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BALANC_3" sheetId="7" state="visible" r:id="rId7"/>
    <sheet xmlns:r="http://schemas.openxmlformats.org/officeDocument/2006/relationships" name="CONDENSED CONSOLIDATED BALANC_4" sheetId="8" state="visible" r:id="rId8"/>
    <sheet xmlns:r="http://schemas.openxmlformats.org/officeDocument/2006/relationships" name="CONDENSED CONSOLIDATED STATEM_4" sheetId="9" state="visible" r:id="rId9"/>
    <sheet xmlns:r="http://schemas.openxmlformats.org/officeDocument/2006/relationships" name="(UNAUDITED) CONDENSED CONSOLIDA" sheetId="10" state="visible" r:id="rId10"/>
    <sheet xmlns:r="http://schemas.openxmlformats.org/officeDocument/2006/relationships" name="CONDENSED CONSOLIDATED STATEM_5" sheetId="11" state="visible" r:id="rId11"/>
    <sheet xmlns:r="http://schemas.openxmlformats.org/officeDocument/2006/relationships" name="Balance Sheets" sheetId="12" state="visible" r:id="rId12"/>
    <sheet xmlns:r="http://schemas.openxmlformats.org/officeDocument/2006/relationships" name="Balance Sheets (Parenthetical)" sheetId="13" state="visible" r:id="rId13"/>
    <sheet xmlns:r="http://schemas.openxmlformats.org/officeDocument/2006/relationships" name="Statements of Operations" sheetId="14" state="visible" r:id="rId14"/>
    <sheet xmlns:r="http://schemas.openxmlformats.org/officeDocument/2006/relationships" name="Statements of Cash Flows" sheetId="15" state="visible" r:id="rId15"/>
    <sheet xmlns:r="http://schemas.openxmlformats.org/officeDocument/2006/relationships" name="Statements of Changes in Stockh" sheetId="16" state="visible" r:id="rId16"/>
    <sheet xmlns:r="http://schemas.openxmlformats.org/officeDocument/2006/relationships" name="Balance Sheet (Unaudited)" sheetId="17" state="visible" r:id="rId17"/>
    <sheet xmlns:r="http://schemas.openxmlformats.org/officeDocument/2006/relationships" name="Balance Sheet (Unaudited) (Pare" sheetId="18" state="visible" r:id="rId18"/>
    <sheet xmlns:r="http://schemas.openxmlformats.org/officeDocument/2006/relationships" name="Statements of Operation (Unaudi" sheetId="19" state="visible" r:id="rId19"/>
    <sheet xmlns:r="http://schemas.openxmlformats.org/officeDocument/2006/relationships" name="Statement of Cash Flows (Unaudi" sheetId="20" state="visible" r:id="rId20"/>
    <sheet xmlns:r="http://schemas.openxmlformats.org/officeDocument/2006/relationships" name="Statement of Changes in Stockho" sheetId="21" state="visible" r:id="rId21"/>
    <sheet xmlns:r="http://schemas.openxmlformats.org/officeDocument/2006/relationships" name="ORGANIZATION AND BASIS OF PRESE" sheetId="22" state="visible" r:id="rId22"/>
    <sheet xmlns:r="http://schemas.openxmlformats.org/officeDocument/2006/relationships" name="SIGNIFICANT AND CRITICAL ACCOUN" sheetId="23" state="visible" r:id="rId23"/>
    <sheet xmlns:r="http://schemas.openxmlformats.org/officeDocument/2006/relationships" name="PREPAID EXPENSE" sheetId="24" state="visible" r:id="rId24"/>
    <sheet xmlns:r="http://schemas.openxmlformats.org/officeDocument/2006/relationships" name="RELATED PARTY TRANSACTIONS" sheetId="25" state="visible" r:id="rId25"/>
    <sheet xmlns:r="http://schemas.openxmlformats.org/officeDocument/2006/relationships" name="NOTE 5 _ ACCOUNTS PAYABLE AND A" sheetId="26" state="visible" r:id="rId26"/>
    <sheet xmlns:r="http://schemas.openxmlformats.org/officeDocument/2006/relationships" name="PURCHASE LIABILITY" sheetId="27" state="visible" r:id="rId27"/>
    <sheet xmlns:r="http://schemas.openxmlformats.org/officeDocument/2006/relationships" name="SHARES TO BE ISSUED" sheetId="28" state="visible" r:id="rId28"/>
    <sheet xmlns:r="http://schemas.openxmlformats.org/officeDocument/2006/relationships" name="NOTES PAYABLE -PAST DUE" sheetId="29" state="visible" r:id="rId29"/>
    <sheet xmlns:r="http://schemas.openxmlformats.org/officeDocument/2006/relationships" name="CONVERTIBLE NOTES PAYABLE AND N" sheetId="30" state="visible" r:id="rId30"/>
    <sheet xmlns:r="http://schemas.openxmlformats.org/officeDocument/2006/relationships" name="DERIVATIVE LIABILITY" sheetId="31" state="visible" r:id="rId31"/>
    <sheet xmlns:r="http://schemas.openxmlformats.org/officeDocument/2006/relationships" name="STOCKHOLDERS_ DEFICIT" sheetId="32" state="visible" r:id="rId32"/>
    <sheet xmlns:r="http://schemas.openxmlformats.org/officeDocument/2006/relationships" name="COMMITMENT AND CONTINGENCIES" sheetId="33" state="visible" r:id="rId33"/>
    <sheet xmlns:r="http://schemas.openxmlformats.org/officeDocument/2006/relationships" name="INCOME TAXES" sheetId="34" state="visible" r:id="rId34"/>
    <sheet xmlns:r="http://schemas.openxmlformats.org/officeDocument/2006/relationships" name="SUBSEQUENT EVENTS" sheetId="35" state="visible" r:id="rId35"/>
    <sheet xmlns:r="http://schemas.openxmlformats.org/officeDocument/2006/relationships" name="ACCOUNTS PAYABLE AND ACCRUED LI" sheetId="36" state="visible" r:id="rId36"/>
    <sheet xmlns:r="http://schemas.openxmlformats.org/officeDocument/2006/relationships" name="CONVERTIBLE NOTES PAYABLE AND_2" sheetId="37" state="visible" r:id="rId37"/>
    <sheet xmlns:r="http://schemas.openxmlformats.org/officeDocument/2006/relationships" name="NOTES PAYABLE" sheetId="38" state="visible" r:id="rId38"/>
    <sheet xmlns:r="http://schemas.openxmlformats.org/officeDocument/2006/relationships" name="SIGNIFICANT AND CRITICAL ACCO_2" sheetId="39" state="visible" r:id="rId39"/>
    <sheet xmlns:r="http://schemas.openxmlformats.org/officeDocument/2006/relationships" name="SIGNIFICANT AND CRITICAL ACCO_3" sheetId="40" state="visible" r:id="rId40"/>
    <sheet xmlns:r="http://schemas.openxmlformats.org/officeDocument/2006/relationships" name="NOTE 5 _ ACCOUNTS PAYABLE AND_2" sheetId="41" state="visible" r:id="rId41"/>
    <sheet xmlns:r="http://schemas.openxmlformats.org/officeDocument/2006/relationships" name="CONVERTIBLE NOTES PAYABLE AND_3" sheetId="42" state="visible" r:id="rId42"/>
    <sheet xmlns:r="http://schemas.openxmlformats.org/officeDocument/2006/relationships" name="DERIVATIVE LIABILITY (Tables)" sheetId="43" state="visible" r:id="rId43"/>
    <sheet xmlns:r="http://schemas.openxmlformats.org/officeDocument/2006/relationships" name="STOCKHOLDERS_ DEFICIT (Tables)" sheetId="44" state="visible" r:id="rId44"/>
    <sheet xmlns:r="http://schemas.openxmlformats.org/officeDocument/2006/relationships" name="INCOME TAXES (Tables)" sheetId="45" state="visible" r:id="rId45"/>
    <sheet xmlns:r="http://schemas.openxmlformats.org/officeDocument/2006/relationships" name="ACCOUNTS PAYABLE AND ACCRUED _2" sheetId="46" state="visible" r:id="rId46"/>
    <sheet xmlns:r="http://schemas.openxmlformats.org/officeDocument/2006/relationships" name="CONVERTIBLE NOTES PAYABLE AND_4" sheetId="47" state="visible" r:id="rId47"/>
    <sheet xmlns:r="http://schemas.openxmlformats.org/officeDocument/2006/relationships" name="NOTES PAYABLE (Tables)" sheetId="48" state="visible" r:id="rId48"/>
    <sheet xmlns:r="http://schemas.openxmlformats.org/officeDocument/2006/relationships" name="ORGANIZATION AND BASIS OF PRE_2" sheetId="49" state="visible" r:id="rId49"/>
    <sheet xmlns:r="http://schemas.openxmlformats.org/officeDocument/2006/relationships" name="SIGNIFICANT AND CRITICAL ACCO_4" sheetId="50" state="visible" r:id="rId50"/>
    <sheet xmlns:r="http://schemas.openxmlformats.org/officeDocument/2006/relationships" name="SIGNIFICANT AND CRITICAL ACCO_5" sheetId="51" state="visible" r:id="rId51"/>
    <sheet xmlns:r="http://schemas.openxmlformats.org/officeDocument/2006/relationships" name="PREPAID EXPENSE (Details Narrat" sheetId="52" state="visible" r:id="rId52"/>
    <sheet xmlns:r="http://schemas.openxmlformats.org/officeDocument/2006/relationships" name="RELATED PARTY TRANSACTIONS (Det" sheetId="53" state="visible" r:id="rId53"/>
    <sheet xmlns:r="http://schemas.openxmlformats.org/officeDocument/2006/relationships" name="ACCOUNTS PAYABLE AND ACCRUED _3" sheetId="54" state="visible" r:id="rId54"/>
    <sheet xmlns:r="http://schemas.openxmlformats.org/officeDocument/2006/relationships" name="PURCHASE LIABILITY (Details Nar" sheetId="55" state="visible" r:id="rId55"/>
    <sheet xmlns:r="http://schemas.openxmlformats.org/officeDocument/2006/relationships" name="SHARES TO BE ISSUED (Details Na" sheetId="56" state="visible" r:id="rId56"/>
    <sheet xmlns:r="http://schemas.openxmlformats.org/officeDocument/2006/relationships" name="NOTES PAYABLE -PAST DUE (Detail" sheetId="57" state="visible" r:id="rId57"/>
    <sheet xmlns:r="http://schemas.openxmlformats.org/officeDocument/2006/relationships" name="CONVERTIBLE NOTES PAYABLES AND " sheetId="58" state="visible" r:id="rId58"/>
    <sheet xmlns:r="http://schemas.openxmlformats.org/officeDocument/2006/relationships" name="CONVERTIBLE NOTES PAYABLE AND_5" sheetId="59" state="visible" r:id="rId59"/>
    <sheet xmlns:r="http://schemas.openxmlformats.org/officeDocument/2006/relationships" name="DERIVATIVE LIABILITY (Details)" sheetId="60" state="visible" r:id="rId60"/>
    <sheet xmlns:r="http://schemas.openxmlformats.org/officeDocument/2006/relationships" name="DERIVATIVE LIABILITY (Details N" sheetId="61" state="visible" r:id="rId61"/>
    <sheet xmlns:r="http://schemas.openxmlformats.org/officeDocument/2006/relationships" name="STOCKHOLDERS DEFICIT (Details)" sheetId="62" state="visible" r:id="rId62"/>
    <sheet xmlns:r="http://schemas.openxmlformats.org/officeDocument/2006/relationships" name="STOCKHOLDERS DEFICIT (Details 1" sheetId="63" state="visible" r:id="rId63"/>
    <sheet xmlns:r="http://schemas.openxmlformats.org/officeDocument/2006/relationships" name="STOCKHOLDERS_ DEFICIT (Details " sheetId="64" state="visible" r:id="rId64"/>
    <sheet xmlns:r="http://schemas.openxmlformats.org/officeDocument/2006/relationships" name="COMMITMENT AND CONTINGENCIES (D" sheetId="65" state="visible" r:id="rId65"/>
    <sheet xmlns:r="http://schemas.openxmlformats.org/officeDocument/2006/relationships" name="INCOME TAXES (Details)" sheetId="66" state="visible" r:id="rId66"/>
    <sheet xmlns:r="http://schemas.openxmlformats.org/officeDocument/2006/relationships" name="INCOME TAXES (Details Narrative" sheetId="67" state="visible" r:id="rId67"/>
    <sheet xmlns:r="http://schemas.openxmlformats.org/officeDocument/2006/relationships" name="SUBSEQUENT EVENTS (Details Narr" sheetId="68" state="visible" r:id="rId68"/>
    <sheet xmlns:r="http://schemas.openxmlformats.org/officeDocument/2006/relationships" name="CONVERTIBLE NOTES PAYABLE AND_6" sheetId="69" state="visible" r:id="rId69"/>
    <sheet xmlns:r="http://schemas.openxmlformats.org/officeDocument/2006/relationships" name="STOCKHOLDER' DEFICIT (Details)" sheetId="70" state="visible" r:id="rId70"/>
    <sheet xmlns:r="http://schemas.openxmlformats.org/officeDocument/2006/relationships" name="STOCKHOLDER' DEFICIT (Details 1" sheetId="71" state="visible" r:id="rId71"/>
    <sheet xmlns:r="http://schemas.openxmlformats.org/officeDocument/2006/relationships" name="NOTES PAYABLE (Details)" sheetId="72" state="visible" r:id="rId72"/>
    <sheet xmlns:r="http://schemas.openxmlformats.org/officeDocument/2006/relationships" name="CONVERTIBLE NOTES PAYABLE AND_7" sheetId="73" state="visible" r:id="rId73"/>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_(&quot;$ &quot;#,##0.000_);_(&quot;$ &quot;(#,##0.000)"/>
    <numFmt numFmtId="168" formatCode="_(&quot;$ &quot;#,##0.00000_);_(&quot;$ &quot;(#,##0.00000)"/>
    <numFmt numFmtId="169" formatCode="#,##0.00000_);(#,##0.00000)"/>
    <numFmt numFmtId="170" formatCode="#,##0.0000_);(#,##0.0000)"/>
    <numFmt numFmtId="171" formatCode="_(&quot;$ &quot;#,##0.000000_);_(&quot;$ &quot;(#,##0.00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4" customWidth="1" min="1" max="1"/>
    <col width="22" customWidth="1" min="2" max="2"/>
  </cols>
  <sheetData>
    <row r="1">
      <c r="A1" s="1" t="inlineStr">
        <is>
          <t>Cover</t>
        </is>
      </c>
      <c r="B1" s="2" t="inlineStr">
        <is>
          <t>9 Months Ended</t>
        </is>
      </c>
    </row>
    <row r="2">
      <c r="B2" s="2" t="inlineStr">
        <is>
          <t>Sep. 30, 2021</t>
        </is>
      </c>
    </row>
    <row r="3">
      <c r="A3" s="3" t="inlineStr">
        <is>
          <t>Cover [Abstract]</t>
        </is>
      </c>
    </row>
    <row r="4">
      <c r="A4" s="4" t="inlineStr">
        <is>
          <t>Document Type</t>
        </is>
      </c>
      <c r="B4" s="4" t="inlineStr">
        <is>
          <t>S-1</t>
        </is>
      </c>
    </row>
    <row r="5">
      <c r="A5" s="4" t="inlineStr">
        <is>
          <t>Amendment Flag</t>
        </is>
      </c>
      <c r="B5" s="4" t="inlineStr">
        <is>
          <t>false</t>
        </is>
      </c>
    </row>
    <row r="6">
      <c r="A6" s="4" t="inlineStr">
        <is>
          <t>Entity Registrant Name</t>
        </is>
      </c>
      <c r="B6" s="4" t="inlineStr">
        <is>
          <t>VNUE, INC.</t>
        </is>
      </c>
    </row>
    <row r="7">
      <c r="A7" s="4" t="inlineStr">
        <is>
          <t>Entity Central Index Key</t>
        </is>
      </c>
      <c r="B7" s="4" t="inlineStr">
        <is>
          <t>0001376804</t>
        </is>
      </c>
    </row>
    <row r="8">
      <c r="A8" s="4" t="inlineStr">
        <is>
          <t>Entity Tax Identification Number</t>
        </is>
      </c>
      <c r="B8" s="4" t="inlineStr">
        <is>
          <t>98-0543851</t>
        </is>
      </c>
    </row>
    <row r="9">
      <c r="A9" s="4" t="inlineStr">
        <is>
          <t>Entity Incorporation, State or Country Code</t>
        </is>
      </c>
      <c r="B9" s="4" t="inlineStr">
        <is>
          <t>NV</t>
        </is>
      </c>
    </row>
    <row r="10">
      <c r="A10" s="4" t="inlineStr">
        <is>
          <t>Entity Address, Address Line One</t>
        </is>
      </c>
      <c r="B10" s="4" t="inlineStr">
        <is>
          <t>104 West 29th Street,</t>
        </is>
      </c>
    </row>
    <row r="11">
      <c r="A11" s="4" t="inlineStr">
        <is>
          <t>Entity Address, Address Line Two</t>
        </is>
      </c>
      <c r="B11" s="4" t="inlineStr">
        <is>
          <t>11th Floor</t>
        </is>
      </c>
    </row>
    <row r="12">
      <c r="A12" s="4" t="inlineStr">
        <is>
          <t>Entity Address, City or Town</t>
        </is>
      </c>
      <c r="B12" s="4" t="inlineStr">
        <is>
          <t>New
York</t>
        </is>
      </c>
    </row>
    <row r="13">
      <c r="A13" s="4" t="inlineStr">
        <is>
          <t>Entity Address, State or Province</t>
        </is>
      </c>
      <c r="B13" s="4" t="inlineStr">
        <is>
          <t>NY</t>
        </is>
      </c>
    </row>
    <row r="14">
      <c r="A14" s="4" t="inlineStr">
        <is>
          <t>Entity Address, Postal Zip Code</t>
        </is>
      </c>
      <c r="B14" s="4" t="inlineStr">
        <is>
          <t>10001</t>
        </is>
      </c>
    </row>
    <row r="15">
      <c r="A15" s="4" t="inlineStr">
        <is>
          <t>City Area Code</t>
        </is>
      </c>
      <c r="B15" s="4" t="inlineStr">
        <is>
          <t>833</t>
        </is>
      </c>
    </row>
    <row r="16">
      <c r="A16" s="4" t="inlineStr">
        <is>
          <t>Local Phone Number</t>
        </is>
      </c>
      <c r="B16" s="4" t="inlineStr">
        <is>
          <t>937-5493</t>
        </is>
      </c>
    </row>
    <row r="17">
      <c r="A17" s="4" t="inlineStr">
        <is>
          <t>Entity Filer Category</t>
        </is>
      </c>
      <c r="B17" s="4" t="inlineStr">
        <is>
          <t>Non-accelerated Filer</t>
        </is>
      </c>
    </row>
    <row r="18">
      <c r="A18" s="4" t="inlineStr">
        <is>
          <t>Entity Small Business</t>
        </is>
      </c>
      <c r="B18" s="4" t="inlineStr">
        <is>
          <t>true</t>
        </is>
      </c>
    </row>
    <row r="19">
      <c r="A19" s="4" t="inlineStr">
        <is>
          <t>Entity Emerging Growth Company</t>
        </is>
      </c>
      <c r="B19"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7" customWidth="1" min="5" max="5"/>
    <col width="13" customWidth="1" min="6" max="6"/>
  </cols>
  <sheetData>
    <row r="1">
      <c r="A1" s="1" t="inlineStr">
        <is>
          <t>(UNAUDITED) CONDENSED CONSOLIDATED STATEMENT OF CHANGES IN STOCKHOLDERS' DEFICIT - USD ($)</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alance - December 31, 2019 at Dec. 31, 2018</t>
        </is>
      </c>
      <c r="B2" s="4" t="inlineStr">
        <is>
          <t xml:space="preserve"> </t>
        </is>
      </c>
      <c r="C2" s="5" t="n">
        <v>10563</v>
      </c>
      <c r="D2" s="5" t="n">
        <v>6493070</v>
      </c>
      <c r="E2" s="5" t="n">
        <v>-10801801</v>
      </c>
      <c r="F2" s="5" t="n">
        <v>-4054329</v>
      </c>
    </row>
    <row r="3">
      <c r="A3" s="4" t="inlineStr">
        <is>
          <t>Balance, shares at Dec. 31, 2018</t>
        </is>
      </c>
      <c r="B3" s="4" t="inlineStr">
        <is>
          <t xml:space="preserve"> </t>
        </is>
      </c>
      <c r="C3" s="6" t="n">
        <v>105635816</v>
      </c>
    </row>
    <row r="4">
      <c r="A4" s="4" t="inlineStr">
        <is>
          <t>Net loss</t>
        </is>
      </c>
      <c r="E4" s="6" t="n">
        <v>-1400098</v>
      </c>
      <c r="F4" s="6" t="n">
        <v>-1400098</v>
      </c>
    </row>
    <row r="5">
      <c r="A5" s="4" t="inlineStr">
        <is>
          <t>December 31, 2020 at Dec. 31, 2019</t>
        </is>
      </c>
      <c r="B5" s="5" t="n">
        <v>413</v>
      </c>
      <c r="C5" s="5" t="n">
        <v>77088</v>
      </c>
      <c r="D5" s="6" t="n">
        <v>8099346</v>
      </c>
      <c r="E5" s="6" t="n">
        <v>-12201899</v>
      </c>
      <c r="F5" s="6" t="n">
        <v>-3777345</v>
      </c>
    </row>
    <row r="6">
      <c r="A6" s="4" t="inlineStr">
        <is>
          <t>Balance, shares at Dec. 31, 2019</t>
        </is>
      </c>
      <c r="B6" s="6" t="n">
        <v>4127776</v>
      </c>
      <c r="C6" s="6" t="n">
        <v>770883602</v>
      </c>
    </row>
    <row r="7">
      <c r="A7" s="4" t="inlineStr">
        <is>
          <t>Shares issued on conversion of notes payable</t>
        </is>
      </c>
      <c r="C7" s="5" t="n">
        <v>37887</v>
      </c>
      <c r="D7" s="6" t="n">
        <v>83421</v>
      </c>
      <c r="F7" s="6" t="n">
        <v>121308</v>
      </c>
    </row>
    <row r="8">
      <c r="A8" s="4" t="inlineStr">
        <is>
          <t>Shares issued upon conversion of convertible notes payable, shares</t>
        </is>
      </c>
      <c r="C8" s="6" t="n">
        <v>378872550</v>
      </c>
    </row>
    <row r="9">
      <c r="A9" s="4" t="inlineStr">
        <is>
          <t>Net loss</t>
        </is>
      </c>
      <c r="B9" s="4" t="inlineStr">
        <is>
          <t xml:space="preserve"> </t>
        </is>
      </c>
      <c r="C9" s="4" t="inlineStr">
        <is>
          <t xml:space="preserve"> </t>
        </is>
      </c>
      <c r="D9" s="4" t="inlineStr">
        <is>
          <t xml:space="preserve"> </t>
        </is>
      </c>
      <c r="E9" s="6" t="n">
        <v>-639557</v>
      </c>
      <c r="F9" s="6" t="n">
        <v>-639557</v>
      </c>
    </row>
    <row r="10">
      <c r="A10" s="4" t="inlineStr">
        <is>
          <t>December 31, 2020 at Mar. 31, 2020</t>
        </is>
      </c>
      <c r="B10" s="5" t="n">
        <v>413</v>
      </c>
      <c r="C10" s="5" t="n">
        <v>114975</v>
      </c>
      <c r="D10" s="6" t="n">
        <v>8182767</v>
      </c>
      <c r="E10" s="6" t="n">
        <v>-12841456</v>
      </c>
      <c r="F10" s="6" t="n">
        <v>-4543301</v>
      </c>
    </row>
    <row r="11">
      <c r="A11" s="4" t="inlineStr">
        <is>
          <t>Balance, shares at Mar. 31, 2020</t>
        </is>
      </c>
      <c r="B11" s="6" t="n">
        <v>4127776</v>
      </c>
      <c r="C11" s="6" t="n">
        <v>1149756152</v>
      </c>
    </row>
    <row r="12">
      <c r="A12" s="4" t="inlineStr">
        <is>
          <t>Balance - December 31, 2019 at Dec. 31, 2019</t>
        </is>
      </c>
      <c r="B12" s="5" t="n">
        <v>413</v>
      </c>
      <c r="C12" s="5" t="n">
        <v>77088</v>
      </c>
      <c r="D12" s="6" t="n">
        <v>8099346</v>
      </c>
      <c r="E12" s="6" t="n">
        <v>-12201899</v>
      </c>
      <c r="F12" s="6" t="n">
        <v>-3777345</v>
      </c>
    </row>
    <row r="13">
      <c r="A13" s="4" t="inlineStr">
        <is>
          <t>Balance, shares at Dec. 31, 2019</t>
        </is>
      </c>
      <c r="B13" s="6" t="n">
        <v>4127776</v>
      </c>
      <c r="C13" s="6" t="n">
        <v>770883602</v>
      </c>
    </row>
    <row r="14">
      <c r="A14" s="4" t="inlineStr">
        <is>
          <t>Net loss</t>
        </is>
      </c>
      <c r="F14" s="6" t="n">
        <v>-7372653</v>
      </c>
    </row>
    <row r="15">
      <c r="A15" s="4" t="inlineStr">
        <is>
          <t>December 31, 2020 at Sep. 30, 2020</t>
        </is>
      </c>
      <c r="B15" s="5" t="n">
        <v>413</v>
      </c>
      <c r="C15" s="5" t="n">
        <v>120775</v>
      </c>
      <c r="D15" s="6" t="n">
        <v>8378367</v>
      </c>
      <c r="E15" s="6" t="n">
        <v>-19574552</v>
      </c>
      <c r="F15" s="6" t="n">
        <v>-11074997</v>
      </c>
    </row>
    <row r="16">
      <c r="A16" s="4" t="inlineStr">
        <is>
          <t>Balance, shares at Sep. 30, 2020</t>
        </is>
      </c>
      <c r="B16" s="6" t="n">
        <v>4127776</v>
      </c>
      <c r="C16" s="6" t="n">
        <v>1207756152</v>
      </c>
    </row>
    <row r="17">
      <c r="A17" s="4" t="inlineStr">
        <is>
          <t>Balance - December 31, 2019 at Dec. 31, 2019</t>
        </is>
      </c>
      <c r="B17" s="5" t="n">
        <v>413</v>
      </c>
      <c r="C17" s="5" t="n">
        <v>77088</v>
      </c>
      <c r="D17" s="6" t="n">
        <v>8099346</v>
      </c>
      <c r="E17" s="6" t="n">
        <v>-12201899</v>
      </c>
      <c r="F17" s="6" t="n">
        <v>-3777345</v>
      </c>
    </row>
    <row r="18">
      <c r="A18" s="4" t="inlineStr">
        <is>
          <t>Balance, shares at Dec. 31, 2019</t>
        </is>
      </c>
      <c r="B18" s="6" t="n">
        <v>4127776</v>
      </c>
      <c r="C18" s="6" t="n">
        <v>770883602</v>
      </c>
    </row>
    <row r="19">
      <c r="A19" s="4" t="inlineStr">
        <is>
          <t>Net loss</t>
        </is>
      </c>
      <c r="B19" s="4" t="inlineStr">
        <is>
          <t xml:space="preserve"> </t>
        </is>
      </c>
      <c r="E19" s="6" t="n">
        <v>-4553777</v>
      </c>
      <c r="F19" s="6" t="n">
        <v>-4553777</v>
      </c>
    </row>
    <row r="20">
      <c r="A20" s="4" t="inlineStr">
        <is>
          <t>December 31, 2020 at Dec. 31, 2020</t>
        </is>
      </c>
      <c r="B20" s="5" t="n">
        <v>413</v>
      </c>
      <c r="C20" s="5" t="n">
        <v>121149</v>
      </c>
      <c r="D20" s="6" t="n">
        <v>8386593</v>
      </c>
      <c r="E20" s="6" t="n">
        <v>-16755676</v>
      </c>
      <c r="F20" s="6" t="n">
        <v>-8247521</v>
      </c>
    </row>
    <row r="21">
      <c r="A21" s="4" t="inlineStr">
        <is>
          <t>Balance, shares at Dec. 31, 2020</t>
        </is>
      </c>
      <c r="B21" s="6" t="n">
        <v>4127776</v>
      </c>
      <c r="C21" s="6" t="n">
        <v>1211495162</v>
      </c>
    </row>
    <row r="22">
      <c r="A22" s="4" t="inlineStr">
        <is>
          <t>Balance - December 31, 2019 at Mar. 31, 2020</t>
        </is>
      </c>
      <c r="B22" s="5" t="n">
        <v>413</v>
      </c>
      <c r="C22" s="5" t="n">
        <v>114975</v>
      </c>
      <c r="D22" s="6" t="n">
        <v>8182767</v>
      </c>
      <c r="E22" s="6" t="n">
        <v>-12841456</v>
      </c>
      <c r="F22" s="6" t="n">
        <v>-4543301</v>
      </c>
    </row>
    <row r="23">
      <c r="A23" s="4" t="inlineStr">
        <is>
          <t>Balance, shares at Mar. 31, 2020</t>
        </is>
      </c>
      <c r="B23" s="6" t="n">
        <v>4127776</v>
      </c>
      <c r="C23" s="6" t="n">
        <v>1149756152</v>
      </c>
    </row>
    <row r="24">
      <c r="A24" s="4" t="inlineStr">
        <is>
          <t>Net income</t>
        </is>
      </c>
      <c r="B24" s="4" t="inlineStr">
        <is>
          <t xml:space="preserve"> </t>
        </is>
      </c>
      <c r="C24" s="4" t="inlineStr">
        <is>
          <t xml:space="preserve"> </t>
        </is>
      </c>
      <c r="D24" s="4" t="inlineStr">
        <is>
          <t xml:space="preserve"> </t>
        </is>
      </c>
      <c r="E24" s="6" t="n">
        <v>141135</v>
      </c>
      <c r="F24" s="6" t="n">
        <v>141135</v>
      </c>
    </row>
    <row r="25">
      <c r="A25" s="4" t="inlineStr">
        <is>
          <t>December 31, 2020 at Jun. 30, 2020</t>
        </is>
      </c>
      <c r="B25" s="5" t="n">
        <v>413</v>
      </c>
      <c r="C25" s="5" t="n">
        <v>114975</v>
      </c>
      <c r="D25" s="6" t="n">
        <v>8182767</v>
      </c>
      <c r="E25" s="6" t="n">
        <v>-12700321</v>
      </c>
      <c r="F25" s="6" t="n">
        <v>-4402166</v>
      </c>
    </row>
    <row r="26">
      <c r="A26" s="4" t="inlineStr">
        <is>
          <t>Balance, shares at Jun. 30, 2020</t>
        </is>
      </c>
      <c r="B26" s="6" t="n">
        <v>4127776</v>
      </c>
      <c r="C26" s="6" t="n">
        <v>1149756152</v>
      </c>
    </row>
    <row r="27">
      <c r="A27" s="4" t="inlineStr">
        <is>
          <t>Net loss</t>
        </is>
      </c>
      <c r="B27" s="4" t="inlineStr">
        <is>
          <t xml:space="preserve"> </t>
        </is>
      </c>
      <c r="C27" s="4" t="inlineStr">
        <is>
          <t xml:space="preserve"> </t>
        </is>
      </c>
      <c r="D27" s="4" t="inlineStr">
        <is>
          <t xml:space="preserve"> </t>
        </is>
      </c>
      <c r="E27" s="6" t="n">
        <v>-6874231</v>
      </c>
      <c r="F27" s="6" t="n">
        <v>-6874231</v>
      </c>
    </row>
    <row r="28">
      <c r="A28" s="4" t="inlineStr">
        <is>
          <t>Shares issued upon conversion of convertible notes payable</t>
        </is>
      </c>
      <c r="C28" s="5" t="n">
        <v>5750</v>
      </c>
      <c r="D28" s="6" t="n">
        <v>195500</v>
      </c>
      <c r="F28" s="6" t="n">
        <v>201250</v>
      </c>
    </row>
    <row r="29">
      <c r="A29" s="4" t="inlineStr">
        <is>
          <t>Conversion of convertible notes to common shares, shares</t>
        </is>
      </c>
      <c r="C29" s="6" t="n">
        <v>57500000</v>
      </c>
    </row>
    <row r="30">
      <c r="A30" s="4" t="inlineStr">
        <is>
          <t>Shares issued for services</t>
        </is>
      </c>
      <c r="C30" s="5" t="n">
        <v>50</v>
      </c>
      <c r="D30" s="6" t="n">
        <v>100</v>
      </c>
      <c r="F30" s="6" t="n">
        <v>150</v>
      </c>
    </row>
    <row r="31">
      <c r="A31" s="4" t="inlineStr">
        <is>
          <t>Shares issued for services, shares</t>
        </is>
      </c>
      <c r="C31" s="6" t="n">
        <v>500000</v>
      </c>
    </row>
    <row r="32">
      <c r="A32" s="4" t="inlineStr">
        <is>
          <t>December 31, 2020 at Sep. 30, 2020</t>
        </is>
      </c>
      <c r="B32" s="5" t="n">
        <v>413</v>
      </c>
      <c r="C32" s="5" t="n">
        <v>120775</v>
      </c>
      <c r="D32" s="6" t="n">
        <v>8378367</v>
      </c>
      <c r="E32" s="6" t="n">
        <v>-19574552</v>
      </c>
      <c r="F32" s="6" t="n">
        <v>-11074997</v>
      </c>
    </row>
    <row r="33">
      <c r="A33" s="4" t="inlineStr">
        <is>
          <t>Balance, shares at Sep. 30, 2020</t>
        </is>
      </c>
      <c r="B33" s="6" t="n">
        <v>4127776</v>
      </c>
      <c r="C33" s="6" t="n">
        <v>1207756152</v>
      </c>
    </row>
    <row r="34">
      <c r="A34" s="4" t="inlineStr">
        <is>
          <t>Balance - December 31, 2019 at Dec. 31, 2020</t>
        </is>
      </c>
      <c r="B34" s="5" t="n">
        <v>413</v>
      </c>
      <c r="C34" s="5" t="n">
        <v>121149</v>
      </c>
      <c r="D34" s="6" t="n">
        <v>8386593</v>
      </c>
      <c r="E34" s="6" t="n">
        <v>-16755676</v>
      </c>
      <c r="F34" s="6" t="n">
        <v>-8247521</v>
      </c>
    </row>
    <row r="35">
      <c r="A35" s="4" t="inlineStr">
        <is>
          <t>Balance, shares at Dec. 31, 2020</t>
        </is>
      </c>
      <c r="B35" s="6" t="n">
        <v>4127776</v>
      </c>
      <c r="C35" s="6" t="n">
        <v>1211495162</v>
      </c>
    </row>
    <row r="36">
      <c r="A36" s="4" t="inlineStr">
        <is>
          <t>Net income</t>
        </is>
      </c>
      <c r="B36" s="4" t="inlineStr">
        <is>
          <t xml:space="preserve"> </t>
        </is>
      </c>
      <c r="C36" s="4" t="inlineStr">
        <is>
          <t xml:space="preserve"> </t>
        </is>
      </c>
      <c r="D36" s="4" t="inlineStr">
        <is>
          <t xml:space="preserve"> </t>
        </is>
      </c>
      <c r="E36" s="6" t="n">
        <v>1991101</v>
      </c>
      <c r="F36" s="6" t="n">
        <v>1991101</v>
      </c>
    </row>
    <row r="37">
      <c r="A37" s="4" t="inlineStr">
        <is>
          <t>Beneficial conversion feature of convertible notes</t>
        </is>
      </c>
      <c r="D37" s="6" t="n">
        <v>111765</v>
      </c>
      <c r="F37" s="6" t="n">
        <v>111765</v>
      </c>
    </row>
    <row r="38">
      <c r="A38" s="4" t="inlineStr">
        <is>
          <t>December 31, 2020 at Mar. 31, 2021</t>
        </is>
      </c>
      <c r="B38" s="5" t="n">
        <v>413</v>
      </c>
      <c r="C38" s="5" t="n">
        <v>121149</v>
      </c>
      <c r="D38" s="6" t="n">
        <v>8498358</v>
      </c>
      <c r="E38" s="6" t="n">
        <v>-14764575</v>
      </c>
      <c r="F38" s="6" t="n">
        <v>-6144656</v>
      </c>
    </row>
    <row r="39">
      <c r="A39" s="4" t="inlineStr">
        <is>
          <t>Balance, shares at Mar. 31, 2021</t>
        </is>
      </c>
      <c r="B39" s="6" t="n">
        <v>4127776</v>
      </c>
      <c r="C39" s="6" t="n">
        <v>1211495162</v>
      </c>
    </row>
    <row r="40">
      <c r="A40" s="4" t="inlineStr">
        <is>
          <t>Balance - December 31, 2019 at Dec. 31, 2020</t>
        </is>
      </c>
      <c r="B40" s="5" t="n">
        <v>413</v>
      </c>
      <c r="C40" s="5" t="n">
        <v>121149</v>
      </c>
      <c r="D40" s="6" t="n">
        <v>8386593</v>
      </c>
      <c r="E40" s="6" t="n">
        <v>-16755676</v>
      </c>
      <c r="F40" s="6" t="n">
        <v>-8247521</v>
      </c>
    </row>
    <row r="41">
      <c r="A41" s="4" t="inlineStr">
        <is>
          <t>Balance, shares at Dec. 31, 2020</t>
        </is>
      </c>
      <c r="B41" s="6" t="n">
        <v>4127776</v>
      </c>
      <c r="C41" s="6" t="n">
        <v>1211495162</v>
      </c>
    </row>
    <row r="42">
      <c r="A42" s="4" t="inlineStr">
        <is>
          <t>Net loss</t>
        </is>
      </c>
      <c r="F42" s="6" t="n">
        <v>3350043</v>
      </c>
    </row>
    <row r="43">
      <c r="A43" s="4" t="inlineStr">
        <is>
          <t>December 31, 2020 at Sep. 30, 2021</t>
        </is>
      </c>
      <c r="B43" s="5" t="n">
        <v>425</v>
      </c>
      <c r="C43" s="5" t="n">
        <v>137275</v>
      </c>
      <c r="D43" s="6" t="n">
        <v>10548671</v>
      </c>
      <c r="E43" s="6" t="n">
        <v>-13405633</v>
      </c>
      <c r="F43" s="6" t="n">
        <v>-2719262</v>
      </c>
    </row>
    <row r="44">
      <c r="A44" s="4" t="inlineStr">
        <is>
          <t>Balance, shares at Sep. 30, 2021</t>
        </is>
      </c>
      <c r="B44" s="6" t="n">
        <v>4250579</v>
      </c>
      <c r="C44" s="6" t="n">
        <v>1372757161</v>
      </c>
    </row>
    <row r="45">
      <c r="A45" s="4" t="inlineStr">
        <is>
          <t>Balance - December 31, 2019 at Mar. 31, 2021</t>
        </is>
      </c>
      <c r="B45" s="5" t="n">
        <v>413</v>
      </c>
      <c r="C45" s="5" t="n">
        <v>121149</v>
      </c>
      <c r="D45" s="6" t="n">
        <v>8498358</v>
      </c>
      <c r="E45" s="6" t="n">
        <v>-14764575</v>
      </c>
      <c r="F45" s="6" t="n">
        <v>-6144656</v>
      </c>
    </row>
    <row r="46">
      <c r="A46" s="4" t="inlineStr">
        <is>
          <t>Balance, shares at Mar. 31, 2021</t>
        </is>
      </c>
      <c r="B46" s="6" t="n">
        <v>4127776</v>
      </c>
      <c r="C46" s="6" t="n">
        <v>1211495162</v>
      </c>
    </row>
    <row r="47">
      <c r="A47" s="4" t="inlineStr">
        <is>
          <t>Shares issued upon conversion of convertible notes payable, shares</t>
        </is>
      </c>
      <c r="B47" s="6" t="n">
        <v>123803</v>
      </c>
      <c r="C47" s="6" t="n">
        <v>75195174</v>
      </c>
    </row>
    <row r="48">
      <c r="A48" s="4" t="inlineStr">
        <is>
          <t>Net loss</t>
        </is>
      </c>
      <c r="E48" s="6" t="n">
        <v>1724104</v>
      </c>
      <c r="F48" s="6" t="n">
        <v>1724104</v>
      </c>
    </row>
    <row r="49">
      <c r="A49" s="4" t="inlineStr">
        <is>
          <t>Shares issued upon conversion of convertible notes payable</t>
        </is>
      </c>
      <c r="B49" s="5" t="n">
        <v>12</v>
      </c>
      <c r="C49" s="5" t="n">
        <v>7520</v>
      </c>
      <c r="D49" s="6" t="n">
        <v>1273991</v>
      </c>
      <c r="F49" s="6" t="n">
        <v>1281523</v>
      </c>
    </row>
    <row r="50">
      <c r="A50" s="4" t="inlineStr">
        <is>
          <t>December 31, 2020 at Jun. 30, 2021</t>
        </is>
      </c>
      <c r="B50" s="5" t="n">
        <v>425</v>
      </c>
      <c r="C50" s="5" t="n">
        <v>128669</v>
      </c>
      <c r="D50" s="6" t="n">
        <v>9772348</v>
      </c>
      <c r="E50" s="6" t="n">
        <v>-13040472</v>
      </c>
      <c r="F50" s="6" t="n">
        <v>-3139030</v>
      </c>
    </row>
    <row r="51">
      <c r="A51" s="4" t="inlineStr">
        <is>
          <t>Balance, shares at Jun. 30, 2021</t>
        </is>
      </c>
      <c r="B51" s="6" t="n">
        <v>4250579</v>
      </c>
      <c r="C51" s="6" t="n">
        <v>1286690336</v>
      </c>
    </row>
    <row r="52">
      <c r="A52" s="4" t="inlineStr">
        <is>
          <t>Net loss</t>
        </is>
      </c>
      <c r="B52" s="4" t="inlineStr">
        <is>
          <t xml:space="preserve"> </t>
        </is>
      </c>
      <c r="E52" s="6" t="n">
        <v>-365161</v>
      </c>
      <c r="F52" s="6" t="n">
        <v>-365161</v>
      </c>
    </row>
    <row r="53">
      <c r="A53" s="4" t="inlineStr">
        <is>
          <t>Private placement of common shares</t>
        </is>
      </c>
      <c r="C53" s="5" t="n">
        <v>8607</v>
      </c>
      <c r="D53" s="6" t="n">
        <v>776323</v>
      </c>
      <c r="F53" s="6" t="n">
        <v>784929</v>
      </c>
    </row>
    <row r="54">
      <c r="A54" s="4" t="inlineStr">
        <is>
          <t>Private placement of common shares, shares</t>
        </is>
      </c>
      <c r="C54" s="6" t="n">
        <v>86066825</v>
      </c>
    </row>
    <row r="55">
      <c r="A55" s="4" t="inlineStr">
        <is>
          <t>December 31, 2020 at Sep. 30, 2021</t>
        </is>
      </c>
      <c r="B55" s="5" t="n">
        <v>425</v>
      </c>
      <c r="C55" s="5" t="n">
        <v>137275</v>
      </c>
      <c r="D55" s="5" t="n">
        <v>10548671</v>
      </c>
      <c r="E55" s="5" t="n">
        <v>-13405633</v>
      </c>
      <c r="F55" s="5" t="n">
        <v>-2719262</v>
      </c>
    </row>
    <row r="56">
      <c r="A56" s="4" t="inlineStr">
        <is>
          <t>Balance, shares at Sep. 30, 2021</t>
        </is>
      </c>
      <c r="B56" s="6" t="n">
        <v>4250579</v>
      </c>
      <c r="C56" s="6" t="n">
        <v>1372757161</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ASH FLOWS (Unaudited) - USD ($)</t>
        </is>
      </c>
      <c r="B1" s="2" t="inlineStr">
        <is>
          <t>9 Months Ended</t>
        </is>
      </c>
    </row>
    <row r="2">
      <c r="B2" s="2" t="inlineStr">
        <is>
          <t>Sep. 30, 2021</t>
        </is>
      </c>
      <c r="C2" s="2" t="inlineStr">
        <is>
          <t>Sep. 30, 2020</t>
        </is>
      </c>
    </row>
    <row r="3">
      <c r="A3" s="3" t="inlineStr">
        <is>
          <t>Cash Flows From Operating Activities:</t>
        </is>
      </c>
    </row>
    <row r="4">
      <c r="A4" s="4" t="inlineStr">
        <is>
          <t>Net income (loss)</t>
        </is>
      </c>
      <c r="B4" s="5" t="n">
        <v>3350043</v>
      </c>
      <c r="C4" s="5" t="n">
        <v>-7372653</v>
      </c>
    </row>
    <row r="5">
      <c r="A5" s="3" t="inlineStr">
        <is>
          <t>Adjustments to reconcile net income to net cash provided by (used for) operating activities</t>
        </is>
      </c>
    </row>
    <row r="6">
      <c r="A6" s="4" t="inlineStr">
        <is>
          <t>Change in the fair value of derivatives</t>
        </is>
      </c>
      <c r="B6" s="6" t="n">
        <v>-3156582</v>
      </c>
      <c r="C6" s="6" t="n">
        <v>6413154</v>
      </c>
    </row>
    <row r="7">
      <c r="A7" s="4" t="inlineStr">
        <is>
          <t>Derivative value considered financing costs</t>
        </is>
      </c>
      <c r="B7" s="4" t="inlineStr">
        <is>
          <t xml:space="preserve"> </t>
        </is>
      </c>
      <c r="C7" s="6" t="n">
        <v>244696</v>
      </c>
    </row>
    <row r="8">
      <c r="A8" s="4" t="inlineStr">
        <is>
          <t>Loss on the extinguishment of debt</t>
        </is>
      </c>
      <c r="B8" s="6" t="n">
        <v>80227</v>
      </c>
      <c r="C8" s="4" t="inlineStr">
        <is>
          <t xml:space="preserve"> </t>
        </is>
      </c>
    </row>
    <row r="9">
      <c r="A9" s="4" t="inlineStr">
        <is>
          <t>Amortization of debt discount</t>
        </is>
      </c>
      <c r="B9" s="6" t="n">
        <v>111765</v>
      </c>
      <c r="C9" s="6" t="n">
        <v>78013</v>
      </c>
    </row>
    <row r="10">
      <c r="A10" s="3" t="inlineStr">
        <is>
          <t>Changes in operating assets and liabilities</t>
        </is>
      </c>
    </row>
    <row r="11">
      <c r="A11" s="4" t="inlineStr">
        <is>
          <t>Prepaid expenses</t>
        </is>
      </c>
      <c r="B11" s="6" t="n">
        <v>-195000</v>
      </c>
      <c r="C11" s="6" t="n">
        <v>-100000</v>
      </c>
    </row>
    <row r="12">
      <c r="A12" s="4" t="inlineStr">
        <is>
          <t>Accounts payable and accrued interest</t>
        </is>
      </c>
      <c r="B12" s="6" t="n">
        <v>-1133919</v>
      </c>
      <c r="C12" s="6" t="n">
        <v>161843</v>
      </c>
    </row>
    <row r="13">
      <c r="A13" s="4" t="inlineStr">
        <is>
          <t>Deferred revenue</t>
        </is>
      </c>
      <c r="B13" s="4" t="inlineStr">
        <is>
          <t xml:space="preserve"> </t>
        </is>
      </c>
      <c r="C13" s="6" t="n">
        <v>74225</v>
      </c>
    </row>
    <row r="14">
      <c r="A14" s="4" t="inlineStr">
        <is>
          <t>Accrued payroll officers</t>
        </is>
      </c>
      <c r="B14" s="6" t="n">
        <v>30000</v>
      </c>
      <c r="C14" s="6" t="n">
        <v>78000</v>
      </c>
    </row>
    <row r="15">
      <c r="A15" s="4" t="inlineStr">
        <is>
          <t>Net cash (used in) operating activities</t>
        </is>
      </c>
      <c r="B15" s="6" t="n">
        <v>-913466</v>
      </c>
      <c r="C15" s="6" t="n">
        <v>-422722</v>
      </c>
    </row>
    <row r="16">
      <c r="A16" s="3" t="inlineStr">
        <is>
          <t>Cash Flows From Financing Activities:</t>
        </is>
      </c>
    </row>
    <row r="17">
      <c r="A17" s="4" t="inlineStr">
        <is>
          <t>Advances from officers</t>
        </is>
      </c>
      <c r="B17" s="6" t="n">
        <v>10000</v>
      </c>
    </row>
    <row r="18">
      <c r="A18" s="4" t="inlineStr">
        <is>
          <t>Payments on promissory note</t>
        </is>
      </c>
      <c r="B18" s="6" t="n">
        <v>-12000</v>
      </c>
    </row>
    <row r="19">
      <c r="A19" s="4" t="inlineStr">
        <is>
          <t>Payment of convertible note</t>
        </is>
      </c>
      <c r="C19" s="6" t="n">
        <v>-45134</v>
      </c>
    </row>
    <row r="20">
      <c r="A20" s="4" t="inlineStr">
        <is>
          <t>Proceeds from the private placement of common shares</t>
        </is>
      </c>
      <c r="B20" s="6" t="n">
        <v>784929</v>
      </c>
      <c r="C20" s="4" t="inlineStr">
        <is>
          <t xml:space="preserve"> </t>
        </is>
      </c>
    </row>
    <row r="21">
      <c r="A21" s="4" t="inlineStr">
        <is>
          <t>Proceeds from the issuance of convertible notes</t>
        </is>
      </c>
      <c r="B21" s="6" t="n">
        <v>334000</v>
      </c>
      <c r="C21" s="6" t="n">
        <v>426989</v>
      </c>
    </row>
    <row r="22">
      <c r="A22" s="4" t="inlineStr">
        <is>
          <t>Net cash provided by investing activities</t>
        </is>
      </c>
      <c r="B22" s="6" t="n">
        <v>1116929</v>
      </c>
      <c r="C22" s="6" t="n">
        <v>381855</v>
      </c>
    </row>
    <row r="23">
      <c r="A23" s="4" t="inlineStr">
        <is>
          <t>Net Increase (Decrease) In Cash</t>
        </is>
      </c>
      <c r="B23" s="6" t="n">
        <v>203463</v>
      </c>
      <c r="C23" s="6" t="n">
        <v>-40867</v>
      </c>
    </row>
    <row r="24">
      <c r="A24" s="4" t="inlineStr">
        <is>
          <t>Cash At The Beginning Of The Period</t>
        </is>
      </c>
      <c r="B24" s="6" t="n">
        <v>4458</v>
      </c>
      <c r="C24" s="6" t="n">
        <v>52096</v>
      </c>
    </row>
    <row r="25">
      <c r="A25" s="4" t="inlineStr">
        <is>
          <t>Cash At The End Of The Period</t>
        </is>
      </c>
      <c r="B25" s="6" t="n">
        <v>207921</v>
      </c>
      <c r="C25" s="6" t="n">
        <v>11229</v>
      </c>
    </row>
    <row r="26">
      <c r="A26" s="3" t="inlineStr">
        <is>
          <t>Supplemental disclosure of cash flow information:</t>
        </is>
      </c>
    </row>
    <row r="27">
      <c r="A27" s="4" t="inlineStr">
        <is>
          <t>Cash paid for interest</t>
        </is>
      </c>
      <c r="B27" s="4" t="inlineStr">
        <is>
          <t xml:space="preserve"> </t>
        </is>
      </c>
      <c r="C27" s="4" t="inlineStr">
        <is>
          <t xml:space="preserve"> </t>
        </is>
      </c>
    </row>
    <row r="28">
      <c r="A28" s="4" t="inlineStr">
        <is>
          <t>Cash paid for income taxes</t>
        </is>
      </c>
      <c r="B28" s="4" t="inlineStr">
        <is>
          <t xml:space="preserve"> </t>
        </is>
      </c>
      <c r="C28" s="4" t="inlineStr">
        <is>
          <t xml:space="preserve"> </t>
        </is>
      </c>
    </row>
    <row r="29">
      <c r="A29" s="3" t="inlineStr">
        <is>
          <t>Supplemental disclosure of non-cash information:</t>
        </is>
      </c>
    </row>
    <row r="30">
      <c r="A30" s="4" t="inlineStr">
        <is>
          <t>Common shares issued upon conversion of notes payable and accrued interest</t>
        </is>
      </c>
      <c r="B30" s="5" t="n">
        <v>1281523</v>
      </c>
      <c r="C30" s="5" t="n">
        <v>322558</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Balance Sheets - USD ($)</t>
        </is>
      </c>
      <c r="B1" s="2" t="inlineStr">
        <is>
          <t>Dec. 31, 2020</t>
        </is>
      </c>
      <c r="D1" s="2" t="inlineStr">
        <is>
          <t>Dec. 31, 2019</t>
        </is>
      </c>
    </row>
    <row r="2">
      <c r="A2" s="3" t="inlineStr">
        <is>
          <t>Current assets:</t>
        </is>
      </c>
    </row>
    <row r="3">
      <c r="A3" s="4" t="inlineStr">
        <is>
          <t>Cash and cash equivalents</t>
        </is>
      </c>
      <c r="B3" s="5" t="n">
        <v>4458</v>
      </c>
      <c r="D3" s="5" t="n">
        <v>52096</v>
      </c>
    </row>
    <row r="4">
      <c r="A4" s="4" t="inlineStr">
        <is>
          <t>Prepaid expense</t>
        </is>
      </c>
      <c r="B4" s="6" t="n">
        <v>100000</v>
      </c>
      <c r="D4" s="4" t="inlineStr">
        <is>
          <t xml:space="preserve"> </t>
        </is>
      </c>
    </row>
    <row r="5">
      <c r="A5" s="4" t="inlineStr">
        <is>
          <t>Total current assets</t>
        </is>
      </c>
      <c r="B5" s="6" t="n">
        <v>104458</v>
      </c>
      <c r="D5" s="6" t="n">
        <v>52096</v>
      </c>
    </row>
    <row r="6">
      <c r="A6" s="4" t="inlineStr">
        <is>
          <t>Total assets</t>
        </is>
      </c>
      <c r="B6" s="6" t="n">
        <v>104458</v>
      </c>
      <c r="D6" s="6" t="n">
        <v>52096</v>
      </c>
    </row>
    <row r="7">
      <c r="A7" s="3" t="inlineStr">
        <is>
          <t>Current liabilities:</t>
        </is>
      </c>
    </row>
    <row r="8">
      <c r="A8" s="4" t="inlineStr">
        <is>
          <t>Accrued liabilities</t>
        </is>
      </c>
      <c r="B8" s="6" t="n">
        <v>466801</v>
      </c>
      <c r="D8" s="6" t="n">
        <v>271621</v>
      </c>
    </row>
    <row r="9">
      <c r="A9" s="4" t="inlineStr">
        <is>
          <t>Accrued interest</t>
        </is>
      </c>
      <c r="B9" s="6" t="n">
        <v>2372072</v>
      </c>
      <c r="D9" s="6" t="n">
        <v>1018145</v>
      </c>
    </row>
    <row r="10">
      <c r="A10" s="4" t="inlineStr">
        <is>
          <t>Notes payable</t>
        </is>
      </c>
      <c r="B10" s="6" t="n">
        <v>34000</v>
      </c>
      <c r="D10" s="6" t="n">
        <v>34000</v>
      </c>
    </row>
    <row r="11">
      <c r="A11" s="4" t="inlineStr">
        <is>
          <t>Convertible notes</t>
        </is>
      </c>
      <c r="B11" s="6" t="n">
        <v>1956922</v>
      </c>
      <c r="D11" s="6" t="n">
        <v>1486067</v>
      </c>
    </row>
    <row r="12">
      <c r="A12" s="4" t="inlineStr">
        <is>
          <t>Total current liabilities</t>
        </is>
      </c>
      <c r="B12" s="6" t="n">
        <v>8351979</v>
      </c>
      <c r="D12" s="6" t="n">
        <v>3829441</v>
      </c>
    </row>
    <row r="13">
      <c r="A13" s="4" t="inlineStr">
        <is>
          <t>Total liabilities</t>
        </is>
      </c>
      <c r="B13" s="6" t="n">
        <v>8351979</v>
      </c>
      <c r="D13" s="6" t="n">
        <v>3829441</v>
      </c>
    </row>
    <row r="14">
      <c r="A14" s="4" t="inlineStr">
        <is>
          <t>Preferred Stock value</t>
        </is>
      </c>
      <c r="B14" s="6" t="n">
        <v>413</v>
      </c>
      <c r="D14" s="6" t="n">
        <v>413</v>
      </c>
    </row>
    <row r="15">
      <c r="A15" s="4" t="inlineStr">
        <is>
          <t>Common stock, $0.0001 par value, 20,000,000 shares authorized, 972,614 shares issued and outstanding as of December 31, 2020 and 2019</t>
        </is>
      </c>
      <c r="B15" s="6" t="n">
        <v>121149</v>
      </c>
      <c r="D15" s="6" t="n">
        <v>77088</v>
      </c>
    </row>
    <row r="16">
      <c r="A16" s="4" t="inlineStr">
        <is>
          <t>Additional paid in capital</t>
        </is>
      </c>
      <c r="B16" s="6" t="n">
        <v>8386593</v>
      </c>
      <c r="D16" s="6" t="n">
        <v>8099346</v>
      </c>
    </row>
    <row r="17">
      <c r="A17" s="4" t="inlineStr">
        <is>
          <t>Accumulated deficit</t>
        </is>
      </c>
      <c r="B17" s="6" t="n">
        <v>-16755676</v>
      </c>
      <c r="D17" s="6" t="n">
        <v>-12201899</v>
      </c>
    </row>
    <row r="18">
      <c r="A18" s="4" t="inlineStr">
        <is>
          <t>Total stockholders’ deficit</t>
        </is>
      </c>
      <c r="B18" s="6" t="n">
        <v>-8247521</v>
      </c>
      <c r="D18" s="6" t="n">
        <v>-3777345</v>
      </c>
    </row>
    <row r="19">
      <c r="A19" s="4" t="inlineStr">
        <is>
          <t>Total Liabilities and Stockholders’ Deficit</t>
        </is>
      </c>
      <c r="B19" s="6" t="n">
        <v>104458</v>
      </c>
      <c r="D19" s="6" t="n">
        <v>52096</v>
      </c>
    </row>
    <row r="20">
      <c r="A20" s="4" t="inlineStr">
        <is>
          <t>Stage It Corp [Member]</t>
        </is>
      </c>
    </row>
    <row r="21">
      <c r="A21" s="3" t="inlineStr">
        <is>
          <t>Current assets:</t>
        </is>
      </c>
    </row>
    <row r="22">
      <c r="A22" s="4" t="inlineStr">
        <is>
          <t>Cash and cash equivalents</t>
        </is>
      </c>
      <c r="B22" s="6" t="n">
        <v>281003</v>
      </c>
      <c r="D22" s="6" t="n">
        <v>88457</v>
      </c>
    </row>
    <row r="23">
      <c r="A23" s="4" t="inlineStr">
        <is>
          <t>Prepaid expense</t>
        </is>
      </c>
      <c r="B23" s="4" t="inlineStr">
        <is>
          <t xml:space="preserve"> </t>
        </is>
      </c>
      <c r="D23" s="6" t="n">
        <v>1288</v>
      </c>
    </row>
    <row r="24">
      <c r="A24" s="4" t="inlineStr">
        <is>
          <t>Other assets</t>
        </is>
      </c>
      <c r="B24" s="6" t="n">
        <v>127874</v>
      </c>
      <c r="D24" s="6" t="n">
        <v>118795</v>
      </c>
    </row>
    <row r="25">
      <c r="A25" s="4" t="inlineStr">
        <is>
          <t>Total current assets</t>
        </is>
      </c>
      <c r="B25" s="6" t="n">
        <v>408877</v>
      </c>
      <c r="D25" s="6" t="n">
        <v>208540</v>
      </c>
    </row>
    <row r="26">
      <c r="A26" s="4" t="inlineStr">
        <is>
          <t>Fixed assets -net</t>
        </is>
      </c>
      <c r="B26" s="6" t="n">
        <v>62912</v>
      </c>
      <c r="D26" s="4" t="inlineStr">
        <is>
          <t xml:space="preserve"> </t>
        </is>
      </c>
    </row>
    <row r="27">
      <c r="A27" s="4" t="inlineStr">
        <is>
          <t>Total assets</t>
        </is>
      </c>
      <c r="B27" s="6" t="n">
        <v>471789</v>
      </c>
      <c r="D27" s="6" t="n">
        <v>208540</v>
      </c>
    </row>
    <row r="28">
      <c r="A28" s="3" t="inlineStr">
        <is>
          <t>Current liabilities:</t>
        </is>
      </c>
    </row>
    <row r="29">
      <c r="A29" s="4" t="inlineStr">
        <is>
          <t>Accounts payable</t>
        </is>
      </c>
      <c r="B29" s="6" t="n">
        <v>427087</v>
      </c>
      <c r="D29" s="6" t="n">
        <v>223795</v>
      </c>
    </row>
    <row r="30">
      <c r="A30" s="4" t="inlineStr">
        <is>
          <t>Accrued liabilities</t>
        </is>
      </c>
      <c r="B30" s="6" t="n">
        <v>1785861</v>
      </c>
      <c r="D30" s="6" t="n">
        <v>699914</v>
      </c>
    </row>
    <row r="31">
      <c r="A31" s="4" t="inlineStr">
        <is>
          <t>Accrued interest</t>
        </is>
      </c>
      <c r="B31" s="6" t="n">
        <v>650654</v>
      </c>
      <c r="D31" s="6" t="n">
        <v>502916</v>
      </c>
    </row>
    <row r="32">
      <c r="A32" s="4" t="inlineStr">
        <is>
          <t>Accrued interest -related party</t>
        </is>
      </c>
      <c r="B32" s="6" t="n">
        <v>767715</v>
      </c>
      <c r="D32" s="6" t="n">
        <v>617891</v>
      </c>
    </row>
    <row r="33">
      <c r="A33" s="4" t="inlineStr">
        <is>
          <t>Notes payable</t>
        </is>
      </c>
      <c r="B33" s="6" t="n">
        <v>179000</v>
      </c>
      <c r="C33" s="4" t="inlineStr">
        <is>
          <t>[1]</t>
        </is>
      </c>
      <c r="D33" s="6" t="n">
        <v>179000</v>
      </c>
    </row>
    <row r="34">
      <c r="A34" s="4" t="inlineStr">
        <is>
          <t>Convertible notes -related party</t>
        </is>
      </c>
      <c r="B34" s="6" t="n">
        <v>547500</v>
      </c>
      <c r="D34" s="6" t="n">
        <v>547500</v>
      </c>
    </row>
    <row r="35">
      <c r="A35" s="4" t="inlineStr">
        <is>
          <t>Convertible notes</t>
        </is>
      </c>
      <c r="B35" s="6" t="n">
        <v>315000</v>
      </c>
      <c r="D35" s="6" t="n">
        <v>315000</v>
      </c>
    </row>
    <row r="36">
      <c r="A36" s="4" t="inlineStr">
        <is>
          <t>Derivative liability</t>
        </is>
      </c>
      <c r="B36" s="6" t="n">
        <v>2404981</v>
      </c>
      <c r="D36" s="6" t="n">
        <v>2099025</v>
      </c>
    </row>
    <row r="37">
      <c r="A37" s="4" t="inlineStr">
        <is>
          <t>Total current liabilities</t>
        </is>
      </c>
      <c r="B37" s="6" t="n">
        <v>7077798</v>
      </c>
      <c r="D37" s="6" t="n">
        <v>5185041</v>
      </c>
    </row>
    <row r="38">
      <c r="A38" s="4" t="inlineStr">
        <is>
          <t>Total liabilities</t>
        </is>
      </c>
      <c r="B38" s="6" t="n">
        <v>7077798</v>
      </c>
      <c r="D38" s="6" t="n">
        <v>5185041</v>
      </c>
    </row>
    <row r="39">
      <c r="A39" s="4" t="inlineStr">
        <is>
          <t>Commitments and contingencies</t>
        </is>
      </c>
      <c r="B39" s="4" t="inlineStr">
        <is>
          <t xml:space="preserve"> </t>
        </is>
      </c>
      <c r="D39" s="4" t="inlineStr">
        <is>
          <t xml:space="preserve"> </t>
        </is>
      </c>
    </row>
    <row r="40">
      <c r="A40" s="4" t="inlineStr">
        <is>
          <t>Common stock, $0.0001 par value, 20,000,000 shares authorized, 972,614 shares issued and outstanding as of December 31, 2020 and 2019</t>
        </is>
      </c>
      <c r="B40" s="6" t="n">
        <v>97</v>
      </c>
      <c r="D40" s="6" t="n">
        <v>97</v>
      </c>
    </row>
    <row r="41">
      <c r="A41" s="4" t="inlineStr">
        <is>
          <t>Additional paid in capital</t>
        </is>
      </c>
      <c r="B41" s="6" t="n">
        <v>3963327</v>
      </c>
      <c r="D41" s="6" t="n">
        <v>3963327</v>
      </c>
    </row>
    <row r="42">
      <c r="A42" s="4" t="inlineStr">
        <is>
          <t>Accumulated deficit</t>
        </is>
      </c>
      <c r="B42" s="6" t="n">
        <v>-10569502</v>
      </c>
      <c r="D42" s="6" t="n">
        <v>-8939994</v>
      </c>
    </row>
    <row r="43">
      <c r="A43" s="4" t="inlineStr">
        <is>
          <t>Total stockholders’ deficit</t>
        </is>
      </c>
      <c r="B43" s="6" t="n">
        <v>-6606009</v>
      </c>
      <c r="D43" s="6" t="n">
        <v>-4976502</v>
      </c>
    </row>
    <row r="44">
      <c r="A44" s="4" t="inlineStr">
        <is>
          <t>Total Liabilities and Stockholders’ Deficit</t>
        </is>
      </c>
      <c r="B44" s="6" t="n">
        <v>471789</v>
      </c>
      <c r="D44" s="6" t="n">
        <v>208540</v>
      </c>
    </row>
    <row r="45">
      <c r="A45" s="4" t="inlineStr">
        <is>
          <t>Stage It Corp [Member] | Preferred Stock A [Member]</t>
        </is>
      </c>
    </row>
    <row r="46">
      <c r="A46" s="3" t="inlineStr">
        <is>
          <t>Current liabilities:</t>
        </is>
      </c>
    </row>
    <row r="47">
      <c r="A47" s="4" t="inlineStr">
        <is>
          <t>Preferred Stock value</t>
        </is>
      </c>
      <c r="B47" s="6" t="n">
        <v>4</v>
      </c>
      <c r="D47" s="6" t="n">
        <v>4</v>
      </c>
    </row>
    <row r="48">
      <c r="A48" s="4" t="inlineStr">
        <is>
          <t>Stage It Corp [Member] | Preferred Stock A 1 [Member]</t>
        </is>
      </c>
    </row>
    <row r="49">
      <c r="A49" s="3" t="inlineStr">
        <is>
          <t>Current liabilities:</t>
        </is>
      </c>
    </row>
    <row r="50">
      <c r="A50" s="4" t="inlineStr">
        <is>
          <t>Preferred Stock value</t>
        </is>
      </c>
      <c r="B50" s="6" t="n">
        <v>25</v>
      </c>
      <c r="D50" s="6" t="n">
        <v>25</v>
      </c>
    </row>
    <row r="51">
      <c r="A51" s="4" t="inlineStr">
        <is>
          <t>Stage It Corp [Member] | Preferred Stock A 2 [Member]</t>
        </is>
      </c>
    </row>
    <row r="52">
      <c r="A52" s="3" t="inlineStr">
        <is>
          <t>Current liabilities:</t>
        </is>
      </c>
    </row>
    <row r="53">
      <c r="A53" s="4" t="inlineStr">
        <is>
          <t>Preferred Stock value</t>
        </is>
      </c>
      <c r="B53" s="6" t="n">
        <v>20</v>
      </c>
      <c r="D53" s="6" t="n">
        <v>20</v>
      </c>
    </row>
    <row r="54">
      <c r="A54" s="4" t="inlineStr">
        <is>
          <t>Stage It Corp [Member] | Preferred Stock A 3 [Member]</t>
        </is>
      </c>
    </row>
    <row r="55">
      <c r="A55" s="3" t="inlineStr">
        <is>
          <t>Current liabilities:</t>
        </is>
      </c>
    </row>
    <row r="56">
      <c r="A56" s="4" t="inlineStr">
        <is>
          <t>Preferred Stock value</t>
        </is>
      </c>
      <c r="B56" s="5" t="n">
        <v>20</v>
      </c>
      <c r="D56" s="5" t="n">
        <v>20</v>
      </c>
    </row>
    <row r="57"/>
    <row r="58">
      <c r="A58" s="4" t="inlineStr">
        <is>
          <t>[1]</t>
        </is>
      </c>
      <c r="B58" s="4" t="inlineStr">
        <is>
          <t>Notes
        payable are comprised of a note for $179,000 at 15% interest in both period that is past due, a promissory note for $250,000 at 15% interest,
        advances of $35,000, and $415,922 in loans under the terms of revenue factoring agreement with three different lenders at an average rate
        of _____%</t>
        </is>
      </c>
    </row>
  </sheetData>
  <mergeCells count="3">
    <mergeCell ref="B1:C1"/>
    <mergeCell ref="A57:D57"/>
    <mergeCell ref="B58:D58"/>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Balance Sheets (Parenthetical) - $ / shares</t>
        </is>
      </c>
      <c r="B1" s="2" t="inlineStr">
        <is>
          <t>Sep. 30, 2021</t>
        </is>
      </c>
      <c r="C1" s="2" t="inlineStr">
        <is>
          <t>Dec. 31, 2020</t>
        </is>
      </c>
      <c r="D1" s="2" t="inlineStr">
        <is>
          <t>Dec. 31, 2019</t>
        </is>
      </c>
    </row>
    <row r="2">
      <c r="A2" s="4" t="inlineStr">
        <is>
          <t>Preferred stock, par value</t>
        </is>
      </c>
      <c r="B2" s="7" t="n">
        <v>0.0001</v>
      </c>
      <c r="C2" s="7" t="n">
        <v>0.0001</v>
      </c>
      <c r="D2" s="7" t="n">
        <v>0.0001</v>
      </c>
    </row>
    <row r="3">
      <c r="A3" s="4" t="inlineStr">
        <is>
          <t>Preferred stock, shares authorized</t>
        </is>
      </c>
      <c r="B3" s="6" t="n">
        <v>20000000</v>
      </c>
      <c r="C3" s="6" t="n">
        <v>20000000</v>
      </c>
      <c r="D3" s="6" t="n">
        <v>20000000</v>
      </c>
    </row>
    <row r="4">
      <c r="A4" s="4" t="inlineStr">
        <is>
          <t>Preferred stock, shares issued</t>
        </is>
      </c>
      <c r="B4" s="6" t="n">
        <v>4250579</v>
      </c>
      <c r="C4" s="6" t="n">
        <v>4126776</v>
      </c>
      <c r="D4" s="6" t="n">
        <v>4126776</v>
      </c>
    </row>
    <row r="5">
      <c r="A5" s="4" t="inlineStr">
        <is>
          <t>Preferred stock, shares outstanding</t>
        </is>
      </c>
      <c r="B5" s="6" t="n">
        <v>4250579</v>
      </c>
      <c r="C5" s="6" t="n">
        <v>4126776</v>
      </c>
      <c r="D5" s="6" t="n">
        <v>4126776</v>
      </c>
    </row>
    <row r="6">
      <c r="A6" s="4" t="inlineStr">
        <is>
          <t>Common stock, par value</t>
        </is>
      </c>
      <c r="B6" s="7" t="n">
        <v>0.0001</v>
      </c>
      <c r="C6" s="7" t="n">
        <v>0.0001</v>
      </c>
      <c r="D6" s="7" t="n">
        <v>0.0001</v>
      </c>
    </row>
    <row r="7">
      <c r="A7" s="4" t="inlineStr">
        <is>
          <t>Common stock, shares authorized</t>
        </is>
      </c>
      <c r="B7" s="6" t="n">
        <v>2000000000</v>
      </c>
      <c r="C7" s="6" t="n">
        <v>2000000000</v>
      </c>
      <c r="D7" s="6" t="n">
        <v>2000000000</v>
      </c>
    </row>
    <row r="8">
      <c r="A8" s="4" t="inlineStr">
        <is>
          <t>Common stock, shares issued</t>
        </is>
      </c>
      <c r="B8" s="6" t="n">
        <v>1372757161</v>
      </c>
      <c r="C8" s="6" t="n">
        <v>1211495162</v>
      </c>
      <c r="D8" s="6" t="n">
        <v>770883602</v>
      </c>
    </row>
    <row r="9">
      <c r="A9" s="4" t="inlineStr">
        <is>
          <t>Common stock, shares outstanding</t>
        </is>
      </c>
      <c r="B9" s="6" t="n">
        <v>1372757161</v>
      </c>
      <c r="C9" s="6" t="n">
        <v>1211495162</v>
      </c>
      <c r="D9" s="6" t="n">
        <v>770883602</v>
      </c>
    </row>
    <row r="10">
      <c r="A10" s="4" t="inlineStr">
        <is>
          <t>Stage It Corp [Member]</t>
        </is>
      </c>
    </row>
    <row r="11">
      <c r="A11" s="4" t="inlineStr">
        <is>
          <t>Common stock, par value</t>
        </is>
      </c>
      <c r="B11" s="7" t="n">
        <v>0.0001</v>
      </c>
      <c r="C11" s="7" t="n">
        <v>0.0001</v>
      </c>
      <c r="D11" s="7" t="n">
        <v>0.0001</v>
      </c>
    </row>
    <row r="12">
      <c r="A12" s="4" t="inlineStr">
        <is>
          <t>Common stock, shares authorized</t>
        </is>
      </c>
      <c r="B12" s="6" t="n">
        <v>20000000</v>
      </c>
      <c r="C12" s="6" t="n">
        <v>20000000</v>
      </c>
      <c r="D12" s="6" t="n">
        <v>20000000</v>
      </c>
    </row>
    <row r="13">
      <c r="A13" s="4" t="inlineStr">
        <is>
          <t>Common stock, shares issued</t>
        </is>
      </c>
      <c r="B13" s="6" t="n">
        <v>972614</v>
      </c>
      <c r="C13" s="6" t="n">
        <v>972614</v>
      </c>
      <c r="D13" s="6" t="n">
        <v>972614</v>
      </c>
    </row>
    <row r="14">
      <c r="A14" s="4" t="inlineStr">
        <is>
          <t>Common stock, shares outstanding</t>
        </is>
      </c>
      <c r="B14" s="6" t="n">
        <v>972614</v>
      </c>
      <c r="C14" s="6" t="n">
        <v>972614</v>
      </c>
      <c r="D14" s="6" t="n">
        <v>972614</v>
      </c>
    </row>
    <row r="15">
      <c r="A15" s="4" t="inlineStr">
        <is>
          <t>Preferred Stock A [Member] | Stage It Corp [Member]</t>
        </is>
      </c>
    </row>
    <row r="16">
      <c r="A16" s="4" t="inlineStr">
        <is>
          <t>Preferred stock, par value</t>
        </is>
      </c>
      <c r="B16" s="7" t="n">
        <v>0.0001</v>
      </c>
      <c r="C16" s="7" t="n">
        <v>0.0001</v>
      </c>
      <c r="D16" s="7" t="n">
        <v>0.0001</v>
      </c>
    </row>
    <row r="17">
      <c r="A17" s="4" t="inlineStr">
        <is>
          <t>Preferred stock, shares authorized</t>
        </is>
      </c>
      <c r="B17" s="6" t="n">
        <v>400000</v>
      </c>
      <c r="C17" s="6" t="n">
        <v>400000</v>
      </c>
      <c r="D17" s="6" t="n">
        <v>400000</v>
      </c>
    </row>
    <row r="18">
      <c r="A18" s="4" t="inlineStr">
        <is>
          <t>Preferred stock, shares issued</t>
        </is>
      </c>
      <c r="B18" s="6" t="n">
        <v>40000</v>
      </c>
      <c r="C18" s="6" t="n">
        <v>40000</v>
      </c>
      <c r="D18" s="6" t="n">
        <v>40000</v>
      </c>
    </row>
    <row r="19">
      <c r="A19" s="4" t="inlineStr">
        <is>
          <t>Preferred stock, shares outstanding</t>
        </is>
      </c>
      <c r="B19" s="6" t="n">
        <v>40000</v>
      </c>
      <c r="C19" s="6" t="n">
        <v>40000</v>
      </c>
      <c r="D19" s="6" t="n">
        <v>40000</v>
      </c>
    </row>
    <row r="20">
      <c r="A20" s="4" t="inlineStr">
        <is>
          <t>Preferred Stock A 1 [Member] | Stage It Corp [Member]</t>
        </is>
      </c>
    </row>
    <row r="21">
      <c r="A21" s="4" t="inlineStr">
        <is>
          <t>Preferred stock, par value</t>
        </is>
      </c>
      <c r="B21" s="7" t="n">
        <v>0.0001</v>
      </c>
      <c r="C21" s="7" t="n">
        <v>0.0001</v>
      </c>
      <c r="D21" s="7" t="n">
        <v>0.0001</v>
      </c>
    </row>
    <row r="22">
      <c r="A22" s="4" t="inlineStr">
        <is>
          <t>Preferred stock, shares authorized</t>
        </is>
      </c>
      <c r="B22" s="6" t="n">
        <v>3000000</v>
      </c>
      <c r="C22" s="6" t="n">
        <v>3000000</v>
      </c>
      <c r="D22" s="6" t="n">
        <v>3000000</v>
      </c>
    </row>
    <row r="23">
      <c r="A23" s="4" t="inlineStr">
        <is>
          <t>Preferred stock, shares issued</t>
        </is>
      </c>
      <c r="B23" s="6" t="n">
        <v>246543</v>
      </c>
      <c r="C23" s="6" t="n">
        <v>246543</v>
      </c>
      <c r="D23" s="6" t="n">
        <v>246543</v>
      </c>
    </row>
    <row r="24">
      <c r="A24" s="4" t="inlineStr">
        <is>
          <t>Preferred stock, shares outstanding</t>
        </is>
      </c>
      <c r="B24" s="6" t="n">
        <v>246543</v>
      </c>
      <c r="C24" s="6" t="n">
        <v>246543</v>
      </c>
      <c r="D24" s="6" t="n">
        <v>246543</v>
      </c>
    </row>
    <row r="25">
      <c r="A25" s="4" t="inlineStr">
        <is>
          <t>Preferred Stock A 2 [Member] | Stage It Corp [Member]</t>
        </is>
      </c>
    </row>
    <row r="26">
      <c r="A26" s="4" t="inlineStr">
        <is>
          <t>Preferred stock, par value</t>
        </is>
      </c>
      <c r="B26" s="7" t="n">
        <v>0.0001</v>
      </c>
      <c r="C26" s="7" t="n">
        <v>0.0001</v>
      </c>
      <c r="D26" s="7" t="n">
        <v>0.0001</v>
      </c>
    </row>
    <row r="27">
      <c r="A27" s="4" t="inlineStr">
        <is>
          <t>Preferred stock, shares authorized</t>
        </is>
      </c>
      <c r="B27" s="6" t="n">
        <v>2000000</v>
      </c>
      <c r="C27" s="6" t="n">
        <v>2000000</v>
      </c>
      <c r="D27" s="6" t="n">
        <v>2000000</v>
      </c>
    </row>
    <row r="28">
      <c r="A28" s="4" t="inlineStr">
        <is>
          <t>Preferred stock, shares issued</t>
        </is>
      </c>
      <c r="B28" s="6" t="n">
        <v>200000</v>
      </c>
      <c r="C28" s="6" t="n">
        <v>200000</v>
      </c>
      <c r="D28" s="6" t="n">
        <v>200000</v>
      </c>
    </row>
    <row r="29">
      <c r="A29" s="4" t="inlineStr">
        <is>
          <t>Preferred stock, shares outstanding</t>
        </is>
      </c>
      <c r="B29" s="6" t="n">
        <v>200000</v>
      </c>
      <c r="C29" s="6" t="n">
        <v>200000</v>
      </c>
      <c r="D29" s="6" t="n">
        <v>200000</v>
      </c>
    </row>
    <row r="30">
      <c r="A30" s="4" t="inlineStr">
        <is>
          <t>Preferred Stock A 3 [Member] | Stage It Corp [Member]</t>
        </is>
      </c>
    </row>
    <row r="31">
      <c r="A31" s="4" t="inlineStr">
        <is>
          <t>Preferred stock, par value</t>
        </is>
      </c>
      <c r="B31" s="7" t="n">
        <v>0.0001</v>
      </c>
      <c r="C31" s="7" t="n">
        <v>0.0001</v>
      </c>
      <c r="D31" s="7" t="n">
        <v>0.0001</v>
      </c>
    </row>
    <row r="32">
      <c r="A32" s="4" t="inlineStr">
        <is>
          <t>Preferred stock, shares authorized</t>
        </is>
      </c>
      <c r="B32" s="6" t="n">
        <v>300000</v>
      </c>
      <c r="C32" s="6" t="n">
        <v>300000</v>
      </c>
      <c r="D32" s="6" t="n">
        <v>300000</v>
      </c>
    </row>
    <row r="33">
      <c r="A33" s="4" t="inlineStr">
        <is>
          <t>Preferred stock, shares issued</t>
        </is>
      </c>
      <c r="B33" s="6" t="n">
        <v>196522</v>
      </c>
      <c r="C33" s="6" t="n">
        <v>196522</v>
      </c>
      <c r="D33" s="6" t="n">
        <v>196522</v>
      </c>
    </row>
    <row r="34">
      <c r="A34" s="4" t="inlineStr">
        <is>
          <t>Preferred stock, shares outstanding</t>
        </is>
      </c>
      <c r="B34" s="6" t="n">
        <v>196522</v>
      </c>
      <c r="C34" s="6" t="n">
        <v>196522</v>
      </c>
      <c r="D34" s="6" t="n">
        <v>196522</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 width="14" customWidth="1" min="5" max="5"/>
    <col width="15" customWidth="1" min="6" max="6"/>
    <col width="14" customWidth="1" min="7" max="7"/>
    <col width="16" customWidth="1" min="8" max="8"/>
    <col width="14" customWidth="1" min="9" max="9"/>
  </cols>
  <sheetData>
    <row r="1">
      <c r="A1" s="1" t="inlineStr">
        <is>
          <t>Statements of Operations - USD ($)</t>
        </is>
      </c>
      <c r="B1" s="2" t="inlineStr">
        <is>
          <t>3 Months Ended</t>
        </is>
      </c>
      <c r="F1" s="2" t="inlineStr">
        <is>
          <t>9 Months Ended</t>
        </is>
      </c>
      <c r="H1" s="2" t="inlineStr">
        <is>
          <t>12 Months Ended</t>
        </is>
      </c>
    </row>
    <row r="2">
      <c r="B2" s="2" t="inlineStr">
        <is>
          <t>Sep. 30, 2021</t>
        </is>
      </c>
      <c r="C2" s="2" t="inlineStr">
        <is>
          <t>Jun. 30, 2021</t>
        </is>
      </c>
      <c r="D2" s="2" t="inlineStr">
        <is>
          <t>Sep. 30, 2020</t>
        </is>
      </c>
      <c r="E2" s="2" t="inlineStr">
        <is>
          <t>Mar. 31, 2020</t>
        </is>
      </c>
      <c r="F2" s="2" t="inlineStr">
        <is>
          <t>Sep. 30, 2021</t>
        </is>
      </c>
      <c r="G2" s="2" t="inlineStr">
        <is>
          <t>Sep. 30, 2020</t>
        </is>
      </c>
      <c r="H2" s="2" t="inlineStr">
        <is>
          <t>Dec. 31, 2020</t>
        </is>
      </c>
      <c r="I2" s="2" t="inlineStr">
        <is>
          <t>Dec. 31, 2019</t>
        </is>
      </c>
    </row>
    <row r="3">
      <c r="A3" s="3" t="inlineStr">
        <is>
          <t>Operating expenses:</t>
        </is>
      </c>
    </row>
    <row r="4">
      <c r="A4" s="4" t="inlineStr">
        <is>
          <t>General and administrative expenses</t>
        </is>
      </c>
      <c r="B4" s="5" t="n">
        <v>279884</v>
      </c>
      <c r="D4" s="5" t="n">
        <v>106990</v>
      </c>
      <c r="F4" s="5" t="n">
        <v>614796</v>
      </c>
      <c r="G4" s="5" t="n">
        <v>477021</v>
      </c>
      <c r="H4" s="5" t="n">
        <v>601022</v>
      </c>
      <c r="I4" s="5" t="n">
        <v>1177756</v>
      </c>
    </row>
    <row r="5">
      <c r="A5" s="4" t="inlineStr">
        <is>
          <t>Operating loss</t>
        </is>
      </c>
      <c r="B5" s="6" t="n">
        <v>-282550</v>
      </c>
      <c r="D5" s="6" t="n">
        <v>-105244</v>
      </c>
      <c r="F5" s="6" t="n">
        <v>-610947</v>
      </c>
      <c r="G5" s="6" t="n">
        <v>-465598</v>
      </c>
      <c r="H5" s="6" t="n">
        <v>-587058</v>
      </c>
      <c r="I5" s="6" t="n">
        <v>-1327427</v>
      </c>
    </row>
    <row r="6">
      <c r="A6" s="3" t="inlineStr">
        <is>
          <t>Other income (expense)</t>
        </is>
      </c>
    </row>
    <row r="7">
      <c r="A7" s="4" t="inlineStr">
        <is>
          <t>Interest expense</t>
        </is>
      </c>
      <c r="H7" s="6" t="n">
        <v>-15630</v>
      </c>
      <c r="I7" s="6" t="n">
        <v>-5630</v>
      </c>
    </row>
    <row r="8">
      <c r="A8" s="4" t="inlineStr">
        <is>
          <t>Other income (expense), net</t>
        </is>
      </c>
      <c r="H8" s="6" t="n">
        <v>-3966719</v>
      </c>
      <c r="I8" s="6" t="n">
        <v>-72671</v>
      </c>
    </row>
    <row r="9">
      <c r="A9" s="4" t="inlineStr">
        <is>
          <t>Net income (loss)</t>
        </is>
      </c>
      <c r="B9" s="5" t="n">
        <v>-365161</v>
      </c>
      <c r="C9" s="5" t="n">
        <v>1724104</v>
      </c>
      <c r="D9" s="5" t="n">
        <v>-6874231</v>
      </c>
      <c r="E9" s="5" t="n">
        <v>-639557</v>
      </c>
      <c r="F9" s="5" t="n">
        <v>3350043</v>
      </c>
      <c r="G9" s="5" t="n">
        <v>-7372653</v>
      </c>
      <c r="H9" s="5" t="n">
        <v>-4553777</v>
      </c>
      <c r="I9" s="5" t="n">
        <v>-1400098</v>
      </c>
    </row>
    <row r="10">
      <c r="A10" s="4" t="inlineStr">
        <is>
          <t>Basic and diluted earnings (loss) per common share</t>
        </is>
      </c>
      <c r="B10" s="5" t="n">
        <v>0</v>
      </c>
      <c r="D10" s="8" t="n">
        <v>-0.01</v>
      </c>
      <c r="F10" s="5" t="n">
        <v>0</v>
      </c>
      <c r="G10" s="8" t="n">
        <v>-0.01</v>
      </c>
      <c r="H10" s="5" t="n">
        <v>0</v>
      </c>
      <c r="I10" s="5" t="n">
        <v>0</v>
      </c>
    </row>
    <row r="11">
      <c r="A11" s="3" t="inlineStr">
        <is>
          <t>Weighted-average number of common shares outstanding:</t>
        </is>
      </c>
    </row>
    <row r="12">
      <c r="A12" s="4" t="inlineStr">
        <is>
          <t>Basic and diluted</t>
        </is>
      </c>
      <c r="B12" s="6" t="n">
        <v>1341926621</v>
      </c>
      <c r="D12" s="6" t="n">
        <v>1150881152</v>
      </c>
      <c r="F12" s="6" t="n">
        <v>1266155076</v>
      </c>
      <c r="G12" s="6" t="n">
        <v>1070105622</v>
      </c>
      <c r="H12" s="6" t="n">
        <v>1135193463</v>
      </c>
      <c r="I12" s="6" t="n">
        <v>447194161</v>
      </c>
    </row>
    <row r="13">
      <c r="A13" s="4" t="inlineStr">
        <is>
          <t>Stage It Corp [Member]</t>
        </is>
      </c>
    </row>
    <row r="14">
      <c r="A14" s="4" t="inlineStr">
        <is>
          <t>Revenue-net</t>
        </is>
      </c>
      <c r="F14" s="5" t="n">
        <v>313811</v>
      </c>
      <c r="G14" s="5" t="n">
        <v>895145</v>
      </c>
      <c r="H14" s="5" t="n">
        <v>890846</v>
      </c>
      <c r="I14" s="5" t="n">
        <v>-4809</v>
      </c>
    </row>
    <row r="15">
      <c r="A15" s="3" t="inlineStr">
        <is>
          <t>Operating expenses:</t>
        </is>
      </c>
    </row>
    <row r="16">
      <c r="A16" s="4" t="inlineStr">
        <is>
          <t>General and administrative expenses</t>
        </is>
      </c>
      <c r="F16" s="6" t="n">
        <v>212728</v>
      </c>
      <c r="G16" s="6" t="n">
        <v>122032</v>
      </c>
      <c r="H16" s="6" t="n">
        <v>231340</v>
      </c>
      <c r="I16" s="6" t="n">
        <v>51764</v>
      </c>
    </row>
    <row r="17">
      <c r="A17" s="4" t="inlineStr">
        <is>
          <t>Contractor expenses</t>
        </is>
      </c>
      <c r="F17" s="6" t="n">
        <v>259686</v>
      </c>
      <c r="G17" s="6" t="n">
        <v>242963</v>
      </c>
      <c r="H17" s="6" t="n">
        <v>455028</v>
      </c>
      <c r="I17" s="6" t="n">
        <v>1805</v>
      </c>
    </row>
    <row r="18">
      <c r="A18" s="4" t="inlineStr">
        <is>
          <t>Payroll expense</t>
        </is>
      </c>
      <c r="F18" s="6" t="n">
        <v>1320436</v>
      </c>
      <c r="G18" s="6" t="n">
        <v>658317</v>
      </c>
      <c r="H18" s="6" t="n">
        <v>1142057</v>
      </c>
      <c r="I18" s="6" t="n">
        <v>41331</v>
      </c>
    </row>
    <row r="19">
      <c r="A19" s="4" t="inlineStr">
        <is>
          <t>Legal and professional fees</t>
        </is>
      </c>
      <c r="F19" s="6" t="n">
        <v>114150</v>
      </c>
      <c r="G19" s="6" t="n">
        <v>36365</v>
      </c>
      <c r="H19" s="6" t="n">
        <v>88411</v>
      </c>
      <c r="I19" s="4" t="inlineStr">
        <is>
          <t xml:space="preserve"> </t>
        </is>
      </c>
    </row>
    <row r="20">
      <c r="A20" s="4" t="inlineStr">
        <is>
          <t>Total operating expenses</t>
        </is>
      </c>
      <c r="F20" s="6" t="n">
        <v>2398265</v>
      </c>
      <c r="G20" s="6" t="n">
        <v>1059677</v>
      </c>
      <c r="H20" s="6" t="n">
        <v>1916836</v>
      </c>
      <c r="I20" s="6" t="n">
        <v>94900</v>
      </c>
    </row>
    <row r="21">
      <c r="A21" s="4" t="inlineStr">
        <is>
          <t>Operating loss</t>
        </is>
      </c>
      <c r="F21" s="6" t="n">
        <v>-2084454</v>
      </c>
      <c r="G21" s="6" t="n">
        <v>-164532</v>
      </c>
      <c r="H21" s="6" t="n">
        <v>-1025990</v>
      </c>
      <c r="I21" s="6" t="n">
        <v>-99709</v>
      </c>
    </row>
    <row r="22">
      <c r="A22" s="3" t="inlineStr">
        <is>
          <t>Other income (expense)</t>
        </is>
      </c>
    </row>
    <row r="23">
      <c r="A23" s="4" t="inlineStr">
        <is>
          <t>Change in derivative liability</t>
        </is>
      </c>
      <c r="F23" s="6" t="n">
        <v>-265182</v>
      </c>
      <c r="G23" s="6" t="n">
        <v>-229467</v>
      </c>
      <c r="H23" s="6" t="n">
        <v>-305956</v>
      </c>
      <c r="I23" s="6" t="n">
        <v>-2099025</v>
      </c>
    </row>
    <row r="24">
      <c r="A24" s="4" t="inlineStr">
        <is>
          <t>Interest expense</t>
        </is>
      </c>
      <c r="F24" s="6" t="n">
        <v>-464023</v>
      </c>
      <c r="G24" s="6" t="n">
        <v>-223172</v>
      </c>
      <c r="H24" s="6" t="n">
        <v>-297562</v>
      </c>
      <c r="I24" s="6" t="n">
        <v>-257289</v>
      </c>
    </row>
    <row r="25">
      <c r="A25" s="4" t="inlineStr">
        <is>
          <t>Other income (expense), net</t>
        </is>
      </c>
      <c r="F25" s="6" t="n">
        <v>-729205</v>
      </c>
      <c r="G25" s="6" t="n">
        <v>-452639</v>
      </c>
      <c r="H25" s="6" t="n">
        <v>-603518</v>
      </c>
      <c r="I25" s="6" t="n">
        <v>-2356314</v>
      </c>
    </row>
    <row r="26">
      <c r="A26" s="4" t="inlineStr">
        <is>
          <t>Net income (loss)</t>
        </is>
      </c>
      <c r="F26" s="5" t="n">
        <v>-2813659</v>
      </c>
      <c r="G26" s="5" t="n">
        <v>-617171</v>
      </c>
      <c r="H26" s="5" t="n">
        <v>-1629508</v>
      </c>
      <c r="I26" s="5" t="n">
        <v>-2456023</v>
      </c>
    </row>
    <row r="27">
      <c r="A27" s="4" t="inlineStr">
        <is>
          <t>Basic and diluted earnings (loss) per common share</t>
        </is>
      </c>
      <c r="F27" s="8" t="n">
        <v>-2.89</v>
      </c>
      <c r="G27" s="8" t="n">
        <v>-0.63</v>
      </c>
      <c r="H27" s="8" t="n">
        <v>-1.68</v>
      </c>
      <c r="I27" s="8" t="n">
        <v>-2.53</v>
      </c>
    </row>
    <row r="28">
      <c r="A28" s="3" t="inlineStr">
        <is>
          <t>Weighted-average number of common shares outstanding:</t>
        </is>
      </c>
    </row>
    <row r="29">
      <c r="A29" s="4" t="inlineStr">
        <is>
          <t>Basic and diluted</t>
        </is>
      </c>
      <c r="F29" s="6" t="n">
        <v>972614</v>
      </c>
      <c r="G29" s="6" t="n">
        <v>972614</v>
      </c>
      <c r="H29" s="6" t="n">
        <v>972614</v>
      </c>
      <c r="I29" s="6" t="n">
        <v>972614</v>
      </c>
    </row>
  </sheetData>
  <mergeCells count="4">
    <mergeCell ref="A1:A2"/>
    <mergeCell ref="B1:E1"/>
    <mergeCell ref="F1:G1"/>
    <mergeCell ref="H1:I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5" t="n">
        <v>-4553777</v>
      </c>
      <c r="C4" s="5" t="n">
        <v>-1400098</v>
      </c>
    </row>
    <row r="5">
      <c r="A5" s="3" t="inlineStr">
        <is>
          <t>Change in balance sheet accounts</t>
        </is>
      </c>
    </row>
    <row r="6">
      <c r="A6" s="4" t="inlineStr">
        <is>
          <t>Prepaid expenses</t>
        </is>
      </c>
      <c r="B6" s="6" t="n">
        <v>-100000</v>
      </c>
      <c r="C6" s="6" t="n">
        <v>666</v>
      </c>
    </row>
    <row r="7">
      <c r="A7" s="4" t="inlineStr">
        <is>
          <t>Accrued interest</t>
        </is>
      </c>
      <c r="B7" s="6" t="n">
        <v>100500</v>
      </c>
      <c r="C7" s="6" t="n">
        <v>68000</v>
      </c>
    </row>
    <row r="8">
      <c r="A8" s="4" t="inlineStr">
        <is>
          <t>Derivative liability</t>
        </is>
      </c>
      <c r="B8" s="6" t="n">
        <v>2234073</v>
      </c>
      <c r="C8" s="6" t="n">
        <v>-1179556</v>
      </c>
    </row>
    <row r="9">
      <c r="A9" s="4" t="inlineStr">
        <is>
          <t>Net cash (used in) operating activities</t>
        </is>
      </c>
      <c r="B9" s="6" t="n">
        <v>-518493</v>
      </c>
      <c r="C9" s="6" t="n">
        <v>-501905</v>
      </c>
    </row>
    <row r="10">
      <c r="A10" s="3" t="inlineStr">
        <is>
          <t>Cash flows from investing activities</t>
        </is>
      </c>
    </row>
    <row r="11">
      <c r="A11" s="4" t="inlineStr">
        <is>
          <t>Net cash provided by investing activities</t>
        </is>
      </c>
      <c r="B11" s="6" t="n">
        <v>470855</v>
      </c>
      <c r="C11" s="6" t="n">
        <v>535810</v>
      </c>
    </row>
    <row r="12">
      <c r="A12" s="4" t="inlineStr">
        <is>
          <t>Net Increase (Decrease) In Cash</t>
        </is>
      </c>
      <c r="B12" s="6" t="n">
        <v>-47638</v>
      </c>
      <c r="C12" s="6" t="n">
        <v>33905</v>
      </c>
    </row>
    <row r="13">
      <c r="A13" s="4" t="inlineStr">
        <is>
          <t>Cash At The Beginning Of The Period</t>
        </is>
      </c>
      <c r="B13" s="6" t="n">
        <v>52096</v>
      </c>
      <c r="C13" s="6" t="n">
        <v>18191</v>
      </c>
    </row>
    <row r="14">
      <c r="A14" s="4" t="inlineStr">
        <is>
          <t>Cash At The End Of The Period</t>
        </is>
      </c>
      <c r="B14" s="6" t="n">
        <v>4458</v>
      </c>
      <c r="C14" s="6" t="n">
        <v>52096</v>
      </c>
    </row>
    <row r="15">
      <c r="A15" s="4" t="inlineStr">
        <is>
          <t>Stage It Corp [Member]</t>
        </is>
      </c>
    </row>
    <row r="16">
      <c r="A16" s="3" t="inlineStr">
        <is>
          <t>Cash flows from operating activities</t>
        </is>
      </c>
    </row>
    <row r="17">
      <c r="A17" s="4" t="inlineStr">
        <is>
          <t>Net loss</t>
        </is>
      </c>
      <c r="B17" s="6" t="n">
        <v>-1629508</v>
      </c>
      <c r="C17" s="6" t="n">
        <v>-2456023</v>
      </c>
    </row>
    <row r="18">
      <c r="A18" s="4" t="inlineStr">
        <is>
          <t>Depreciation</t>
        </is>
      </c>
      <c r="B18" s="6" t="n">
        <v>4468</v>
      </c>
      <c r="C18" s="4" t="inlineStr">
        <is>
          <t xml:space="preserve"> </t>
        </is>
      </c>
    </row>
    <row r="19">
      <c r="A19" s="3" t="inlineStr">
        <is>
          <t>Change in balance sheet accounts</t>
        </is>
      </c>
    </row>
    <row r="20">
      <c r="A20" s="4" t="inlineStr">
        <is>
          <t>Prepaid expenses</t>
        </is>
      </c>
      <c r="B20" s="6" t="n">
        <v>1288</v>
      </c>
      <c r="C20" s="6" t="n">
        <v>-1288</v>
      </c>
    </row>
    <row r="21">
      <c r="A21" s="4" t="inlineStr">
        <is>
          <t>Other assets</t>
        </is>
      </c>
      <c r="B21" s="6" t="n">
        <v>-9079</v>
      </c>
      <c r="C21" s="6" t="n">
        <v>-21834</v>
      </c>
    </row>
    <row r="22">
      <c r="A22" s="4" t="inlineStr">
        <is>
          <t>Accounts payable</t>
        </is>
      </c>
      <c r="B22" s="6" t="n">
        <v>203292</v>
      </c>
      <c r="C22" s="6" t="n">
        <v>13795</v>
      </c>
    </row>
    <row r="23">
      <c r="A23" s="4" t="inlineStr">
        <is>
          <t>Accrued liabilities</t>
        </is>
      </c>
      <c r="B23" s="6" t="n">
        <v>1085947</v>
      </c>
      <c r="C23" s="6" t="n">
        <v>98529</v>
      </c>
    </row>
    <row r="24">
      <c r="A24" s="4" t="inlineStr">
        <is>
          <t>Accrued interest</t>
        </is>
      </c>
      <c r="B24" s="6" t="n">
        <v>297562</v>
      </c>
      <c r="C24" s="6" t="n">
        <v>257289</v>
      </c>
    </row>
    <row r="25">
      <c r="A25" s="4" t="inlineStr">
        <is>
          <t>Derivative liability</t>
        </is>
      </c>
      <c r="B25" s="6" t="n">
        <v>305956</v>
      </c>
      <c r="C25" s="6" t="n">
        <v>2099025</v>
      </c>
    </row>
    <row r="26">
      <c r="A26" s="4" t="inlineStr">
        <is>
          <t>Net cash (used in) operating activities</t>
        </is>
      </c>
      <c r="B26" s="6" t="n">
        <v>259926</v>
      </c>
      <c r="C26" s="6" t="n">
        <v>-10506</v>
      </c>
    </row>
    <row r="27">
      <c r="A27" s="3" t="inlineStr">
        <is>
          <t>Cash flows from investing activities</t>
        </is>
      </c>
    </row>
    <row r="28">
      <c r="A28" s="4" t="inlineStr">
        <is>
          <t>Purchase of fixed assets</t>
        </is>
      </c>
      <c r="B28" s="6" t="n">
        <v>-67380</v>
      </c>
      <c r="C28" s="4" t="inlineStr">
        <is>
          <t xml:space="preserve"> </t>
        </is>
      </c>
    </row>
    <row r="29">
      <c r="A29" s="4" t="inlineStr">
        <is>
          <t>Net cash provided by investing activities</t>
        </is>
      </c>
      <c r="B29" s="6" t="n">
        <v>-67380</v>
      </c>
      <c r="C29" s="4" t="inlineStr">
        <is>
          <t xml:space="preserve"> </t>
        </is>
      </c>
    </row>
    <row r="30">
      <c r="A30" s="4" t="inlineStr">
        <is>
          <t>Net Increase (Decrease) In Cash</t>
        </is>
      </c>
      <c r="B30" s="6" t="n">
        <v>192546</v>
      </c>
      <c r="C30" s="6" t="n">
        <v>-10506</v>
      </c>
    </row>
    <row r="31">
      <c r="A31" s="4" t="inlineStr">
        <is>
          <t>Cash At The Beginning Of The Period</t>
        </is>
      </c>
      <c r="B31" s="6" t="n">
        <v>88457</v>
      </c>
      <c r="C31" s="6" t="n">
        <v>98963</v>
      </c>
    </row>
    <row r="32">
      <c r="A32" s="4" t="inlineStr">
        <is>
          <t>Cash At The End Of The Period</t>
        </is>
      </c>
      <c r="B32" s="6" t="n">
        <v>281003</v>
      </c>
      <c r="C32" s="6" t="n">
        <v>88457</v>
      </c>
    </row>
    <row r="33">
      <c r="A33" s="3" t="inlineStr">
        <is>
          <t>Supplemental disclosure of cash flow information:</t>
        </is>
      </c>
    </row>
    <row r="34">
      <c r="A34" s="4" t="inlineStr">
        <is>
          <t>Cash paid for interest</t>
        </is>
      </c>
      <c r="B34" s="4" t="inlineStr">
        <is>
          <t xml:space="preserve"> </t>
        </is>
      </c>
      <c r="C34" s="4" t="inlineStr">
        <is>
          <t xml:space="preserve"> </t>
        </is>
      </c>
    </row>
    <row r="35">
      <c r="A35" s="4" t="inlineStr">
        <is>
          <t>Cash paid for income taxes</t>
        </is>
      </c>
      <c r="B35" s="4" t="inlineStr">
        <is>
          <t xml:space="preserve"> </t>
        </is>
      </c>
      <c r="C35" s="4" t="inlineStr">
        <is>
          <t xml:space="preserve"> </t>
        </is>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34" customWidth="1" min="2" max="2"/>
    <col width="38" customWidth="1" min="3" max="3"/>
    <col width="38" customWidth="1" min="4" max="4"/>
    <col width="40" customWidth="1" min="5" max="5"/>
    <col width="22" customWidth="1" min="6" max="6"/>
    <col width="36" customWidth="1" min="7" max="7"/>
    <col width="27" customWidth="1" min="8" max="8"/>
    <col width="15" customWidth="1" min="9" max="9"/>
  </cols>
  <sheetData>
    <row r="1">
      <c r="A1" s="1" t="inlineStr">
        <is>
          <t>Statements of Changes in Stockholders' Equity - Stage It Corp [Member] - USD ($)</t>
        </is>
      </c>
      <c r="B1" s="2" t="inlineStr">
        <is>
          <t>Preferred Stock Series A [Member]</t>
        </is>
      </c>
      <c r="C1" s="2" t="inlineStr">
        <is>
          <t>Preferred Stock Series A One [Member]</t>
        </is>
      </c>
      <c r="D1" s="2" t="inlineStr">
        <is>
          <t>Preferred Stock Series A Two [Member]</t>
        </is>
      </c>
      <c r="E1" s="2" t="inlineStr">
        <is>
          <t>Preferred Stock Series A Three [Member]</t>
        </is>
      </c>
      <c r="F1" s="2" t="inlineStr">
        <is>
          <t>Common Stock [Member]</t>
        </is>
      </c>
      <c r="G1" s="2" t="inlineStr">
        <is>
          <t>Additional Paid-in Capital [Member]</t>
        </is>
      </c>
      <c r="H1" s="2" t="inlineStr">
        <is>
          <t>Retained Earnings [Member]</t>
        </is>
      </c>
      <c r="I1" s="2" t="inlineStr">
        <is>
          <t>Total [Member]</t>
        </is>
      </c>
    </row>
    <row r="2">
      <c r="A2" s="4" t="inlineStr">
        <is>
          <t>Balance - December 31, 2019 at Dec. 31, 2018</t>
        </is>
      </c>
      <c r="B2" s="5" t="n">
        <v>4</v>
      </c>
      <c r="C2" s="5" t="n">
        <v>25</v>
      </c>
      <c r="D2" s="5" t="n">
        <v>20</v>
      </c>
      <c r="E2" s="5" t="n">
        <v>20</v>
      </c>
      <c r="F2" s="5" t="n">
        <v>97</v>
      </c>
      <c r="G2" s="5" t="n">
        <v>3963327</v>
      </c>
      <c r="H2" s="5" t="n">
        <v>-6483971</v>
      </c>
      <c r="I2" s="5" t="n">
        <v>-2520478</v>
      </c>
    </row>
    <row r="3">
      <c r="A3" s="4" t="inlineStr">
        <is>
          <t>Balance, shares at Dec. 31, 2018</t>
        </is>
      </c>
      <c r="B3" s="6" t="n">
        <v>40000</v>
      </c>
      <c r="C3" s="6" t="n">
        <v>246543</v>
      </c>
      <c r="D3" s="6" t="n">
        <v>200000</v>
      </c>
      <c r="E3" s="6" t="n">
        <v>196522</v>
      </c>
      <c r="F3" s="6" t="n">
        <v>972614</v>
      </c>
    </row>
    <row r="4">
      <c r="A4" s="4" t="inlineStr">
        <is>
          <t>Net income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2456023</v>
      </c>
      <c r="I4" s="6" t="n">
        <v>-2456023</v>
      </c>
    </row>
    <row r="5">
      <c r="A5" s="4" t="inlineStr">
        <is>
          <t>December 31, 2020 at Dec. 31, 2019</t>
        </is>
      </c>
      <c r="B5" s="5" t="n">
        <v>4</v>
      </c>
      <c r="C5" s="5" t="n">
        <v>25</v>
      </c>
      <c r="D5" s="5" t="n">
        <v>20</v>
      </c>
      <c r="E5" s="5" t="n">
        <v>20</v>
      </c>
      <c r="F5" s="5" t="n">
        <v>97</v>
      </c>
      <c r="G5" s="6" t="n">
        <v>3963327</v>
      </c>
      <c r="H5" s="6" t="n">
        <v>-8939994</v>
      </c>
      <c r="I5" s="6" t="n">
        <v>-4976501</v>
      </c>
    </row>
    <row r="6">
      <c r="A6" s="4" t="inlineStr">
        <is>
          <t>Balance, shares at Dec. 31, 2019</t>
        </is>
      </c>
      <c r="B6" s="6" t="n">
        <v>40000</v>
      </c>
      <c r="C6" s="6" t="n">
        <v>246543</v>
      </c>
      <c r="D6" s="6" t="n">
        <v>200000</v>
      </c>
      <c r="E6" s="6" t="n">
        <v>196522</v>
      </c>
      <c r="F6" s="6" t="n">
        <v>972614</v>
      </c>
    </row>
    <row r="7">
      <c r="A7" s="4" t="inlineStr">
        <is>
          <t>Balance - December 31, 2019 at Dec. 31, 2019</t>
        </is>
      </c>
      <c r="B7" s="5" t="n">
        <v>4</v>
      </c>
      <c r="C7" s="5" t="n">
        <v>25</v>
      </c>
      <c r="D7" s="5" t="n">
        <v>20</v>
      </c>
      <c r="E7" s="5" t="n">
        <v>20</v>
      </c>
      <c r="F7" s="5" t="n">
        <v>97</v>
      </c>
      <c r="G7" s="6" t="n">
        <v>3963327</v>
      </c>
      <c r="H7" s="6" t="n">
        <v>-8939994</v>
      </c>
      <c r="I7" s="6" t="n">
        <v>-4976501</v>
      </c>
    </row>
    <row r="8">
      <c r="A8" s="4" t="inlineStr">
        <is>
          <t>Balance, shares at Dec. 31, 2019</t>
        </is>
      </c>
      <c r="B8" s="6" t="n">
        <v>40000</v>
      </c>
      <c r="C8" s="6" t="n">
        <v>246543</v>
      </c>
      <c r="D8" s="6" t="n">
        <v>200000</v>
      </c>
      <c r="E8" s="6" t="n">
        <v>196522</v>
      </c>
      <c r="F8" s="6" t="n">
        <v>972614</v>
      </c>
    </row>
    <row r="9">
      <c r="A9" s="4" t="inlineStr">
        <is>
          <t>Net income (lo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617171</v>
      </c>
      <c r="I9" s="6" t="n">
        <v>-617171</v>
      </c>
    </row>
    <row r="10">
      <c r="A10" s="4" t="inlineStr">
        <is>
          <t>December 31, 2020 at Sep. 30, 2020</t>
        </is>
      </c>
      <c r="B10" s="5" t="n">
        <v>4</v>
      </c>
      <c r="C10" s="5" t="n">
        <v>25</v>
      </c>
      <c r="D10" s="5" t="n">
        <v>20</v>
      </c>
      <c r="E10" s="5" t="n">
        <v>20</v>
      </c>
      <c r="F10" s="5" t="n">
        <v>97</v>
      </c>
      <c r="G10" s="6" t="n">
        <v>3963327</v>
      </c>
      <c r="H10" s="6" t="n">
        <v>-9557166</v>
      </c>
      <c r="I10" s="6" t="n">
        <v>-5593672</v>
      </c>
    </row>
    <row r="11">
      <c r="A11" s="4" t="inlineStr">
        <is>
          <t>Balance, shares at Sep. 30, 2020</t>
        </is>
      </c>
      <c r="B11" s="6" t="n">
        <v>40000</v>
      </c>
      <c r="C11" s="6" t="n">
        <v>246543</v>
      </c>
      <c r="D11" s="6" t="n">
        <v>200000</v>
      </c>
      <c r="E11" s="6" t="n">
        <v>196522</v>
      </c>
      <c r="F11" s="6" t="n">
        <v>972614</v>
      </c>
    </row>
    <row r="12">
      <c r="A12" s="4" t="inlineStr">
        <is>
          <t>Balance - December 31, 2019 at Dec. 31, 2019</t>
        </is>
      </c>
      <c r="B12" s="5" t="n">
        <v>4</v>
      </c>
      <c r="C12" s="5" t="n">
        <v>25</v>
      </c>
      <c r="D12" s="5" t="n">
        <v>20</v>
      </c>
      <c r="E12" s="5" t="n">
        <v>20</v>
      </c>
      <c r="F12" s="5" t="n">
        <v>97</v>
      </c>
      <c r="G12" s="6" t="n">
        <v>3963327</v>
      </c>
      <c r="H12" s="6" t="n">
        <v>-8939994</v>
      </c>
      <c r="I12" s="6" t="n">
        <v>-4976501</v>
      </c>
    </row>
    <row r="13">
      <c r="A13" s="4" t="inlineStr">
        <is>
          <t>Balance, shares at Dec. 31, 2019</t>
        </is>
      </c>
      <c r="B13" s="6" t="n">
        <v>40000</v>
      </c>
      <c r="C13" s="6" t="n">
        <v>246543</v>
      </c>
      <c r="D13" s="6" t="n">
        <v>200000</v>
      </c>
      <c r="E13" s="6" t="n">
        <v>196522</v>
      </c>
      <c r="F13" s="6" t="n">
        <v>972614</v>
      </c>
    </row>
    <row r="14">
      <c r="A14" s="4" t="inlineStr">
        <is>
          <t>Net income (lo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1629508</v>
      </c>
      <c r="I14" s="6" t="n">
        <v>-1629508</v>
      </c>
    </row>
    <row r="15">
      <c r="A15" s="4" t="inlineStr">
        <is>
          <t>December 31, 2020 at Dec. 31, 2020</t>
        </is>
      </c>
      <c r="B15" s="5" t="n">
        <v>4</v>
      </c>
      <c r="C15" s="5" t="n">
        <v>25</v>
      </c>
      <c r="D15" s="5" t="n">
        <v>20</v>
      </c>
      <c r="E15" s="5" t="n">
        <v>20</v>
      </c>
      <c r="F15" s="5" t="n">
        <v>97</v>
      </c>
      <c r="G15" s="6" t="n">
        <v>3963327</v>
      </c>
      <c r="H15" s="6" t="n">
        <v>-10569502</v>
      </c>
      <c r="I15" s="6" t="n">
        <v>-6606009</v>
      </c>
    </row>
    <row r="16">
      <c r="A16" s="4" t="inlineStr">
        <is>
          <t>Balance, shares at Dec. 31, 2020</t>
        </is>
      </c>
      <c r="B16" s="6" t="n">
        <v>40000</v>
      </c>
      <c r="C16" s="6" t="n">
        <v>246543</v>
      </c>
      <c r="D16" s="6" t="n">
        <v>200000</v>
      </c>
      <c r="E16" s="6" t="n">
        <v>196522</v>
      </c>
      <c r="F16" s="6" t="n">
        <v>972614</v>
      </c>
    </row>
    <row r="17">
      <c r="A17" s="4" t="inlineStr">
        <is>
          <t>December 31, 2020 at Sep. 30, 2020</t>
        </is>
      </c>
      <c r="B17" s="5" t="n">
        <v>4</v>
      </c>
      <c r="C17" s="5" t="n">
        <v>25</v>
      </c>
      <c r="D17" s="5" t="n">
        <v>20</v>
      </c>
      <c r="E17" s="5" t="n">
        <v>20</v>
      </c>
      <c r="F17" s="5" t="n">
        <v>97</v>
      </c>
      <c r="G17" s="6" t="n">
        <v>3963327</v>
      </c>
      <c r="H17" s="6" t="n">
        <v>-9557166</v>
      </c>
      <c r="I17" s="6" t="n">
        <v>-5593672</v>
      </c>
    </row>
    <row r="18">
      <c r="A18" s="4" t="inlineStr">
        <is>
          <t>Balance, shares at Sep. 30, 2020</t>
        </is>
      </c>
      <c r="B18" s="6" t="n">
        <v>40000</v>
      </c>
      <c r="C18" s="6" t="n">
        <v>246543</v>
      </c>
      <c r="D18" s="6" t="n">
        <v>200000</v>
      </c>
      <c r="E18" s="6" t="n">
        <v>196522</v>
      </c>
      <c r="F18" s="6" t="n">
        <v>972614</v>
      </c>
    </row>
    <row r="19">
      <c r="A19" s="4" t="inlineStr">
        <is>
          <t>Balance - December 31, 2019 at Dec. 31, 2020</t>
        </is>
      </c>
      <c r="B19" s="5" t="n">
        <v>4</v>
      </c>
      <c r="C19" s="5" t="n">
        <v>25</v>
      </c>
      <c r="D19" s="5" t="n">
        <v>20</v>
      </c>
      <c r="E19" s="5" t="n">
        <v>20</v>
      </c>
      <c r="F19" s="5" t="n">
        <v>97</v>
      </c>
      <c r="G19" s="6" t="n">
        <v>3963327</v>
      </c>
      <c r="H19" s="6" t="n">
        <v>-10569502</v>
      </c>
      <c r="I19" s="6" t="n">
        <v>-6606009</v>
      </c>
    </row>
    <row r="20">
      <c r="A20" s="4" t="inlineStr">
        <is>
          <t>Balance, shares at Dec. 31, 2020</t>
        </is>
      </c>
      <c r="B20" s="6" t="n">
        <v>40000</v>
      </c>
      <c r="C20" s="6" t="n">
        <v>246543</v>
      </c>
      <c r="D20" s="6" t="n">
        <v>200000</v>
      </c>
      <c r="E20" s="6" t="n">
        <v>196522</v>
      </c>
      <c r="F20" s="6" t="n">
        <v>972614</v>
      </c>
    </row>
    <row r="21">
      <c r="A21" s="4" t="inlineStr">
        <is>
          <t>Net income (los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2813659</v>
      </c>
      <c r="I21" s="6" t="n">
        <v>-2813659</v>
      </c>
    </row>
    <row r="22">
      <c r="A22" s="4" t="inlineStr">
        <is>
          <t>December 31, 2020 at Sep. 30, 2021</t>
        </is>
      </c>
      <c r="B22" s="5" t="n">
        <v>4</v>
      </c>
      <c r="C22" s="5" t="n">
        <v>25</v>
      </c>
      <c r="D22" s="5" t="n">
        <v>20</v>
      </c>
      <c r="E22" s="5" t="n">
        <v>20</v>
      </c>
      <c r="F22" s="5" t="n">
        <v>97</v>
      </c>
      <c r="G22" s="6" t="n">
        <v>4454592</v>
      </c>
      <c r="H22" s="6" t="n">
        <v>-13383162</v>
      </c>
      <c r="I22" s="6" t="n">
        <v>-8928404</v>
      </c>
    </row>
    <row r="23">
      <c r="A23" s="4" t="inlineStr">
        <is>
          <t>Balance, shares at Sep. 30, 2021</t>
        </is>
      </c>
      <c r="B23" s="6" t="n">
        <v>40000</v>
      </c>
      <c r="C23" s="6" t="n">
        <v>246543</v>
      </c>
      <c r="D23" s="6" t="n">
        <v>200000</v>
      </c>
      <c r="E23" s="6" t="n">
        <v>196522</v>
      </c>
      <c r="F23" s="6" t="n">
        <v>972614</v>
      </c>
    </row>
    <row r="24">
      <c r="A24" s="4" t="inlineStr">
        <is>
          <t>December 31, 2020 at Sep. 30, 2021</t>
        </is>
      </c>
      <c r="B24" s="5" t="n">
        <v>4</v>
      </c>
      <c r="C24" s="5" t="n">
        <v>25</v>
      </c>
      <c r="D24" s="5" t="n">
        <v>20</v>
      </c>
      <c r="E24" s="5" t="n">
        <v>20</v>
      </c>
      <c r="F24" s="5" t="n">
        <v>97</v>
      </c>
      <c r="G24" s="5" t="n">
        <v>4454592</v>
      </c>
      <c r="H24" s="5" t="n">
        <v>-13383162</v>
      </c>
      <c r="I24" s="5" t="n">
        <v>-8928404</v>
      </c>
    </row>
    <row r="25">
      <c r="A25" s="4" t="inlineStr">
        <is>
          <t>Balance, shares at Sep. 30, 2021</t>
        </is>
      </c>
      <c r="B25" s="6" t="n">
        <v>40000</v>
      </c>
      <c r="C25" s="6" t="n">
        <v>246543</v>
      </c>
      <c r="D25" s="6" t="n">
        <v>200000</v>
      </c>
      <c r="E25" s="6" t="n">
        <v>196522</v>
      </c>
      <c r="F25" s="6" t="n">
        <v>972614</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 (Unaudited) - USD ($)</t>
        </is>
      </c>
      <c r="B1" s="2" t="inlineStr">
        <is>
          <t>Sep. 30, 2021</t>
        </is>
      </c>
      <c r="C1" s="2" t="inlineStr">
        <is>
          <t>Dec. 31, 2020</t>
        </is>
      </c>
      <c r="D1" s="2" t="inlineStr">
        <is>
          <t>Dec. 31, 2019</t>
        </is>
      </c>
    </row>
    <row r="2">
      <c r="A2" s="3" t="inlineStr">
        <is>
          <t>Current assets:</t>
        </is>
      </c>
    </row>
    <row r="3">
      <c r="A3" s="4" t="inlineStr">
        <is>
          <t>Cash and cash equivalents</t>
        </is>
      </c>
      <c r="B3" s="5" t="n">
        <v>207921</v>
      </c>
      <c r="C3" s="5" t="n">
        <v>4458</v>
      </c>
      <c r="D3" s="5" t="n">
        <v>52096</v>
      </c>
    </row>
    <row r="4">
      <c r="A4" s="4" t="inlineStr">
        <is>
          <t>Prepaid expense</t>
        </is>
      </c>
      <c r="B4" s="6" t="n">
        <v>295000</v>
      </c>
      <c r="C4" s="6" t="n">
        <v>100000</v>
      </c>
      <c r="D4" s="4" t="inlineStr">
        <is>
          <t xml:space="preserve"> </t>
        </is>
      </c>
    </row>
    <row r="5">
      <c r="A5" s="4" t="inlineStr">
        <is>
          <t>Total current assets</t>
        </is>
      </c>
      <c r="B5" s="6" t="n">
        <v>502921</v>
      </c>
      <c r="C5" s="6" t="n">
        <v>104458</v>
      </c>
      <c r="D5" s="6" t="n">
        <v>52096</v>
      </c>
    </row>
    <row r="6">
      <c r="A6" s="4" t="inlineStr">
        <is>
          <t>Total assets</t>
        </is>
      </c>
      <c r="B6" s="6" t="n">
        <v>502921</v>
      </c>
      <c r="C6" s="6" t="n">
        <v>104458</v>
      </c>
      <c r="D6" s="6" t="n">
        <v>52096</v>
      </c>
    </row>
    <row r="7">
      <c r="A7" s="3" t="inlineStr">
        <is>
          <t>Current liabilities:</t>
        </is>
      </c>
    </row>
    <row r="8">
      <c r="A8" s="4" t="inlineStr">
        <is>
          <t>Accrued liabilities</t>
        </is>
      </c>
      <c r="B8" s="6" t="n">
        <v>162221</v>
      </c>
      <c r="C8" s="6" t="n">
        <v>466801</v>
      </c>
      <c r="D8" s="6" t="n">
        <v>271621</v>
      </c>
    </row>
    <row r="9">
      <c r="A9" s="4" t="inlineStr">
        <is>
          <t>Accrued interest</t>
        </is>
      </c>
      <c r="B9" s="6" t="n">
        <v>834910</v>
      </c>
      <c r="C9" s="6" t="n">
        <v>2372072</v>
      </c>
      <c r="D9" s="6" t="n">
        <v>1018145</v>
      </c>
    </row>
    <row r="10">
      <c r="A10" s="4" t="inlineStr">
        <is>
          <t>Convertible notes</t>
        </is>
      </c>
      <c r="B10" s="6" t="n">
        <v>635714</v>
      </c>
      <c r="C10" s="6" t="n">
        <v>1956922</v>
      </c>
      <c r="D10" s="6" t="n">
        <v>1486067</v>
      </c>
    </row>
    <row r="11">
      <c r="A11" s="4" t="inlineStr">
        <is>
          <t>Total current liabilities</t>
        </is>
      </c>
      <c r="B11" s="6" t="n">
        <v>3222183</v>
      </c>
      <c r="C11" s="6" t="n">
        <v>8351979</v>
      </c>
      <c r="D11" s="6" t="n">
        <v>3829441</v>
      </c>
    </row>
    <row r="12">
      <c r="A12" s="4" t="inlineStr">
        <is>
          <t>Total liabilities</t>
        </is>
      </c>
      <c r="B12" s="6" t="n">
        <v>3222183</v>
      </c>
      <c r="C12" s="6" t="n">
        <v>8351979</v>
      </c>
      <c r="D12" s="6" t="n">
        <v>3829441</v>
      </c>
    </row>
    <row r="13">
      <c r="A13" s="4" t="inlineStr">
        <is>
          <t>Preferred Stock value</t>
        </is>
      </c>
      <c r="B13" s="6" t="n">
        <v>425</v>
      </c>
      <c r="C13" s="6" t="n">
        <v>413</v>
      </c>
      <c r="D13" s="6" t="n">
        <v>413</v>
      </c>
    </row>
    <row r="14">
      <c r="A14" s="4" t="inlineStr">
        <is>
          <t>Common stock, par value $0.0001, 2,000,000,000 shares authorized; 1,211,495,162 and 770,883,602 shares issued and outstanding, respectively</t>
        </is>
      </c>
      <c r="B14" s="6" t="n">
        <v>137275</v>
      </c>
      <c r="C14" s="6" t="n">
        <v>121149</v>
      </c>
      <c r="D14" s="6" t="n">
        <v>77088</v>
      </c>
    </row>
    <row r="15">
      <c r="A15" s="4" t="inlineStr">
        <is>
          <t>Additional paid in capital</t>
        </is>
      </c>
      <c r="B15" s="6" t="n">
        <v>10548671</v>
      </c>
      <c r="C15" s="6" t="n">
        <v>8386593</v>
      </c>
      <c r="D15" s="6" t="n">
        <v>8099346</v>
      </c>
    </row>
    <row r="16">
      <c r="A16" s="4" t="inlineStr">
        <is>
          <t>Accumulated deficit</t>
        </is>
      </c>
      <c r="B16" s="6" t="n">
        <v>-13405633</v>
      </c>
      <c r="C16" s="6" t="n">
        <v>-16755676</v>
      </c>
      <c r="D16" s="6" t="n">
        <v>-12201899</v>
      </c>
    </row>
    <row r="17">
      <c r="A17" s="4" t="inlineStr">
        <is>
          <t>Total stockholders’ deficit</t>
        </is>
      </c>
      <c r="B17" s="6" t="n">
        <v>-2719262</v>
      </c>
      <c r="C17" s="6" t="n">
        <v>-8247521</v>
      </c>
      <c r="D17" s="6" t="n">
        <v>-3777345</v>
      </c>
    </row>
    <row r="18">
      <c r="A18" s="4" t="inlineStr">
        <is>
          <t>Total Liabilities and Stockholders’ Deficit</t>
        </is>
      </c>
      <c r="B18" s="6" t="n">
        <v>502921</v>
      </c>
      <c r="C18" s="6" t="n">
        <v>104458</v>
      </c>
      <c r="D18" s="6" t="n">
        <v>52096</v>
      </c>
    </row>
    <row r="19">
      <c r="A19" s="4" t="inlineStr">
        <is>
          <t>Stage It Corp [Member]</t>
        </is>
      </c>
    </row>
    <row r="20">
      <c r="A20" s="3" t="inlineStr">
        <is>
          <t>Current assets:</t>
        </is>
      </c>
    </row>
    <row r="21">
      <c r="A21" s="4" t="inlineStr">
        <is>
          <t>Cash and cash equivalents</t>
        </is>
      </c>
      <c r="B21" s="6" t="n">
        <v>69342</v>
      </c>
      <c r="C21" s="6" t="n">
        <v>281003</v>
      </c>
      <c r="D21" s="6" t="n">
        <v>88457</v>
      </c>
    </row>
    <row r="22">
      <c r="A22" s="4" t="inlineStr">
        <is>
          <t>Prepaid expense</t>
        </is>
      </c>
      <c r="B22" s="6" t="n">
        <v>1854</v>
      </c>
      <c r="C22" s="4" t="inlineStr">
        <is>
          <t xml:space="preserve"> </t>
        </is>
      </c>
      <c r="D22" s="6" t="n">
        <v>1288</v>
      </c>
    </row>
    <row r="23">
      <c r="A23" s="4" t="inlineStr">
        <is>
          <t>Other assets</t>
        </is>
      </c>
      <c r="B23" s="4" t="inlineStr">
        <is>
          <t xml:space="preserve"> </t>
        </is>
      </c>
      <c r="C23" s="6" t="n">
        <v>127874</v>
      </c>
      <c r="D23" s="6" t="n">
        <v>118795</v>
      </c>
    </row>
    <row r="24">
      <c r="A24" s="4" t="inlineStr">
        <is>
          <t>Total current assets</t>
        </is>
      </c>
      <c r="B24" s="6" t="n">
        <v>71196</v>
      </c>
      <c r="C24" s="6" t="n">
        <v>408877</v>
      </c>
      <c r="D24" s="6" t="n">
        <v>208540</v>
      </c>
    </row>
    <row r="25">
      <c r="A25" s="4" t="inlineStr">
        <is>
          <t>Fixed assets -net</t>
        </is>
      </c>
      <c r="B25" s="6" t="n">
        <v>60303</v>
      </c>
      <c r="C25" s="6" t="n">
        <v>62912</v>
      </c>
      <c r="D25" s="4" t="inlineStr">
        <is>
          <t xml:space="preserve"> </t>
        </is>
      </c>
    </row>
    <row r="26">
      <c r="A26" s="4" t="inlineStr">
        <is>
          <t>Total assets</t>
        </is>
      </c>
      <c r="B26" s="6" t="n">
        <v>131499</v>
      </c>
      <c r="C26" s="6" t="n">
        <v>471789</v>
      </c>
      <c r="D26" s="6" t="n">
        <v>208540</v>
      </c>
    </row>
    <row r="27">
      <c r="A27" s="3" t="inlineStr">
        <is>
          <t>Current liabilities:</t>
        </is>
      </c>
    </row>
    <row r="28">
      <c r="A28" s="4" t="inlineStr">
        <is>
          <t>Accounts payable</t>
        </is>
      </c>
      <c r="B28" s="6" t="n">
        <v>599817</v>
      </c>
      <c r="C28" s="6" t="n">
        <v>427087</v>
      </c>
      <c r="D28" s="6" t="n">
        <v>223795</v>
      </c>
    </row>
    <row r="29">
      <c r="A29" s="4" t="inlineStr">
        <is>
          <t>Accrued liabilities</t>
        </is>
      </c>
      <c r="B29" s="6" t="n">
        <v>2313671</v>
      </c>
      <c r="C29" s="6" t="n">
        <v>1785861</v>
      </c>
      <c r="D29" s="6" t="n">
        <v>699914</v>
      </c>
    </row>
    <row r="30">
      <c r="A30" s="4" t="inlineStr">
        <is>
          <t>Accrued interest</t>
        </is>
      </c>
      <c r="B30" s="6" t="n">
        <v>840197</v>
      </c>
      <c r="C30" s="6" t="n">
        <v>650654</v>
      </c>
      <c r="D30" s="6" t="n">
        <v>502916</v>
      </c>
    </row>
    <row r="31">
      <c r="A31" s="4" t="inlineStr">
        <is>
          <t>Accrued interest -related party</t>
        </is>
      </c>
      <c r="B31" s="6" t="n">
        <v>893632</v>
      </c>
      <c r="C31" s="6" t="n">
        <v>767715</v>
      </c>
      <c r="D31" s="6" t="n">
        <v>617891</v>
      </c>
    </row>
    <row r="32">
      <c r="A32" s="4" t="inlineStr">
        <is>
          <t>Notes payable</t>
        </is>
      </c>
      <c r="B32" s="6" t="n">
        <v>879922</v>
      </c>
      <c r="C32" s="6" t="n">
        <v>179000</v>
      </c>
    </row>
    <row r="33">
      <c r="A33" s="4" t="inlineStr">
        <is>
          <t>Convertible notes -related party</t>
        </is>
      </c>
      <c r="B33" s="6" t="n">
        <v>547500</v>
      </c>
      <c r="C33" s="6" t="n">
        <v>547500</v>
      </c>
      <c r="D33" s="6" t="n">
        <v>547500</v>
      </c>
    </row>
    <row r="34">
      <c r="A34" s="4" t="inlineStr">
        <is>
          <t>Convertible notes</t>
        </is>
      </c>
      <c r="B34" s="6" t="n">
        <v>315000</v>
      </c>
      <c r="C34" s="6" t="n">
        <v>315000</v>
      </c>
      <c r="D34" s="6" t="n">
        <v>315000</v>
      </c>
    </row>
    <row r="35">
      <c r="A35" s="4" t="inlineStr">
        <is>
          <t>Derivative liability</t>
        </is>
      </c>
      <c r="B35" s="6" t="n">
        <v>2670163</v>
      </c>
      <c r="C35" s="6" t="n">
        <v>2404981</v>
      </c>
    </row>
    <row r="36">
      <c r="A36" s="4" t="inlineStr">
        <is>
          <t>Total current liabilities</t>
        </is>
      </c>
      <c r="B36" s="6" t="n">
        <v>9059902</v>
      </c>
      <c r="C36" s="6" t="n">
        <v>7077798</v>
      </c>
      <c r="D36" s="6" t="n">
        <v>5185041</v>
      </c>
    </row>
    <row r="37">
      <c r="A37" s="4" t="inlineStr">
        <is>
          <t>Total liabilities</t>
        </is>
      </c>
      <c r="B37" s="6" t="n">
        <v>9059902</v>
      </c>
      <c r="C37" s="6" t="n">
        <v>7077798</v>
      </c>
      <c r="D37" s="6" t="n">
        <v>5185041</v>
      </c>
    </row>
    <row r="38">
      <c r="A38" s="4" t="inlineStr">
        <is>
          <t>Commitments and contingencies</t>
        </is>
      </c>
      <c r="C38" s="4" t="inlineStr">
        <is>
          <t xml:space="preserve"> </t>
        </is>
      </c>
      <c r="D38" s="4" t="inlineStr">
        <is>
          <t xml:space="preserve"> </t>
        </is>
      </c>
    </row>
    <row r="39">
      <c r="A39" s="4" t="inlineStr">
        <is>
          <t>Common stock, par value $0.0001, 2,000,000,000 shares authorized; 1,211,495,162 and 770,883,602 shares issued and outstanding, respectively</t>
        </is>
      </c>
      <c r="B39" s="6" t="n">
        <v>97</v>
      </c>
      <c r="C39" s="6" t="n">
        <v>97</v>
      </c>
      <c r="D39" s="6" t="n">
        <v>97</v>
      </c>
    </row>
    <row r="40">
      <c r="A40" s="4" t="inlineStr">
        <is>
          <t>Additional paid in capital</t>
        </is>
      </c>
      <c r="B40" s="6" t="n">
        <v>4454592</v>
      </c>
      <c r="C40" s="6" t="n">
        <v>3963327</v>
      </c>
      <c r="D40" s="6" t="n">
        <v>3963327</v>
      </c>
    </row>
    <row r="41">
      <c r="A41" s="4" t="inlineStr">
        <is>
          <t>Accumulated deficit</t>
        </is>
      </c>
      <c r="B41" s="6" t="n">
        <v>-13383161</v>
      </c>
      <c r="C41" s="6" t="n">
        <v>-10569502</v>
      </c>
      <c r="D41" s="6" t="n">
        <v>-8939994</v>
      </c>
    </row>
    <row r="42">
      <c r="A42" s="4" t="inlineStr">
        <is>
          <t>Total stockholders’ deficit</t>
        </is>
      </c>
      <c r="B42" s="6" t="n">
        <v>-8928404</v>
      </c>
      <c r="C42" s="6" t="n">
        <v>-6606009</v>
      </c>
      <c r="D42" s="6" t="n">
        <v>-4976502</v>
      </c>
    </row>
    <row r="43">
      <c r="A43" s="4" t="inlineStr">
        <is>
          <t>Total Liabilities and Stockholders’ Deficit</t>
        </is>
      </c>
      <c r="B43" s="6" t="n">
        <v>131499</v>
      </c>
      <c r="C43" s="6" t="n">
        <v>471789</v>
      </c>
      <c r="D43" s="6" t="n">
        <v>208540</v>
      </c>
    </row>
    <row r="44">
      <c r="A44" s="4" t="inlineStr">
        <is>
          <t>Stage It Corp [Member] | Preferred Stock A [Member]</t>
        </is>
      </c>
    </row>
    <row r="45">
      <c r="A45" s="3" t="inlineStr">
        <is>
          <t>Current liabilities:</t>
        </is>
      </c>
    </row>
    <row r="46">
      <c r="A46" s="4" t="inlineStr">
        <is>
          <t>Preferred Stock value</t>
        </is>
      </c>
      <c r="B46" s="6" t="n">
        <v>4</v>
      </c>
      <c r="C46" s="6" t="n">
        <v>4</v>
      </c>
      <c r="D46" s="6" t="n">
        <v>4</v>
      </c>
    </row>
    <row r="47">
      <c r="A47" s="4" t="inlineStr">
        <is>
          <t>Stage It Corp [Member] | Preferred Stock A 1 [Member]</t>
        </is>
      </c>
    </row>
    <row r="48">
      <c r="A48" s="3" t="inlineStr">
        <is>
          <t>Current liabilities:</t>
        </is>
      </c>
    </row>
    <row r="49">
      <c r="A49" s="4" t="inlineStr">
        <is>
          <t>Preferred Stock value</t>
        </is>
      </c>
      <c r="B49" s="6" t="n">
        <v>25</v>
      </c>
      <c r="C49" s="6" t="n">
        <v>25</v>
      </c>
      <c r="D49" s="6" t="n">
        <v>25</v>
      </c>
    </row>
    <row r="50">
      <c r="A50" s="4" t="inlineStr">
        <is>
          <t>Stage It Corp [Member] | Preferred Stock A 2 [Member]</t>
        </is>
      </c>
    </row>
    <row r="51">
      <c r="A51" s="3" t="inlineStr">
        <is>
          <t>Current liabilities:</t>
        </is>
      </c>
    </row>
    <row r="52">
      <c r="A52" s="4" t="inlineStr">
        <is>
          <t>Preferred Stock value</t>
        </is>
      </c>
      <c r="B52" s="6" t="n">
        <v>20</v>
      </c>
      <c r="C52" s="6" t="n">
        <v>20</v>
      </c>
      <c r="D52" s="6" t="n">
        <v>20</v>
      </c>
    </row>
    <row r="53">
      <c r="A53" s="4" t="inlineStr">
        <is>
          <t>Stage It Corp [Member] | Preferred Stock A 3 [Member]</t>
        </is>
      </c>
    </row>
    <row r="54">
      <c r="A54" s="3" t="inlineStr">
        <is>
          <t>Current liabilities:</t>
        </is>
      </c>
    </row>
    <row r="55">
      <c r="A55" s="4" t="inlineStr">
        <is>
          <t>Preferred Stock value</t>
        </is>
      </c>
      <c r="B55" s="5" t="n">
        <v>20</v>
      </c>
      <c r="C55" s="5" t="n">
        <v>20</v>
      </c>
      <c r="D55" s="5" t="n">
        <v>20</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Balance Sheet (Unaudited) (Parenthetical) - $ / shares</t>
        </is>
      </c>
      <c r="B1" s="2" t="inlineStr">
        <is>
          <t>Sep. 30, 2021</t>
        </is>
      </c>
      <c r="C1" s="2" t="inlineStr">
        <is>
          <t>Dec. 31, 2020</t>
        </is>
      </c>
      <c r="D1" s="2" t="inlineStr">
        <is>
          <t>Dec. 31, 2019</t>
        </is>
      </c>
    </row>
    <row r="2">
      <c r="A2" s="4" t="inlineStr">
        <is>
          <t>Preferred stock, par value</t>
        </is>
      </c>
      <c r="B2" s="7" t="n">
        <v>0.0001</v>
      </c>
      <c r="C2" s="7" t="n">
        <v>0.0001</v>
      </c>
      <c r="D2" s="7" t="n">
        <v>0.0001</v>
      </c>
    </row>
    <row r="3">
      <c r="A3" s="4" t="inlineStr">
        <is>
          <t>Preferred stock, shares authorized</t>
        </is>
      </c>
      <c r="B3" s="6" t="n">
        <v>20000000</v>
      </c>
      <c r="C3" s="6" t="n">
        <v>20000000</v>
      </c>
      <c r="D3" s="6" t="n">
        <v>20000000</v>
      </c>
    </row>
    <row r="4">
      <c r="A4" s="4" t="inlineStr">
        <is>
          <t>Preferred stock, shares issued</t>
        </is>
      </c>
      <c r="B4" s="6" t="n">
        <v>4250579</v>
      </c>
      <c r="C4" s="6" t="n">
        <v>4126776</v>
      </c>
      <c r="D4" s="6" t="n">
        <v>4126776</v>
      </c>
    </row>
    <row r="5">
      <c r="A5" s="4" t="inlineStr">
        <is>
          <t>Preferred stock, shares outstanding</t>
        </is>
      </c>
      <c r="B5" s="6" t="n">
        <v>4250579</v>
      </c>
      <c r="C5" s="6" t="n">
        <v>4126776</v>
      </c>
      <c r="D5" s="6" t="n">
        <v>4126776</v>
      </c>
    </row>
    <row r="6">
      <c r="A6" s="4" t="inlineStr">
        <is>
          <t>Common stock, par value</t>
        </is>
      </c>
      <c r="B6" s="7" t="n">
        <v>0.0001</v>
      </c>
      <c r="C6" s="7" t="n">
        <v>0.0001</v>
      </c>
      <c r="D6" s="7" t="n">
        <v>0.0001</v>
      </c>
    </row>
    <row r="7">
      <c r="A7" s="4" t="inlineStr">
        <is>
          <t>Common stock, shares authorized</t>
        </is>
      </c>
      <c r="B7" s="6" t="n">
        <v>2000000000</v>
      </c>
      <c r="C7" s="6" t="n">
        <v>2000000000</v>
      </c>
      <c r="D7" s="6" t="n">
        <v>2000000000</v>
      </c>
    </row>
    <row r="8">
      <c r="A8" s="4" t="inlineStr">
        <is>
          <t>Common stock, shares issued</t>
        </is>
      </c>
      <c r="B8" s="6" t="n">
        <v>1372757161</v>
      </c>
      <c r="C8" s="6" t="n">
        <v>1211495162</v>
      </c>
      <c r="D8" s="6" t="n">
        <v>770883602</v>
      </c>
    </row>
    <row r="9">
      <c r="A9" s="4" t="inlineStr">
        <is>
          <t>Common stock, shares outstanding</t>
        </is>
      </c>
      <c r="B9" s="6" t="n">
        <v>1372757161</v>
      </c>
      <c r="C9" s="6" t="n">
        <v>1211495162</v>
      </c>
      <c r="D9" s="6" t="n">
        <v>770883602</v>
      </c>
    </row>
    <row r="10">
      <c r="A10" s="4" t="inlineStr">
        <is>
          <t>Stage It Corp [Member]</t>
        </is>
      </c>
    </row>
    <row r="11">
      <c r="A11" s="4" t="inlineStr">
        <is>
          <t>Common stock, par value</t>
        </is>
      </c>
      <c r="B11" s="7" t="n">
        <v>0.0001</v>
      </c>
      <c r="C11" s="7" t="n">
        <v>0.0001</v>
      </c>
      <c r="D11" s="7" t="n">
        <v>0.0001</v>
      </c>
    </row>
    <row r="12">
      <c r="A12" s="4" t="inlineStr">
        <is>
          <t>Common stock, shares authorized</t>
        </is>
      </c>
      <c r="B12" s="6" t="n">
        <v>20000000</v>
      </c>
      <c r="C12" s="6" t="n">
        <v>20000000</v>
      </c>
      <c r="D12" s="6" t="n">
        <v>20000000</v>
      </c>
    </row>
    <row r="13">
      <c r="A13" s="4" t="inlineStr">
        <is>
          <t>Common stock, shares issued</t>
        </is>
      </c>
      <c r="B13" s="6" t="n">
        <v>972614</v>
      </c>
      <c r="C13" s="6" t="n">
        <v>972614</v>
      </c>
      <c r="D13" s="6" t="n">
        <v>972614</v>
      </c>
    </row>
    <row r="14">
      <c r="A14" s="4" t="inlineStr">
        <is>
          <t>Common stock, shares outstanding</t>
        </is>
      </c>
      <c r="B14" s="6" t="n">
        <v>972614</v>
      </c>
      <c r="C14" s="6" t="n">
        <v>972614</v>
      </c>
      <c r="D14" s="6" t="n">
        <v>972614</v>
      </c>
    </row>
    <row r="15">
      <c r="A15" s="4" t="inlineStr">
        <is>
          <t>Preferred Stock A [Member] | Stage It Corp [Member]</t>
        </is>
      </c>
    </row>
    <row r="16">
      <c r="A16" s="4" t="inlineStr">
        <is>
          <t>Preferred stock, par value</t>
        </is>
      </c>
      <c r="B16" s="7" t="n">
        <v>0.0001</v>
      </c>
      <c r="C16" s="7" t="n">
        <v>0.0001</v>
      </c>
      <c r="D16" s="7" t="n">
        <v>0.0001</v>
      </c>
    </row>
    <row r="17">
      <c r="A17" s="4" t="inlineStr">
        <is>
          <t>Preferred stock, shares authorized</t>
        </is>
      </c>
      <c r="B17" s="6" t="n">
        <v>400000</v>
      </c>
      <c r="C17" s="6" t="n">
        <v>400000</v>
      </c>
      <c r="D17" s="6" t="n">
        <v>400000</v>
      </c>
    </row>
    <row r="18">
      <c r="A18" s="4" t="inlineStr">
        <is>
          <t>Preferred stock, shares issued</t>
        </is>
      </c>
      <c r="B18" s="6" t="n">
        <v>40000</v>
      </c>
      <c r="C18" s="6" t="n">
        <v>40000</v>
      </c>
      <c r="D18" s="6" t="n">
        <v>40000</v>
      </c>
    </row>
    <row r="19">
      <c r="A19" s="4" t="inlineStr">
        <is>
          <t>Preferred stock, shares outstanding</t>
        </is>
      </c>
      <c r="B19" s="6" t="n">
        <v>40000</v>
      </c>
      <c r="C19" s="6" t="n">
        <v>40000</v>
      </c>
      <c r="D19" s="6" t="n">
        <v>40000</v>
      </c>
    </row>
    <row r="20">
      <c r="A20" s="4" t="inlineStr">
        <is>
          <t>Preferred Stock A 1 [Member] | Stage It Corp [Member]</t>
        </is>
      </c>
    </row>
    <row r="21">
      <c r="A21" s="4" t="inlineStr">
        <is>
          <t>Preferred stock, par value</t>
        </is>
      </c>
      <c r="B21" s="7" t="n">
        <v>0.0001</v>
      </c>
      <c r="C21" s="7" t="n">
        <v>0.0001</v>
      </c>
      <c r="D21" s="7" t="n">
        <v>0.0001</v>
      </c>
    </row>
    <row r="22">
      <c r="A22" s="4" t="inlineStr">
        <is>
          <t>Preferred stock, shares authorized</t>
        </is>
      </c>
      <c r="B22" s="6" t="n">
        <v>3000000</v>
      </c>
      <c r="C22" s="6" t="n">
        <v>3000000</v>
      </c>
      <c r="D22" s="6" t="n">
        <v>3000000</v>
      </c>
    </row>
    <row r="23">
      <c r="A23" s="4" t="inlineStr">
        <is>
          <t>Preferred stock, shares issued</t>
        </is>
      </c>
      <c r="B23" s="6" t="n">
        <v>246543</v>
      </c>
      <c r="C23" s="6" t="n">
        <v>246543</v>
      </c>
      <c r="D23" s="6" t="n">
        <v>246543</v>
      </c>
    </row>
    <row r="24">
      <c r="A24" s="4" t="inlineStr">
        <is>
          <t>Preferred stock, shares outstanding</t>
        </is>
      </c>
      <c r="B24" s="6" t="n">
        <v>246543</v>
      </c>
      <c r="C24" s="6" t="n">
        <v>246543</v>
      </c>
      <c r="D24" s="6" t="n">
        <v>246543</v>
      </c>
    </row>
    <row r="25">
      <c r="A25" s="4" t="inlineStr">
        <is>
          <t>Preferred Stock A 2 [Member] | Stage It Corp [Member]</t>
        </is>
      </c>
    </row>
    <row r="26">
      <c r="A26" s="4" t="inlineStr">
        <is>
          <t>Preferred stock, par value</t>
        </is>
      </c>
      <c r="B26" s="7" t="n">
        <v>0.0001</v>
      </c>
      <c r="C26" s="7" t="n">
        <v>0.0001</v>
      </c>
      <c r="D26" s="7" t="n">
        <v>0.0001</v>
      </c>
    </row>
    <row r="27">
      <c r="A27" s="4" t="inlineStr">
        <is>
          <t>Preferred stock, shares authorized</t>
        </is>
      </c>
      <c r="B27" s="6" t="n">
        <v>2000000</v>
      </c>
      <c r="C27" s="6" t="n">
        <v>2000000</v>
      </c>
      <c r="D27" s="6" t="n">
        <v>2000000</v>
      </c>
    </row>
    <row r="28">
      <c r="A28" s="4" t="inlineStr">
        <is>
          <t>Preferred stock, shares issued</t>
        </is>
      </c>
      <c r="B28" s="6" t="n">
        <v>200000</v>
      </c>
      <c r="C28" s="6" t="n">
        <v>200000</v>
      </c>
      <c r="D28" s="6" t="n">
        <v>200000</v>
      </c>
    </row>
    <row r="29">
      <c r="A29" s="4" t="inlineStr">
        <is>
          <t>Preferred stock, shares outstanding</t>
        </is>
      </c>
      <c r="B29" s="6" t="n">
        <v>200000</v>
      </c>
      <c r="C29" s="6" t="n">
        <v>200000</v>
      </c>
      <c r="D29" s="6" t="n">
        <v>200000</v>
      </c>
    </row>
    <row r="30">
      <c r="A30" s="4" t="inlineStr">
        <is>
          <t>Preferred Stock A 3 [Member] | Stage It Corp [Member]</t>
        </is>
      </c>
    </row>
    <row r="31">
      <c r="A31" s="4" t="inlineStr">
        <is>
          <t>Preferred stock, par value</t>
        </is>
      </c>
      <c r="B31" s="7" t="n">
        <v>0.0001</v>
      </c>
      <c r="C31" s="7" t="n">
        <v>0.0001</v>
      </c>
      <c r="D31" s="7" t="n">
        <v>0.0001</v>
      </c>
    </row>
    <row r="32">
      <c r="A32" s="4" t="inlineStr">
        <is>
          <t>Preferred stock, shares authorized</t>
        </is>
      </c>
      <c r="B32" s="6" t="n">
        <v>300000</v>
      </c>
      <c r="C32" s="6" t="n">
        <v>300000</v>
      </c>
      <c r="D32" s="6" t="n">
        <v>300000</v>
      </c>
    </row>
    <row r="33">
      <c r="A33" s="4" t="inlineStr">
        <is>
          <t>Preferred stock, shares issued</t>
        </is>
      </c>
      <c r="B33" s="6" t="n">
        <v>196522</v>
      </c>
      <c r="C33" s="6" t="n">
        <v>196522</v>
      </c>
      <c r="D33" s="6" t="n">
        <v>196522</v>
      </c>
    </row>
    <row r="34">
      <c r="A34" s="4" t="inlineStr">
        <is>
          <t>Preferred stock, shares outstanding</t>
        </is>
      </c>
      <c r="B34" s="6" t="n">
        <v>196522</v>
      </c>
      <c r="C34" s="6" t="n">
        <v>196522</v>
      </c>
      <c r="D34" s="6" t="n">
        <v>196522</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 width="14" customWidth="1" min="5" max="5"/>
    <col width="15" customWidth="1" min="6" max="6"/>
    <col width="14" customWidth="1" min="7" max="7"/>
    <col width="16" customWidth="1" min="8" max="8"/>
    <col width="14" customWidth="1" min="9" max="9"/>
  </cols>
  <sheetData>
    <row r="1">
      <c r="A1" s="1" t="inlineStr">
        <is>
          <t>Statements of Operation (Unaudited) - USD ($)</t>
        </is>
      </c>
      <c r="B1" s="2" t="inlineStr">
        <is>
          <t>3 Months Ended</t>
        </is>
      </c>
      <c r="F1" s="2" t="inlineStr">
        <is>
          <t>9 Months Ended</t>
        </is>
      </c>
      <c r="H1" s="2" t="inlineStr">
        <is>
          <t>12 Months Ended</t>
        </is>
      </c>
    </row>
    <row r="2">
      <c r="B2" s="2" t="inlineStr">
        <is>
          <t>Sep. 30, 2021</t>
        </is>
      </c>
      <c r="C2" s="2" t="inlineStr">
        <is>
          <t>Jun. 30, 2021</t>
        </is>
      </c>
      <c r="D2" s="2" t="inlineStr">
        <is>
          <t>Sep. 30, 2020</t>
        </is>
      </c>
      <c r="E2" s="2" t="inlineStr">
        <is>
          <t>Mar. 31, 2020</t>
        </is>
      </c>
      <c r="F2" s="2" t="inlineStr">
        <is>
          <t>Sep. 30, 2021</t>
        </is>
      </c>
      <c r="G2" s="2" t="inlineStr">
        <is>
          <t>Sep. 30, 2020</t>
        </is>
      </c>
      <c r="H2" s="2" t="inlineStr">
        <is>
          <t>Dec. 31, 2020</t>
        </is>
      </c>
      <c r="I2" s="2" t="inlineStr">
        <is>
          <t>Dec. 31, 2019</t>
        </is>
      </c>
    </row>
    <row r="3">
      <c r="A3" s="3" t="inlineStr">
        <is>
          <t>Operating expenses:</t>
        </is>
      </c>
    </row>
    <row r="4">
      <c r="A4" s="4" t="inlineStr">
        <is>
          <t>General and administrative expenses</t>
        </is>
      </c>
      <c r="B4" s="5" t="n">
        <v>279884</v>
      </c>
      <c r="D4" s="5" t="n">
        <v>106990</v>
      </c>
      <c r="F4" s="5" t="n">
        <v>614796</v>
      </c>
      <c r="G4" s="5" t="n">
        <v>477021</v>
      </c>
      <c r="H4" s="5" t="n">
        <v>601022</v>
      </c>
      <c r="I4" s="5" t="n">
        <v>1177756</v>
      </c>
    </row>
    <row r="5">
      <c r="A5" s="4" t="inlineStr">
        <is>
          <t>Operating loss</t>
        </is>
      </c>
      <c r="B5" s="6" t="n">
        <v>-282550</v>
      </c>
      <c r="D5" s="6" t="n">
        <v>-105244</v>
      </c>
      <c r="F5" s="6" t="n">
        <v>-610947</v>
      </c>
      <c r="G5" s="6" t="n">
        <v>-465598</v>
      </c>
      <c r="H5" s="6" t="n">
        <v>-587058</v>
      </c>
      <c r="I5" s="6" t="n">
        <v>-1327427</v>
      </c>
    </row>
    <row r="6">
      <c r="A6" s="3" t="inlineStr">
        <is>
          <t>Other income (expense)</t>
        </is>
      </c>
    </row>
    <row r="7">
      <c r="A7" s="4" t="inlineStr">
        <is>
          <t>Interest expense</t>
        </is>
      </c>
      <c r="H7" s="6" t="n">
        <v>-15630</v>
      </c>
      <c r="I7" s="6" t="n">
        <v>-5630</v>
      </c>
    </row>
    <row r="8">
      <c r="A8" s="4" t="inlineStr">
        <is>
          <t>Other income (expense), net</t>
        </is>
      </c>
      <c r="H8" s="6" t="n">
        <v>-3966719</v>
      </c>
      <c r="I8" s="6" t="n">
        <v>-72671</v>
      </c>
    </row>
    <row r="9">
      <c r="A9" s="4" t="inlineStr">
        <is>
          <t>Net income (loss)</t>
        </is>
      </c>
      <c r="B9" s="5" t="n">
        <v>-365161</v>
      </c>
      <c r="C9" s="5" t="n">
        <v>1724104</v>
      </c>
      <c r="D9" s="5" t="n">
        <v>-6874231</v>
      </c>
      <c r="E9" s="5" t="n">
        <v>-639557</v>
      </c>
      <c r="F9" s="5" t="n">
        <v>3350043</v>
      </c>
      <c r="G9" s="5" t="n">
        <v>-7372653</v>
      </c>
      <c r="H9" s="5" t="n">
        <v>-4553777</v>
      </c>
      <c r="I9" s="5" t="n">
        <v>-1400098</v>
      </c>
    </row>
    <row r="10">
      <c r="A10" s="4" t="inlineStr">
        <is>
          <t>Basic and diluted earnings (loss) per common share</t>
        </is>
      </c>
      <c r="B10" s="5" t="n">
        <v>0</v>
      </c>
      <c r="D10" s="8" t="n">
        <v>-0.01</v>
      </c>
      <c r="F10" s="5" t="n">
        <v>0</v>
      </c>
      <c r="G10" s="8" t="n">
        <v>-0.01</v>
      </c>
      <c r="H10" s="5" t="n">
        <v>0</v>
      </c>
      <c r="I10" s="5" t="n">
        <v>0</v>
      </c>
    </row>
    <row r="11">
      <c r="A11" s="3" t="inlineStr">
        <is>
          <t>Weighted-average number of common shares outstanding:</t>
        </is>
      </c>
    </row>
    <row r="12">
      <c r="A12" s="4" t="inlineStr">
        <is>
          <t>Basic and diluted</t>
        </is>
      </c>
      <c r="B12" s="6" t="n">
        <v>1341926621</v>
      </c>
      <c r="D12" s="6" t="n">
        <v>1150881152</v>
      </c>
      <c r="F12" s="6" t="n">
        <v>1266155076</v>
      </c>
      <c r="G12" s="6" t="n">
        <v>1070105622</v>
      </c>
      <c r="H12" s="6" t="n">
        <v>1135193463</v>
      </c>
      <c r="I12" s="6" t="n">
        <v>447194161</v>
      </c>
    </row>
    <row r="13">
      <c r="A13" s="4" t="inlineStr">
        <is>
          <t>Stage It Corp [Member]</t>
        </is>
      </c>
    </row>
    <row r="14">
      <c r="A14" s="4" t="inlineStr">
        <is>
          <t>Revenue-net</t>
        </is>
      </c>
      <c r="F14" s="5" t="n">
        <v>313811</v>
      </c>
      <c r="G14" s="5" t="n">
        <v>895145</v>
      </c>
      <c r="H14" s="5" t="n">
        <v>890846</v>
      </c>
      <c r="I14" s="5" t="n">
        <v>-4809</v>
      </c>
    </row>
    <row r="15">
      <c r="A15" s="3" t="inlineStr">
        <is>
          <t>Operating expenses:</t>
        </is>
      </c>
    </row>
    <row r="16">
      <c r="A16" s="4" t="inlineStr">
        <is>
          <t>General and administrative expenses</t>
        </is>
      </c>
      <c r="F16" s="6" t="n">
        <v>212728</v>
      </c>
      <c r="G16" s="6" t="n">
        <v>122032</v>
      </c>
      <c r="H16" s="6" t="n">
        <v>231340</v>
      </c>
      <c r="I16" s="6" t="n">
        <v>51764</v>
      </c>
    </row>
    <row r="17">
      <c r="A17" s="4" t="inlineStr">
        <is>
          <t>Contractor expenses</t>
        </is>
      </c>
      <c r="F17" s="6" t="n">
        <v>259686</v>
      </c>
      <c r="G17" s="6" t="n">
        <v>242963</v>
      </c>
      <c r="H17" s="6" t="n">
        <v>455028</v>
      </c>
      <c r="I17" s="6" t="n">
        <v>1805</v>
      </c>
    </row>
    <row r="18">
      <c r="A18" s="4" t="inlineStr">
        <is>
          <t>Payroll expense</t>
        </is>
      </c>
      <c r="F18" s="6" t="n">
        <v>1320436</v>
      </c>
      <c r="G18" s="6" t="n">
        <v>658317</v>
      </c>
      <c r="H18" s="6" t="n">
        <v>1142057</v>
      </c>
      <c r="I18" s="6" t="n">
        <v>41331</v>
      </c>
    </row>
    <row r="19">
      <c r="A19" s="4" t="inlineStr">
        <is>
          <t>Stock-based compensation</t>
        </is>
      </c>
      <c r="F19" s="6" t="n">
        <v>491265</v>
      </c>
      <c r="G19" s="4" t="inlineStr">
        <is>
          <t xml:space="preserve"> </t>
        </is>
      </c>
    </row>
    <row r="20">
      <c r="A20" s="4" t="inlineStr">
        <is>
          <t>Legal and professional fees</t>
        </is>
      </c>
      <c r="F20" s="6" t="n">
        <v>114150</v>
      </c>
      <c r="G20" s="6" t="n">
        <v>36365</v>
      </c>
      <c r="H20" s="6" t="n">
        <v>88411</v>
      </c>
      <c r="I20" s="4" t="inlineStr">
        <is>
          <t xml:space="preserve"> </t>
        </is>
      </c>
    </row>
    <row r="21">
      <c r="A21" s="4" t="inlineStr">
        <is>
          <t>Total operating expenses</t>
        </is>
      </c>
      <c r="F21" s="6" t="n">
        <v>2398265</v>
      </c>
      <c r="G21" s="6" t="n">
        <v>1059677</v>
      </c>
      <c r="H21" s="6" t="n">
        <v>1916836</v>
      </c>
      <c r="I21" s="6" t="n">
        <v>94900</v>
      </c>
    </row>
    <row r="22">
      <c r="A22" s="4" t="inlineStr">
        <is>
          <t>Operating loss</t>
        </is>
      </c>
      <c r="F22" s="6" t="n">
        <v>-2084454</v>
      </c>
      <c r="G22" s="6" t="n">
        <v>-164532</v>
      </c>
      <c r="H22" s="6" t="n">
        <v>-1025990</v>
      </c>
      <c r="I22" s="6" t="n">
        <v>-99709</v>
      </c>
    </row>
    <row r="23">
      <c r="A23" s="3" t="inlineStr">
        <is>
          <t>Other income (expense)</t>
        </is>
      </c>
    </row>
    <row r="24">
      <c r="A24" s="4" t="inlineStr">
        <is>
          <t>Change in derivative liability</t>
        </is>
      </c>
      <c r="F24" s="6" t="n">
        <v>-265182</v>
      </c>
      <c r="G24" s="6" t="n">
        <v>-229467</v>
      </c>
      <c r="H24" s="6" t="n">
        <v>-305956</v>
      </c>
      <c r="I24" s="6" t="n">
        <v>-2099025</v>
      </c>
    </row>
    <row r="25">
      <c r="A25" s="4" t="inlineStr">
        <is>
          <t>Interest expense</t>
        </is>
      </c>
      <c r="F25" s="6" t="n">
        <v>-464023</v>
      </c>
      <c r="G25" s="6" t="n">
        <v>-223172</v>
      </c>
      <c r="H25" s="6" t="n">
        <v>-297562</v>
      </c>
      <c r="I25" s="6" t="n">
        <v>-257289</v>
      </c>
    </row>
    <row r="26">
      <c r="A26" s="4" t="inlineStr">
        <is>
          <t>Other income (expense), net</t>
        </is>
      </c>
      <c r="F26" s="6" t="n">
        <v>-729205</v>
      </c>
      <c r="G26" s="6" t="n">
        <v>-452639</v>
      </c>
      <c r="H26" s="6" t="n">
        <v>-603518</v>
      </c>
      <c r="I26" s="6" t="n">
        <v>-2356314</v>
      </c>
    </row>
    <row r="27">
      <c r="A27" s="4" t="inlineStr">
        <is>
          <t>Net income (loss)</t>
        </is>
      </c>
      <c r="F27" s="5" t="n">
        <v>-2813659</v>
      </c>
      <c r="G27" s="5" t="n">
        <v>-617171</v>
      </c>
      <c r="H27" s="5" t="n">
        <v>-1629508</v>
      </c>
      <c r="I27" s="5" t="n">
        <v>-2456023</v>
      </c>
    </row>
    <row r="28">
      <c r="A28" s="4" t="inlineStr">
        <is>
          <t>Basic and diluted earnings (loss) per common share</t>
        </is>
      </c>
      <c r="F28" s="8" t="n">
        <v>-2.89</v>
      </c>
      <c r="G28" s="8" t="n">
        <v>-0.63</v>
      </c>
      <c r="H28" s="8" t="n">
        <v>-1.68</v>
      </c>
      <c r="I28" s="8" t="n">
        <v>-2.53</v>
      </c>
    </row>
    <row r="29">
      <c r="A29" s="3" t="inlineStr">
        <is>
          <t>Weighted-average number of common shares outstanding:</t>
        </is>
      </c>
    </row>
    <row r="30">
      <c r="A30" s="4" t="inlineStr">
        <is>
          <t>Basic and diluted</t>
        </is>
      </c>
      <c r="F30" s="6" t="n">
        <v>972614</v>
      </c>
      <c r="G30" s="6" t="n">
        <v>972614</v>
      </c>
      <c r="H30" s="6" t="n">
        <v>972614</v>
      </c>
      <c r="I30" s="6" t="n">
        <v>972614</v>
      </c>
    </row>
  </sheetData>
  <mergeCells count="4">
    <mergeCell ref="A1:A2"/>
    <mergeCell ref="B1:E1"/>
    <mergeCell ref="F1:G1"/>
    <mergeCell ref="H1:I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Dec. 31, 2020</t>
        </is>
      </c>
      <c r="C1" s="2" t="inlineStr">
        <is>
          <t>Dec. 31, 2019</t>
        </is>
      </c>
    </row>
    <row r="2">
      <c r="A2" s="3" t="inlineStr">
        <is>
          <t>Current assets:</t>
        </is>
      </c>
    </row>
    <row r="3">
      <c r="A3" s="4" t="inlineStr">
        <is>
          <t>Cash</t>
        </is>
      </c>
      <c r="B3" s="5" t="n">
        <v>4458</v>
      </c>
      <c r="C3" s="5" t="n">
        <v>52096</v>
      </c>
    </row>
    <row r="4">
      <c r="A4" s="4" t="inlineStr">
        <is>
          <t>Prepaid expenses</t>
        </is>
      </c>
      <c r="B4" s="6" t="n">
        <v>100000</v>
      </c>
      <c r="C4" s="4" t="inlineStr">
        <is>
          <t xml:space="preserve"> </t>
        </is>
      </c>
    </row>
    <row r="5">
      <c r="A5" s="4" t="inlineStr">
        <is>
          <t>Total current assets</t>
        </is>
      </c>
      <c r="B5" s="6" t="n">
        <v>104458</v>
      </c>
      <c r="C5" s="6" t="n">
        <v>52096</v>
      </c>
    </row>
    <row r="6">
      <c r="A6" s="4" t="inlineStr">
        <is>
          <t>Total assets</t>
        </is>
      </c>
      <c r="B6" s="6" t="n">
        <v>104458</v>
      </c>
      <c r="C6" s="6" t="n">
        <v>52096</v>
      </c>
    </row>
    <row r="7">
      <c r="A7" s="3" t="inlineStr">
        <is>
          <t>Current liabilities:</t>
        </is>
      </c>
    </row>
    <row r="8">
      <c r="A8" s="4" t="inlineStr">
        <is>
          <t>Accounts payable and accrued expenses</t>
        </is>
      </c>
      <c r="B8" s="6" t="n">
        <v>2372072</v>
      </c>
      <c r="C8" s="6" t="n">
        <v>1018145</v>
      </c>
    </row>
    <row r="9">
      <c r="A9" s="4" t="inlineStr">
        <is>
          <t>Shares to be issued</t>
        </is>
      </c>
      <c r="B9" s="6" t="n">
        <v>247707</v>
      </c>
      <c r="C9" s="4" t="inlineStr">
        <is>
          <t xml:space="preserve"> </t>
        </is>
      </c>
    </row>
    <row r="10">
      <c r="A10" s="4" t="inlineStr">
        <is>
          <t>Accrued payroll-officers</t>
        </is>
      </c>
      <c r="B10" s="6" t="n">
        <v>209750</v>
      </c>
      <c r="C10" s="6" t="n">
        <v>68000</v>
      </c>
    </row>
    <row r="11">
      <c r="A11" s="4" t="inlineStr">
        <is>
          <t>Advances from former officer</t>
        </is>
      </c>
      <c r="B11" s="6" t="n">
        <v>720</v>
      </c>
      <c r="C11" s="6" t="n">
        <v>720</v>
      </c>
    </row>
    <row r="12">
      <c r="A12" s="4" t="inlineStr">
        <is>
          <t>Notes payable</t>
        </is>
      </c>
      <c r="B12" s="6" t="n">
        <v>34000</v>
      </c>
      <c r="C12" s="6" t="n">
        <v>34000</v>
      </c>
    </row>
    <row r="13">
      <c r="A13" s="4" t="inlineStr">
        <is>
          <t>Deferred revenue</t>
        </is>
      </c>
      <c r="B13" s="6" t="n">
        <v>74225</v>
      </c>
      <c r="C13" s="4" t="inlineStr">
        <is>
          <t xml:space="preserve"> </t>
        </is>
      </c>
    </row>
    <row r="14">
      <c r="A14" s="4" t="inlineStr">
        <is>
          <t>Convertible notes payable, net</t>
        </is>
      </c>
      <c r="B14" s="6" t="n">
        <v>1956922</v>
      </c>
      <c r="C14" s="6" t="n">
        <v>1486067</v>
      </c>
    </row>
    <row r="15">
      <c r="A15" s="4" t="inlineStr">
        <is>
          <t>Purchase liability</t>
        </is>
      </c>
      <c r="B15" s="6" t="n">
        <v>300000</v>
      </c>
      <c r="C15" s="6" t="n">
        <v>300000</v>
      </c>
    </row>
    <row r="16">
      <c r="A16" s="4" t="inlineStr">
        <is>
          <t>Derivative liability</t>
        </is>
      </c>
      <c r="B16" s="6" t="n">
        <v>3156582</v>
      </c>
      <c r="C16" s="6" t="n">
        <v>922509</v>
      </c>
    </row>
    <row r="17">
      <c r="A17" s="4" t="inlineStr">
        <is>
          <t>Total current liabilities</t>
        </is>
      </c>
      <c r="B17" s="6" t="n">
        <v>8351979</v>
      </c>
      <c r="C17" s="6" t="n">
        <v>3829441</v>
      </c>
    </row>
    <row r="18">
      <c r="A18" s="4" t="inlineStr">
        <is>
          <t>Total liabilities</t>
        </is>
      </c>
      <c r="B18" s="6" t="n">
        <v>8351979</v>
      </c>
      <c r="C18" s="6" t="n">
        <v>3829441</v>
      </c>
    </row>
    <row r="19">
      <c r="A19" s="3" t="inlineStr">
        <is>
          <t>Stockholders’ Deficit</t>
        </is>
      </c>
    </row>
    <row r="20">
      <c r="A20" s="4" t="inlineStr">
        <is>
          <t>Preferred stock, par value $0.0001: 20,000,000 shares authorized 4,126,776 issued and outstanding</t>
        </is>
      </c>
      <c r="B20" s="6" t="n">
        <v>413</v>
      </c>
      <c r="C20" s="6" t="n">
        <v>413</v>
      </c>
    </row>
    <row r="21">
      <c r="A21" s="4" t="inlineStr">
        <is>
          <t>Common stock, par value $0.0001, 2,000,000,000 shares authorized; 1,211,495,162 and 770,883,602 shares issued and outstanding, respectively</t>
        </is>
      </c>
      <c r="B21" s="6" t="n">
        <v>121149</v>
      </c>
      <c r="C21" s="6" t="n">
        <v>77088</v>
      </c>
    </row>
    <row r="22">
      <c r="A22" s="4" t="inlineStr">
        <is>
          <t>Additional paid-in capital</t>
        </is>
      </c>
      <c r="B22" s="6" t="n">
        <v>8386593</v>
      </c>
      <c r="C22" s="6" t="n">
        <v>8099346</v>
      </c>
    </row>
    <row r="23">
      <c r="A23" s="4" t="inlineStr">
        <is>
          <t>Common stock to be issued, 5,204,352 and 5,204,352 shares, respectively</t>
        </is>
      </c>
      <c r="B23" s="4" t="inlineStr">
        <is>
          <t xml:space="preserve"> </t>
        </is>
      </c>
      <c r="C23" s="6" t="n">
        <v>247707</v>
      </c>
    </row>
    <row r="24">
      <c r="A24" s="4" t="inlineStr">
        <is>
          <t>Accumulated deficit</t>
        </is>
      </c>
      <c r="B24" s="6" t="n">
        <v>-16755676</v>
      </c>
      <c r="C24" s="6" t="n">
        <v>-12201899</v>
      </c>
    </row>
    <row r="25">
      <c r="A25" s="4" t="inlineStr">
        <is>
          <t>Total stockholders’ deficit</t>
        </is>
      </c>
      <c r="B25" s="6" t="n">
        <v>-8247521</v>
      </c>
      <c r="C25" s="6" t="n">
        <v>-3777345</v>
      </c>
    </row>
    <row r="26">
      <c r="A26" s="4" t="inlineStr">
        <is>
          <t>Total Liabilities and Stockholders’ Deficit</t>
        </is>
      </c>
      <c r="B26" s="5" t="n">
        <v>104458</v>
      </c>
      <c r="C26" s="5" t="n">
        <v>5209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50" customWidth="1" min="1" max="1"/>
    <col width="15" customWidth="1" min="2" max="2"/>
    <col width="14" customWidth="1" min="3" max="3"/>
    <col width="16" customWidth="1" min="4" max="4"/>
    <col width="14" customWidth="1" min="5" max="5"/>
  </cols>
  <sheetData>
    <row r="1">
      <c r="A1" s="1" t="inlineStr">
        <is>
          <t>Statement of Cash Flows (Unaudited) - USD ($)</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3" t="inlineStr">
        <is>
          <t>Cash flows from operating activities</t>
        </is>
      </c>
    </row>
    <row r="4">
      <c r="A4" s="4" t="inlineStr">
        <is>
          <t>Net loss</t>
        </is>
      </c>
      <c r="B4" s="5" t="n">
        <v>3350043</v>
      </c>
      <c r="C4" s="5" t="n">
        <v>-7372653</v>
      </c>
      <c r="D4" s="5" t="n">
        <v>-4553777</v>
      </c>
      <c r="E4" s="5" t="n">
        <v>-1400098</v>
      </c>
    </row>
    <row r="5">
      <c r="A5" s="3" t="inlineStr">
        <is>
          <t>Change in balance sheet accounts</t>
        </is>
      </c>
    </row>
    <row r="6">
      <c r="A6" s="4" t="inlineStr">
        <is>
          <t>Prepaid expenses</t>
        </is>
      </c>
      <c r="B6" s="6" t="n">
        <v>-195000</v>
      </c>
      <c r="C6" s="6" t="n">
        <v>-100000</v>
      </c>
      <c r="D6" s="6" t="n">
        <v>-100000</v>
      </c>
      <c r="E6" s="6" t="n">
        <v>666</v>
      </c>
    </row>
    <row r="7">
      <c r="A7" s="4" t="inlineStr">
        <is>
          <t>Accrued liabilities</t>
        </is>
      </c>
      <c r="B7" s="6" t="n">
        <v>30000</v>
      </c>
      <c r="C7" s="6" t="n">
        <v>78000</v>
      </c>
      <c r="D7" s="6" t="n">
        <v>100500</v>
      </c>
      <c r="E7" s="6" t="n">
        <v>68000</v>
      </c>
    </row>
    <row r="8">
      <c r="A8" s="4" t="inlineStr">
        <is>
          <t>Derivative liability</t>
        </is>
      </c>
      <c r="D8" s="6" t="n">
        <v>2234073</v>
      </c>
      <c r="E8" s="6" t="n">
        <v>-1179556</v>
      </c>
    </row>
    <row r="9">
      <c r="A9" s="4" t="inlineStr">
        <is>
          <t>Net cash (used in) operating activities</t>
        </is>
      </c>
      <c r="B9" s="6" t="n">
        <v>-913466</v>
      </c>
      <c r="C9" s="6" t="n">
        <v>-422722</v>
      </c>
      <c r="D9" s="6" t="n">
        <v>-518493</v>
      </c>
      <c r="E9" s="6" t="n">
        <v>-501905</v>
      </c>
    </row>
    <row r="10">
      <c r="A10" s="3" t="inlineStr">
        <is>
          <t>Cash flows from investing activities</t>
        </is>
      </c>
    </row>
    <row r="11">
      <c r="A11" s="4" t="inlineStr">
        <is>
          <t>Net cash provided by investing activities</t>
        </is>
      </c>
      <c r="D11" s="6" t="n">
        <v>470855</v>
      </c>
      <c r="E11" s="6" t="n">
        <v>535810</v>
      </c>
    </row>
    <row r="12">
      <c r="A12" s="3" t="inlineStr">
        <is>
          <t>Cash flows from financing activities:</t>
        </is>
      </c>
    </row>
    <row r="13">
      <c r="A13" s="4" t="inlineStr">
        <is>
          <t>Proceeds from notes payable</t>
        </is>
      </c>
      <c r="E13" s="6" t="n">
        <v>25000</v>
      </c>
    </row>
    <row r="14">
      <c r="A14" s="4" t="inlineStr">
        <is>
          <t>Net cash provided by investing activities</t>
        </is>
      </c>
      <c r="B14" s="6" t="n">
        <v>1116929</v>
      </c>
      <c r="C14" s="6" t="n">
        <v>381855</v>
      </c>
    </row>
    <row r="15">
      <c r="A15" s="4" t="inlineStr">
        <is>
          <t>Net Increase (Decrease) In Cash</t>
        </is>
      </c>
      <c r="B15" s="6" t="n">
        <v>203463</v>
      </c>
      <c r="C15" s="6" t="n">
        <v>-40867</v>
      </c>
      <c r="D15" s="6" t="n">
        <v>-47638</v>
      </c>
      <c r="E15" s="6" t="n">
        <v>33905</v>
      </c>
    </row>
    <row r="16">
      <c r="A16" s="4" t="inlineStr">
        <is>
          <t>Cash At The Beginning Of The Period</t>
        </is>
      </c>
      <c r="B16" s="6" t="n">
        <v>4458</v>
      </c>
      <c r="C16" s="6" t="n">
        <v>52096</v>
      </c>
      <c r="D16" s="6" t="n">
        <v>52096</v>
      </c>
      <c r="E16" s="6" t="n">
        <v>18191</v>
      </c>
    </row>
    <row r="17">
      <c r="A17" s="4" t="inlineStr">
        <is>
          <t>Cash At The End Of The Period</t>
        </is>
      </c>
      <c r="B17" s="6" t="n">
        <v>207921</v>
      </c>
      <c r="C17" s="6" t="n">
        <v>11229</v>
      </c>
      <c r="D17" s="6" t="n">
        <v>4458</v>
      </c>
      <c r="E17" s="6" t="n">
        <v>52096</v>
      </c>
    </row>
    <row r="18">
      <c r="A18" s="4" t="inlineStr">
        <is>
          <t>Stage It Corp [Member]</t>
        </is>
      </c>
    </row>
    <row r="19">
      <c r="A19" s="3" t="inlineStr">
        <is>
          <t>Cash flows from operating activities</t>
        </is>
      </c>
    </row>
    <row r="20">
      <c r="A20" s="4" t="inlineStr">
        <is>
          <t>Net loss</t>
        </is>
      </c>
      <c r="B20" s="6" t="n">
        <v>-2813659</v>
      </c>
      <c r="C20" s="6" t="n">
        <v>-617171</v>
      </c>
      <c r="D20" s="6" t="n">
        <v>-1629508</v>
      </c>
      <c r="E20" s="6" t="n">
        <v>-2456023</v>
      </c>
    </row>
    <row r="21">
      <c r="A21" s="4" t="inlineStr">
        <is>
          <t>Depreciation</t>
        </is>
      </c>
      <c r="B21" s="6" t="n">
        <v>17767</v>
      </c>
      <c r="C21" s="4" t="inlineStr">
        <is>
          <t xml:space="preserve"> </t>
        </is>
      </c>
      <c r="D21" s="6" t="n">
        <v>4468</v>
      </c>
      <c r="E21" s="4" t="inlineStr">
        <is>
          <t xml:space="preserve"> </t>
        </is>
      </c>
    </row>
    <row r="22">
      <c r="A22" s="4" t="inlineStr">
        <is>
          <t>Stock based compensation</t>
        </is>
      </c>
      <c r="B22" s="6" t="n">
        <v>491265</v>
      </c>
      <c r="C22" s="4" t="inlineStr">
        <is>
          <t xml:space="preserve"> </t>
        </is>
      </c>
    </row>
    <row r="23">
      <c r="A23" s="3" t="inlineStr">
        <is>
          <t>Change in balance sheet accounts</t>
        </is>
      </c>
    </row>
    <row r="24">
      <c r="A24" s="4" t="inlineStr">
        <is>
          <t>Prepaid expenses</t>
        </is>
      </c>
      <c r="B24" s="6" t="n">
        <v>-1854</v>
      </c>
      <c r="C24" s="6" t="n">
        <v>-2480</v>
      </c>
      <c r="D24" s="6" t="n">
        <v>1288</v>
      </c>
      <c r="E24" s="6" t="n">
        <v>-1288</v>
      </c>
    </row>
    <row r="25">
      <c r="A25" s="4" t="inlineStr">
        <is>
          <t>Other assets</t>
        </is>
      </c>
      <c r="B25" s="6" t="n">
        <v>127874</v>
      </c>
      <c r="C25" s="6" t="n">
        <v>-75038</v>
      </c>
      <c r="D25" s="6" t="n">
        <v>-9079</v>
      </c>
      <c r="E25" s="6" t="n">
        <v>-21834</v>
      </c>
    </row>
    <row r="26">
      <c r="A26" s="4" t="inlineStr">
        <is>
          <t>Accounts payable</t>
        </is>
      </c>
      <c r="B26" s="6" t="n">
        <v>172729</v>
      </c>
      <c r="C26" s="6" t="n">
        <v>195210</v>
      </c>
      <c r="D26" s="6" t="n">
        <v>203292</v>
      </c>
      <c r="E26" s="6" t="n">
        <v>13795</v>
      </c>
    </row>
    <row r="27">
      <c r="A27" s="4" t="inlineStr">
        <is>
          <t>Accrued liabilities</t>
        </is>
      </c>
      <c r="B27" s="6" t="n">
        <v>527811</v>
      </c>
      <c r="C27" s="6" t="n">
        <v>729760</v>
      </c>
      <c r="D27" s="6" t="n">
        <v>297562</v>
      </c>
      <c r="E27" s="6" t="n">
        <v>257289</v>
      </c>
    </row>
    <row r="28">
      <c r="A28" s="4" t="inlineStr">
        <is>
          <t>Accrued interest</t>
        </is>
      </c>
      <c r="B28" s="6" t="n">
        <v>315460</v>
      </c>
      <c r="C28" s="6" t="n">
        <v>223172</v>
      </c>
    </row>
    <row r="29">
      <c r="A29" s="4" t="inlineStr">
        <is>
          <t>Derivative liability</t>
        </is>
      </c>
      <c r="B29" s="6" t="n">
        <v>265182</v>
      </c>
      <c r="C29" s="6" t="n">
        <v>229467</v>
      </c>
      <c r="D29" s="6" t="n">
        <v>305956</v>
      </c>
      <c r="E29" s="6" t="n">
        <v>2099025</v>
      </c>
    </row>
    <row r="30">
      <c r="A30" s="4" t="inlineStr">
        <is>
          <t>Net cash (used in) operating activities</t>
        </is>
      </c>
      <c r="B30" s="6" t="n">
        <v>-897425</v>
      </c>
      <c r="C30" s="6" t="n">
        <v>682920</v>
      </c>
      <c r="D30" s="6" t="n">
        <v>259926</v>
      </c>
      <c r="E30" s="6" t="n">
        <v>-10506</v>
      </c>
    </row>
    <row r="31">
      <c r="A31" s="3" t="inlineStr">
        <is>
          <t>Cash flows from investing activities</t>
        </is>
      </c>
    </row>
    <row r="32">
      <c r="A32" s="4" t="inlineStr">
        <is>
          <t>Purchase of fixed assets</t>
        </is>
      </c>
      <c r="B32" s="6" t="n">
        <v>-15157</v>
      </c>
      <c r="C32" s="6" t="n">
        <v>-21789</v>
      </c>
    </row>
    <row r="33">
      <c r="A33" s="4" t="inlineStr">
        <is>
          <t>Net cash provided by investing activities</t>
        </is>
      </c>
      <c r="B33" s="6" t="n">
        <v>-15157</v>
      </c>
      <c r="C33" s="6" t="n">
        <v>-21789</v>
      </c>
      <c r="D33" s="6" t="n">
        <v>-67380</v>
      </c>
      <c r="E33" s="4" t="inlineStr">
        <is>
          <t xml:space="preserve"> </t>
        </is>
      </c>
    </row>
    <row r="34">
      <c r="A34" s="3" t="inlineStr">
        <is>
          <t>Cash flows from financing activities:</t>
        </is>
      </c>
    </row>
    <row r="35">
      <c r="A35" s="4" t="inlineStr">
        <is>
          <t>Proceeds from notes payable</t>
        </is>
      </c>
      <c r="B35" s="6" t="n">
        <v>700922</v>
      </c>
      <c r="C35" s="4" t="inlineStr">
        <is>
          <t xml:space="preserve"> </t>
        </is>
      </c>
    </row>
    <row r="36">
      <c r="A36" s="4" t="inlineStr">
        <is>
          <t>Net cash provided by investing activities</t>
        </is>
      </c>
      <c r="B36" s="6" t="n">
        <v>700922</v>
      </c>
      <c r="C36" s="4" t="inlineStr">
        <is>
          <t xml:space="preserve"> </t>
        </is>
      </c>
    </row>
    <row r="37">
      <c r="A37" s="4" t="inlineStr">
        <is>
          <t>Net Increase (Decrease) In Cash</t>
        </is>
      </c>
      <c r="B37" s="6" t="n">
        <v>-211660</v>
      </c>
      <c r="C37" s="6" t="n">
        <v>661131</v>
      </c>
      <c r="D37" s="6" t="n">
        <v>192546</v>
      </c>
      <c r="E37" s="6" t="n">
        <v>-10506</v>
      </c>
    </row>
    <row r="38">
      <c r="A38" s="4" t="inlineStr">
        <is>
          <t>Cash At The Beginning Of The Period</t>
        </is>
      </c>
      <c r="B38" s="6" t="n">
        <v>281003</v>
      </c>
      <c r="C38" s="6" t="n">
        <v>88457</v>
      </c>
      <c r="D38" s="6" t="n">
        <v>88457</v>
      </c>
      <c r="E38" s="6" t="n">
        <v>98963</v>
      </c>
    </row>
    <row r="39">
      <c r="A39" s="4" t="inlineStr">
        <is>
          <t>Cash At The End Of The Period</t>
        </is>
      </c>
      <c r="B39" s="6" t="n">
        <v>69342</v>
      </c>
      <c r="C39" s="6" t="n">
        <v>749588</v>
      </c>
      <c r="D39" s="6" t="n">
        <v>281003</v>
      </c>
      <c r="E39" s="6" t="n">
        <v>88457</v>
      </c>
    </row>
    <row r="40">
      <c r="A40" s="3" t="inlineStr">
        <is>
          <t>Supplemental disclosure of cash flow information:</t>
        </is>
      </c>
    </row>
    <row r="41">
      <c r="A41" s="4" t="inlineStr">
        <is>
          <t>Cash paid for interest</t>
        </is>
      </c>
      <c r="B41" s="4" t="inlineStr">
        <is>
          <t xml:space="preserve"> </t>
        </is>
      </c>
      <c r="C41" s="4" t="inlineStr">
        <is>
          <t xml:space="preserve"> </t>
        </is>
      </c>
      <c r="D41" s="4" t="inlineStr">
        <is>
          <t xml:space="preserve"> </t>
        </is>
      </c>
      <c r="E41" s="4" t="inlineStr">
        <is>
          <t xml:space="preserve"> </t>
        </is>
      </c>
    </row>
    <row r="42">
      <c r="A42" s="4" t="inlineStr">
        <is>
          <t>Cash paid for income taxes</t>
        </is>
      </c>
      <c r="B42" s="4" t="inlineStr">
        <is>
          <t xml:space="preserve"> </t>
        </is>
      </c>
      <c r="C42" s="4" t="inlineStr">
        <is>
          <t xml:space="preserve"> </t>
        </is>
      </c>
      <c r="D42" s="4" t="inlineStr">
        <is>
          <t xml:space="preserve"> </t>
        </is>
      </c>
      <c r="E42" s="4" t="inlineStr">
        <is>
          <t xml:space="preserve"> </t>
        </is>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34" customWidth="1" min="2" max="2"/>
    <col width="38" customWidth="1" min="3" max="3"/>
    <col width="38" customWidth="1" min="4" max="4"/>
    <col width="40" customWidth="1" min="5" max="5"/>
    <col width="22" customWidth="1" min="6" max="6"/>
    <col width="36" customWidth="1" min="7" max="7"/>
    <col width="27" customWidth="1" min="8" max="8"/>
    <col width="15" customWidth="1" min="9" max="9"/>
  </cols>
  <sheetData>
    <row r="1">
      <c r="A1" s="1" t="inlineStr">
        <is>
          <t>Statement of Changes in Stockholders' Equity (Unaudited) - Stage It Corp [Member] - USD ($)</t>
        </is>
      </c>
      <c r="B1" s="2" t="inlineStr">
        <is>
          <t>Preferred Stock Series A [Member]</t>
        </is>
      </c>
      <c r="C1" s="2" t="inlineStr">
        <is>
          <t>Preferred Stock Series A One [Member]</t>
        </is>
      </c>
      <c r="D1" s="2" t="inlineStr">
        <is>
          <t>Preferred Stock Series A Two [Member]</t>
        </is>
      </c>
      <c r="E1" s="2" t="inlineStr">
        <is>
          <t>Preferred Stock Series A Three [Member]</t>
        </is>
      </c>
      <c r="F1" s="2" t="inlineStr">
        <is>
          <t>Common Stock [Member]</t>
        </is>
      </c>
      <c r="G1" s="2" t="inlineStr">
        <is>
          <t>Additional Paid-in Capital [Member]</t>
        </is>
      </c>
      <c r="H1" s="2" t="inlineStr">
        <is>
          <t>Retained Earnings [Member]</t>
        </is>
      </c>
      <c r="I1" s="2" t="inlineStr">
        <is>
          <t>Total [Member]</t>
        </is>
      </c>
    </row>
    <row r="2">
      <c r="A2" s="4" t="inlineStr">
        <is>
          <t>Balance - December 31, 2019 at Dec. 31, 2018</t>
        </is>
      </c>
      <c r="B2" s="5" t="n">
        <v>4</v>
      </c>
      <c r="C2" s="5" t="n">
        <v>25</v>
      </c>
      <c r="D2" s="5" t="n">
        <v>20</v>
      </c>
      <c r="E2" s="5" t="n">
        <v>20</v>
      </c>
      <c r="F2" s="5" t="n">
        <v>97</v>
      </c>
      <c r="G2" s="5" t="n">
        <v>3963327</v>
      </c>
      <c r="H2" s="5" t="n">
        <v>-6483971</v>
      </c>
      <c r="I2" s="5" t="n">
        <v>-2520478</v>
      </c>
    </row>
    <row r="3">
      <c r="A3" s="4" t="inlineStr">
        <is>
          <t>Balance, shares at Dec. 31, 2018</t>
        </is>
      </c>
      <c r="B3" s="6" t="n">
        <v>40000</v>
      </c>
      <c r="C3" s="6" t="n">
        <v>246543</v>
      </c>
      <c r="D3" s="6" t="n">
        <v>200000</v>
      </c>
      <c r="E3" s="6" t="n">
        <v>196522</v>
      </c>
      <c r="F3" s="6" t="n">
        <v>972614</v>
      </c>
    </row>
    <row r="4">
      <c r="A4" s="4" t="inlineStr">
        <is>
          <t>Net income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2456023</v>
      </c>
      <c r="I4" s="6" t="n">
        <v>-2456023</v>
      </c>
    </row>
    <row r="5">
      <c r="A5" s="4" t="inlineStr">
        <is>
          <t>December 31, 2020 at Dec. 31, 2019</t>
        </is>
      </c>
      <c r="B5" s="5" t="n">
        <v>4</v>
      </c>
      <c r="C5" s="5" t="n">
        <v>25</v>
      </c>
      <c r="D5" s="5" t="n">
        <v>20</v>
      </c>
      <c r="E5" s="5" t="n">
        <v>20</v>
      </c>
      <c r="F5" s="5" t="n">
        <v>97</v>
      </c>
      <c r="G5" s="6" t="n">
        <v>3963327</v>
      </c>
      <c r="H5" s="6" t="n">
        <v>-8939994</v>
      </c>
      <c r="I5" s="6" t="n">
        <v>-4976501</v>
      </c>
    </row>
    <row r="6">
      <c r="A6" s="4" t="inlineStr">
        <is>
          <t>Balance, shares at Dec. 31, 2019</t>
        </is>
      </c>
      <c r="B6" s="6" t="n">
        <v>40000</v>
      </c>
      <c r="C6" s="6" t="n">
        <v>246543</v>
      </c>
      <c r="D6" s="6" t="n">
        <v>200000</v>
      </c>
      <c r="E6" s="6" t="n">
        <v>196522</v>
      </c>
      <c r="F6" s="6" t="n">
        <v>972614</v>
      </c>
    </row>
    <row r="7">
      <c r="A7" s="4" t="inlineStr">
        <is>
          <t>Balance - December 31, 2019 at Dec. 31, 2019</t>
        </is>
      </c>
      <c r="B7" s="5" t="n">
        <v>4</v>
      </c>
      <c r="C7" s="5" t="n">
        <v>25</v>
      </c>
      <c r="D7" s="5" t="n">
        <v>20</v>
      </c>
      <c r="E7" s="5" t="n">
        <v>20</v>
      </c>
      <c r="F7" s="5" t="n">
        <v>97</v>
      </c>
      <c r="G7" s="6" t="n">
        <v>3963327</v>
      </c>
      <c r="H7" s="6" t="n">
        <v>-8939994</v>
      </c>
      <c r="I7" s="6" t="n">
        <v>-4976501</v>
      </c>
    </row>
    <row r="8">
      <c r="A8" s="4" t="inlineStr">
        <is>
          <t>Balance, shares at Dec. 31, 2019</t>
        </is>
      </c>
      <c r="B8" s="6" t="n">
        <v>40000</v>
      </c>
      <c r="C8" s="6" t="n">
        <v>246543</v>
      </c>
      <c r="D8" s="6" t="n">
        <v>200000</v>
      </c>
      <c r="E8" s="6" t="n">
        <v>196522</v>
      </c>
      <c r="F8" s="6" t="n">
        <v>972614</v>
      </c>
    </row>
    <row r="9">
      <c r="A9" s="4" t="inlineStr">
        <is>
          <t>Net income (lo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617171</v>
      </c>
      <c r="I9" s="6" t="n">
        <v>-617171</v>
      </c>
    </row>
    <row r="10">
      <c r="A10" s="4" t="inlineStr">
        <is>
          <t>December 31, 2020 at Sep. 30, 2020</t>
        </is>
      </c>
      <c r="B10" s="5" t="n">
        <v>4</v>
      </c>
      <c r="C10" s="5" t="n">
        <v>25</v>
      </c>
      <c r="D10" s="5" t="n">
        <v>20</v>
      </c>
      <c r="E10" s="5" t="n">
        <v>20</v>
      </c>
      <c r="F10" s="5" t="n">
        <v>97</v>
      </c>
      <c r="G10" s="6" t="n">
        <v>3963327</v>
      </c>
      <c r="H10" s="6" t="n">
        <v>-9557166</v>
      </c>
      <c r="I10" s="6" t="n">
        <v>-5593672</v>
      </c>
    </row>
    <row r="11">
      <c r="A11" s="4" t="inlineStr">
        <is>
          <t>Balance, shares at Sep. 30, 2020</t>
        </is>
      </c>
      <c r="B11" s="6" t="n">
        <v>40000</v>
      </c>
      <c r="C11" s="6" t="n">
        <v>246543</v>
      </c>
      <c r="D11" s="6" t="n">
        <v>200000</v>
      </c>
      <c r="E11" s="6" t="n">
        <v>196522</v>
      </c>
      <c r="F11" s="6" t="n">
        <v>972614</v>
      </c>
    </row>
    <row r="12">
      <c r="A12" s="4" t="inlineStr">
        <is>
          <t>Balance - December 31, 2019 at Dec. 31, 2019</t>
        </is>
      </c>
      <c r="B12" s="5" t="n">
        <v>4</v>
      </c>
      <c r="C12" s="5" t="n">
        <v>25</v>
      </c>
      <c r="D12" s="5" t="n">
        <v>20</v>
      </c>
      <c r="E12" s="5" t="n">
        <v>20</v>
      </c>
      <c r="F12" s="5" t="n">
        <v>97</v>
      </c>
      <c r="G12" s="6" t="n">
        <v>3963327</v>
      </c>
      <c r="H12" s="6" t="n">
        <v>-8939994</v>
      </c>
      <c r="I12" s="6" t="n">
        <v>-4976501</v>
      </c>
    </row>
    <row r="13">
      <c r="A13" s="4" t="inlineStr">
        <is>
          <t>Balance, shares at Dec. 31, 2019</t>
        </is>
      </c>
      <c r="B13" s="6" t="n">
        <v>40000</v>
      </c>
      <c r="C13" s="6" t="n">
        <v>246543</v>
      </c>
      <c r="D13" s="6" t="n">
        <v>200000</v>
      </c>
      <c r="E13" s="6" t="n">
        <v>196522</v>
      </c>
      <c r="F13" s="6" t="n">
        <v>972614</v>
      </c>
    </row>
    <row r="14">
      <c r="A14" s="4" t="inlineStr">
        <is>
          <t>Net income (lo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1629508</v>
      </c>
      <c r="I14" s="6" t="n">
        <v>-1629508</v>
      </c>
    </row>
    <row r="15">
      <c r="A15" s="4" t="inlineStr">
        <is>
          <t>December 31, 2020 at Dec. 31, 2020</t>
        </is>
      </c>
      <c r="B15" s="5" t="n">
        <v>4</v>
      </c>
      <c r="C15" s="5" t="n">
        <v>25</v>
      </c>
      <c r="D15" s="5" t="n">
        <v>20</v>
      </c>
      <c r="E15" s="5" t="n">
        <v>20</v>
      </c>
      <c r="F15" s="5" t="n">
        <v>97</v>
      </c>
      <c r="G15" s="6" t="n">
        <v>3963327</v>
      </c>
      <c r="H15" s="6" t="n">
        <v>-10569502</v>
      </c>
      <c r="I15" s="6" t="n">
        <v>-6606009</v>
      </c>
    </row>
    <row r="16">
      <c r="A16" s="4" t="inlineStr">
        <is>
          <t>Balance, shares at Dec. 31, 2020</t>
        </is>
      </c>
      <c r="B16" s="6" t="n">
        <v>40000</v>
      </c>
      <c r="C16" s="6" t="n">
        <v>246543</v>
      </c>
      <c r="D16" s="6" t="n">
        <v>200000</v>
      </c>
      <c r="E16" s="6" t="n">
        <v>196522</v>
      </c>
      <c r="F16" s="6" t="n">
        <v>972614</v>
      </c>
    </row>
    <row r="17">
      <c r="A17" s="4" t="inlineStr">
        <is>
          <t>December 31, 2020 at Sep. 30, 2020</t>
        </is>
      </c>
      <c r="B17" s="5" t="n">
        <v>4</v>
      </c>
      <c r="C17" s="5" t="n">
        <v>25</v>
      </c>
      <c r="D17" s="5" t="n">
        <v>20</v>
      </c>
      <c r="E17" s="5" t="n">
        <v>20</v>
      </c>
      <c r="F17" s="5" t="n">
        <v>97</v>
      </c>
      <c r="G17" s="6" t="n">
        <v>3963327</v>
      </c>
      <c r="H17" s="6" t="n">
        <v>-9557166</v>
      </c>
      <c r="I17" s="6" t="n">
        <v>-5593672</v>
      </c>
    </row>
    <row r="18">
      <c r="A18" s="4" t="inlineStr">
        <is>
          <t>Balance, shares at Sep. 30, 2020</t>
        </is>
      </c>
      <c r="B18" s="6" t="n">
        <v>40000</v>
      </c>
      <c r="C18" s="6" t="n">
        <v>246543</v>
      </c>
      <c r="D18" s="6" t="n">
        <v>200000</v>
      </c>
      <c r="E18" s="6" t="n">
        <v>196522</v>
      </c>
      <c r="F18" s="6" t="n">
        <v>972614</v>
      </c>
    </row>
    <row r="19">
      <c r="A19" s="4" t="inlineStr">
        <is>
          <t>Balance - December 31, 2019 at Dec. 31, 2020</t>
        </is>
      </c>
      <c r="B19" s="5" t="n">
        <v>4</v>
      </c>
      <c r="C19" s="5" t="n">
        <v>25</v>
      </c>
      <c r="D19" s="5" t="n">
        <v>20</v>
      </c>
      <c r="E19" s="5" t="n">
        <v>20</v>
      </c>
      <c r="F19" s="5" t="n">
        <v>97</v>
      </c>
      <c r="G19" s="6" t="n">
        <v>3963327</v>
      </c>
      <c r="H19" s="6" t="n">
        <v>-10569502</v>
      </c>
      <c r="I19" s="6" t="n">
        <v>-6606009</v>
      </c>
    </row>
    <row r="20">
      <c r="A20" s="4" t="inlineStr">
        <is>
          <t>Balance, shares at Dec. 31, 2020</t>
        </is>
      </c>
      <c r="B20" s="6" t="n">
        <v>40000</v>
      </c>
      <c r="C20" s="6" t="n">
        <v>246543</v>
      </c>
      <c r="D20" s="6" t="n">
        <v>200000</v>
      </c>
      <c r="E20" s="6" t="n">
        <v>196522</v>
      </c>
      <c r="F20" s="6" t="n">
        <v>972614</v>
      </c>
    </row>
    <row r="21">
      <c r="A21" s="4" t="inlineStr">
        <is>
          <t>Net income (los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2813659</v>
      </c>
      <c r="I21" s="6" t="n">
        <v>-2813659</v>
      </c>
    </row>
    <row r="22">
      <c r="A22" s="4" t="inlineStr">
        <is>
          <t>Stock based compensation</t>
        </is>
      </c>
      <c r="G22" s="6" t="n">
        <v>491265</v>
      </c>
      <c r="I22" s="6" t="n">
        <v>491265</v>
      </c>
    </row>
    <row r="23">
      <c r="A23" s="4" t="inlineStr">
        <is>
          <t>December 31, 2020 at Sep. 30, 2021</t>
        </is>
      </c>
      <c r="B23" s="5" t="n">
        <v>4</v>
      </c>
      <c r="C23" s="5" t="n">
        <v>25</v>
      </c>
      <c r="D23" s="5" t="n">
        <v>20</v>
      </c>
      <c r="E23" s="5" t="n">
        <v>20</v>
      </c>
      <c r="F23" s="5" t="n">
        <v>97</v>
      </c>
      <c r="G23" s="6" t="n">
        <v>4454592</v>
      </c>
      <c r="H23" s="6" t="n">
        <v>-13383162</v>
      </c>
      <c r="I23" s="6" t="n">
        <v>-8928404</v>
      </c>
    </row>
    <row r="24">
      <c r="A24" s="4" t="inlineStr">
        <is>
          <t>Balance, shares at Sep. 30, 2021</t>
        </is>
      </c>
      <c r="B24" s="6" t="n">
        <v>40000</v>
      </c>
      <c r="C24" s="6" t="n">
        <v>246543</v>
      </c>
      <c r="D24" s="6" t="n">
        <v>200000</v>
      </c>
      <c r="E24" s="6" t="n">
        <v>196522</v>
      </c>
      <c r="F24" s="6" t="n">
        <v>972614</v>
      </c>
    </row>
    <row r="25">
      <c r="A25" s="4" t="inlineStr">
        <is>
          <t>December 31, 2020 at Sep. 30, 2021</t>
        </is>
      </c>
      <c r="B25" s="5" t="n">
        <v>4</v>
      </c>
      <c r="C25" s="5" t="n">
        <v>25</v>
      </c>
      <c r="D25" s="5" t="n">
        <v>20</v>
      </c>
      <c r="E25" s="5" t="n">
        <v>20</v>
      </c>
      <c r="F25" s="5" t="n">
        <v>97</v>
      </c>
      <c r="G25" s="5" t="n">
        <v>4454592</v>
      </c>
      <c r="H25" s="5" t="n">
        <v>-13383162</v>
      </c>
      <c r="I25" s="5" t="n">
        <v>-8928404</v>
      </c>
    </row>
    <row r="26">
      <c r="A26" s="4" t="inlineStr">
        <is>
          <t>Balance, shares at Sep. 30, 2021</t>
        </is>
      </c>
      <c r="B26" s="6" t="n">
        <v>40000</v>
      </c>
      <c r="C26" s="6" t="n">
        <v>246543</v>
      </c>
      <c r="D26" s="6" t="n">
        <v>200000</v>
      </c>
      <c r="E26" s="6" t="n">
        <v>196522</v>
      </c>
      <c r="F26" s="6" t="n">
        <v>972614</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ORGANIZATION AND BASIS OF PRESENTATION</t>
        </is>
      </c>
      <c r="B1" s="2" t="inlineStr">
        <is>
          <t>9 Months Ended</t>
        </is>
      </c>
      <c r="C1" s="2" t="inlineStr">
        <is>
          <t>12 Months Ended</t>
        </is>
      </c>
    </row>
    <row r="2">
      <c r="B2" s="2" t="inlineStr">
        <is>
          <t>Sep. 30, 2021</t>
        </is>
      </c>
      <c r="C2" s="2" t="inlineStr">
        <is>
          <t>Dec. 31, 2020</t>
        </is>
      </c>
    </row>
    <row r="3">
      <c r="A3" s="4" t="inlineStr">
        <is>
          <t>ORGANIZATION AND BASIS OF PRESENTATION</t>
        </is>
      </c>
      <c r="B3" s="4" t="inlineStr">
        <is>
          <t>NOTE 1 – ORGANIZATION AND BASIS OF PRESENTATION History and Organization VNUE, Inc. (formerly Tierra Grande Resources, Inc.) (“VNUE”
or the “Company”) was incorporated under the laws of the State of Nevada on April 4, 2006. On May 29, 2015, VNUE, Inc., known as Tierra Grande Resources,
Inc. at the time, entered into a merger agreement with VNUE, Inc., a Washington corporation (VNUE Washington), and TGRI Merger Corp.,
a Nevada corporation and a wholly-owned subsidiary of VNUE, Inc. (“Merger Sub”). Pursuant to the terms of the Merger Agreement,
VNUE Washington merged with and into Merger Sub, with Merger Sub continuing as the surviving entity that succeeded to all of the assets,
liabilities and operations of VNUE Washington (the “Merger”). In connection with the Merger, all of the outstanding shares
of any class or series of VNUE Washington were exchanged for an aggregate of 50,762,987 The Company is developing technology driven solutions for Artists,
Venues and Festivals to automate the capturing, publishing, and monetization of their content, as well as protection of their rights. Going Concern The accompanying consolidated financial statements have been prepared
on a going concern basis, which contemplates the realization of assets and the settlement of liabilities and commitments in the normal
course of business. As reflected in the accompanying consolidated financial statements, during the nine months ended September 30, 2021,
the Company used cash in operations of $ 913,466 2,719,262 2,719,262 On September 30, 2021, the Company had cash on hand of $ 207,921 On June 22, 2021, the Company entered into a Securities Purchase
Agreement (the “SPA”) with GHS Investments, LLC (the “Purchaser”), a Nevada limited liability company, pursuant
to which the Company will have the right in its sole discretion for a period of one year from the date of the SPA, to sell up to $8 million
of Common Stock (subject to certain limitations) to GHS Investments. The transaction is considered an Equity Line of Credit (“ELOC”) During the three months ended September 30, 2021, the Company
raised $ 722,215 207,921 Management’s Representation of Interim Financial Statements The accompanying unaudited condensed consolidated financial statements
have been prepared by the Company without audit pursuant to the rules and regulations of the Securities and Exchange Commission (“SEC”).
The Company uses the same accounting policies in preparing quarterly and annual financial statements. Certain information and footnote
disclosures normally included in financial statements prepared in accordance with accounting principles generally accepted in the United
States (“GAAP”) have been condensed or omitted as allowed by such rules and regulations, and management believes that the
disclosures are adequate to make the information presented not misleading. These condensed consolidated financial statements include all
of the adjustments, which in the opinion of management are necessary to a fair presentation of financial position and results of operations.
All such adjustments are of a normal and recurring nature. Interim results are not necessarily indicative of results for a full year.
These condensed consolidated financial statements should be read in conjunction with the audited consolidated financial statements and
notes thereto at December 31, 2020, as presented in the Company’s Annual Report on Form 10-K filed on April 8, 2021 with the SEC.</t>
        </is>
      </c>
      <c r="C3" s="4" t="inlineStr">
        <is>
          <t>NOTE
1 – ORGANIZATION AND BASIS OF PRESENTATION History
and Organization VNUE,
Inc. (formerly Tierra Grande Resources, Inc.) (“VNUE”, “TGRI”, or the “Company”) was incorporated
under the laws of the State of Nevada on April 4, 2006. On
May 29, 2015, VNUE, Inc. entered into a merger agreement with VNUE Washington, Inc. Pursuant to the terms of the Merger Agreement, all
of the outstanding shares of any class or series of VNUE Washington were exchanged for an aggregate of 50,762,987 shares of TGRI common
stock. As a result of the Merger, VNUE Washington became a wholly-owned subsidiary of the Company, and the transaction was accounted for
as a reverse merger with VNUE Washington deemed the acquiring company for accounting purposes, and the Company deemed the legal acquirer. The
Company is developing technology driven solutions for Artists, Venues and Festivals to automate the capturing, publishing, and monetization
of their content, as well as protection of their rights. Going
Concern The
accompanying consolidated financial statements have been prepared on a going concern basis, which contemplates the realization of assets
and the settlement of liabilities and commitments in the normal course of business. As reflected in the accompanying consolidated financial
statements, during the year ended December 31, 2020 the Company incurred a net operating loss of $ 4,553,777 518,493 16,755,676 8,247,522 On
December 31, 2020, the Company had cash on hand of $ 4,458 150,000</t>
        </is>
      </c>
    </row>
    <row r="4">
      <c r="A4" s="4" t="inlineStr">
        <is>
          <t>Stage It Corp [Member]</t>
        </is>
      </c>
    </row>
    <row r="5">
      <c r="A5" s="4" t="inlineStr">
        <is>
          <t>ORGANIZATION AND BASIS OF PRESENTATION</t>
        </is>
      </c>
      <c r="B5" s="4" t="inlineStr">
        <is>
          <t xml:space="preserve">NOTE
1 – ORGANIZATION AND BASIS OF PRESENTATION History
and Organization Stage
It Corp. (“Stage It”, or the “Company”) is a Delaware corporation formed in that operates an online venue for
live an interactive performances through its technology platform that enables content creators to perform and create ticketed events,
and provides fans with an opportunity to watch live shows, and ask artists questions and request songs. Going
Concern The
accompanying financial statements have been prepared on a going concern basis, which contemplates the realization of assets and the settlement
of liabilities and commitments in the normal course of business. As reflected in the accompanying financial statements, during the nine
months ended September 30, 2021 the Company incurred a net loss of $ 2,813,659 8,988,706 On
As of September 30, 2021, the Company had cash on hand of $ 69,342 </t>
        </is>
      </c>
      <c r="C5" s="4" t="inlineStr">
        <is>
          <t xml:space="preserve">NOTE
1 – ORGANIZATION AND BASIS OF PRESENTATION History
and Organization Stage
It Corp. (“Stage It”, or the “Company”) is a Delaware corporation formed in that operates an online venue for
live an interactive performances through its technology platform that enables content creators to perform and create ticketed events,
and provides fans with an opportunity to watch live shows, and ask artists questions and request songs. Going
Concern The
accompanying financial statements have been prepared on a going concern basis, which contemplates the realization of assets and the settlement
of liabilities and commitments in the normal course of business. As reflected in the accompanying financial statements, during the year
ended December 31, 2020 the Company incurred a net loss of $ 1,629,508 6,668,922 On
December 31, 2020, the Company had cash on hand of $ 281,03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SIGNIFICANT AND CRITICAL ACCOUNTING POLICIES AND PRACTICES</t>
        </is>
      </c>
      <c r="B1" s="2" t="inlineStr">
        <is>
          <t>9 Months Ended</t>
        </is>
      </c>
      <c r="C1" s="2" t="inlineStr">
        <is>
          <t>12 Months Ended</t>
        </is>
      </c>
    </row>
    <row r="2">
      <c r="B2" s="2" t="inlineStr">
        <is>
          <t>Sep. 30, 2021</t>
        </is>
      </c>
      <c r="C2" s="2" t="inlineStr">
        <is>
          <t>Dec. 31, 2020</t>
        </is>
      </c>
    </row>
    <row r="3">
      <c r="A3" s="4" t="inlineStr">
        <is>
          <t>SIGNIFICANT AND CRITICAL ACCOUNTING POLICIES AND PRACTICES</t>
        </is>
      </c>
      <c r="B3" s="4" t="inlineStr">
        <is>
          <t xml:space="preserve">NOTE 2 – SIGNIFICANT AND CRITICAL ACCOUNTING POLICIES
AND PRACTICES Basis of Consolidation The Company consolidates all wholly-owned subsidiaries in which
the Company’s power to control exists. The Company consolidates the following subsidiaries and/or entities:
Schedule of subsidiaries and/or entities
Name of consolidated subsidiary or Entity
State or other jurisdiction of incorporation or organization
Date of incorporation or formation (date of acquisition/ disposition, if applicable)
Attributable interest
VNUE Inc. (formerly TGRI)
The State of Nevada
April 4, 2006
100 %
VNUE Inc. (VNUE Washington)
The State of Washington
October 16, 2014
100 %
VNUE LLC
The State of Washington
August 1, 2013
100 % Revenue Recognition The Company recognizes revenue in accordance with Accounting Standards
Codification (“ASC”) 606, Revenue from Contracts The Company recognizes revenue on the sale CDs and USB drives
that contain the recording of live concerts and made available to concert attendees immediately after the show and on-line. Revenue is
recognized on the sale of a product when our performance obligation is completed which is when the risk of loss transfers to our customers
and the collection of the receivable is reasonably assured, which generally occurs when the product is purchased. Use of Estimates The preparation of the consolidated financial statements in conformity
with accounting principles generally accepted in the U.S requires management to make estimates and assumptions that affect the reported
amounts of assets and liabilities, disclosure of contingent assets and liabilities at the financial statement date and reported amounts
of revenue and expenses during the reporting period. Significant estimates include the assumptions used for impairment testing of intangible
assets, assumptions used to value the derivative liabilities, the valuation allowance for the deferred tax asset and the accruals for
potential liabilities. Actual results could differ from these estimates. Fair Value of Financial Instruments The Company determines the fair value of its assets and liabilities
based on the exchange price in U.S. dollars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ses a fair value hierarchy with three levels of inputs, of which the first two are considered observable and the last unobservable,
to measure fair value: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carrying amounts of financial instruments such as cash, and
accounts payable and accrued liabilities, approximate the related fair values due to the short-term maturities of these instruments. The
carrying values of our notes payable approximate their fair values because interest rates on these obligations are based on prevailing
market interest rates. The fair value of the derivative liabilities of $-0- and $ 3,156,582 Derivative Financial Instruments 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solidated statements of operation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the net-cash settlement of
the derivative instrument could be required within twelve months of the balance sheet date. Income (Loss) per Common Share Basic net income (loss) per share is computed by using the weighted-average
number of common shares outstanding during the period. Diluted net income (loss) per share is computed giving effect to all dilutive potential
shares of Common Stock that were outstanding during the period. Diluted income (loss) per share reflects the potential dilution, using
the treasury stock method, that could occur if securities or other contracts to issue common stock were exercised or converted into common
stock or resulted in the issuance of common stock that then shared in the income (loss) of the Company as if they had been converted at
the beginning of the periods presented, or issuance date, if later. In computing diluted income (loss) per share, the treasury stock method
assumes that outstanding options and warrants are exercised, and the proceeds are used to purchase common stock at the average market
price during the period. Options and warrants may have a dilutive effect under the treasury stock method only when the average market
price of the common stock during the period exceeds the exercise price of the options and warrants. Dilutive potential shares of Common
Stock consist of incremental shares of Common Stock issuable upon exercise of stock options. No dilutive potential shares of Common Stock
were included in the computation of diluted net loss per share on September 30, 2021, because their impact was anti-dilutive. As of September
30, 2021, the Company had outstanding warrants to purchase 15,800,319 11,100,841 Recently Issued Accounting Pronouncements On Dec. 18, 2019, the Financial Accounting Standards Board (FASB)
released Accounting Standards Update (ASU) 2019-12, which affects general principles within Topic 740, Income Taxes. The amendments of
ASU 2019-12 are meant to simplify and reduce the cost of accounting for income taxes. The FASB has stated that the ASU is being issued
as part of its Simplification Initiative, which is meant to reduce complexity in accounting standards by improving certain areas of generally
accepted accounting principles (GAAP) without compromising information provided to users of financial statements. The Company adopted
this guidance on January 1, 2021 which had no impact on the Company’s financial statements. The Company has implemented all new accounting pronouncements
that are in effect and that may impact its financial statements and does not believe that there are any other new pronouncements that
have been issued that might have a material impact on its financial position or results of operations. The Company adopted ASC 842 on
January 1, 2019. However, the adoption of the standard had no impact on the Company’s financial statements since all Company leases
are month to month, or short-term rentals. </t>
        </is>
      </c>
      <c r="C3" s="4" t="inlineStr">
        <is>
          <t xml:space="preserve">NOTE
2 – SIGNIFICANT AND CRITICAL ACCOUNTING POLICIES AND PRACTICES Basis
of Consolidation The
Company consolidates all wholly-owned and majority-owned subsidiaries in which the Company’s power to control exists. The Company
consolidates the following subsidiaries and/or entities:
Schedule of subsidiaries and/or entities
Name
of consolidated subsidiary or Entity
State
or other jurisdiction
of incorporation
or organization
Date
of incorporation or
formation (date
of acquisition/ disposition,
if applicable)
Attributable interest
VNUE
Inc. (formerly TGRI)
The
State of Nevada
April
4, 2006
100
%
VNUE
Inc. (VNUE Washington)
The
State of Washington
October
16, 2014
100
%
VNUE
LLC
The
State of Washington
August
1, 2013
100
% Revenue
Recognition The
Company recognizes revenue in accordance with Accounting Standards Codification (“ASC”) 606, Revenue from Contracts The
Company recognizes revenue on the sale CDs and USB drives that contain the recording of live concerts and made available to concert attendees
immediately after the show and on-line. Revenue is recognized on the sale of a product when our performance obligation is completed which
is when the risk of loss transfers to our customers and the collection of the receivable is reasonably assured, which generally occurs
when the product is purchased. Use
of Estimates The
preparation of the consolidated financial statements in conformity with accounting principles generally accepted in the U.S requires management
to make estimates and assumptions that affect the reported amounts of assets and liabilities, disclosure of contingent assets and liabilities
at the financial statement date and reported amounts of revenue and expenses during the reporting period. Significant estimates include
the assumptions used for impairment testing of intangible assets, assumptions used to value the derivative liabilities, the valuation
allowance for the deferred tax asset and the accruals for potential liabilities. Actual results could differ from these estimates. Fair
Value of Financial Instruments The
Company determines the fair value of its assets and liabilities based on the exchange price in U.S. dollars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ses a fair value hierarchy with three levels of inputs,
of which the first two are considered observable and the last unobservable, to measure fair value: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carrying amounts of financial instruments such as cash, and accounts payable and accrued liabilities, approximate the related fair values
due to the short-term maturities of these instruments. The carrying values of our notes payable approximate their fair values because
interest rates on these obligations are based on prevailing market interest rates. The
fair value of the derivative liabilities of $ 3,156,582 922,509 Derivative
Financial Instruments 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solidated statements
of operation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the net-cash settlement of the derivative instrument could be required within twelve months of
the balance sheet date. Income
(Loss) per Common Share Basic
net income (loss) per share is computed by using the weighted-average number of common shares outstanding during the period. Diluted net
income (loss) per share is computed giving effect to all dilutive potential shares of Common Stock that were outstanding during the period.
Diluted income (loss) per share reflects the potential dilution, using the treasury stock method, that could occur if securities or other
contracts to issue common stock were exercised or converted into common stock or resulted in the issuance of common stock that then shared
in the income (loss) of the Company as if they had been converted at the beginning of the periods presented, or issuance date, if later.
In computing diluted income (loss) per share, the treasury stock method assumes that outstanding options and warrants are exercised and
the proceeds are used to purchase common stock at the average market price during the period. Options and warrants may have a dilutive
effect under the treasury stock method only when the average market price of the common stock during the period exceeds the exercise price
of the options and warrants. Dilutive potential shares of Common Stock consist of incremental shares of Common Stock issuable upon exercise
of stock options. No dilutive potential shares of Common Stock were included in the computation of diluted net loss per share on December
31, 2020, because their impact was anti-dilutive. As of December 31, 2020, the Company had 23,805,027 1,948,265,842 Intangible
Assets The
Company accounts for intangible assets in accordance with the authoritative guidance issued by the FASB. Intangibles are valued at their
fair market value and are amortized taking into account the character of the acquired intangible asset and the expected period of benefit.
The Company evaluates intangible assets for impairment, at a minimum, on an annual basis and whenever events or changes in circumstances
indicate that the carrying value may not be recoverable from its estimated undiscounted future cash flows. Recoverability of intangible
assets is measured by comparing their net book value to the related projected undiscounted cash flows from these assets, considering a
number of factors, including past operating results, budgets, economic projections, market trends, and product development cycles. If
the net book value of the asset exceeds the related undiscounted cash flows, the asset is considered impaired, and a second test is performed
to measure the amount of impairment loss. As of December 31, 2020 based on the assessment of Management, the Company determined that its
intangible asset had been impaired. Segments The
Company operates in one segment for the manufacture and distribution of our products. In accordance with the “Segment Reporting”
Topic of the ASC, the Company’s chief operating decision maker has been identified as the Chief Executive Officer and President,
who reviews operating results to make decisions about allocating resources and assessing performance for the entire Company. Existing
guidance, which is based on a management approach to segment reporting, establishes requirements to report selected segment information
quarterly and to report annually entity-wide disclosures about products and services, major customers, and the countries in which the
entity holds material assets and reports revenue. All material operating units qualify for aggregation under “Segment Reporting”
due to their similar customer base and similarities in economic characteristics; nature of products and services; and procurement, manufacturing,
and distribution processes. Since the Company operates in one segment, all financial information required by “Segment Reporting”
can be found in the accompanying financial statements. Recently
Issued Accounting Pronouncements The
Company has implemented all new accounting pronouncements that are in effect and that may impact its financial statements and does not
believe that there are any other new pronouncements that have been issued that might have a material impact on its financial position
or results of operations. The Company adopted ASC 842 on January 1, 2019. However, the adoption of the standard had no impact on the Company’s
financial statements since all Company leases are month to month, or short-term rentals. </t>
        </is>
      </c>
    </row>
    <row r="4">
      <c r="A4" s="4" t="inlineStr">
        <is>
          <t>Stage It Corp [Member]</t>
        </is>
      </c>
    </row>
    <row r="5">
      <c r="A5" s="4" t="inlineStr">
        <is>
          <t>SIGNIFICANT AND CRITICAL ACCOUNTING POLICIES AND PRACTICES</t>
        </is>
      </c>
      <c r="B5" s="4" t="inlineStr">
        <is>
          <t xml:space="preserve">NOTE
2 – SIGNIFICANT AND CRITICAL ACCOUNTING POLICIES AND PRACTICES Basis
of Presentation The
financial statements of the Company have been prepared in accordance with generally accepted accounting principles in the United States
of America (“U.S. GAAP”) and are expressed in United States dollars. For the periods ended September 30, 2021 and December
31, 2020 the financial statements include the accounts of the Company, Stage It. Corporation. Revenue
Recognition The
Company recognizes revenue in accordance with Accounting Standards Codification (“ASC”) 606, Revenue from Contracts Stage
It receives revenue through a percentage of ticket sales and tipping. This show-based revenue creates a pool that is shared with the performing
artist. Once a show is completed the revenue that has been created through tickets and tips is allocated. Typically, Stage It retains
20% of the revenue as an agent and the artist receives 80% of the revenue as the performer, however there are occasions when the profit
split has different ratios. Revenue is recognized once a show is complete and the performance obligation to the consumer has been met.
Since Stage It acts as agent, revenue is recorded on a net basis only on the 20% portion, less direct expenses such as broadcast costs,
merchant processing fees, bank services charges, license fees and the cost of production. Use
of Estimates The
preparation of the financial statements in conformity with accounting principles generally accepted in the U.S requires management to
make estimates and assumptions that affect the reported amounts of assets and liabilities, disclosure of contingent assets and liabilities
at the financial statement date and reported amounts of revenue and expenses during the reporting period. Significant estimates include
the assumptions used to value the derivative liabilities, the valuation allowance for the deferred tax asset and the accruals for potential
liabilities. Actual results could differ from these estimates. Management’s
Representation of Interim Financial Statements The
accompanying unaudited financial statements have been prepared by the Company without audit pursuant to the rules and regulations of the
Securities and Exchange Commission (“SEC”). The Company uses the same accounting policies in preparing quarterly and annual
financial statements. Certain information and footnote disclosures normally included in financial statements prepared in accordance with
accounting principles generally accepted in the United States (“GAAP”) have been condensed or omitted as allowed by such rules
and regulations, and management believes that the disclosures are adequate to make the information presented not misleading. These financial
statements include all of the adjustments, which in the opinion of management are necessary to a fair presentation of financial position
and results of operations. All such adjustments are of a normal and recurring nature. Interim results are not necessarily indicative of
results for a full year. These financial statements should be read in conjunction with the audited financial statements and notes thereto
at December 31, 2020. Fair
Value of Financial Instruments The
Company determines the fair value of its assets and liabilities based on the exchange price in U.S. dollars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ses a fair value hierarchy with three levels of inputs,
of which the first two are considered observable and the last unobservable, to measure fair value: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carrying amounts of financial instruments such as cash, and accounts payable and accrued liabilities, approximate the related fair values
due to the short-term maturities of these instruments. The carrying values of our notes payable approximate their fair values because
interest rates on these obligations are based on prevailing market interest rates. The
fair value of the derivative liabilities of $ 2,670,163 2,404,091 Property
and Equipment Property
and equipment are stated at cost or fair value if acquired as part of a business combination. Depreciation is computed by the straight-line
method and is charged to operations over the estimated useful lives of the assets. The threshold for depreciating office equipment is
$ 200 1,000
Schedule of estimated useful lives
Computers,
software, and office equipment 3
Furniture
and fixtures 7 As
of September 30, 2021 and December 31, 2020 the Company’s property which consisted solely of computers amounted to $ 60,303 62,912 17,767 Derivative
Financial Instruments 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the net-cash settlement of the derivative instrument could be required within twelve months of the balance sheet date. Income
(Loss) per Common Share Basic
net income (loss) per share is computed by using the weighted-average number of common shares outstanding during the period. Diluted net
income (loss) per share is computed giving effect to all dilutive potential shares of Common Stock that were outstanding during the period.
Diluted income (loss) per share reflects the potential dilution, using the treasury stock method, that could occur if securities or other
contracts to issue common stock were exercised or converted into common stock or resulted in the issuance of common stock that then shared
in the income (loss) of the Company as if they had been converted at the beginning of the periods presented, or issuance date, if later.
In computing diluted income (loss) per share, the treasury stock method assumes that outstanding options and warrants are exercised and
the proceeds are used to purchase common stock at the average market price during the period. Options and warrants may have a dilutive
effect under the treasury stock method only when the average market price of the common stock during the period exceeds the exercise price
of the options and warrants. Dilutive potential shares of Common Stock consist of incremental shares of Common Stock issuable upon exercise
of stock options and, preferred stock and convertible notes. No dilutive potential shares of Common Stock were included in the computation
of diluted net loss per share on September 30, 2021 and December 31, 2020 respectively, because their impact was anti-dilutive. Recently
Issued Accounting Pronouncements The
Company has implemented all new accounting pronouncements that are in effect and that may impact its financial statements and does not
believe that there are any other new pronouncements that have been issued that might have a material impact on its financial position
or results of operations. </t>
        </is>
      </c>
      <c r="C5" s="4" t="inlineStr">
        <is>
          <t>NOTE
2 – SIGNIFICANT AND CRITICAL ACCOUNTING POLICIES AND PRACTICES Basis
of Presentation The
financial statements of the Company have been prepared in accordance with generally accepted accounting principles in the United States
of America (“U.S. GAAP”) and are expressed in United States dollars. For the years ended December 31, 2020 and 2019, the financial
statements include the accounts of the Company, Stage It. Corporation Revenue
Recognition The
Company recognizes revenue in accordance with Accounting Standards Codification (“ASC”) 606, Revenue from Contracts Stage
It receives revenue through a percentage of ticket sales and tipping. This show-based revenue creates a pool that is shared with the performing
artist. Once a show is completed the revenue that has been created through tickets and tips is allocated. Typically, Stage It retains
20% of the revenue as an agent and the artist receives 80% of the revenue as the performer, however there are occasions when the profit
split has different ratios. Revenue is recognized once a show is complete and the performance obligation to the consumer has been met.
Since Stage It acts as agent, revenue is recorded on a net basis only on the 20% portion, less direct expenses such as broadcast costs,
merchant processing fees, bank services charges, license fees and the cost of production. Use
of Estimates The
preparation of the financial statements in conformity with accounting principles generally accepted in the U.S requires management to
make estimates and assumptions that affect the reported amounts of assets and liabilities, disclosure of contingent assets and liabilities
at the financial statement date and reported amounts of revenue and expenses during the reporting period. Significant estimates include
the assumptions used to value the derivative liabilities, the valuation allowance for the deferred tax asset and the accruals for potential
liabilities. Actual results could differ from these estimates. Fair
Value of Financial Instruments The
Company determines the fair value of its assets and liabilities based on the exchange price in U.S. dollars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ses a fair value hierarchy with three levels of inputs,
of which the first two are considered observable and the last unobservable, to measure fair value: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carrying amounts of financial instruments such as cash, and accounts payable and accrued liabilities, approximate the related fair values
due to the short-term maturities of these instruments. The carrying values of our notes payable approximate their fair values because
interest rates on these obligations are based on prevailing market interest rates. The
fair value of the derivative liabilities of $ 2,404,981 2,099,025 Property
and Equipment Property
and equipment are stated at cost or fair value if acquired as part of a business combination. Depreciation is computed by the straight-line
method and is charged to operations over the estimated useful lives of the assets. The threshold for depreciating office equipment is
$ 200 1,000
Schedule of estimated useful lives
Computers,
software, and office equipment 3
Furniture
and fixtures 7 As
of December 31, 2020 and 2019, the Company’s property, which consisted solely of computers, amounted to $ 62,912 0 4,468 0 Derivative
Financial Instruments 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the net-cash settlement of the derivative instrument could be required within twelve months of the balance sheet date. Income
(Loss) per Common Share Basic
net income (loss) per share is computed by using the weighted-average number of common shares outstanding during the period. Diluted net
income (loss) per share is computed giving effect to all dilutive potential shares of Common Stock that were outstanding during the period.
Diluted income (loss) per share reflects the potential dilution, using the treasury stock method, which could occur if securities or other
contracts to issue common stock were exercised or converted into common stock or resulted in the issuance of common stock that then shared
in the income (loss) of the Company as if they had been converted at the beginning of the periods presented, or issuance date, if later.
In computing diluted income (loss) per share, the treasury stock method assumes that outstanding options and warrants are exercised and
the proceeds are used to purchase common stock at the average market price during the period. Options and warrants may have a dilutive
effect under the treasury stock method only when the average market price of the common stock during the period exceeds the exercise price
of the options and warrants. Dilutive potential shares of Common Stock consist of incremental shares of Common Stock issuable upon exercise
of stock options and, preferred stock and convertible notes. No dilutive potential shares of Common Stock were included in the computation
of diluted net loss per share on December 31, 2020 and 2019, respectively, because their impact was anti-dilutive. Recently
Issued Accounting Pronouncements The
Company has implemented all new accounting pronouncements that are in effect and that may impact its financial statements and does not
believe that there are any other new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80" customWidth="1" min="2" max="2"/>
    <col width="80" customWidth="1" min="3" max="3"/>
  </cols>
  <sheetData>
    <row r="1">
      <c r="A1" s="1" t="inlineStr">
        <is>
          <t>PREPAID EXPENSE</t>
        </is>
      </c>
      <c r="B1" s="2" t="inlineStr">
        <is>
          <t>9 Months Ended</t>
        </is>
      </c>
      <c r="C1" s="2" t="inlineStr">
        <is>
          <t>12 Months Ended</t>
        </is>
      </c>
    </row>
    <row r="2">
      <c r="B2" s="2" t="inlineStr">
        <is>
          <t>Sep. 30, 2021</t>
        </is>
      </c>
      <c r="C2" s="2" t="inlineStr">
        <is>
          <t>Dec. 31, 2020</t>
        </is>
      </c>
    </row>
    <row r="3">
      <c r="A3" s="3" t="inlineStr">
        <is>
          <t>Deferred Costs, Capitalized, Prepaid, and Other Assets Disclosure [Abstract]</t>
        </is>
      </c>
    </row>
    <row r="4">
      <c r="A4" s="4" t="inlineStr">
        <is>
          <t>PREPAID EXPENSE</t>
        </is>
      </c>
      <c r="B4" s="4" t="inlineStr">
        <is>
          <t xml:space="preserve">NOTE 3 – PREPAID EXPENSE On Jan 9, 2020, the Company entered into an agreement with
recording and performance artist, Matchbox Twenty, to record its 2020 tour and sell limited edition double CD sets, download cards,
and digital downloads. As part of the deal, the Company agreed to pay an advance of $100,000 against sales, to Matchbox Twenty and
its affiliated companies, which was paid in full in installments, with the last installment of $40,000 paid on March 4, 2020. </t>
        </is>
      </c>
      <c r="C4" s="4" t="inlineStr">
        <is>
          <t xml:space="preserve">NOTE
3 – PREPAID EXPENSE On
Jan 9th, 2020, the Company entered into an agreement with recording and performance artist, Matchbox Twenty “MT Agreement”),
to record its 2020 tour and sell limited edition double CD sets, download cards, and digital downloads. As part of the deal, the Company
agreed to pay an advance of $100,000 against sales, to MT and its affiliated companies, which was paid in full in installments, with the
last installment of $40,000 paid on March 4th. We have recorded this amount as a prepaid expense on our consolidated balance sheet as
of December 31, 202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RELATED PARTY TRANSACTIONS</t>
        </is>
      </c>
      <c r="B1" s="2" t="inlineStr">
        <is>
          <t>9 Months Ended</t>
        </is>
      </c>
      <c r="C1" s="2" t="inlineStr">
        <is>
          <t>12 Months Ended</t>
        </is>
      </c>
    </row>
    <row r="2">
      <c r="B2" s="2" t="inlineStr">
        <is>
          <t>Sep. 30, 2021</t>
        </is>
      </c>
      <c r="C2" s="2" t="inlineStr">
        <is>
          <t>Dec. 31, 2020</t>
        </is>
      </c>
    </row>
    <row r="3">
      <c r="A3" s="4" t="inlineStr">
        <is>
          <t>RELATED PARTY TRANSACTIONS</t>
        </is>
      </c>
      <c r="B3" s="4" t="inlineStr">
        <is>
          <t xml:space="preserve">NOTE 4 – RELATED PARTY TRANSACTIONS DiscLive Network On July 10, 2017, the Company entered into a Licensing Agreement
with RockHouse Live Media Productions, Inc., DBA “DiscLive” or “DiscLive Network” (“DiscLive”) to
formalize the terms of the Strategic Alliance entered into by the Company with DiscLive on July 21, 2016. VNUE has acquired an exclusive
license from DiscLive for a period of three years unless earlier terminated under the Agreement, for the use of all its assets, including
but not limited to the DiscLive brand, website (including eCommerce platform), intellectual property, inventory, equipment, trade secrets
and anything related to its business of “instant live” recording. Under the terms of the Agreement, DiscLive granted the Company
a worldwide exclusive license. In exchange for the license, DiscLive will receive a license fee equal to five percent (5%) of any sales
derived from the sale and use of the products and services. DiscLive is controlled by our Chief Executive Officer, Mr. Bair. On March
19, 2021, the Licensing Agreement was extended until March 2022, and will automatically extend unless either party notifies the other
of cancellation. Revenues of $ 2,714 9,295 1,746 19,932 136 465 Accrued Payroll to Officers Accrued payroll to officers was $ 239,750 209,750 170,000 Advances from Officers/Stockholders From time to time, officers/stockholders of the Company
advance funds to the Company for working capital purposes. During the year ended December 31, 2019, a former employee and
stockholder agreed to forgive $ 14,000 14,000 720 </t>
        </is>
      </c>
      <c r="C3" s="4" t="inlineStr">
        <is>
          <t xml:space="preserve">NOTE
4 – RELATED PARTY TRANSACTIONS DiscLive
Network On
July 10, 2017, the Company entered into a Licensing Agreement with RockHouse Live Media Productions, Inc., DBA “DiscLive”
or “DiscLive Network” (“DiscLive”) to formalize the terms of the Strategic Alliance entered into by the Company
with DiscLive on July 21, 2016. VNUE has acquired an exclusive license from DiscLive, for a period of three years unless earlier terminated
under the Agreement, for the use of all its assets, including but not limited to the DiscLive brand, website (including eCommerce platform),
intellectual property, inventory, equipment, trade secrets and anything related to its business of “instant live” recording.
Under the terms of the Agreement, DiscLive granted the Company a worldwide exclusive license. In exchange for the license, DiscLive will
receive a license fee equal to five percent (5%) of any sales derived from the sale and use of the products and services. DiscLive is
controlled by our Chief Executive Officer. Revenues of $ 22,474 206,161 8,509 211,031 1,124 10,308 Accrued
Payroll to Officers Accrued
payroll to officers was $ 209,750 68,000 52,700 15,057,143 40,654 52,700 40,654 12,046 The
Chief Executive Officers’ compensation is $ 170,000 129,500 102,000 108,500 68,000 Advances
from Officers/Stockholders From
time to time, officers/stockholders of the Company advance funds to the Company for working capital purposes. During the year ended December
31, 2019, a former employee and stockholder agreed to forgive $ 14,000 14,000 720 Transactions
with Former Director and Officer On
September 15, 2017, the Company entered into an Advisory Agreement with Louis Mann (“MANN”), a former officer and director
with the Company who previously resigned as an officer and director on August 26, 2015 after a short stint. He was re-appointed to the
board on June 23, 2018, while continuing to serve in under the Advisory agreement. The Advisory Agreement provides for MANN’s continued
and ongoing advisory services to the Company for nine (9) months and with automatic nine (9) months renewals unless terminated per the
agreement. MANN is to receive $5,000 per month and 20,000 shares of common stock per month. Mann is still currently still engaged with
the company, and serves as Executive Vice President as well as Director, as noted above. As
of December 31, 2018, $ 40,000 40,000 11,428,571 0.0035 9,143 During
the year ended December 31, 2019, the Company recorded $ 45,000 41,250 748,429 During
the year ended December 31, 2020, $ 60,000 </t>
        </is>
      </c>
    </row>
    <row r="4">
      <c r="A4" s="4" t="inlineStr">
        <is>
          <t>Stage It Corp [Member]</t>
        </is>
      </c>
    </row>
    <row r="5">
      <c r="A5" s="4" t="inlineStr">
        <is>
          <t>RELATED PARTY TRANSACTIONS</t>
        </is>
      </c>
      <c r="B5" s="4" t="inlineStr">
        <is>
          <t xml:space="preserve">NOTE
3 – RELATED PARTY TRANSACTIONS The
Company entered into several convertible promissory notes in 2013, 2014 and 2015 with Evan Lowenstein the company founder and Director,
Jaron Lowenstein the brother of Evan, Chuck Lowenstein the father of Evan. The Company also entered into several convertible promissory
notes with Robert Jennings over the same period who is a Stage It Director. These notes were issued to fund the early growth of the Company.
The notes were issued at 18 547,500 547,500 893,632 767,515 </t>
        </is>
      </c>
      <c r="C5" s="4" t="inlineStr">
        <is>
          <t xml:space="preserve">NOTE
3 – RELATED PARTY TRANSACTIONS The
Company entered into several convertible promissory notes in 2013, 2014 and 2015 with Evan Lowenstein the company founder and Director,
Jaron Lowenstein the brother of Evan, Chuck Lowenstein the father of Evan. The company also entered into several convertible promissory
notes with Robert Jennings over the same period who is a Stage It Director. These notes were issued to fund the early growth of the Company.
The notes were issued at 18 547,500 547,500 767,715 617,89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NOTE 5 – ACCOUNTS PAYABLE AND ACCRUED LIABILITIES</t>
        </is>
      </c>
      <c r="B1" s="2" t="inlineStr">
        <is>
          <t>9 Months Ended</t>
        </is>
      </c>
      <c r="C1" s="2" t="inlineStr">
        <is>
          <t>12 Months Ended</t>
        </is>
      </c>
    </row>
    <row r="2">
      <c r="B2" s="2" t="inlineStr">
        <is>
          <t>Sep. 30, 2021</t>
        </is>
      </c>
      <c r="C2" s="2" t="inlineStr">
        <is>
          <t>Dec. 31, 2020</t>
        </is>
      </c>
    </row>
    <row r="3">
      <c r="A3" s="3" t="inlineStr">
        <is>
          <t>Payables and Accruals [Abstract]</t>
        </is>
      </c>
    </row>
    <row r="4">
      <c r="A4" s="4" t="inlineStr">
        <is>
          <t>NOTE 5 – ACCOUNTS PAYABLE AND ACCRUED LIABILITIES</t>
        </is>
      </c>
      <c r="B4" s="4" t="inlineStr">
        <is>
          <t xml:space="preserve">NOTE 5 – ACCOUNTS PAYABLE AND ACCRUED LIABILITIES Accounts payables are recognized initially at the transaction
price and subsequently measured at the undiscounted amount of cash or other consideration expected to be paid. Accrued expenses are recognized
based on the expected amount required to settle the obligation or liability. The following table sets forth the components of the Company’s
accrued liabilities on September 30, 2021 and December 31, 2020.
Schedule of accrued liabilities
9/30/21
12/31/20
Accounts payable and accrued expense
$ 527,430
587,230
Accrued interest
162,221
466,801
Accrued interest and penalties Golock (a)
-
1,172,782
Soundstr Obligation
145,259
145,259
Total accounts payable and accrued liabilities
$ 834,910
2,372,072
(a) See Note 9 related to the reversal of interest and penalties for Golock. </t>
        </is>
      </c>
      <c r="C4" s="4" t="inlineStr">
        <is>
          <t xml:space="preserve">NOTE
5 – ACCOUNTS PAYABLE AND ACCRUED LIABILITIES Accounts
payables are recognized initially at the transaction price and subsequently measured at the undiscounted amount of cash or other consideration
expected to be paid. Accrued expenses are recognized based on the expected amount required to settle the obligation or liability. The
following table sets forth the components of the Company’s accrued liabilities on December 31, 2020, and December 31, 2019.
Schedule of accrued liabilities
December 31,
December 31,
Accounts
payable and accrued expense (includes $41,250 to a former officer and director at December 31, 2019, Note 4) $ 587,230 577,115
Accrued
interest 466,801 271,621
Accrued
interest and penalties Golock(a) 1,172,782 -
Soundstr
Obligation 145,259 169,409
Total
accounts payable and accrued liabilities $ 2,372,072 1,018,145
(a) The
Company strongly disagrees with the accrued interest and penalties claimed by Golock in regard to their notes, and intends to arbitrate
or litigate this amount if a settlement on a vastly reduced amount cannot be reached.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PURCHASE LIABILITY</t>
        </is>
      </c>
      <c r="B1" s="2" t="inlineStr">
        <is>
          <t>9 Months Ended</t>
        </is>
      </c>
      <c r="C1" s="2" t="inlineStr">
        <is>
          <t>12 Months Ended</t>
        </is>
      </c>
    </row>
    <row r="2">
      <c r="B2" s="2" t="inlineStr">
        <is>
          <t>Sep. 30, 2021</t>
        </is>
      </c>
      <c r="C2" s="2" t="inlineStr">
        <is>
          <t>Dec. 31, 2020</t>
        </is>
      </c>
    </row>
    <row r="3">
      <c r="A3" s="3" t="inlineStr">
        <is>
          <t>Goodwill and Intangible Assets Disclosure [Abstract]</t>
        </is>
      </c>
    </row>
    <row r="4">
      <c r="A4" s="4" t="inlineStr">
        <is>
          <t>PURCHASE LIABILITY</t>
        </is>
      </c>
      <c r="B4" s="4" t="inlineStr">
        <is>
          <t xml:space="preserve">NOTE 6 – PURCHASE LIABILITY On October 16, 2017, the Company entered into an agreement with
PledgeMusic, Inc. (the “Seller”), whereby the Company acquired the digital live music distribution platform “Set.fm”
from PledgeMusic. The purchase price for the acquisition was comprised of $ 50,000 300,000 350,000 350,000 116,668 204,165 The Company has had no correspondence regarding this liability
with Pledge Music who declared bankruptcy in 2019. </t>
        </is>
      </c>
      <c r="C4" s="4" t="inlineStr">
        <is>
          <t xml:space="preserve">NOTE
6 – PURCHASE LIABILITY On
October 16, 2017, the Company entered into an agreement with PledgeMusic, Inc. (the “Seller”), whereby the Company acquired
the digital live music distribution platform “Set.fm” from PledgeMusic.The purchase price for the acquisition was comprised
of $ 50,000 300,000 350,000 350,000 116,668 204,165 300,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0" customWidth="1" min="1" max="1"/>
    <col width="80" customWidth="1" min="2" max="2"/>
    <col width="80" customWidth="1" min="3" max="3"/>
  </cols>
  <sheetData>
    <row r="1">
      <c r="A1" s="1" t="inlineStr">
        <is>
          <t>SHARES TO BE ISSUED</t>
        </is>
      </c>
      <c r="B1" s="2" t="inlineStr">
        <is>
          <t>9 Months Ended</t>
        </is>
      </c>
      <c r="C1" s="2" t="inlineStr">
        <is>
          <t>12 Months Ended</t>
        </is>
      </c>
    </row>
    <row r="2">
      <c r="B2" s="2" t="inlineStr">
        <is>
          <t>Sep. 30, 2021</t>
        </is>
      </c>
      <c r="C2" s="2" t="inlineStr">
        <is>
          <t>Dec. 31, 2020</t>
        </is>
      </c>
    </row>
    <row r="3">
      <c r="A3" s="3" t="inlineStr">
        <is>
          <t>Shares To Be Issued</t>
        </is>
      </c>
    </row>
    <row r="4">
      <c r="A4" s="4" t="inlineStr">
        <is>
          <t>SHARES TO BE ISSUED</t>
        </is>
      </c>
      <c r="B4" s="4" t="inlineStr">
        <is>
          <t xml:space="preserve">NOTE 7 – SHARES TO BE ISSUED As of December 31, 2018, the Company had not yet issued 3,964,352
shares of common stock with a value of $243,839 for past services provided and for an acquisition. During the year ended December 31,
2019, the Company became obligated to issue an additional 240,000 184 1,000,000 3,500 5,204,352 247,707 </t>
        </is>
      </c>
      <c r="C4" s="4" t="inlineStr">
        <is>
          <t xml:space="preserve">NOTE
7 – SHARES TO BE ISSUED As
of December 31, 2018, the Company had not yet issued 3,964,352 shares of common stock with a value of $243,839 for past services provided
and for an acquisition. During the year ended December 31, 2019 the Company became obligated to issue an additional 240,000 184 1,000,000 3,500 5,204,352 247,70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NOTES PAYABLE -PAST DUE</t>
        </is>
      </c>
      <c r="B1" s="2" t="inlineStr">
        <is>
          <t>9 Months Ended</t>
        </is>
      </c>
      <c r="C1" s="2" t="inlineStr">
        <is>
          <t>12 Months Ended</t>
        </is>
      </c>
    </row>
    <row r="2">
      <c r="B2" s="2" t="inlineStr">
        <is>
          <t>Sep. 30, 2021</t>
        </is>
      </c>
      <c r="C2" s="2" t="inlineStr">
        <is>
          <t>Dec. 31, 2020</t>
        </is>
      </c>
    </row>
    <row r="3">
      <c r="A3" s="4" t="inlineStr">
        <is>
          <t>NOTES PAYABLE -PAST DUE</t>
        </is>
      </c>
      <c r="B3" s="4" t="inlineStr">
        <is>
          <t xml:space="preserve">NOTE 8 – NOTES PAYABLE -PAST DUE On December 17, 2015, the Company issued a Promissory Note in
the principal amount of $ 9,000 the Company receiving notice of the effectiveness of its Form
S-1 filed on February 22, 2016. Failure to make payment during that 10-business day period shall constitute an Event of Default, as a
result of which the note will become immediately due and payable, and the balance will bear interest at 7%. The Company’s Form S-1
was declared effective on March 8, 2016, and payment was due before March 22, 2016. The Company did not repay the note before March 22,
2016 7 On April 30, 2019, the Company issued an unsecured Promissory
Note in the principal amount of $ 25,000 August 30, 2019 5,000 As of September 30, 2021, the accrued interest expense on these
two Notes amounted to $ 34,246 The principal balance of the Notes Payable outstanding was $ 22,000 34,000 </t>
        </is>
      </c>
      <c r="C3" s="4" t="inlineStr">
        <is>
          <t xml:space="preserve">NOTE
8 – NOTES PAYABLE -PAST DUE On
December 17, 2015, the Company issued a Promissory Note in the principal amount of $9,000. The note was due within 10 business days of
the Company receiving notice of the effectiveness of its Form S-1 filed on February 22, 2016. Failure to make payment during that 10 business
day period shall constitute an Event of Default, as a result of which the note will become immediately due and payable and the balance
will bear interest at 7%. The Company’s Form S-1 was declared effective on March 8, 2016, and payment was due before March 22, 2016.
The Company did not repay the note before March 22, 2016; therefore, the note is in default with an interest rate of 7%. On
April 30, 2019, the Company issued an unsecured Promissory Note in the principal amount of $ 25,000 5,000 During
the years ended December 31, 2020 and 2019; the Company recorded $ 15,630 5,630 The
balance of the Notes Payable outstanding was $ 34,000 9,000 </t>
        </is>
      </c>
    </row>
    <row r="4">
      <c r="A4" s="4" t="inlineStr">
        <is>
          <t>Stage It Corp [Member]</t>
        </is>
      </c>
    </row>
    <row r="5">
      <c r="A5" s="4" t="inlineStr">
        <is>
          <t>NOTES PAYABLE -PAST DUE</t>
        </is>
      </c>
      <c r="C5" s="4" t="inlineStr">
        <is>
          <t>NOTE
5 – NOTES PAYABLE -PAST DUE As
of December 31, 2020 and 2019 the Company had $ 179,000 547,500 315,000 18 275,000 1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s>
  <sheetData>
    <row r="1">
      <c r="A1" s="1" t="inlineStr">
        <is>
          <t>CONDENSED CONSOLIDATED BALANCE SHEETS (Parenthetical) - $ / shares</t>
        </is>
      </c>
      <c r="B1" s="2" t="inlineStr">
        <is>
          <t>Sep. 30, 2021</t>
        </is>
      </c>
      <c r="C1" s="2" t="inlineStr">
        <is>
          <t>Dec. 31, 2020</t>
        </is>
      </c>
      <c r="D1" s="2" t="inlineStr">
        <is>
          <t>Dec. 31, 2019</t>
        </is>
      </c>
      <c r="E1" s="2" t="inlineStr">
        <is>
          <t>Dec. 31, 2018</t>
        </is>
      </c>
    </row>
    <row r="2">
      <c r="A2" s="3" t="inlineStr">
        <is>
          <t>Statement of Financial Position [Abstract]</t>
        </is>
      </c>
    </row>
    <row r="3">
      <c r="A3" s="4" t="inlineStr">
        <is>
          <t>Preferred stock, shares par value</t>
        </is>
      </c>
      <c r="B3" s="7" t="n">
        <v>0.0001</v>
      </c>
      <c r="C3" s="7" t="n">
        <v>0.0001</v>
      </c>
      <c r="D3" s="7" t="n">
        <v>0.0001</v>
      </c>
    </row>
    <row r="4">
      <c r="A4" s="4" t="inlineStr">
        <is>
          <t>Preferred stock, shares authorized</t>
        </is>
      </c>
      <c r="B4" s="6" t="n">
        <v>20000000</v>
      </c>
      <c r="C4" s="6" t="n">
        <v>20000000</v>
      </c>
      <c r="D4" s="6" t="n">
        <v>20000000</v>
      </c>
    </row>
    <row r="5">
      <c r="A5" s="4" t="inlineStr">
        <is>
          <t>Preferred stock, shares issued</t>
        </is>
      </c>
      <c r="B5" s="6" t="n">
        <v>4250579</v>
      </c>
      <c r="C5" s="6" t="n">
        <v>4126776</v>
      </c>
      <c r="D5" s="6" t="n">
        <v>4126776</v>
      </c>
    </row>
    <row r="6">
      <c r="A6" s="4" t="inlineStr">
        <is>
          <t>Preferred stock, shares outstanding</t>
        </is>
      </c>
      <c r="B6" s="6" t="n">
        <v>4250579</v>
      </c>
      <c r="C6" s="6" t="n">
        <v>4126776</v>
      </c>
      <c r="D6" s="6" t="n">
        <v>4126776</v>
      </c>
    </row>
    <row r="7">
      <c r="A7" s="4" t="inlineStr">
        <is>
          <t>Common stock, shares par value</t>
        </is>
      </c>
      <c r="B7" s="7" t="n">
        <v>0.0001</v>
      </c>
      <c r="C7" s="7" t="n">
        <v>0.0001</v>
      </c>
      <c r="D7" s="7" t="n">
        <v>0.0001</v>
      </c>
    </row>
    <row r="8">
      <c r="A8" s="4" t="inlineStr">
        <is>
          <t>Common stock, shares authorized</t>
        </is>
      </c>
      <c r="B8" s="6" t="n">
        <v>2000000000</v>
      </c>
      <c r="C8" s="6" t="n">
        <v>2000000000</v>
      </c>
      <c r="D8" s="6" t="n">
        <v>2000000000</v>
      </c>
    </row>
    <row r="9">
      <c r="A9" s="4" t="inlineStr">
        <is>
          <t>Common stock, shares issued</t>
        </is>
      </c>
      <c r="B9" s="6" t="n">
        <v>1372757161</v>
      </c>
      <c r="C9" s="6" t="n">
        <v>1211495162</v>
      </c>
      <c r="D9" s="6" t="n">
        <v>770883602</v>
      </c>
    </row>
    <row r="10">
      <c r="A10" s="4" t="inlineStr">
        <is>
          <t>Common stock, shares outstanding</t>
        </is>
      </c>
      <c r="B10" s="6" t="n">
        <v>1372757161</v>
      </c>
      <c r="C10" s="6" t="n">
        <v>1211495162</v>
      </c>
      <c r="D10" s="6" t="n">
        <v>770883602</v>
      </c>
    </row>
    <row r="11">
      <c r="A11" s="4" t="inlineStr">
        <is>
          <t>Common stock to be issued, shares</t>
        </is>
      </c>
      <c r="B11" s="6" t="n">
        <v>5204352</v>
      </c>
      <c r="C11" s="6" t="n">
        <v>5204352</v>
      </c>
      <c r="D11" s="6" t="n">
        <v>5204352</v>
      </c>
      <c r="E11" s="6" t="n">
        <v>520435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80" customWidth="1" min="2" max="2"/>
    <col width="80" customWidth="1" min="3" max="3"/>
  </cols>
  <sheetData>
    <row r="1">
      <c r="A1" s="1" t="inlineStr">
        <is>
          <t>CONVERTIBLE NOTES PAYABLE AND NOTES PAYABLE, RELATED PARTIE</t>
        </is>
      </c>
      <c r="B1" s="2" t="inlineStr">
        <is>
          <t>9 Months Ended</t>
        </is>
      </c>
      <c r="C1" s="2" t="inlineStr">
        <is>
          <t>12 Months Ended</t>
        </is>
      </c>
    </row>
    <row r="2">
      <c r="B2" s="2" t="inlineStr">
        <is>
          <t>Sep. 30, 2021</t>
        </is>
      </c>
      <c r="C2" s="2" t="inlineStr">
        <is>
          <t>Dec. 31, 2020</t>
        </is>
      </c>
    </row>
    <row r="3">
      <c r="A3" s="3" t="inlineStr">
        <is>
          <t>Debt Disclosure [Abstract]</t>
        </is>
      </c>
    </row>
    <row r="4">
      <c r="A4" s="4" t="inlineStr">
        <is>
          <t>CONVERTIBLE NOTES PAYABLE AND NOTES PAYABLE, RELATED PARTIE</t>
        </is>
      </c>
      <c r="B4" s="4" t="inlineStr">
        <is>
          <t xml:space="preserve">NOTE 9 – CONVERTIBLE NOTES PAYABLE AND NOTES PAYABLE
RELATED PARTIES Convertible notes payable consists of the following:
Schedule of Convertible notes payable
September 30,
December 31,
2021
2020
Various Convertible Notes (a)(f)
$ 43,500
$ 43,500
Ylimit, LLC Convertible Notes (b)
-
1,336,208
Golock Capital, LLC Convertible Notes (c)
339,010
339,011
GSH Note (d)
165,000
-
Other Convertible Notes (e)
88,204
238,203
Convertible notes
$ 635,714
$ 1,956,922
Notes payable (b)(f) On September 24, 2021, the Company and its largest creditor,
Ylimit, agreed to restructure its existing 10% convertible note of $ 492,528 364,629 8 107,000 857,157 857,157 Advance from officer During the three month ended September 30, 2021, the
Company’s CEO advanced $ 10,000 10,000 Convertible notes During the three months ended June 30, 2021 the Company converted
major portions of its convertible debt to equity. The Company converted $ 1,162,800 38,616 75,195,174 80,227 (a) In August 2014, the Company issued a series of convertible
notes with various interest rates ranging up to 10% per annum. The balance of the notes outstanding was $ 43,500 28,500 718,945 (b) On November 9, 2019 the Company and Ylimit, LLC entered into
an amendment (“Ylimit Amendment One”) to the original secured convertible promissory note dated May 9, 2016 along with subsequent
amendment and fundings that followed. Under the terms of Ylimit Amendment One, Ylimit extended maturity date of all outstanding convertible
debt due to them by the company, to a new maturity date of February 09, 2020. Ylimit received no consideration for this amendment. By verbal agreement Ylimit increased the Company’s borrowing
limits by $ 175,000 882,500 On February 9, 2020, the Company entered into another amendment
with Ylimit (“Ylimit Amendment Two”) to further extend the maturity date of all of the Company’s outstanding debt to
August 9, 2020 including the $ 175,000 On January 5, 2021 the Company entered into Amendment Three to
extend the maturity of all notes until February 9, 2022. Ylimit received no consideration for Amendment Three. During the nine months ended September 30, 2021, Ylimit invested
another $ 119,000 844,844,575 (c) From September 1, 2017 to December 31, 2017, the Company
issued convertible notes to Golock Capital, LLC (“Lender”) in the aggregate principal amount of $ 191,750 10 0.015 4,804,708 0.014 191,750 19,652 On February 2, 2018, the Company issued a convertible note to
Golock Capital, LLC (“Lender”) in the principal amount of $ 40,000 5,000 2,500,000 40,000 553,000 43,250 302,067 0 On April 29, 2019, Golock entered into an amendment with the Company
to extend the maturity of the Notes until July 31, 2019. In return, Golock received several concessions. They received (a) a warrant to
purchase 12,833,333 shares of the Company’s common stock for 48 months exercisable at a strike price of $.00475. The Company recorded
a financing charge of $28,227 related to these warrants and (b) the conversion noted above was changed from 58% to 50% of the lowest closing
bid price in the 20 trading days prior to that day that the Lender request conversion. 53,331 23,102 100,000,000 339,010 285,679 339,011 As a result Golock has assessed the Company additional penalties
and interest of $ 1,172,782 (d) During the nine months ended September 30, 2021, GHS Investments
funded an 8%, $ 165,000 171 106,765 (e) As of December 31, 2017 the Company had an outstanding convertible
note payable of $ 61,000 369,250 As of September 30, 2021, $ 73,204 16,981,339 Summary The Company considered the current FASB guidance of “Contracts
in Entity’s Own Stock” which indicates that any adjustment to the fixed amount (either conversion price or number of shares)
of the instrument regardless of the probability of whether or not within the issuers’ control means the instrument is not indexed
to the issuer’s own stock. Accordingly, the Company determined that the conversion prices of the Notes were not a fixed amount because
they were either subject to an adjustment based on the occurrence of future offerings or events or the conversion price was variable.
As a result, the Company determined that the conversion features of the Notes were not considered indexed to the Company’s own stock
and characterized the fair value of the conversion features as derivative liabilities upon issuance. The Company determined that upon
issuance of the Notes, the initial fair value of the embedded conversion feature was recorded as debt discount offsetting the fair value
of the Notes and the remainder recorded as financing costs in the Consolidated Statement of Operations. </t>
        </is>
      </c>
      <c r="C4" s="4" t="inlineStr">
        <is>
          <t>NOTE
9 – CONVERTIBLE NOTES PAYABLE AND NOTES PAYABLE, RELATED PARTIE Convertible
notes payable consist of the following:
Schedule of Convertible notes payable
December 31, December 31,
2020 2019
Various
Convertible Notes(a) $ 43,500 $ 43,500
Ylimit,
LLC Convertible Notes (b) 1,336,208 882,500
Golock
Capital, LLC Convertible Notes(c) 339,011 339,011
Other
Convertible Notes(d) 238,203 299,069
Total
Convertible Notes 1,956,922 1,564,080
Debt
discount - (78,013 )
Convertible
notes, net $ 1,956,922 $ 1,486,067 (a)
In August 2014, the Company issued a series of convertible notes with various interest rates ranging up to 10% per annum. The Note Conversion
Price is determined as follows: (a) if the Note is converted upon the Next Equity Financing, an amount equal to 80% of the price paid
per share paid by the investors in the Next Equity Financing; (b) if the Note is converted in the event of a Corporate Transaction, a
price per share derived by dividing a “pre-money” valuation of $8,000,000 by the number of shares outstanding immediately
prior to the time of such conversion, on a fully diluted basis 45,000 1,500 43,500 28,500 (b)
On May 9, 2016, the Company issued a convertible note to YLimit, LLC in the principal amount of $ 100,000 10 517,000 517,000 137,358 On
April 12, 2018, and again on August 15, 2018, the Company and Ylimit, LLC entered into an amendment to the original secured convertible
promissory note. The amendments increased the borrowing limits by $ 190,500 707,500 135,900 190,500 707,500 70,078 On
November 9, 2019 the Company and Ylimit, LLC entered into an amendment (“Ylimit Amendment One”) to the original secured convertible
promissory note dated May 9, 2016 along with subsequent amendment and fundings that followed. Under the terms of Ylimit Amendment One,
Ylimit extended maturity date of all outstanding convertible debt due to them by the company, to a new maturity date of February 09, 2020.
Ylimit received no consideration for this amendment. By
verbal agreement Ylimit increased the Company’s borrowing limits by $ 175,000 882,500 On
February 9, 2020, the Company entered into another amendment with Ylimit (“Ylimit Amendment Two”) to further extend the maturity
date of all of the Company’s outstanding debt to August 9, 2020 including the $ 175,000 During
the year ended December 31, 2020, Ylimit provided another $ 453,708 1,366,208 (c)
From September 1, 2017 to December 31, 2017, the Company issued convertible notes to Golock Capital, LLC (“Lender”) in the
aggregate principal amount of $ 191,750 10 4,804,708 0.014 191,750 19,652 On
February 2, 2018, the Company issued a convertible note to Golock Capital, LLC (“Lender”) in the principal amount of $ 40,000 10 5,000 0.015 40,000 0.015 553,000 43,250 302,067 0 On
April 29, 2019, Golock entered into an amendment with the Company to extend the maturity of the Notes until July 31, 2019. In return,
Golock received several concessions. They received (a) a warrant to purchase 12,833,333 shares of the Company’s common stock for
48 months exercisable at a strike price of $.00475. The Company recorded a financing charge of $28,227 related to these warrants and (b)
the conversion noted above was changed from 58% to 50% of the lowest closing bid price in the 20 trading days prior to that day that the
Lender request conversion. During the year ending December 31, 2019 the Company issued new notes payable of $53,331 and $23,102 of notes
and accrued interest were converted into 100,000,000 shares of common stock. The balance of the notes outstanding on December 31, 2019,
was $339,010. As of December 31, 2019, $285,679 of these notes were past due. As of December 31, 2020 all of the Golock notes amounting
to $339,011 were past due. As a result Golock has assessed the Company additional penalties and interest pf $1,172,782. The Company has
recorded this amount as an accrued liability as of December 1, 2020. The Company disagrees with the accrued interest and penalties due
to Golock and intends to litigate this amount if a settlement on a vastly reduced amount, cannot be reached. (d)
As of December 31, 2017 the Company had an outstanding convertible note payable of $ 61,000 369,250 559,397 426,964 179,162 238,303 During
the year ended December 31, 2019, the Company entered into additional notes of $ 256,000 357,465 On April 29, 2019, one of the
lenders entered into an amendment with the Company to extend the maturity of the Notes until July 31, 2019. In return, the Company issued
(a) a warrant to purchase 2,966,986 shares of the Company’s common stock for a period of 48 months exercisable at a strike price
of $.00475 with a fair value of $5,934, and (b) the conversion price of outstanding notes was changed from $.015 to 50% of the lowest
closing bid price in the 20 trading days prior to that day that the Lender request conversion. During the year ended December 31, 2019,
convertible notes of $388,207 and accrued interest were converted into 540,276,078 shares of common stock. As of December 31, 2019, the
aggregate convertible notes balance to the five lenders was $299,069 and the related debt discount was $ 33,667. As of December 31, 2019,
$96,069 of these notes were past due. In
total, during 2019 convertible notes and accrued interest aggregating $ 411,309 640,276,078 959,290 548,029 1,564,080 78,013 3,334,494,813 During
the year ended December 31, 2020, $ 56,466 8,600 440,111,560 263,609 4,400 Summary On
December 31, 2020, the aggregate balance of the fair value of all convertible notes outstanding was 1,956,922 0 1,956,922 620,714 1,948,265,842 The
Company considered the current FASB guidance of “Contracts in Entity’s Own Stock” which indicates that any adjustment
to the fixed amount (either conversion price or number of shares) of the instrument regardless of the probability of whether or not within
the issuers’ control means the instrument is not indexed to the issuer’s own stock. Accordingly, the Company determined that
the conversion prices of the Notes were not a fixed amount because they were either subject to an adjustment based on the occurrence of
future offerings or events or the conversion price was variable. As a result, the Company determined that the conversion features of the
Notes were not considered indexed to the Company’s own stock and characterized the fair value of the conversion features as derivative
liabilities upon issuance. The Company determined that upon issuance of the Notes, the initial fair value of the embedded conversion feature
was recorded as debt discount offsetting the fair value of the Notes and the remainder recorded as financing costs in the Consolidated
Statement of Operations. The discount is being amortized using the effective interest rate method over the life of the debt instruments. The
balance of the unamortized note discount on December 31, 2017 was $ 198,025 583,750 1,329,389 483,635 845,754 432,419 249,241 During
the year ended December 31, 2019, the Company issued $ 484,331 357,465 218,637 138,828 389,793 78,01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80" customWidth="1" min="2" max="2"/>
    <col width="80" customWidth="1" min="3" max="3"/>
  </cols>
  <sheetData>
    <row r="1">
      <c r="A1" s="1" t="inlineStr">
        <is>
          <t>DERIVATIVE LIABILITY</t>
        </is>
      </c>
      <c r="B1" s="2" t="inlineStr">
        <is>
          <t>9 Months Ended</t>
        </is>
      </c>
      <c r="C1" s="2" t="inlineStr">
        <is>
          <t>12 Months Ended</t>
        </is>
      </c>
    </row>
    <row r="2">
      <c r="B2" s="2" t="inlineStr">
        <is>
          <t>Sep. 30, 2021</t>
        </is>
      </c>
      <c r="C2" s="2" t="inlineStr">
        <is>
          <t>Dec. 31, 2020</t>
        </is>
      </c>
    </row>
    <row r="3">
      <c r="A3" s="4" t="inlineStr">
        <is>
          <t>DERIVATIVE LIABILITY</t>
        </is>
      </c>
      <c r="B3" s="4" t="inlineStr">
        <is>
          <t xml:space="preserve">NOTE 10 – DERIVATIVE LIABILITY The FASB has issued authoritative guidance whereby instruments
which do not have fixed settlement provisions are deemed to be derivative instruments. The conversion prices of the Notes described in
Note 6 were not a fixed amount because they were either subject to an adjustment based on the occurrence of future offerings or events
or they were variable. Since the number of shares is not explicitly limited, the Company is unable to conclude that enough authorized
and unissued shares are available to settle the conversion option. In accordance with the FASB authoritative guidance, the conversion
features have been characterized as derivative liabilities to be re-measured at the end of every reporting period with the change in value
reported in the statement of operations. As of September 30, 2021, and December 31, 2020, the derivative liabilities were valued using
probability weighted option pricing models with the following assumptions:
Schedule of derivative liabilities fair value
9/30/21
12/31/20
Exercise Price
$
0.00595 0.007140
$
0.00015 0.00018
Stock Price
.0121
$ 0.0003
Risk-free interest rate
0.06 %
0.06 %
Expected volatility
204.20
236 %
Expected life (in years)
1
1
Expected dividend yield
0 %
0 %
Fair Value:
$ 0
$ 3,156,582
The risk-free interest rate was based on rates established by
the Federal Reserve Bank. The Company uses the historical volatility of its common stock to estimate the future volatility for its common
stock. The expected life of the conversion feature of the notes was based on the remaining term of the notes. The expected dividend yield
was based on the fact that the Company has not customarily paid dividends in the past and does not expect to pay dividends in the future. As of September 30, 2021 and supported by a legal opinion which
challenged the original transactions as void and advised the Company not to process any conversion notices from Golock , the Company stopped
recording the derivative liability on the Golock convertible notes. </t>
        </is>
      </c>
      <c r="C3" s="4" t="inlineStr">
        <is>
          <t xml:space="preserve">NOTE
10 – DERIVATIVE LIABILITY The
FASB has issued authoritative guidance whereby instruments which do not have fixed settlement provisions are deemed to be derivative instruments.
The conversion prices of the Notes described in Note 6 were not a fixed amount because they were either subject to an adjustment based
on the occurrence of future offerings or events or they were variable. Since the number of shares is not explicitly limited, the Company
is unable to conclude that enough authorized and unissued shares are available to settle the conversion option. In accordance with the
FASB authoritative guidance, the conversion features have been characterized as derivative liabilities to be re-measured at the end of
every reporting period with the change in value reported in the statement of operations. As of December 31, 2020 and 2019, the derivative
liabilities were valued using probability weighted option pricing models with the following assumptions:
Schedule of derivative liabilities fair value
December 31, 2020
December 31, 2019
Exercise
Price
$
0.0015 0.0018
$
0.00015 0.00018
Stock
Price
.0114
$ 0.0003
Risk-free
interest rate
0.17 %
1.59 %
Expected
volatility
737.80
236 %
Expected
life (in years)
1
1
Expected
dividend yield
0 %
0 %
Fair
Value:
$ 3,156,582
$ 922,509
The
risk-free interest rate was based on rates established by the Federal Reserve Bank. The Company uses the historical volatility of its
common stock to estimate the future volatility for its common stock. The expected life of the conversion feature of the notes was based
on the remaining term of the notes. The expected dividend yield was based on the fact that the Company has not customarily paid dividends
in the past and does not expect to pay dividends in the future. During
the year ended December 31, 2019, the Company recorded derivative liabilities of $ 357,465 189,186 1,179,556 </t>
        </is>
      </c>
    </row>
    <row r="4">
      <c r="A4" s="4" t="inlineStr">
        <is>
          <t>Stage It Corp [Member]</t>
        </is>
      </c>
    </row>
    <row r="5">
      <c r="A5" s="4" t="inlineStr">
        <is>
          <t>DERIVATIVE LIABILITY</t>
        </is>
      </c>
      <c r="B5" s="4" t="inlineStr">
        <is>
          <t xml:space="preserve">NOTE
6 – DERIVATIVE LIABILITY The
FASB has issued authoritative guidance whereby instruments which do not have fixed settlement provisions are deemed to be derivative instruments.
The conversion prices of the Notes described in Note 3 were not a fixed amount because they were either subject to an adjustment based
on the occurrence of future offerings or events or they were variable. Since the number of shares is not explicitly limited, the Company
is unable to conclude that enough authorized and unissued shares are available to settle the conversion option. In accordance with the
FASB authoritative guidance, the conversion features have been characterized as derivative liabilities to be re-measured at the end of
every reporting period with the change in value reported in the statement of operations. As of September 30, 2021 and December 31, 2020
the derivative liabilities were valued using probability weighted option pricing models with the following assumptions:
Schedule of derivative liabilities
September 30, December 31,
Exercise
Price $ 1.19 $ 1.19
Stock
Price $ 1.59 $ 1.59
Risk-free
interest rate 0.04 % 0.10 %
Expected
volatility 110.45 % 94.55 %
Expected
life (in years) 1 1
Expected
dividend yield 0 % 0 %
Fair
Value: $ 2,670,162 $ 2,404,981 The
risk-free interest rate was based on rates established by the Federal Reserve Bank. The Company uses the historical volatility of its
common stock to estimate the future volatility for its common stock. The expected life of the conversion feature of the notes was based
on the remaining term of the notes. The expected dividend yield was based on the fact that the Company has not customarily paid dividends
in the past and does not expect to pay dividends in the future. </t>
        </is>
      </c>
      <c r="C5" s="4" t="inlineStr">
        <is>
          <t xml:space="preserve">NOTE
6 – DERIVATIVE LIABILITY The
FASB has issued authoritative guidance whereby instruments which do not have fixed settlement provisions are deemed to be derivative instruments.
The conversion prices of the Notes described in Note 3 were not a fixed amount because they were either subject to an adjustment based
on the occurrence of future offerings or events or they were variable. Since the number of shares is not explicitly limited, the Company
is unable to conclude that enough authorized and unissued shares are available to settle the conversion option. In accordance with the
FASB authoritative guidance, the conversion features have been characterized as derivative liabilities to be re-measured at the end of
every reporting period with the change in value reported in the statement of operations. As of December 31, 2020 and 2019, the derivative
liabilities were valued using probability weighted option pricing models with the following assumptions:
Schedule of derivative liabilities
December 31, December 31,
Exercise
Price $ 1.19 $ 1.19
Stock
Price 1.59 $ 1.59
Risk-free
interest rate 0.10 % 2.54 %
Expected
volatility 94.55 % 147.95 %
Expected
life (in years) 1 1
Expected
dividend yield 0 % 0 %
Fair
Value: $ 2,404,981 $ 2,099,025 The
risk-free interest rate was based on rates established by the Federal Reserve Bank. The Company uses the historical volatility of its
common stock to estimate the future volatility for its common stock. The expected life of the conversion feature of the notes was based
on the remaining term of the notes. The expected dividend yield was based on the fact that the Company has not customarily paid dividends
in the past and does not expect to pay dividends in the futur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80" customWidth="1" min="2" max="2"/>
    <col width="80" customWidth="1" min="3" max="3"/>
  </cols>
  <sheetData>
    <row r="1">
      <c r="A1" s="1" t="inlineStr">
        <is>
          <t>STOCKHOLDERS’ DEFICIT</t>
        </is>
      </c>
      <c r="B1" s="2" t="inlineStr">
        <is>
          <t>9 Months Ended</t>
        </is>
      </c>
      <c r="C1" s="2" t="inlineStr">
        <is>
          <t>12 Months Ended</t>
        </is>
      </c>
    </row>
    <row r="2">
      <c r="B2" s="2" t="inlineStr">
        <is>
          <t>Sep. 30, 2021</t>
        </is>
      </c>
      <c r="C2" s="2" t="inlineStr">
        <is>
          <t>Dec. 31, 2020</t>
        </is>
      </c>
    </row>
    <row r="3">
      <c r="A3" s="4" t="inlineStr">
        <is>
          <t>STOCKHOLDERS’ DEFICIT</t>
        </is>
      </c>
      <c r="B3" s="4" t="inlineStr">
        <is>
          <t>NOTE 11 – STOCKHOLDERS’ DEFICIT On July 2, 2019, the Company filed a Certificate of Amendment
(the “Charter Amendment”) to the Company’s Articles of Incorporation (as amended to date, the “Articles of Incorporation”)
with the Secretary of State of the State of Nevada. The Charter Amendment increased the Company’s capitalization to 2,000,000,000 5,000,000 Common stock The Company has authorized 2,000,000,000 0.0001 1,372,757,161 1,211,495,162 During the reporting period, the Company agreed with an investor
to terminate a common stock purchase agreement and cancellation of a common stock purchase warrant associated with the purchase agreement.
The termination was not the result of any disagreement between the Company and the investor. Preferred
Stock Series A As of September 30, 2021, and December 31, 2020, the Company had
20,000,000 0.0001 4,250,579 4,126,776 On May 22, 2019, the Company authorized and designated a
class of Series A Convertible Preferred Stock (“Series A Preferred Stock”), in accordance with a Certificate of
Designation filed with the State of Nevada (the “Series A Designation”). It subsequently issued 4,126,776 Pursuant to the Series A Designation, each share of Series A Preferred
Stock may be converted into 50 shares of common stock of the Company. The Series A Preferred Stockholders shall be entitled to share among
dividends with the common stock shareholders of the Company on an as-converted basis. The Series A Preferred Stockholders shall vote with
the common stock as a single class, on a 100 to 1 basis, such that for every share of Series A Preferred Stock held, such shares shall
entitle the holder to cast 100 votes. The holders of the Series A Preferred Stock have no liquidation or redemption preference rights
but get treated as common stockholders on an as converted basis. The Company believes that the issuance of the Series A Preferred
Stock was exempt from the registration requirements under the Securities Act of 1933, as amended pursuant to Section 4(a)(2) of the Act
in that said transaction did not involve a public solicitation and said restricted shares were issued to only a small number of employees
and consultants with an ongoing relationship with the Company. Warrants No warrants were issued during the three ended September 30, 2021. A summary of warrants is as follows:
Schedule of warrants
Number
Weighted
of
Average
Warrants
Exercise
Balance outstanding, December 31, 2018
8,004,708
0.014
Warrants granted
15,800,319
.00475
Warrants exercised
-
-
Warrants expired or forfeited
-
-
Balance outstanding, December 31, 2019
23,805,027
0.079
Warrants granted
-
-
Warrants exercised
-
-
Balance outstanding, December 31, 2020
23,805,027
0.079
Warrants expired or forfeited
(8,004,708 )
-
Balance outstanding and exercisable, September 30, 2021
15,800,319
$ 0.0079
Information relating to outstanding warrants on September 30,
2021, summarized by exercise price, is as follows:
Schedule of warrants outstanding and related prices
Outstanding and Exercisable
Weighted
Exercise Price Per
Average
Share
Shares
Life (Years)
Exercise Price
$
0.004750
15,800,319
2.08
$ 0.00475
The weighted-average remaining contractual life of all warrants
outstanding and exercisable on September 30, 2021 is 2.08 years. The outstanding and exercisable warrants outstanding on September 30,
2021, had no intrinsic value.</t>
        </is>
      </c>
      <c r="C3" s="4" t="inlineStr">
        <is>
          <t xml:space="preserve">NOTE
11 – STOCKHOLDERS’ DEFICIT On
July 2, 2019, the Company filed a Certificate of Amendment (the “Charter Amendment”) to the Company’s Articles of Incorporation
(as amended to date, the “Articles of Incorporation”) with the Secretary of State of the State of Nevada. The Charter Amendment
increased the Company’s capitalization to 2,000,000,000
5,000,000 Common
stock The
Company has authorized 2,000,000,000 1,211,495,162 Common
stock returned by a director or officer During
the year ended December 31, 2019, a former Company director voluntarily returned 4,555,918 456 Shares
issued for services During
the year ended December 31, 2020, the Company issued 500,000 150 During
the year ended December 31, 2019, the Company issued 2,500,000 3,368 Shares
issued to retire trade debt During
the year ended December 31, 2019, the Company reached agreement with a vendor to retire approximately $ 27,096 0.05 541,912 .0013 26,391
Preferred
Stock Series A As
of December 31, 2020 and 2019, the Company had 20,000,000 0.0001 4,126,776 On
May 22, 2019, the Company authorized and designated a class of Series A Convertible Preferred Stock (“Series A Preferred Stock”),
in accordance with a Certificate of Designation filed with the State of Nevada (the “Series A Designation”). It subsequently
issued 4,126,776 restricted shares of Series A Preferred Stock to various employees and service providers to compensate and reward them
for services and to incentivize them to provide continued service to the Company. The Series A Preferred Stock receives relative rights
and preferences under terms and conditions set forth in the Certificate of Designation of the Preferred Stock. Pursuant
to the Series A Designation, each share of Series A Preferred Stock may be converted into 50 shares of common stock of the Company. The
Series A Preferred Stockholders shall be entitled to share among dividends with the common stock shareholders of the Company on an as-converted
basis. The Series A Preferred Stockholders shall vote with the common stock as a single class, on a 100 to 1 basis, such that for every
share of Series A Preferred Stock held, such shares shall entitle the holder to cast 100 votes. The holders of the Series A Preferred
Stock have no liquidation or redemption preference rights but get treated as common stockholders on an as converted basis. The
Company believes that the issuance of the Series A Preferred Stock was exempt from the registration requirements under the Securities
Act of 1933, as amended pursuant to Section 4(a)(2) of the Act in that said transaction did not involve a public solicitation and said
restricted shares were issued to only a small number of employees and consultants with an ongoing relationship with the Company. The
Company determined the fair value of the preferred shares to be $590,129 which is included as stock-based compensation in general and
administrative expense on the Company’s statements of operations for the year ended December 31, 2019. Warrants No
warrants were issued during the year ended December 31, 2020. During
the year ended December 31, 2019, the Company issued 15,800,319 0.00475 36,533 A
summary of warrants for the years ended December 31, 2020 and December 31, 2019, is as follows:
Schedule of warrants
Number Weighted
of Average
Warrants Exercise
Balance
outstanding, December 31, 2018 8,004,708 0.014
Warrants
granted 15,800,319 .00475
Warrants
exercised - -
Warrants
expired or forfeited - -
Balance
outstanding, December 31, 2019 23,805,027 0.079
Warrants
granted - -
Warrants
exercised - -
Warrants
expired or forfeited - -
Balance
outstanding and exercisable, December 31, 2020 23,805,027 $ 0.0079 Information
relating to outstanding warrants on December 31, 2020, summarized by exercise price, is as follows:
Schedule of warrants outstanding and related prices
Outstanding
and Exercisable
Weighted
Exercise
Price
Average
Per
Share
Shares
Life
(Years)
Exercise
Price
$
0.010 0.015
8,004,708
0.14
$ 0.014
$
0.004750
15,800,319
2.58
$ 0.00475
The
weighted-average remaining contractual life of all warrants outstanding and exercisable on December 31, 2020, is .96 years. The outstanding
and exercisable warrants outstanding on December 31, 2020, had no intrinsic value. </t>
        </is>
      </c>
    </row>
    <row r="4">
      <c r="A4" s="4" t="inlineStr">
        <is>
          <t>Stage It Corp [Member]</t>
        </is>
      </c>
    </row>
    <row r="5">
      <c r="A5" s="4" t="inlineStr">
        <is>
          <t>STOCKHOLDERS’ DEFICIT</t>
        </is>
      </c>
      <c r="B5" s="4" t="inlineStr">
        <is>
          <t>NOTE
7 – STOCKHOLDERS’ DEFICIT Common
stock The
Company has authorized 20,000,000 972,614 Preferred
stock As
of September 30, 2021 and December 31, 2021, the Company had four classes of non-redeemable Preferred stock $0.0001 Preferred A, Preferred
A-1, Preferred A-2, and Preferred A-3, all with a par value of $0.0001. The number of Preferred Shares authorized and issued and outstanding
are as follows: Preferred
A 400,000 40,000 Preferred
A-1 3,000,000 246,543 Preferred
A-2 2,000,000 200,000 Preferred
A-3 300,000 196,522 Each
share of preferred stock is convertible to common stock on a 1 for 1 basis</t>
        </is>
      </c>
      <c r="C5" s="4" t="inlineStr">
        <is>
          <t>NOTE
7 – STOCKHOLDERS’ DEFICIT Common
stock The
Company has authorized 20,000,000 972,614 Preferred
stock As
of December 31, 2020 and December 19, 2020, the Company had four classes of non-redeemable Preferred stock $ 0.0001 0.0001 Preferred
A 400,000 40,000 Preferred
A-1 3,000,000 246,543 Preferred
A-2 2,000,000 200,000 Preferred
A-3 300,000 196,522 Each
share of preferred stock is convertible to common stock on a 1 for 1 basi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COMMITMENT AND CONTINGENCIES</t>
        </is>
      </c>
      <c r="B1" s="2" t="inlineStr">
        <is>
          <t>9 Months Ended</t>
        </is>
      </c>
      <c r="C1" s="2" t="inlineStr">
        <is>
          <t>12 Months Ended</t>
        </is>
      </c>
    </row>
    <row r="2">
      <c r="B2" s="2" t="inlineStr">
        <is>
          <t>Sep. 30, 2021</t>
        </is>
      </c>
      <c r="C2" s="2" t="inlineStr">
        <is>
          <t>Dec. 31, 2020</t>
        </is>
      </c>
    </row>
    <row r="3">
      <c r="A3" s="4" t="inlineStr">
        <is>
          <t>COMMITMENT AND CONTINGENCIES</t>
        </is>
      </c>
      <c r="B3" s="4" t="inlineStr">
        <is>
          <t xml:space="preserve">NOTE 12 – COMMITMENT AND CONTINGENCIES Joint Venture Agreement – Music Reports, Inc. On September 1, 2018, the Company entered into an initial joint
venture (“JV”) agreement with Music Reports, Inc., (“MRI”). Music Reports (musicreports.com) will initially partner
with VNUE to provide Performing Rights Organization (PRO) data to VNUE’s Soundstr MRT (music recognition technology) platform through
its extensive Songdex database, and will eventually work with VNUE to integrate automated direct licensing capability and royalty payment
and distribution into the Soundstr platform. The initial term of the JV is for nine (6) months and requires the Company to Pay MRI fifty
percent (50%) of net revenue every quarter. As of September 30, 2021, no net revenue was generated from the JV. Litigation None </t>
        </is>
      </c>
      <c r="C3" s="4" t="inlineStr">
        <is>
          <t xml:space="preserve">NOTE
12 – COMMITMENT AND CONTINGENCIES Joint
Venture Agreement – Music Reports, Inc. On
September 1, 2018, the Company entered into an initial joint venture (“JV”) agreement with Music Reports, Inc., (“MRI”).
Music Reports (musicreports.com) will initially partner with VNUE to provide Performing Rights Organization (PRO) data to VNUE’s
Soundstr MRT (music recognition technology) platform through its extensive Songdex database, and will eventually work with VNUE to integrate
automated direct licensing capability and royalty payment and distribution into the Soundstr platform. The initial term of the JV is for
nine (6) months and requires the Company to Pay MRI fifty percent (50%) of net revenue every quarter. As of December 31, 2020, no net
revenue was generated from the JV. Litigation None Artist
Agreement On
October 27, 2015, the Company entered into an Artist Agreement with I Break Horses, a Swedish duo based in Stockholm. The Artist Agreement
is effective October 27, 2015, and has a term lasting as long as I Break Horses artist recordings are available via the VNUE Service.
Under the terms of the Artist Agreement, the Company shall handle rights clearing and distribution for I Break Horses recordings and receive
30% of the Net Income generated thereby. As of December 31, 2020, the Company had not earned any revenue under this agreement. </t>
        </is>
      </c>
    </row>
    <row r="4">
      <c r="A4" s="4" t="inlineStr">
        <is>
          <t>Stage It Corp [Member]</t>
        </is>
      </c>
    </row>
    <row r="5">
      <c r="A5" s="4" t="inlineStr">
        <is>
          <t>COMMITMENT AND CONTINGENCIES</t>
        </is>
      </c>
      <c r="B5" s="4" t="inlineStr">
        <is>
          <t xml:space="preserve">NOTE
8 – COMMITMENT AND CONTINGENCIES The
Company had no </t>
        </is>
      </c>
      <c r="C5" s="4" t="inlineStr">
        <is>
          <t xml:space="preserve">NOTE
8 – COMMITMENT AND CONTINGENCIES The
Company had no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NOTE
13 – INCOME TAXES Reconciliation
between the expected federal income tax rate and the actual tax rate is as follows:
Schedule of federal income tax rate and the actual tax rate
Year
Ended
2020 2019
Federal
statutory tax rate 21 % 21 %
State
tax, net of federal benefit 6 % 6 %
Total
tax rate 27 % 27 %
Allowance ( 27 )% ( 27 )%
Effective
tax rate - % - % The
following is a summary of the deferred tax assets:
Summary of deferred tax assets
Year
Ended
2020 2019
Net
operating loss carryforwards $ 3,060,000 2,434,000
Accrued
compensation - -
Deferred
tax asset 3,060,000 2,434,000
Valuation
allowance (3,060,000 ) (2,434,000 )
Net
deferred tax asset $ - $ - The
Company has no tax provision for any period presented due to our history of operating losses. As of December 31, 2020, the Company had
estimated net operating loss carry forwards of approximately $ 11,333,000 through 2032 The
Company adopted accounting rules which address the determination of whether tax benefits claimed or expected to be claimed on a tax return
should be recorded in the financial statements. Under these rules,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ultimate settlement. These accounting rules also provide
guidance on de-recognition, classification, interest and penalties on income taxes, accounting in interim periods and requires increased
disclosures. As of December 31, 2017 no liability for unrecognized tax benefits was required to be recorded.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Sep. 30, 2021</t>
        </is>
      </c>
      <c r="C2" s="2" t="inlineStr">
        <is>
          <t>Dec. 31, 2020</t>
        </is>
      </c>
    </row>
    <row r="3">
      <c r="A3" s="4" t="inlineStr">
        <is>
          <t>SUBSEQUENT EVENTS</t>
        </is>
      </c>
      <c r="B3" s="4" t="inlineStr">
        <is>
          <t xml:space="preserve">NOTE 13 – SUBSEQUENT EVENTS During October and November 2021, the Company raised $ 355,884 39,022,336 .0912 </t>
        </is>
      </c>
      <c r="C3" s="4" t="inlineStr">
        <is>
          <t>NOTE
14 – SUBSEQUENT EVENTS In
February 2021, the Company entered into a $ 165,000 8 November
16, 2021 150,000 .0171</t>
        </is>
      </c>
    </row>
    <row r="4">
      <c r="A4" s="4" t="inlineStr">
        <is>
          <t>Stage It Corp [Member]</t>
        </is>
      </c>
    </row>
    <row r="5">
      <c r="A5" s="4" t="inlineStr">
        <is>
          <t>SUBSEQUENT EVENTS</t>
        </is>
      </c>
      <c r="B5" s="4" t="inlineStr">
        <is>
          <t>NOTE
9 – SUBSEQUENT EVENTS Subsequent
to September 30, 2021 the Company received ___________ in proceeds comprised of a On
February 13, 2022, the Company entered into an agreement with VNUE, Inc. to sell 100 10,000,000 1,500,000 8,500,000</t>
        </is>
      </c>
      <c r="C5" s="4" t="inlineStr">
        <is>
          <t>NOTE
9 – SUBSEQUENT EVENTS Subsequent
to December 31, 2020 the Company received $ 700,922 250,000 15 35,000 415,922 On
February ______, 2022, the Company entered into an agreement with VNUE, Inc. to sell 100 10,000,000 1,500,000 8,500,00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ACCOUNTS PAYABLE AND ACCRUED LIABILITIES</t>
        </is>
      </c>
      <c r="B1" s="2" t="inlineStr">
        <is>
          <t>9 Months Ended</t>
        </is>
      </c>
      <c r="C1" s="2" t="inlineStr">
        <is>
          <t>12 Months Ended</t>
        </is>
      </c>
    </row>
    <row r="2">
      <c r="B2" s="2" t="inlineStr">
        <is>
          <t>Sep. 30, 2021</t>
        </is>
      </c>
      <c r="C2" s="2" t="inlineStr">
        <is>
          <t>Dec. 31, 2020</t>
        </is>
      </c>
    </row>
    <row r="3">
      <c r="A3" s="4" t="inlineStr">
        <is>
          <t>ACCOUNTS PAYABLE AND ACCRUED LIABILITIES</t>
        </is>
      </c>
      <c r="B3" s="4" t="inlineStr">
        <is>
          <t xml:space="preserve">NOTE 5 – ACCOUNTS PAYABLE AND ACCRUED LIABILITIES Accounts payables are recognized initially at the transaction
price and subsequently measured at the undiscounted amount of cash or other consideration expected to be paid. Accrued expenses are recognized
based on the expected amount required to settle the obligation or liability. The following table sets forth the components of the Company’s
accrued liabilities on September 30, 2021 and December 31, 2020.
Schedule of accrued liabilities
9/30/21
12/31/20
Accounts payable and accrued expense
$ 527,430
587,230
Accrued interest
162,221
466,801
Accrued interest and penalties Golock (a)
-
1,172,782
Soundstr Obligation
145,259
145,259
Total accounts payable and accrued liabilities
$ 834,910
2,372,072
(a) See Note 9 related to the reversal of interest and penalties for Golock. </t>
        </is>
      </c>
      <c r="C3" s="4" t="inlineStr">
        <is>
          <t xml:space="preserve">NOTE
5 – ACCOUNTS PAYABLE AND ACCRUED LIABILITIES Accounts
payables are recognized initially at the transaction price and subsequently measured at the undiscounted amount of cash or other consideration
expected to be paid. Accrued expenses are recognized based on the expected amount required to settle the obligation or liability. The
following table sets forth the components of the Company’s accrued liabilities on December 31, 2020, and December 31, 2019.
Schedule of accrued liabilities
December 31,
December 31,
Accounts
payable and accrued expense (includes $41,250 to a former officer and director at December 31, 2019, Note 4) $ 587,230 577,115
Accrued
interest 466,801 271,621
Accrued
interest and penalties Golock(a) 1,172,782 -
Soundstr
Obligation 145,259 169,409
Total
accounts payable and accrued liabilities $ 2,372,072 1,018,145
(a) The
Company strongly disagrees with the accrued interest and penalties claimed by Golock in regard to their notes, and intends to arbitrate
or litigate this amount if a settlement on a vastly reduced amount cannot be reached. </t>
        </is>
      </c>
    </row>
    <row r="4">
      <c r="A4" s="4" t="inlineStr">
        <is>
          <t>Stage It Corp [Member]</t>
        </is>
      </c>
    </row>
    <row r="5">
      <c r="A5" s="4" t="inlineStr">
        <is>
          <t>ACCOUNTS PAYABLE AND ACCRUED LIABILITIES</t>
        </is>
      </c>
      <c r="B5" s="4" t="inlineStr">
        <is>
          <t xml:space="preserve">NOTE
4 – ACCOUNTS PAYABLE AND ACCRUED LIABILITIES Accounts
payables are recognized initially at the transaction price and subsequently measured at the undiscounted amount of cash or other consideration
expected to be paid. Accrued expenses are recognized based on the expected amount required to settle the obligation or liability. The
following table sets forth the components of the Company’s accrued liabilities on September 30, 2021, and December 31, 2020.
Schedule of accounts payable and accrued liabilities
September 30, 2021
December 31, 2020
Accounts
payable $ 599,817 $ 427,086
Accrued
liabilities (a)(b) 2,313,671 1,785,861
Accrued
interest 840,197 650,654
Accrued
interest- related parties 893,632 767,715
Total
accounts payable and accrued liabilities $ 4,647,317 $ 2,404,981
(a) Includes
$887,120 in liabilities due to artists, $846,477 in unredeemed outstanding notes purchased by users, and $376,703 in payroll liabilities
as of September 30, 2021
(b) Includes
$946,537 in liabilities due to artists and $781,172 in unredeemed outstanding notes purchased by users as of December 31, 2020 </t>
        </is>
      </c>
      <c r="C5" s="4" t="inlineStr">
        <is>
          <t xml:space="preserve">NOTE
4 – ACCOUNTS PAYABLE AND ACCRUED LIABILITIES Accounts
payables are recognized initially at the transaction price and subsequently measured at the undiscounted amount of cash or other consideration
expected to be paid. Accrued expenses are recognized based on the expected amount required to settle the obligation or liability. The
following table sets forth the components of the Company’s accrued liabilities on December 31, 2020, and December 31, 2019.
Schedule of accounts payable and accrued liabilities
December 31,
December 31,
Accounts
payable $ 427,086 $ 223,795
Accrued
liabilities (a)(b) 1,785,861 699,914
Accrued
interest 650,654 502,916
Accrued
interest- related parties 767,715 617,891
Total
accounts payable and accrued liabilities $ 2,404,981 $ 2,044,516
(a) Includes
$946,537 in liabilities due to artists and $791,172 in unredeemed outstanding notes purchased by users as of December 31, 2020
(b) Includes
$398,729 in liabilities due to artists and $297,795 in unredeemed outstanding notes purchased by users as of December 31, 201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80" customWidth="1" min="2" max="2"/>
    <col width="80" customWidth="1" min="3" max="3"/>
  </cols>
  <sheetData>
    <row r="1">
      <c r="A1" s="1" t="inlineStr">
        <is>
          <t>CONVERTIBLE NOTES PAYABLE AND NOTES PAYABLE RELATED PARTIES</t>
        </is>
      </c>
      <c r="B1" s="2" t="inlineStr">
        <is>
          <t>9 Months Ended</t>
        </is>
      </c>
      <c r="C1" s="2" t="inlineStr">
        <is>
          <t>12 Months Ended</t>
        </is>
      </c>
    </row>
    <row r="2">
      <c r="B2" s="2" t="inlineStr">
        <is>
          <t>Sep. 30, 2021</t>
        </is>
      </c>
      <c r="C2" s="2" t="inlineStr">
        <is>
          <t>Dec. 31, 2020</t>
        </is>
      </c>
    </row>
    <row r="3">
      <c r="A3" s="3" t="inlineStr">
        <is>
          <t>Debt Disclosure [Abstract]</t>
        </is>
      </c>
    </row>
    <row r="4">
      <c r="A4" s="4" t="inlineStr">
        <is>
          <t>CONVERTIBLE NOTES PAYABLE AND NOTES PAYABLE RELATED PARTIES</t>
        </is>
      </c>
      <c r="B4" s="4" t="inlineStr">
        <is>
          <t xml:space="preserve">NOTE 9 – CONVERTIBLE NOTES PAYABLE AND NOTES PAYABLE
RELATED PARTIES Convertible notes payable consists of the following:
Schedule of Convertible notes payable
September 30,
December 31,
2021
2020
Various Convertible Notes (a)(f)
$ 43,500
$ 43,500
Ylimit, LLC Convertible Notes (b)
-
1,336,208
Golock Capital, LLC Convertible Notes (c)
339,010
339,011
GSH Note (d)
165,000
-
Other Convertible Notes (e)
88,204
238,203
Convertible notes
$ 635,714
$ 1,956,922
Notes payable (b)(f) On September 24, 2021, the Company and its largest creditor,
Ylimit, agreed to restructure its existing 10% convertible note of $ 492,528 364,629 8 107,000 857,157 857,157 Advance from officer During the three month ended September 30, 2021, the
Company’s CEO advanced $ 10,000 10,000 Convertible notes During the three months ended June 30, 2021 the Company converted
major portions of its convertible debt to equity. The Company converted $ 1,162,800 38,616 75,195,174 80,227 (a) In August 2014, the Company issued a series of convertible
notes with various interest rates ranging up to 10% per annum. The balance of the notes outstanding was $ 43,500 28,500 718,945 (b) On November 9, 2019 the Company and Ylimit, LLC entered into
an amendment (“Ylimit Amendment One”) to the original secured convertible promissory note dated May 9, 2016 along with subsequent
amendment and fundings that followed. Under the terms of Ylimit Amendment One, Ylimit extended maturity date of all outstanding convertible
debt due to them by the company, to a new maturity date of February 09, 2020. Ylimit received no consideration for this amendment. By verbal agreement Ylimit increased the Company’s borrowing
limits by $ 175,000 882,500 On February 9, 2020, the Company entered into another amendment
with Ylimit (“Ylimit Amendment Two”) to further extend the maturity date of all of the Company’s outstanding debt to
August 9, 2020 including the $ 175,000 On January 5, 2021 the Company entered into Amendment Three to
extend the maturity of all notes until February 9, 2022. Ylimit received no consideration for Amendment Three. During the nine months ended September 30, 2021, Ylimit invested
another $ 119,000 844,844,575 (c) From September 1, 2017 to December 31, 2017, the Company
issued convertible notes to Golock Capital, LLC (“Lender”) in the aggregate principal amount of $ 191,750 10 0.015 4,804,708 0.014 191,750 19,652 On February 2, 2018, the Company issued a convertible note to
Golock Capital, LLC (“Lender”) in the principal amount of $ 40,000 5,000 2,500,000 40,000 553,000 43,250 302,067 0 On April 29, 2019, Golock entered into an amendment with the Company
to extend the maturity of the Notes until July 31, 2019. In return, Golock received several concessions. They received (a) a warrant to
purchase 12,833,333 shares of the Company’s common stock for 48 months exercisable at a strike price of $.00475. The Company recorded
a financing charge of $28,227 related to these warrants and (b) the conversion noted above was changed from 58% to 50% of the lowest closing
bid price in the 20 trading days prior to that day that the Lender request conversion. 53,331 23,102 100,000,000 339,010 285,679 339,011 As a result Golock has assessed the Company additional penalties
and interest of $ 1,172,782 (d) During the nine months ended September 30, 2021, GHS Investments
funded an 8%, $ 165,000 171 106,765 (e) As of December 31, 2017 the Company had an outstanding convertible
note payable of $ 61,000 369,250 As of September 30, 2021, $ 73,204 16,981,339 Summary The Company considered the current FASB guidance of “Contracts
in Entity’s Own Stock” which indicates that any adjustment to the fixed amount (either conversion price or number of shares)
of the instrument regardless of the probability of whether or not within the issuers’ control means the instrument is not indexed
to the issuer’s own stock. Accordingly, the Company determined that the conversion prices of the Notes were not a fixed amount because
they were either subject to an adjustment based on the occurrence of future offerings or events or the conversion price was variable.
As a result, the Company determined that the conversion features of the Notes were not considered indexed to the Company’s own stock
and characterized the fair value of the conversion features as derivative liabilities upon issuance. The Company determined that upon
issuance of the Notes, the initial fair value of the embedded conversion feature was recorded as debt discount offsetting the fair value
of the Notes and the remainder recorded as financing costs in the Consolidated Statement of Operations. </t>
        </is>
      </c>
      <c r="C4" s="4" t="inlineStr">
        <is>
          <t>NOTE
9 – CONVERTIBLE NOTES PAYABLE AND NOTES PAYABLE, RELATED PARTIE Convertible
notes payable consist of the following:
Schedule of Convertible notes payable
December 31, December 31,
2020 2019
Various
Convertible Notes(a) $ 43,500 $ 43,500
Ylimit,
LLC Convertible Notes (b) 1,336,208 882,500
Golock
Capital, LLC Convertible Notes(c) 339,011 339,011
Other
Convertible Notes(d) 238,203 299,069
Total
Convertible Notes 1,956,922 1,564,080
Debt
discount - (78,013 )
Convertible
notes, net $ 1,956,922 $ 1,486,067 (a)
In August 2014, the Company issued a series of convertible notes with various interest rates ranging up to 10% per annum. The Note Conversion
Price is determined as follows: (a) if the Note is converted upon the Next Equity Financing, an amount equal to 80% of the price paid
per share paid by the investors in the Next Equity Financing; (b) if the Note is converted in the event of a Corporate Transaction, a
price per share derived by dividing a “pre-money” valuation of $8,000,000 by the number of shares outstanding immediately
prior to the time of such conversion, on a fully diluted basis 45,000 1,500 43,500 28,500 (b)
On May 9, 2016, the Company issued a convertible note to YLimit, LLC in the principal amount of $ 100,000 10 517,000 517,000 137,358 On
April 12, 2018, and again on August 15, 2018, the Company and Ylimit, LLC entered into an amendment to the original secured convertible
promissory note. The amendments increased the borrowing limits by $ 190,500 707,500 135,900 190,500 707,500 70,078 On
November 9, 2019 the Company and Ylimit, LLC entered into an amendment (“Ylimit Amendment One”) to the original secured convertible
promissory note dated May 9, 2016 along with subsequent amendment and fundings that followed. Under the terms of Ylimit Amendment One,
Ylimit extended maturity date of all outstanding convertible debt due to them by the company, to a new maturity date of February 09, 2020.
Ylimit received no consideration for this amendment. By
verbal agreement Ylimit increased the Company’s borrowing limits by $ 175,000 882,500 On
February 9, 2020, the Company entered into another amendment with Ylimit (“Ylimit Amendment Two”) to further extend the maturity
date of all of the Company’s outstanding debt to August 9, 2020 including the $ 175,000 During
the year ended December 31, 2020, Ylimit provided another $ 453,708 1,366,208 (c)
From September 1, 2017 to December 31, 2017, the Company issued convertible notes to Golock Capital, LLC (“Lender”) in the
aggregate principal amount of $ 191,750 10 4,804,708 0.014 191,750 19,652 On
February 2, 2018, the Company issued a convertible note to Golock Capital, LLC (“Lender”) in the principal amount of $ 40,000 10 5,000 0.015 40,000 0.015 553,000 43,250 302,067 0 On
April 29, 2019, Golock entered into an amendment with the Company to extend the maturity of the Notes until July 31, 2019. In return,
Golock received several concessions. They received (a) a warrant to purchase 12,833,333 shares of the Company’s common stock for
48 months exercisable at a strike price of $.00475. The Company recorded a financing charge of $28,227 related to these warrants and (b)
the conversion noted above was changed from 58% to 50% of the lowest closing bid price in the 20 trading days prior to that day that the
Lender request conversion. During the year ending December 31, 2019 the Company issued new notes payable of $53,331 and $23,102 of notes
and accrued interest were converted into 100,000,000 shares of common stock. The balance of the notes outstanding on December 31, 2019,
was $339,010. As of December 31, 2019, $285,679 of these notes were past due. As of December 31, 2020 all of the Golock notes amounting
to $339,011 were past due. As a result Golock has assessed the Company additional penalties and interest pf $1,172,782. The Company has
recorded this amount as an accrued liability as of December 1, 2020. The Company disagrees with the accrued interest and penalties due
to Golock and intends to litigate this amount if a settlement on a vastly reduced amount, cannot be reached. (d)
As of December 31, 2017 the Company had an outstanding convertible note payable of $ 61,000 369,250 559,397 426,964 179,162 238,303 During
the year ended December 31, 2019, the Company entered into additional notes of $ 256,000 357,465 On April 29, 2019, one of the
lenders entered into an amendment with the Company to extend the maturity of the Notes until July 31, 2019. In return, the Company issued
(a) a warrant to purchase 2,966,986 shares of the Company’s common stock for a period of 48 months exercisable at a strike price
of $.00475 with a fair value of $5,934, and (b) the conversion price of outstanding notes was changed from $.015 to 50% of the lowest
closing bid price in the 20 trading days prior to that day that the Lender request conversion. During the year ended December 31, 2019,
convertible notes of $388,207 and accrued interest were converted into 540,276,078 shares of common stock. As of December 31, 2019, the
aggregate convertible notes balance to the five lenders was $299,069 and the related debt discount was $ 33,667. As of December 31, 2019,
$96,069 of these notes were past due. In
total, during 2019 convertible notes and accrued interest aggregating $ 411,309 640,276,078 959,290 548,029 1,564,080 78,013 3,334,494,813 During
the year ended December 31, 2020, $ 56,466 8,600 440,111,560 263,609 4,400 Summary On
December 31, 2020, the aggregate balance of the fair value of all convertible notes outstanding was 1,956,922 0 1,956,922 620,714 1,948,265,842 The
Company considered the current FASB guidance of “Contracts in Entity’s Own Stock” which indicates that any adjustment
to the fixed amount (either conversion price or number of shares) of the instrument regardless of the probability of whether or not within
the issuers’ control means the instrument is not indexed to the issuer’s own stock. Accordingly, the Company determined that
the conversion prices of the Notes were not a fixed amount because they were either subject to an adjustment based on the occurrence of
future offerings or events or the conversion price was variable. As a result, the Company determined that the conversion features of the
Notes were not considered indexed to the Company’s own stock and characterized the fair value of the conversion features as derivative
liabilities upon issuance. The Company determined that upon issuance of the Notes, the initial fair value of the embedded conversion feature
was recorded as debt discount offsetting the fair value of the Notes and the remainder recorded as financing costs in the Consolidated
Statement of Operations. The discount is being amortized using the effective interest rate method over the life of the debt instruments. The
balance of the unamortized note discount on December 31, 2017 was $ 198,025 583,750 1,329,389 483,635 845,754 432,419 249,241 During
the year ended December 31, 2019, the Company issued $ 484,331 357,465 218,637 138,828 389,793 78,01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80" customWidth="1" min="2" max="2"/>
    <col width="80" customWidth="1" min="3" max="3"/>
  </cols>
  <sheetData>
    <row r="1">
      <c r="A1" s="1" t="inlineStr">
        <is>
          <t>NOTES PAYABLE</t>
        </is>
      </c>
      <c r="B1" s="2" t="inlineStr">
        <is>
          <t>9 Months Ended</t>
        </is>
      </c>
      <c r="C1" s="2" t="inlineStr">
        <is>
          <t>12 Months Ended</t>
        </is>
      </c>
    </row>
    <row r="2">
      <c r="B2" s="2" t="inlineStr">
        <is>
          <t>Sep. 30, 2021</t>
        </is>
      </c>
      <c r="C2" s="2" t="inlineStr">
        <is>
          <t>Dec. 31, 2020</t>
        </is>
      </c>
    </row>
    <row r="3">
      <c r="A3" s="4" t="inlineStr">
        <is>
          <t>NOTES PAYABLE</t>
        </is>
      </c>
      <c r="B3" s="4" t="inlineStr">
        <is>
          <t xml:space="preserve">NOTE 9 – CONVERTIBLE NOTES PAYABLE AND NOTES PAYABLE
RELATED PARTIES Convertible notes payable consists of the following:
Schedule of Convertible notes payable
September 30,
December 31,
2021
2020
Various Convertible Notes (a)(f)
$ 43,500
$ 43,500
Ylimit, LLC Convertible Notes (b)
-
1,336,208
Golock Capital, LLC Convertible Notes (c)
339,010
339,011
GSH Note (d)
165,000
-
Other Convertible Notes (e)
88,204
238,203
Convertible notes
$ 635,714
$ 1,956,922
Notes payable (b)(f) On September 24, 2021, the Company and its largest creditor,
Ylimit, agreed to restructure its existing 10% convertible note of $ 492,528 364,629 8 107,000 857,157 857,157 Advance from officer During the three month ended September 30, 2021, the
Company’s CEO advanced $ 10,000 10,000 Convertible notes During the three months ended June 30, 2021 the Company converted
major portions of its convertible debt to equity. The Company converted $ 1,162,800 38,616 75,195,174 80,227 (a) In August 2014, the Company issued a series of convertible
notes with various interest rates ranging up to 10% per annum. The balance of the notes outstanding was $ 43,500 28,500 718,945 (b) On November 9, 2019 the Company and Ylimit, LLC entered into
an amendment (“Ylimit Amendment One”) to the original secured convertible promissory note dated May 9, 2016 along with subsequent
amendment and fundings that followed. Under the terms of Ylimit Amendment One, Ylimit extended maturity date of all outstanding convertible
debt due to them by the company, to a new maturity date of February 09, 2020. Ylimit received no consideration for this amendment. By verbal agreement Ylimit increased the Company’s borrowing
limits by $ 175,000 882,500 On February 9, 2020, the Company entered into another amendment
with Ylimit (“Ylimit Amendment Two”) to further extend the maturity date of all of the Company’s outstanding debt to
August 9, 2020 including the $ 175,000 On January 5, 2021 the Company entered into Amendment Three to
extend the maturity of all notes until February 9, 2022. Ylimit received no consideration for Amendment Three. During the nine months ended September 30, 2021, Ylimit invested
another $ 119,000 844,844,575 (c) From September 1, 2017 to December 31, 2017, the Company
issued convertible notes to Golock Capital, LLC (“Lender”) in the aggregate principal amount of $ 191,750 10 0.015 4,804,708 0.014 191,750 19,652 On February 2, 2018, the Company issued a convertible note to
Golock Capital, LLC (“Lender”) in the principal amount of $ 40,000 5,000 2,500,000 40,000 553,000 43,250 302,067 0 On April 29, 2019, Golock entered into an amendment with the Company
to extend the maturity of the Notes until July 31, 2019. In return, Golock received several concessions. They received (a) a warrant to
purchase 12,833,333 shares of the Company’s common stock for 48 months exercisable at a strike price of $.00475. The Company recorded
a financing charge of $28,227 related to these warrants and (b) the conversion noted above was changed from 58% to 50% of the lowest closing
bid price in the 20 trading days prior to that day that the Lender request conversion. 53,331 23,102 100,000,000 339,010 285,679 339,011 As a result Golock has assessed the Company additional penalties
and interest of $ 1,172,782 (d) During the nine months ended September 30, 2021, GHS Investments
funded an 8%, $ 165,000 171 106,765 (e) As of December 31, 2017 the Company had an outstanding convertible
note payable of $ 61,000 369,250 As of September 30, 2021, $ 73,204 16,981,339 Summary The Company considered the current FASB guidance of “Contracts
in Entity’s Own Stock” which indicates that any adjustment to the fixed amount (either conversion price or number of shares)
of the instrument regardless of the probability of whether or not within the issuers’ control means the instrument is not indexed
to the issuer’s own stock. Accordingly, the Company determined that the conversion prices of the Notes were not a fixed amount because
they were either subject to an adjustment based on the occurrence of future offerings or events or the conversion price was variable.
As a result, the Company determined that the conversion features of the Notes were not considered indexed to the Company’s own stock
and characterized the fair value of the conversion features as derivative liabilities upon issuance. The Company determined that upon
issuance of the Notes, the initial fair value of the embedded conversion feature was recorded as debt discount offsetting the fair value
of the Notes and the remainder recorded as financing costs in the Consolidated Statement of Operations. </t>
        </is>
      </c>
      <c r="C3" s="4" t="inlineStr">
        <is>
          <t>NOTE
9 – CONVERTIBLE NOTES PAYABLE AND NOTES PAYABLE, RELATED PARTIE Convertible
notes payable consist of the following:
Schedule of Convertible notes payable
December 31, December 31,
2020 2019
Various
Convertible Notes(a) $ 43,500 $ 43,500
Ylimit,
LLC Convertible Notes (b) 1,336,208 882,500
Golock
Capital, LLC Convertible Notes(c) 339,011 339,011
Other
Convertible Notes(d) 238,203 299,069
Total
Convertible Notes 1,956,922 1,564,080
Debt
discount - (78,013 )
Convertible
notes, net $ 1,956,922 $ 1,486,067 (a)
In August 2014, the Company issued a series of convertible notes with various interest rates ranging up to 10% per annum. The Note Conversion
Price is determined as follows: (a) if the Note is converted upon the Next Equity Financing, an amount equal to 80% of the price paid
per share paid by the investors in the Next Equity Financing; (b) if the Note is converted in the event of a Corporate Transaction, a
price per share derived by dividing a “pre-money” valuation of $8,000,000 by the number of shares outstanding immediately
prior to the time of such conversion, on a fully diluted basis 45,000 1,500 43,500 28,500 (b)
On May 9, 2016, the Company issued a convertible note to YLimit, LLC in the principal amount of $ 100,000 10 517,000 517,000 137,358 On
April 12, 2018, and again on August 15, 2018, the Company and Ylimit, LLC entered into an amendment to the original secured convertible
promissory note. The amendments increased the borrowing limits by $ 190,500 707,500 135,900 190,500 707,500 70,078 On
November 9, 2019 the Company and Ylimit, LLC entered into an amendment (“Ylimit Amendment One”) to the original secured convertible
promissory note dated May 9, 2016 along with subsequent amendment and fundings that followed. Under the terms of Ylimit Amendment One,
Ylimit extended maturity date of all outstanding convertible debt due to them by the company, to a new maturity date of February 09, 2020.
Ylimit received no consideration for this amendment. By
verbal agreement Ylimit increased the Company’s borrowing limits by $ 175,000 882,500 On
February 9, 2020, the Company entered into another amendment with Ylimit (“Ylimit Amendment Two”) to further extend the maturity
date of all of the Company’s outstanding debt to August 9, 2020 including the $ 175,000 During
the year ended December 31, 2020, Ylimit provided another $ 453,708 1,366,208 (c)
From September 1, 2017 to December 31, 2017, the Company issued convertible notes to Golock Capital, LLC (“Lender”) in the
aggregate principal amount of $ 191,750 10 4,804,708 0.014 191,750 19,652 On
February 2, 2018, the Company issued a convertible note to Golock Capital, LLC (“Lender”) in the principal amount of $ 40,000 10 5,000 0.015 40,000 0.015 553,000 43,250 302,067 0 On
April 29, 2019, Golock entered into an amendment with the Company to extend the maturity of the Notes until July 31, 2019. In return,
Golock received several concessions. They received (a) a warrant to purchase 12,833,333 shares of the Company’s common stock for
48 months exercisable at a strike price of $.00475. The Company recorded a financing charge of $28,227 related to these warrants and (b)
the conversion noted above was changed from 58% to 50% of the lowest closing bid price in the 20 trading days prior to that day that the
Lender request conversion. During the year ending December 31, 2019 the Company issued new notes payable of $53,331 and $23,102 of notes
and accrued interest were converted into 100,000,000 shares of common stock. The balance of the notes outstanding on December 31, 2019,
was $339,010. As of December 31, 2019, $285,679 of these notes were past due. As of December 31, 2020 all of the Golock notes amounting
to $339,011 were past due. As a result Golock has assessed the Company additional penalties and interest pf $1,172,782. The Company has
recorded this amount as an accrued liability as of December 1, 2020. The Company disagrees with the accrued interest and penalties due
to Golock and intends to litigate this amount if a settlement on a vastly reduced amount, cannot be reached. (d)
As of December 31, 2017 the Company had an outstanding convertible note payable of $ 61,000 369,250 559,397 426,964 179,162 238,303 During
the year ended December 31, 2019, the Company entered into additional notes of $ 256,000 357,465 On April 29, 2019, one of the
lenders entered into an amendment with the Company to extend the maturity of the Notes until July 31, 2019. In return, the Company issued
(a) a warrant to purchase 2,966,986 shares of the Company’s common stock for a period of 48 months exercisable at a strike price
of $.00475 with a fair value of $5,934, and (b) the conversion price of outstanding notes was changed from $.015 to 50% of the lowest
closing bid price in the 20 trading days prior to that day that the Lender request conversion. During the year ended December 31, 2019,
convertible notes of $388,207 and accrued interest were converted into 540,276,078 shares of common stock. As of December 31, 2019, the
aggregate convertible notes balance to the five lenders was $299,069 and the related debt discount was $ 33,667. As of December 31, 2019,
$96,069 of these notes were past due. In
total, during 2019 convertible notes and accrued interest aggregating $ 411,309 640,276,078 959,290 548,029 1,564,080 78,013 3,334,494,813 During
the year ended December 31, 2020, $ 56,466 8,600 440,111,560 263,609 4,400 Summary On
December 31, 2020, the aggregate balance of the fair value of all convertible notes outstanding was 1,956,922 0 1,956,922 620,714 1,948,265,842 The
Company considered the current FASB guidance of “Contracts in Entity’s Own Stock” which indicates that any adjustment
to the fixed amount (either conversion price or number of shares) of the instrument regardless of the probability of whether or not within
the issuers’ control means the instrument is not indexed to the issuer’s own stock. Accordingly, the Company determined that
the conversion prices of the Notes were not a fixed amount because they were either subject to an adjustment based on the occurrence of
future offerings or events or the conversion price was variable. As a result, the Company determined that the conversion features of the
Notes were not considered indexed to the Company’s own stock and characterized the fair value of the conversion features as derivative
liabilities upon issuance. The Company determined that upon issuance of the Notes, the initial fair value of the embedded conversion feature
was recorded as debt discount offsetting the fair value of the Notes and the remainder recorded as financing costs in the Consolidated
Statement of Operations. The discount is being amortized using the effective interest rate method over the life of the debt instruments. The
balance of the unamortized note discount on December 31, 2017 was $ 198,025 583,750 1,329,389 483,635 845,754 432,419 249,241 During
the year ended December 31, 2019, the Company issued $ 484,331 357,465 218,637 138,828 389,793 78,013</t>
        </is>
      </c>
    </row>
    <row r="4">
      <c r="A4" s="4" t="inlineStr">
        <is>
          <t>Stage It Corp [Member]</t>
        </is>
      </c>
    </row>
    <row r="5">
      <c r="A5" s="4" t="inlineStr">
        <is>
          <t>NOTES PAYABLE</t>
        </is>
      </c>
      <c r="B5" s="4" t="inlineStr">
        <is>
          <t>NOTE
5 – NOTES PAYABLE The
following table sets forth the components of the Company’s notes payable on September 30, 2021, and December 31, 2020.
Schedule of
notes payable
September 30, December 31,
Notes
payable (a) $ 879,722 $ 179,000
Convertible
notes related party-past due (b) 547,500 547,500
Convertible
notes-past due (b) 315,000 315,000
Total
notes payable $ 1,742,422 $ 1,041,500
(a) Notes
payable are comprised of a note for $179,000 at 15% interest in both period that is past due, a promissory note for $250,000 at 15% interest,
advances of $35,000, and $415,922 in loans under the terms of revenue factoring agreement with three different lenders at an average rate
of _____%
(b) The
Company entered into several convertible promissory notes in 2013, 2014 and 2015 with several related parties (see Note 3) and third parties.
These notes were issued to fund the early growth of the Company. The notes were issued at 18% interest compound annually and can only
convert to common stock upon the occurrence of a qualified funding, which has not occurred</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0" customWidth="1" min="1" max="1"/>
    <col width="80" customWidth="1" min="2" max="2"/>
    <col width="80" customWidth="1" min="3" max="3"/>
  </cols>
  <sheetData>
    <row r="1">
      <c r="A1" s="1" t="inlineStr">
        <is>
          <t>SIGNIFICANT AND CRITICAL ACCOUNTING POLICIES AND PRACTICES (Policies)</t>
        </is>
      </c>
      <c r="B1" s="2" t="inlineStr">
        <is>
          <t>9 Months Ended</t>
        </is>
      </c>
      <c r="C1" s="2" t="inlineStr">
        <is>
          <t>12 Months Ended</t>
        </is>
      </c>
    </row>
    <row r="2">
      <c r="B2" s="2" t="inlineStr">
        <is>
          <t>Sep. 30, 2021</t>
        </is>
      </c>
      <c r="C2" s="2" t="inlineStr">
        <is>
          <t>Dec. 31, 2020</t>
        </is>
      </c>
    </row>
    <row r="3">
      <c r="A3" s="4" t="inlineStr">
        <is>
          <t>Basis of Consolidation</t>
        </is>
      </c>
      <c r="B3" s="4" t="inlineStr">
        <is>
          <t xml:space="preserve">Basis of Consolidation The Company consolidates all wholly-owned subsidiaries in which
the Company’s power to control exists. The Company consolidates the following subsidiaries and/or entities:
Schedule of subsidiaries and/or entities
Name of consolidated subsidiary or Entity
State or other jurisdiction of incorporation or organization
Date of incorporation or formation (date of acquisition/ disposition, if applicable)
Attributable interest
VNUE Inc. (formerly TGRI)
The State of Nevada
April 4, 2006
100 %
VNUE Inc. (VNUE Washington)
The State of Washington
October 16, 2014
100 %
VNUE LLC
The State of Washington
August 1, 2013
100 % </t>
        </is>
      </c>
      <c r="C3" s="4" t="inlineStr">
        <is>
          <t xml:space="preserve">Basis
of Consolidation The
Company consolidates all wholly-owned and majority-owned subsidiaries in which the Company’s power to control exists. The Company
consolidates the following subsidiaries and/or entities:
Schedule of subsidiaries and/or entities
Name
of consolidated subsidiary or Entity
State
or other jurisdiction
of incorporation
or organization
Date
of incorporation or
formation (date
of acquisition/ disposition,
if applicable)
Attributable interest
VNUE
Inc. (formerly TGRI)
The
State of Nevada
April
4, 2006
100
%
VNUE
Inc. (VNUE Washington)
The
State of Washington
October
16, 2014
100
%
VNUE
LLC
The
State of Washington
August
1, 2013
100
% </t>
        </is>
      </c>
    </row>
    <row r="4">
      <c r="A4" s="4" t="inlineStr">
        <is>
          <t>Revenue Recognition</t>
        </is>
      </c>
      <c r="B4" s="4" t="inlineStr">
        <is>
          <t xml:space="preserve">Revenue Recognition The Company recognizes revenue in accordance with Accounting Standards
Codification (“ASC”) 606, Revenue from Contracts The Company recognizes revenue on the sale CDs and USB drives
that contain the recording of live concerts and made available to concert attendees immediately after the show and on-line. Revenue is
recognized on the sale of a product when our performance obligation is completed which is when the risk of loss transfers to our customers
and the collection of the receivable is reasonably assured, which generally occurs when the product is purchased. </t>
        </is>
      </c>
      <c r="C4" s="4" t="inlineStr">
        <is>
          <t xml:space="preserve">Revenue
Recognition The
Company recognizes revenue in accordance with Accounting Standards Codification (“ASC”) 606, Revenue from Contracts The
Company recognizes revenue on the sale CDs and USB drives that contain the recording of live concerts and made available to concert attendees
immediately after the show and on-line. Revenue is recognized on the sale of a product when our performance obligation is completed which
is when the risk of loss transfers to our customers and the collection of the receivable is reasonably assured, which generally occurs
when the product is purchased. </t>
        </is>
      </c>
    </row>
    <row r="5">
      <c r="A5" s="4" t="inlineStr">
        <is>
          <t>Use of Estimates</t>
        </is>
      </c>
      <c r="B5" s="4" t="inlineStr">
        <is>
          <t xml:space="preserve">Use of Estimates The preparation of the consolidated financial statements in conformity
with accounting principles generally accepted in the U.S requires management to make estimates and assumptions that affect the reported
amounts of assets and liabilities, disclosure of contingent assets and liabilities at the financial statement date and reported amounts
of revenue and expenses during the reporting period. Significant estimates include the assumptions used for impairment testing of intangible
assets, assumptions used to value the derivative liabilities, the valuation allowance for the deferred tax asset and the accruals for
potential liabilities. Actual results could differ from these estimates. </t>
        </is>
      </c>
      <c r="C5" s="4" t="inlineStr">
        <is>
          <t xml:space="preserve">Use
of Estimates The
preparation of the consolidated financial statements in conformity with accounting principles generally accepted in the U.S requires management
to make estimates and assumptions that affect the reported amounts of assets and liabilities, disclosure of contingent assets and liabilities
at the financial statement date and reported amounts of revenue and expenses during the reporting period. Significant estimates include
the assumptions used for impairment testing of intangible assets, assumptions used to value the derivative liabilities, the valuation
allowance for the deferred tax asset and the accruals for potential liabilities. Actual results could differ from these estimates. </t>
        </is>
      </c>
    </row>
    <row r="6">
      <c r="A6" s="4" t="inlineStr">
        <is>
          <t>Fair Value of Financial Instruments</t>
        </is>
      </c>
      <c r="B6" s="4" t="inlineStr">
        <is>
          <t xml:space="preserve">Fair Value of Financial Instruments The Company determines the fair value of its assets and liabilities
based on the exchange price in U.S. dollars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ses a fair value hierarchy with three levels of inputs, of which the first two are considered observable and the last unobservable,
to measure fair value: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carrying amounts of financial instruments such as cash, and
accounts payable and accrued liabilities, approximate the related fair values due to the short-term maturities of these instruments. The
carrying values of our notes payable approximate their fair values because interest rates on these obligations are based on prevailing
market interest rates. The fair value of the derivative liabilities of $-0- and $ 3,156,582 </t>
        </is>
      </c>
      <c r="C6" s="4" t="inlineStr">
        <is>
          <t xml:space="preserve">Fair
Value of Financial Instruments The
Company determines the fair value of its assets and liabilities based on the exchange price in U.S. dollars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ses a fair value hierarchy with three levels of inputs,
of which the first two are considered observable and the last unobservable, to measure fair value: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carrying amounts of financial instruments such as cash, and accounts payable and accrued liabilities, approximate the related fair values
due to the short-term maturities of these instruments. The carrying values of our notes payable approximate their fair values because
interest rates on these obligations are based on prevailing market interest rates. The
fair value of the derivative liabilities of $ 3,156,582 922,509 </t>
        </is>
      </c>
    </row>
    <row r="7">
      <c r="A7" s="4" t="inlineStr">
        <is>
          <t>Derivative Financial Instruments</t>
        </is>
      </c>
      <c r="B7" s="4" t="inlineStr">
        <is>
          <t xml:space="preserve">Derivative Financial Instruments 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solidated statements of operation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the net-cash settlement of
the derivative instrument could be required within twelve months of the balance sheet date. </t>
        </is>
      </c>
      <c r="C7" s="4" t="inlineStr">
        <is>
          <t xml:space="preserve">Derivative
Financial Instruments 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solidated statements
of operation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the net-cash settlement of the derivative instrument could be required within twelve months of
the balance sheet date. </t>
        </is>
      </c>
    </row>
    <row r="8">
      <c r="A8" s="4" t="inlineStr">
        <is>
          <t>Income (Loss) per Common Share</t>
        </is>
      </c>
      <c r="B8" s="4" t="inlineStr">
        <is>
          <t xml:space="preserve">Income (Loss) per Common Share Basic net income (loss) per share is computed by using the weighted-average
number of common shares outstanding during the period. Diluted net income (loss) per share is computed giving effect to all dilutive potential
shares of Common Stock that were outstanding during the period. Diluted income (loss) per share reflects the potential dilution, using
the treasury stock method, that could occur if securities or other contracts to issue common stock were exercised or converted into common
stock or resulted in the issuance of common stock that then shared in the income (loss) of the Company as if they had been converted at
the beginning of the periods presented, or issuance date, if later. In computing diluted income (loss) per share, the treasury stock method
assumes that outstanding options and warrants are exercised, and the proceeds are used to purchase common stock at the average market
price during the period. Options and warrants may have a dilutive effect under the treasury stock method only when the average market
price of the common stock during the period exceeds the exercise price of the options and warrants. Dilutive potential shares of Common
Stock consist of incremental shares of Common Stock issuable upon exercise of stock options. No dilutive potential shares of Common Stock
were included in the computation of diluted net loss per share on September 30, 2021, because their impact was anti-dilutive. As of September
30, 2021, the Company had outstanding warrants to purchase 15,800,319 11,100,841 </t>
        </is>
      </c>
      <c r="C8" s="4" t="inlineStr">
        <is>
          <t xml:space="preserve">Income
(Loss) per Common Share Basic
net income (loss) per share is computed by using the weighted-average number of common shares outstanding during the period. Diluted net
income (loss) per share is computed giving effect to all dilutive potential shares of Common Stock that were outstanding during the period.
Diluted income (loss) per share reflects the potential dilution, using the treasury stock method, that could occur if securities or other
contracts to issue common stock were exercised or converted into common stock or resulted in the issuance of common stock that then shared
in the income (loss) of the Company as if they had been converted at the beginning of the periods presented, or issuance date, if later.
In computing diluted income (loss) per share, the treasury stock method assumes that outstanding options and warrants are exercised and
the proceeds are used to purchase common stock at the average market price during the period. Options and warrants may have a dilutive
effect under the treasury stock method only when the average market price of the common stock during the period exceeds the exercise price
of the options and warrants. Dilutive potential shares of Common Stock consist of incremental shares of Common Stock issuable upon exercise
of stock options. No dilutive potential shares of Common Stock were included in the computation of diluted net loss per share on December
31, 2020, because their impact was anti-dilutive. As of December 31, 2020, the Company had 23,805,027 1,948,265,842 </t>
        </is>
      </c>
    </row>
    <row r="9">
      <c r="A9" s="4" t="inlineStr">
        <is>
          <t>Intangible Assets</t>
        </is>
      </c>
      <c r="C9" s="4" t="inlineStr">
        <is>
          <t xml:space="preserve">Intangible
Assets The
Company accounts for intangible assets in accordance with the authoritative guidance issued by the FASB. Intangibles are valued at their
fair market value and are amortized taking into account the character of the acquired intangible asset and the expected period of benefit.
The Company evaluates intangible assets for impairment, at a minimum, on an annual basis and whenever events or changes in circumstances
indicate that the carrying value may not be recoverable from its estimated undiscounted future cash flows. Recoverability of intangible
assets is measured by comparing their net book value to the related projected undiscounted cash flows from these assets, considering a
number of factors, including past operating results, budgets, economic projections, market trends, and product development cycles. If
the net book value of the asset exceeds the related undiscounted cash flows, the asset is considered impaired, and a second test is performed
to measure the amount of impairment loss. As of December 31, 2020 based on the assessment of Management, the Company determined that its
intangible asset had been impaired. </t>
        </is>
      </c>
    </row>
    <row r="10">
      <c r="A10" s="4" t="inlineStr">
        <is>
          <t>Segments</t>
        </is>
      </c>
      <c r="C10" s="4" t="inlineStr">
        <is>
          <t xml:space="preserve">Segments The
Company operates in one segment for the manufacture and distribution of our products. In accordance with the “Segment Reporting”
Topic of the ASC, the Company’s chief operating decision maker has been identified as the Chief Executive Officer and President,
who reviews operating results to make decisions about allocating resources and assessing performance for the entire Company. Existing
guidance, which is based on a management approach to segment reporting, establishes requirements to report selected segment information
quarterly and to report annually entity-wide disclosures about products and services, major customers, and the countries in which the
entity holds material assets and reports revenue. All material operating units qualify for aggregation under “Segment Reporting”
due to their similar customer base and similarities in economic characteristics; nature of products and services; and procurement, manufacturing,
and distribution processes. Since the Company operates in one segment, all financial information required by “Segment Reporting”
can be found in the accompanying financial statements. </t>
        </is>
      </c>
    </row>
    <row r="11">
      <c r="A11" s="4" t="inlineStr">
        <is>
          <t>Recently Issued Accounting Pronouncements</t>
        </is>
      </c>
      <c r="B11" s="4" t="inlineStr">
        <is>
          <t xml:space="preserve">Recently Issued Accounting Pronouncements On Dec. 18, 2019, the Financial Accounting Standards Board (FASB)
released Accounting Standards Update (ASU) 2019-12, which affects general principles within Topic 740, Income Taxes. The amendments of
ASU 2019-12 are meant to simplify and reduce the cost of accounting for income taxes. The FASB has stated that the ASU is being issued
as part of its Simplification Initiative, which is meant to reduce complexity in accounting standards by improving certain areas of generally
accepted accounting principles (GAAP) without compromising information provided to users of financial statements. The Company adopted
this guidance on January 1, 2021 which had no impact on the Company’s financial statements. The Company has implemented all new accounting pronouncements
that are in effect and that may impact its financial statements and does not believe that there are any other new pronouncements that
have been issued that might have a material impact on its financial position or results of operations. The Company adopted ASC 842 on
January 1, 2019. However, the adoption of the standard had no impact on the Company’s financial statements since all Company leases
are month to month, or short-term rentals. </t>
        </is>
      </c>
      <c r="C11" s="4" t="inlineStr">
        <is>
          <t xml:space="preserve">Recently
Issued Accounting Pronouncements The
Company has implemented all new accounting pronouncements that are in effect and that may impact its financial statements and does not
believe that there are any other new pronouncements that have been issued that might have a material impact on its financial position
or results of operations. The Company adopted ASC 842 on January 1, 2019. However, the adoption of the standard had no impact on the Company’s
financial statements since all Company leases are month to month, or short-term rentals. </t>
        </is>
      </c>
    </row>
    <row r="12">
      <c r="A12" s="4" t="inlineStr">
        <is>
          <t>Stage It Corp [Member]</t>
        </is>
      </c>
    </row>
    <row r="13">
      <c r="A13" s="4" t="inlineStr">
        <is>
          <t>Revenue Recognition</t>
        </is>
      </c>
      <c r="B13" s="4" t="inlineStr">
        <is>
          <t xml:space="preserve">Revenue
Recognition The
Company recognizes revenue in accordance with Accounting Standards Codification (“ASC”) 606, Revenue from Contracts Stage
It receives revenue through a percentage of ticket sales and tipping. This show-based revenue creates a pool that is shared with the performing
artist. Once a show is completed the revenue that has been created through tickets and tips is allocated. Typically, Stage It retains
20% of the revenue as an agent and the artist receives 80% of the revenue as the performer, however there are occasions when the profit
split has different ratios. Revenue is recognized once a show is complete and the performance obligation to the consumer has been met.
Since Stage It acts as agent, revenue is recorded on a net basis only on the 20% portion, less direct expenses such as broadcast costs,
merchant processing fees, bank services charges, license fees and the cost of production. </t>
        </is>
      </c>
      <c r="C13" s="4" t="inlineStr">
        <is>
          <t xml:space="preserve">Revenue
Recognition The
Company recognizes revenue in accordance with Accounting Standards Codification (“ASC”) 606, Revenue from Contracts Stage
It receives revenue through a percentage of ticket sales and tipping. This show-based revenue creates a pool that is shared with the performing
artist. Once a show is completed the revenue that has been created through tickets and tips is allocated. Typically, Stage It retains
20% of the revenue as an agent and the artist receives 80% of the revenue as the performer, however there are occasions when the profit
split has different ratios. Revenue is recognized once a show is complete and the performance obligation to the consumer has been met.
Since Stage It acts as agent, revenue is recorded on a net basis only on the 20% portion, less direct expenses such as broadcast costs,
merchant processing fees, bank services charges, license fees and the cost of production. </t>
        </is>
      </c>
    </row>
    <row r="14">
      <c r="A14" s="4" t="inlineStr">
        <is>
          <t>Use of Estimates</t>
        </is>
      </c>
      <c r="B14" s="4" t="inlineStr">
        <is>
          <t xml:space="preserve">Use
of Estimates The
preparation of the financial statements in conformity with accounting principles generally accepted in the U.S requires management to
make estimates and assumptions that affect the reported amounts of assets and liabilities, disclosure of contingent assets and liabilities
at the financial statement date and reported amounts of revenue and expenses during the reporting period. Significant estimates include
the assumptions used to value the derivative liabilities, the valuation allowance for the deferred tax asset and the accruals for potential
liabilities. Actual results could differ from these estimates. </t>
        </is>
      </c>
      <c r="C14" s="4" t="inlineStr">
        <is>
          <t xml:space="preserve">Use
of Estimates The
preparation of the financial statements in conformity with accounting principles generally accepted in the U.S requires management to
make estimates and assumptions that affect the reported amounts of assets and liabilities, disclosure of contingent assets and liabilities
at the financial statement date and reported amounts of revenue and expenses during the reporting period. Significant estimates include
the assumptions used to value the derivative liabilities, the valuation allowance for the deferred tax asset and the accruals for potential
liabilities. Actual results could differ from these estimates. </t>
        </is>
      </c>
    </row>
    <row r="15">
      <c r="A15" s="4" t="inlineStr">
        <is>
          <t>Fair Value of Financial Instruments</t>
        </is>
      </c>
      <c r="B15" s="4" t="inlineStr">
        <is>
          <t xml:space="preserve">Fair
Value of Financial Instruments The
Company determines the fair value of its assets and liabilities based on the exchange price in U.S. dollars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ses a fair value hierarchy with three levels of inputs,
of which the first two are considered observable and the last unobservable, to measure fair value: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carrying amounts of financial instruments such as cash, and accounts payable and accrued liabilities, approximate the related fair values
due to the short-term maturities of these instruments. The carrying values of our notes payable approximate their fair values because
interest rates on these obligations are based on prevailing market interest rates. The
fair value of the derivative liabilities of $ 2,670,163 2,404,091 </t>
        </is>
      </c>
      <c r="C15" s="4" t="inlineStr">
        <is>
          <t xml:space="preserve">Fair
Value of Financial Instruments The
Company determines the fair value of its assets and liabilities based on the exchange price in U.S. dollars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ses a fair value hierarchy with three levels of inputs,
of which the first two are considered observable and the last unobservable, to measure fair value: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carrying amounts of financial instruments such as cash, and accounts payable and accrued liabilities, approximate the related fair values
due to the short-term maturities of these instruments. The carrying values of our notes payable approximate their fair values because
interest rates on these obligations are based on prevailing market interest rates. The
fair value of the derivative liabilities of $ 2,404,981 2,099,025 </t>
        </is>
      </c>
    </row>
    <row r="16">
      <c r="A16" s="4" t="inlineStr">
        <is>
          <t>Derivative Financial Instruments</t>
        </is>
      </c>
      <c r="B16" s="4" t="inlineStr">
        <is>
          <t xml:space="preserve">Derivative
Financial Instruments 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the net-cash settlement of the derivative instrument could be required within twelve months of the balance sheet date. </t>
        </is>
      </c>
      <c r="C16" s="4" t="inlineStr">
        <is>
          <t xml:space="preserve">Derivative
Financial Instruments 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the net-cash settlement of the derivative instrument could be required within twelve months of the balance sheet date. </t>
        </is>
      </c>
    </row>
    <row r="17">
      <c r="A17" s="4" t="inlineStr">
        <is>
          <t>Income (Loss) per Common Share</t>
        </is>
      </c>
      <c r="B17" s="4" t="inlineStr">
        <is>
          <t xml:space="preserve">Income
(Loss) per Common Share Basic
net income (loss) per share is computed by using the weighted-average number of common shares outstanding during the period. Diluted net
income (loss) per share is computed giving effect to all dilutive potential shares of Common Stock that were outstanding during the period.
Diluted income (loss) per share reflects the potential dilution, using the treasury stock method, that could occur if securities or other
contracts to issue common stock were exercised or converted into common stock or resulted in the issuance of common stock that then shared
in the income (loss) of the Company as if they had been converted at the beginning of the periods presented, or issuance date, if later.
In computing diluted income (loss) per share, the treasury stock method assumes that outstanding options and warrants are exercised and
the proceeds are used to purchase common stock at the average market price during the period. Options and warrants may have a dilutive
effect under the treasury stock method only when the average market price of the common stock during the period exceeds the exercise price
of the options and warrants. Dilutive potential shares of Common Stock consist of incremental shares of Common Stock issuable upon exercise
of stock options and, preferred stock and convertible notes. No dilutive potential shares of Common Stock were included in the computation
of diluted net loss per share on September 30, 2021 and December 31, 2020 respectively, because their impact was anti-dilutive. </t>
        </is>
      </c>
      <c r="C17" s="4" t="inlineStr">
        <is>
          <t xml:space="preserve">Income
(Loss) per Common Share Basic
net income (loss) per share is computed by using the weighted-average number of common shares outstanding during the period. Diluted net
income (loss) per share is computed giving effect to all dilutive potential shares of Common Stock that were outstanding during the period.
Diluted income (loss) per share reflects the potential dilution, using the treasury stock method, which could occur if securities or other
contracts to issue common stock were exercised or converted into common stock or resulted in the issuance of common stock that then shared
in the income (loss) of the Company as if they had been converted at the beginning of the periods presented, or issuance date, if later.
In computing diluted income (loss) per share, the treasury stock method assumes that outstanding options and warrants are exercised and
the proceeds are used to purchase common stock at the average market price during the period. Options and warrants may have a dilutive
effect under the treasury stock method only when the average market price of the common stock during the period exceeds the exercise price
of the options and warrants. Dilutive potential shares of Common Stock consist of incremental shares of Common Stock issuable upon exercise
of stock options and, preferred stock and convertible notes. No dilutive potential shares of Common Stock were included in the computation
of diluted net loss per share on December 31, 2020 and 2019, respectively, because their impact was anti-dilutive. </t>
        </is>
      </c>
    </row>
    <row r="18">
      <c r="A18" s="4" t="inlineStr">
        <is>
          <t>Recently Issued Accounting Pronouncements</t>
        </is>
      </c>
      <c r="B18" s="4" t="inlineStr">
        <is>
          <t xml:space="preserve">Recently
Issued Accounting Pronouncements The
Company has implemented all new accounting pronouncements that are in effect and that may impact its financial statements and does not
believe that there are any other new pronouncements that have been issued that might have a material impact on its financial position
or results of operations. </t>
        </is>
      </c>
      <c r="C18" s="4" t="inlineStr">
        <is>
          <t>Recently
Issued Accounting Pronouncements The
Company has implemented all new accounting pronouncements that are in effect and that may impact its financial statements and does not
believe that there are any other new pronouncements that have been issued that might have a material impact on its financial position
or results of operations.</t>
        </is>
      </c>
    </row>
    <row r="19">
      <c r="A19" s="4" t="inlineStr">
        <is>
          <t>Basis of Presentation</t>
        </is>
      </c>
      <c r="B19" s="4" t="inlineStr">
        <is>
          <t xml:space="preserve">Basis
of Presentation The
financial statements of the Company have been prepared in accordance with generally accepted accounting principles in the United States
of America (“U.S. GAAP”) and are expressed in United States dollars. For the periods ended September 30, 2021 and December
31, 2020 the financial statements include the accounts of the Company, Stage It. Corporation. </t>
        </is>
      </c>
      <c r="C19" s="4" t="inlineStr">
        <is>
          <t xml:space="preserve">Basis
of Presentation The
financial statements of the Company have been prepared in accordance with generally accepted accounting principles in the United States
of America (“U.S. GAAP”) and are expressed in United States dollars. For the years ended December 31, 2020 and 2019, the financial
statements include the accounts of the Company, Stage It. Corporation </t>
        </is>
      </c>
    </row>
    <row r="20">
      <c r="A20" s="4" t="inlineStr">
        <is>
          <t>Property and Equipment</t>
        </is>
      </c>
      <c r="B20" s="4" t="inlineStr">
        <is>
          <t xml:space="preserve">Property
and Equipment Property
and equipment are stated at cost or fair value if acquired as part of a business combination. Depreciation is computed by the straight-line
method and is charged to operations over the estimated useful lives of the assets. The threshold for depreciating office equipment is
$ 200 1,000
Schedule of estimated useful lives
Computers,
software, and office equipment 3
Furniture
and fixtures 7 As
of September 30, 2021 and December 31, 2020 the Company’s property which consisted solely of computers amounted to $ 60,303 62,912 17,767 </t>
        </is>
      </c>
      <c r="C20" s="4" t="inlineStr">
        <is>
          <t xml:space="preserve">Property
and Equipment Property
and equipment are stated at cost or fair value if acquired as part of a business combination. Depreciation is computed by the straight-line
method and is charged to operations over the estimated useful lives of the assets. The threshold for depreciating office equipment is
$ 200 1,000
Schedule of estimated useful lives
Computers,
software, and office equipment 3
Furniture
and fixtures 7 As
of December 31, 2020 and 2019, the Company’s property, which consisted solely of computers, amounted to $ 62,912 0 4,468 0 </t>
        </is>
      </c>
    </row>
    <row r="21">
      <c r="A21" s="4" t="inlineStr">
        <is>
          <t>Management’s Representation of Interim Financial Statements</t>
        </is>
      </c>
      <c r="B21" s="4" t="inlineStr">
        <is>
          <t xml:space="preserve">Management’s
Representation of Interim Financial Statements The
accompanying unaudited financial statements have been prepared by the Company without audit pursuant to the rules and regulations of the
Securities and Exchange Commission (“SEC”). The Company uses the same accounting policies in preparing quarterly and annual
financial statements. Certain information and footnote disclosures normally included in financial statements prepared in accordance with
accounting principles generally accepted in the United States (“GAAP”) have been condensed or omitted as allowed by such rules
and regulations, and management believes that the disclosures are adequate to make the information presented not misleading. These financial
statements include all of the adjustments, which in the opinion of management are necessary to a fair presentation of financial position
and results of operations. All such adjustments are of a normal and recurring nature. Interim results are not necessarily indicative of
results for a full year. These financial statements should be read in conjunction with the audited financial statements and notes thereto
at December 31, 202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CONDENSED CONSOLIDATED STATEMENTS OF OPERATIONS - USD ($)</t>
        </is>
      </c>
      <c r="B1" s="2" t="inlineStr">
        <is>
          <t>12 Months Ended</t>
        </is>
      </c>
    </row>
    <row r="2">
      <c r="B2" s="2" t="inlineStr">
        <is>
          <t>Dec. 31, 2020</t>
        </is>
      </c>
      <c r="C2" s="2" t="inlineStr">
        <is>
          <t>Dec. 31, 2019</t>
        </is>
      </c>
    </row>
    <row r="3">
      <c r="A3" s="3" t="inlineStr">
        <is>
          <t>Income Statement [Abstract]</t>
        </is>
      </c>
    </row>
    <row r="4">
      <c r="A4" s="4" t="inlineStr">
        <is>
          <t>Revenues - related party</t>
        </is>
      </c>
      <c r="B4" s="5" t="n">
        <v>22474</v>
      </c>
      <c r="C4" s="5" t="n">
        <v>206161</v>
      </c>
    </row>
    <row r="5">
      <c r="A5" s="4" t="inlineStr">
        <is>
          <t>Direct costs of revenue</t>
        </is>
      </c>
      <c r="B5" s="6" t="n">
        <v>8509</v>
      </c>
      <c r="C5" s="6" t="n">
        <v>211031</v>
      </c>
    </row>
    <row r="6">
      <c r="A6" s="4" t="inlineStr">
        <is>
          <t>Gross margin (loss)</t>
        </is>
      </c>
      <c r="B6" s="6" t="n">
        <v>13965</v>
      </c>
      <c r="C6" s="6" t="n">
        <v>-4870</v>
      </c>
    </row>
    <row r="7">
      <c r="A7" s="3" t="inlineStr">
        <is>
          <t>Operating expenses:</t>
        </is>
      </c>
    </row>
    <row r="8">
      <c r="A8" s="4" t="inlineStr">
        <is>
          <t>Research and development</t>
        </is>
      </c>
      <c r="B8" s="4" t="inlineStr">
        <is>
          <t xml:space="preserve"> </t>
        </is>
      </c>
      <c r="C8" s="6" t="n">
        <v>12404</v>
      </c>
    </row>
    <row r="9">
      <c r="A9" s="4" t="inlineStr">
        <is>
          <t>General and administrative</t>
        </is>
      </c>
      <c r="B9" s="6" t="n">
        <v>601022</v>
      </c>
      <c r="C9" s="6" t="n">
        <v>1177756</v>
      </c>
    </row>
    <row r="10">
      <c r="A10" s="4" t="inlineStr">
        <is>
          <t>Intangible asset impairment</t>
        </is>
      </c>
      <c r="B10" s="4" t="inlineStr">
        <is>
          <t xml:space="preserve"> </t>
        </is>
      </c>
      <c r="C10" s="6" t="n">
        <v>132397</v>
      </c>
    </row>
    <row r="11">
      <c r="A11" s="4" t="inlineStr">
        <is>
          <t>Total costs and expenses</t>
        </is>
      </c>
      <c r="B11" s="6" t="n">
        <v>601022</v>
      </c>
      <c r="C11" s="6" t="n">
        <v>1322557</v>
      </c>
    </row>
    <row r="12">
      <c r="A12" s="4" t="inlineStr">
        <is>
          <t>Operating loss</t>
        </is>
      </c>
      <c r="B12" s="6" t="n">
        <v>-587058</v>
      </c>
      <c r="C12" s="6" t="n">
        <v>-1327427</v>
      </c>
    </row>
    <row r="13">
      <c r="A13" s="3" t="inlineStr">
        <is>
          <t>Other income (expense), net</t>
        </is>
      </c>
    </row>
    <row r="14">
      <c r="A14" s="4" t="inlineStr">
        <is>
          <t>Change in fair value of derivative liability</t>
        </is>
      </c>
      <c r="B14" s="6" t="n">
        <v>-2234073</v>
      </c>
      <c r="C14" s="6" t="n">
        <v>1179556</v>
      </c>
    </row>
    <row r="15">
      <c r="A15" s="4" t="inlineStr">
        <is>
          <t>Loss on the extinguishment of debt</t>
        </is>
      </c>
      <c r="B15" s="6" t="n">
        <v>-263609</v>
      </c>
      <c r="C15" s="6" t="n">
        <v>-532529</v>
      </c>
    </row>
    <row r="16">
      <c r="A16" s="4" t="inlineStr">
        <is>
          <t>Gain on settlement of obligations</t>
        </is>
      </c>
      <c r="B16" s="4" t="inlineStr">
        <is>
          <t xml:space="preserve"> </t>
        </is>
      </c>
      <c r="C16" s="6" t="n">
        <v>35534</v>
      </c>
    </row>
    <row r="17">
      <c r="A17" s="4" t="inlineStr">
        <is>
          <t>Financing costs</t>
        </is>
      </c>
      <c r="B17" s="6" t="n">
        <v>-1469037</v>
      </c>
      <c r="C17" s="6" t="n">
        <v>-755232</v>
      </c>
    </row>
    <row r="18">
      <c r="A18" s="4" t="inlineStr">
        <is>
          <t>Other income (expense), net</t>
        </is>
      </c>
      <c r="B18" s="6" t="n">
        <v>-3966719</v>
      </c>
      <c r="C18" s="6" t="n">
        <v>-72671</v>
      </c>
    </row>
    <row r="19">
      <c r="A19" s="4" t="inlineStr">
        <is>
          <t>Net income (loss)</t>
        </is>
      </c>
      <c r="B19" s="5" t="n">
        <v>-4553777</v>
      </c>
      <c r="C19" s="5" t="n">
        <v>-1400098</v>
      </c>
    </row>
    <row r="20">
      <c r="A20" s="4" t="inlineStr">
        <is>
          <t>Net loss per common share - basic and diluted</t>
        </is>
      </c>
      <c r="B20" s="5" t="n">
        <v>0</v>
      </c>
      <c r="C20" s="5" t="n">
        <v>0</v>
      </c>
    </row>
    <row r="21">
      <c r="A21" s="3" t="inlineStr">
        <is>
          <t>Weighted average common shares outstanding:</t>
        </is>
      </c>
    </row>
    <row r="22">
      <c r="A22" s="4" t="inlineStr">
        <is>
          <t>Basic and diluted</t>
        </is>
      </c>
      <c r="B22" s="6" t="n">
        <v>1135193463</v>
      </c>
      <c r="C22" s="6" t="n">
        <v>44719416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80" customWidth="1" min="2" max="2"/>
    <col width="80" customWidth="1" min="3" max="3"/>
  </cols>
  <sheetData>
    <row r="1">
      <c r="A1" s="1" t="inlineStr">
        <is>
          <t>SIGNIFICANT AND CRITICAL ACCOUNTING POLICIES AND PRACTICES (Tables)</t>
        </is>
      </c>
      <c r="B1" s="2" t="inlineStr">
        <is>
          <t>9 Months Ended</t>
        </is>
      </c>
      <c r="C1" s="2" t="inlineStr">
        <is>
          <t>12 Months Ended</t>
        </is>
      </c>
    </row>
    <row r="2">
      <c r="B2" s="2" t="inlineStr">
        <is>
          <t>Sep. 30, 2021</t>
        </is>
      </c>
      <c r="C2" s="2" t="inlineStr">
        <is>
          <t>Dec. 31, 2020</t>
        </is>
      </c>
    </row>
    <row r="3">
      <c r="A3" s="4" t="inlineStr">
        <is>
          <t>Schedule of subsidiaries and/or entities</t>
        </is>
      </c>
      <c r="B3" s="4" t="inlineStr">
        <is>
          <t>Schedule of subsidiaries and/or entities
Name of consolidated subsidiary or Entity
State or other jurisdiction of incorporation or organization
Date of incorporation or formation (date of acquisition/ disposition, if applicable)
Attributable interest
VNUE Inc. (formerly TGRI)
The State of Nevada
April 4, 2006
100 %
VNUE Inc. (VNUE Washington)
The State of Washington
October 16, 2014
100 %
VNUE LLC
The State of Washington
August 1, 2013
100 %</t>
        </is>
      </c>
      <c r="C3" s="4" t="inlineStr">
        <is>
          <t>Schedule of subsidiaries and/or entities
Name
of consolidated subsidiary or Entity
State
or other jurisdiction
of incorporation
or organization
Date
of incorporation or
formation (date
of acquisition/ disposition,
if applicable)
Attributable interest
VNUE
Inc. (formerly TGRI)
The
State of Nevada
April
4, 2006
100
%
VNUE
Inc. (VNUE Washington)
The
State of Washington
October
16, 2014
100
%
VNUE
LLC
The
State of Washington
August
1, 2013
100
%</t>
        </is>
      </c>
    </row>
    <row r="4">
      <c r="A4" s="4" t="inlineStr">
        <is>
          <t>Stage It Corp [Member]</t>
        </is>
      </c>
    </row>
    <row r="5">
      <c r="A5" s="4" t="inlineStr">
        <is>
          <t>Schedule of estimated useful lives</t>
        </is>
      </c>
      <c r="B5" s="4" t="inlineStr">
        <is>
          <t>Schedule of estimated useful lives
Computers,
software, and office equipment 3
Furniture
and fixtures 7</t>
        </is>
      </c>
      <c r="C5" s="4" t="inlineStr">
        <is>
          <t>Schedule of estimated useful lives
Computers,
software, and office equipment 3
Furniture
and fixtures 7</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NOTE 5 – ACCOUNTS PAYABLE AND ACCRUED LIABILITIES (Tables)</t>
        </is>
      </c>
      <c r="B1" s="2" t="inlineStr">
        <is>
          <t>9 Months Ended</t>
        </is>
      </c>
      <c r="C1" s="2" t="inlineStr">
        <is>
          <t>12 Months Ended</t>
        </is>
      </c>
    </row>
    <row r="2">
      <c r="B2" s="2" t="inlineStr">
        <is>
          <t>Sep. 30, 2021</t>
        </is>
      </c>
      <c r="C2" s="2" t="inlineStr">
        <is>
          <t>Dec. 31, 2020</t>
        </is>
      </c>
    </row>
    <row r="3">
      <c r="A3" s="3" t="inlineStr">
        <is>
          <t>Payables and Accruals [Abstract]</t>
        </is>
      </c>
    </row>
    <row r="4">
      <c r="A4" s="4" t="inlineStr">
        <is>
          <t>Schedule of accrued liabilities</t>
        </is>
      </c>
      <c r="B4" s="4" t="inlineStr">
        <is>
          <t>Schedule of accrued liabilities
9/30/21
12/31/20
Accounts payable and accrued expense
$ 527,430
587,230
Accrued interest
162,221
466,801
Accrued interest and penalties Golock (a)
-
1,172,782
Soundstr Obligation
145,259
145,259
Total accounts payable and accrued liabilities
$ 834,910
2,372,072
(a) See Note 9 related to the reversal of interest and penalties for Golock.</t>
        </is>
      </c>
      <c r="C4" s="4" t="inlineStr">
        <is>
          <t>Schedule of accrued liabilities
December 31,
December 31,
Accounts
payable and accrued expense (includes $41,250 to a former officer and director at December 31, 2019, Note 4) $ 587,230 577,115
Accrued
interest 466,801 271,621
Accrued
interest and penalties Golock(a) 1,172,782 -
Soundstr
Obligation 145,259 169,409
Total
accounts payable and accrued liabilities $ 2,372,072 1,018,145
(a) The
Company strongly disagrees with the accrued interest and penalties claimed by Golock in regard to their notes, and intends to arbitrate
or litigate this amount if a settlement on a vastly reduced amount cannot be reached.</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80" customWidth="1" min="2" max="2"/>
    <col width="80" customWidth="1" min="3" max="3"/>
  </cols>
  <sheetData>
    <row r="1">
      <c r="A1" s="1" t="inlineStr">
        <is>
          <t>CONVERTIBLE NOTES PAYABLE AND NOTES PAYABLE, RELATED PARTIE (Tables)</t>
        </is>
      </c>
      <c r="B1" s="2" t="inlineStr">
        <is>
          <t>9 Months Ended</t>
        </is>
      </c>
      <c r="C1" s="2" t="inlineStr">
        <is>
          <t>12 Months Ended</t>
        </is>
      </c>
    </row>
    <row r="2">
      <c r="B2" s="2" t="inlineStr">
        <is>
          <t>Sep. 30, 2021</t>
        </is>
      </c>
      <c r="C2" s="2" t="inlineStr">
        <is>
          <t>Dec. 31, 2020</t>
        </is>
      </c>
    </row>
    <row r="3">
      <c r="A3" s="3" t="inlineStr">
        <is>
          <t>Debt Disclosure [Abstract]</t>
        </is>
      </c>
    </row>
    <row r="4">
      <c r="A4" s="4" t="inlineStr">
        <is>
          <t>Schedule of Convertible notes payable</t>
        </is>
      </c>
      <c r="B4" s="4" t="inlineStr">
        <is>
          <t>Schedule of Convertible notes payable
September 30,
December 31,
2021
2020
Various Convertible Notes (a)(f)
$ 43,500
$ 43,500
Ylimit, LLC Convertible Notes (b)
-
1,336,208
Golock Capital, LLC Convertible Notes (c)
339,010
339,011
GSH Note (d)
165,000
-
Other Convertible Notes (e)
88,204
238,203
Convertible notes
$ 635,714
$ 1,956,922</t>
        </is>
      </c>
      <c r="C4" s="4" t="inlineStr">
        <is>
          <t xml:space="preserve">Schedule of Convertible notes payable
December 31, December 31,
2020 2019
Various
Convertible Notes(a) $ 43,500 $ 43,500
Ylimit,
LLC Convertible Notes (b) 1,336,208 882,500
Golock
Capital, LLC Convertible Notes(c) 339,011 339,011
Other
Convertible Notes(d) 238,203 299,069
Total
Convertible Notes 1,956,922 1,564,080
Debt
discount - (78,013 )
Convertible
notes, net $ 1,956,922 $ 1,486,06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DERIVATIVE LIABILITY (Tables)</t>
        </is>
      </c>
      <c r="B1" s="2" t="inlineStr">
        <is>
          <t>9 Months Ended</t>
        </is>
      </c>
      <c r="C1" s="2" t="inlineStr">
        <is>
          <t>12 Months Ended</t>
        </is>
      </c>
    </row>
    <row r="2">
      <c r="B2" s="2" t="inlineStr">
        <is>
          <t>Sep. 30, 2021</t>
        </is>
      </c>
      <c r="C2" s="2" t="inlineStr">
        <is>
          <t>Dec. 31, 2020</t>
        </is>
      </c>
    </row>
    <row r="3">
      <c r="A3" s="4" t="inlineStr">
        <is>
          <t>Schedule of derivative liabilities</t>
        </is>
      </c>
      <c r="B3" s="4" t="inlineStr">
        <is>
          <t>Schedule of derivative liabilities fair value
9/30/21
12/31/20
Exercise Price
$
0.00595 0.007140
$
0.00015 0.00018
Stock Price
.0121
$ 0.0003
Risk-free interest rate
0.06 %
0.06 %
Expected volatility
204.20
236 %
Expected life (in years)
1
1
Expected dividend yield
0 %
0 %
Fair Value:
$ 0
$ 3,156,582</t>
        </is>
      </c>
      <c r="C3" s="4" t="inlineStr">
        <is>
          <t>Schedule of derivative liabilities fair value
December 31, 2020
December 31, 2019
Exercise
Price
$
0.0015 0.0018
$
0.00015 0.00018
Stock
Price
.0114
$ 0.0003
Risk-free
interest rate
0.17 %
1.59 %
Expected
volatility
737.80
236 %
Expected
life (in years)
1
1
Expected
dividend yield
0 %
0 %
Fair
Value:
$ 3,156,582
$ 922,509</t>
        </is>
      </c>
    </row>
    <row r="4">
      <c r="A4" s="4" t="inlineStr">
        <is>
          <t>Stage It Corp [Member]</t>
        </is>
      </c>
    </row>
    <row r="5">
      <c r="A5" s="4" t="inlineStr">
        <is>
          <t>Schedule of derivative liabilities</t>
        </is>
      </c>
      <c r="B5" s="4" t="inlineStr">
        <is>
          <t xml:space="preserve">Schedule of derivative liabilities
September 30, December 31,
Exercise
Price $ 1.19 $ 1.19
Stock
Price $ 1.59 $ 1.59
Risk-free
interest rate 0.04 % 0.10 %
Expected
volatility 110.45 % 94.55 %
Expected
life (in years) 1 1
Expected
dividend yield 0 % 0 %
Fair
Value: $ 2,670,162 $ 2,404,981 </t>
        </is>
      </c>
      <c r="C5" s="4" t="inlineStr">
        <is>
          <t xml:space="preserve">Schedule of derivative liabilities
December 31, December 31,
Exercise
Price $ 1.19 $ 1.19
Stock
Price 1.59 $ 1.59
Risk-free
interest rate 0.10 % 2.54 %
Expected
volatility 94.55 % 147.95 %
Expected
life (in years) 1 1
Expected
dividend yield 0 % 0 %
Fair
Value: $ 2,404,981 $ 2,099,02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STOCKHOLDERS’ DEFICIT (Tables)</t>
        </is>
      </c>
      <c r="B1" s="2" t="inlineStr">
        <is>
          <t>9 Months Ended</t>
        </is>
      </c>
      <c r="C1" s="2" t="inlineStr">
        <is>
          <t>12 Months Ended</t>
        </is>
      </c>
    </row>
    <row r="2">
      <c r="B2" s="2" t="inlineStr">
        <is>
          <t>Sep. 30, 2021</t>
        </is>
      </c>
      <c r="C2" s="2" t="inlineStr">
        <is>
          <t>Dec. 31, 2020</t>
        </is>
      </c>
    </row>
    <row r="3">
      <c r="A3" s="3" t="inlineStr">
        <is>
          <t>Equity [Abstract]</t>
        </is>
      </c>
    </row>
    <row r="4">
      <c r="A4" s="4" t="inlineStr">
        <is>
          <t>Schedule of warrants</t>
        </is>
      </c>
      <c r="B4" s="4" t="inlineStr">
        <is>
          <t>Schedule of warrants
Number
Weighted
of
Average
Warrants
Exercise
Balance outstanding, December 31, 2018
8,004,708
0.014
Warrants granted
15,800,319
.00475
Warrants exercised
-
-
Warrants expired or forfeited
-
-
Balance outstanding, December 31, 2019
23,805,027
0.079
Warrants granted
-
-
Warrants exercised
-
-
Balance outstanding, December 31, 2020
23,805,027
0.079
Warrants expired or forfeited
(8,004,708 )
-
Balance outstanding and exercisable, September 30, 2021
15,800,319
$ 0.0079</t>
        </is>
      </c>
      <c r="C4" s="4" t="inlineStr">
        <is>
          <t xml:space="preserve">Schedule of warrants
Number Weighted
of Average
Warrants Exercise
Balance
outstanding, December 31, 2018 8,004,708 0.014
Warrants
granted 15,800,319 .00475
Warrants
exercised - -
Warrants
expired or forfeited - -
Balance
outstanding, December 31, 2019 23,805,027 0.079
Warrants
granted - -
Warrants
exercised - -
Warrants
expired or forfeited - -
Balance
outstanding and exercisable, December 31, 2020 23,805,027 $ 0.0079 </t>
        </is>
      </c>
    </row>
    <row r="5">
      <c r="A5" s="4" t="inlineStr">
        <is>
          <t>Schedule of warrants outstanding and related prices</t>
        </is>
      </c>
      <c r="B5" s="4" t="inlineStr">
        <is>
          <t>Schedule of warrants outstanding and related prices
Outstanding and Exercisable
Weighted
Exercise Price Per
Average
Share
Shares
Life (Years)
Exercise Price
$
0.004750
15,800,319
2.08
$ 0.00475</t>
        </is>
      </c>
      <c r="C5" s="4" t="inlineStr">
        <is>
          <t>Schedule of warrants outstanding and related prices
Outstanding
and Exercisable
Weighted
Exercise
Price
Average
Per
Share
Shares
Life
(Years)
Exercise
Price
$
0.010 0.015
8,004,708
0.14
$ 0.014
$
0.004750
15,800,319
2.58
$ 0.00475</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federal income tax rate and the actual tax rate</t>
        </is>
      </c>
      <c r="B4" s="4" t="inlineStr">
        <is>
          <t>Schedule of federal income tax rate and the actual tax rate
Year
Ended
2020 2019
Federal
statutory tax rate 21 % 21 %
State
tax, net of federal benefit 6 % 6 %
Total
tax rate 27 % 27 %
Allowance ( 27 )% ( 27 )%
Effective
tax rate - % - %</t>
        </is>
      </c>
    </row>
    <row r="5">
      <c r="A5" s="4" t="inlineStr">
        <is>
          <t>Summary of deferred tax assets</t>
        </is>
      </c>
      <c r="B5" s="4" t="inlineStr">
        <is>
          <t xml:space="preserve">Summary of deferred tax assets
Year
Ended
2020 2019
Net
operating loss carryforwards $ 3,060,000 2,434,000
Accrued
compensation - -
Deferred
tax asset 3,060,000 2,434,000
Valuation
allowance (3,060,000 ) (2,434,000 )
Net
deferred tax asset $ - $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ACCOUNTS PAYABLE AND ACCRUED LIABILITIES (Tables)</t>
        </is>
      </c>
      <c r="B1" s="2" t="inlineStr">
        <is>
          <t>9 Months Ended</t>
        </is>
      </c>
      <c r="C1" s="2" t="inlineStr">
        <is>
          <t>12 Months Ended</t>
        </is>
      </c>
    </row>
    <row r="2">
      <c r="B2" s="2" t="inlineStr">
        <is>
          <t>Sep. 30, 2021</t>
        </is>
      </c>
      <c r="C2" s="2" t="inlineStr">
        <is>
          <t>Dec. 31, 2020</t>
        </is>
      </c>
    </row>
    <row r="3">
      <c r="A3" s="4" t="inlineStr">
        <is>
          <t>Schedule of accrued liabilities</t>
        </is>
      </c>
      <c r="B3" s="4" t="inlineStr">
        <is>
          <t>Schedule of accrued liabilities
9/30/21
12/31/20
Accounts payable and accrued expense
$ 527,430
587,230
Accrued interest
162,221
466,801
Accrued interest and penalties Golock (a)
-
1,172,782
Soundstr Obligation
145,259
145,259
Total accounts payable and accrued liabilities
$ 834,910
2,372,072
(a) See Note 9 related to the reversal of interest and penalties for Golock.</t>
        </is>
      </c>
      <c r="C3" s="4" t="inlineStr">
        <is>
          <t>Schedule of accrued liabilities
December 31,
December 31,
Accounts
payable and accrued expense (includes $41,250 to a former officer and director at December 31, 2019, Note 4) $ 587,230 577,115
Accrued
interest 466,801 271,621
Accrued
interest and penalties Golock(a) 1,172,782 -
Soundstr
Obligation 145,259 169,409
Total
accounts payable and accrued liabilities $ 2,372,072 1,018,145
(a) The
Company strongly disagrees with the accrued interest and penalties claimed by Golock in regard to their notes, and intends to arbitrate
or litigate this amount if a settlement on a vastly reduced amount cannot be reached.</t>
        </is>
      </c>
    </row>
    <row r="4">
      <c r="A4" s="4" t="inlineStr">
        <is>
          <t>Stage It Corp [Member]</t>
        </is>
      </c>
    </row>
    <row r="5">
      <c r="A5" s="4" t="inlineStr">
        <is>
          <t>Schedule of accounts payable and accrued liabilities</t>
        </is>
      </c>
      <c r="B5" s="4" t="inlineStr">
        <is>
          <t xml:space="preserve">Schedule of accounts payable and accrued liabilities
September 30, 2021
December 31, 2020
Accounts
payable $ 599,817 $ 427,086
Accrued
liabilities (a)(b) 2,313,671 1,785,861
Accrued
interest 840,197 650,654
Accrued
interest- related parties 893,632 767,715
Total
accounts payable and accrued liabilities $ 4,647,317 $ 2,404,981 </t>
        </is>
      </c>
      <c r="C5" s="4" t="inlineStr">
        <is>
          <t>Schedule of accounts payable and accrued liabilities
December 31,
December 31,
Accounts
payable $ 427,086 $ 223,795
Accrued
liabilities (a)(b) 1,785,861 699,914
Accrued
interest 650,654 502,916
Accrued
interest- related parties 767,715 617,891
Total
accounts payable and accrued liabilities $ 2,404,981 $ 2,044,516
(a) Includes
$946,537 in liabilities due to artists and $791,172 in unredeemed outstanding notes purchased by users as of December 31, 2020
(b) Includes
$398,729 in liabilities due to artists and $297,795 in unredeemed outstanding notes purchased by users as of December 31, 2019</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80" customWidth="1" min="2" max="2"/>
    <col width="80" customWidth="1" min="3" max="3"/>
  </cols>
  <sheetData>
    <row r="1">
      <c r="A1" s="1" t="inlineStr">
        <is>
          <t>CONVERTIBLE NOTES PAYABLE AND NOTES PAYABLE RELATED PARTIES (Tables)</t>
        </is>
      </c>
      <c r="B1" s="2" t="inlineStr">
        <is>
          <t>9 Months Ended</t>
        </is>
      </c>
      <c r="C1" s="2" t="inlineStr">
        <is>
          <t>12 Months Ended</t>
        </is>
      </c>
    </row>
    <row r="2">
      <c r="B2" s="2" t="inlineStr">
        <is>
          <t>Sep. 30, 2021</t>
        </is>
      </c>
      <c r="C2" s="2" t="inlineStr">
        <is>
          <t>Dec. 31, 2020</t>
        </is>
      </c>
    </row>
    <row r="3">
      <c r="A3" s="3" t="inlineStr">
        <is>
          <t>Debt Disclosure [Abstract]</t>
        </is>
      </c>
    </row>
    <row r="4">
      <c r="A4" s="4" t="inlineStr">
        <is>
          <t>Schedule of Convertible notes payable</t>
        </is>
      </c>
      <c r="B4" s="4" t="inlineStr">
        <is>
          <t>Schedule of Convertible notes payable
September 30,
December 31,
2021
2020
Various Convertible Notes (a)(f)
$ 43,500
$ 43,500
Ylimit, LLC Convertible Notes (b)
-
1,336,208
Golock Capital, LLC Convertible Notes (c)
339,010
339,011
GSH Note (d)
165,000
-
Other Convertible Notes (e)
88,204
238,203
Convertible notes
$ 635,714
$ 1,956,922</t>
        </is>
      </c>
      <c r="C4" s="4" t="inlineStr">
        <is>
          <t xml:space="preserve">Schedule of Convertible notes payable
December 31, December 31,
2020 2019
Various
Convertible Notes(a) $ 43,500 $ 43,500
Ylimit,
LLC Convertible Notes (b) 1,336,208 882,500
Golock
Capital, LLC Convertible Notes(c) 339,011 339,011
Other
Convertible Notes(d) 238,203 299,069
Total
Convertible Notes 1,956,922 1,564,080
Debt
discount - (78,013 )
Convertible
notes, net $ 1,956,922 $ 1,486,06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OTES PAYABLE (Tables)</t>
        </is>
      </c>
      <c r="B1" s="2" t="inlineStr">
        <is>
          <t>9 Months Ended</t>
        </is>
      </c>
    </row>
    <row r="2">
      <c r="B2" s="2" t="inlineStr">
        <is>
          <t>Sep. 30, 2021</t>
        </is>
      </c>
    </row>
    <row r="3">
      <c r="A3" s="4" t="inlineStr">
        <is>
          <t>Stage It Corp [Member]</t>
        </is>
      </c>
    </row>
    <row r="4">
      <c r="A4" s="4" t="inlineStr">
        <is>
          <t>Schedule of notes payable</t>
        </is>
      </c>
      <c r="B4" s="4" t="inlineStr">
        <is>
          <t xml:space="preserve">Schedule of
notes payable
September 30, December 31,
Notes
payable (a) $ 879,722 $ 179,000
Convertible
notes related party-past due (b) 547,500 547,500
Convertible
notes-past due (b) 315,000 315,000
Total
notes payable $ 1,742,422 $ 1,041,50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 width="15" customWidth="1" min="6" max="6"/>
    <col width="14" customWidth="1" min="7" max="7"/>
    <col width="16" customWidth="1" min="8" max="8"/>
    <col width="14" customWidth="1" min="9" max="9"/>
    <col width="14" customWidth="1" min="10" max="10"/>
  </cols>
  <sheetData>
    <row r="1">
      <c r="A1" s="1" t="inlineStr">
        <is>
          <t>ORGANIZATION AND BASIS OF PRESENTATION (Details Narrative) - USD ($)</t>
        </is>
      </c>
      <c r="B1" s="2" t="inlineStr">
        <is>
          <t>3 Months Ended</t>
        </is>
      </c>
      <c r="F1" s="2" t="inlineStr">
        <is>
          <t>9 Months Ended</t>
        </is>
      </c>
      <c r="H1" s="2" t="inlineStr">
        <is>
          <t>12 Months Ended</t>
        </is>
      </c>
    </row>
    <row r="2">
      <c r="B2" s="2" t="inlineStr">
        <is>
          <t>Sep. 30, 2021</t>
        </is>
      </c>
      <c r="C2" s="2" t="inlineStr">
        <is>
          <t>Jun. 30, 2021</t>
        </is>
      </c>
      <c r="D2" s="2" t="inlineStr">
        <is>
          <t>Sep. 30, 2020</t>
        </is>
      </c>
      <c r="E2" s="2" t="inlineStr">
        <is>
          <t>Mar. 31, 2020</t>
        </is>
      </c>
      <c r="F2" s="2" t="inlineStr">
        <is>
          <t>Sep. 30, 2021</t>
        </is>
      </c>
      <c r="G2" s="2" t="inlineStr">
        <is>
          <t>Sep. 30, 2020</t>
        </is>
      </c>
      <c r="H2" s="2" t="inlineStr">
        <is>
          <t>Dec. 31, 2020</t>
        </is>
      </c>
      <c r="I2" s="2" t="inlineStr">
        <is>
          <t>Dec. 31, 2019</t>
        </is>
      </c>
      <c r="J2" s="2" t="inlineStr">
        <is>
          <t>Dec. 31, 2018</t>
        </is>
      </c>
    </row>
    <row r="3">
      <c r="A3" s="3" t="inlineStr">
        <is>
          <t>Short-term Debt [Line Items]</t>
        </is>
      </c>
    </row>
    <row r="4">
      <c r="A4" s="4" t="inlineStr">
        <is>
          <t>Operating loss</t>
        </is>
      </c>
      <c r="H4" s="5" t="n">
        <v>4553777</v>
      </c>
    </row>
    <row r="5">
      <c r="A5" s="4" t="inlineStr">
        <is>
          <t>Net cash (used in) operating activities</t>
        </is>
      </c>
      <c r="F5" s="5" t="n">
        <v>913466</v>
      </c>
      <c r="G5" s="5" t="n">
        <v>422722</v>
      </c>
      <c r="H5" s="6" t="n">
        <v>518493</v>
      </c>
      <c r="I5" s="5" t="n">
        <v>501905</v>
      </c>
    </row>
    <row r="6">
      <c r="A6" s="4" t="inlineStr">
        <is>
          <t>Stockholders' Deficit</t>
        </is>
      </c>
      <c r="B6" s="5" t="n">
        <v>13405633</v>
      </c>
      <c r="F6" s="6" t="n">
        <v>13405633</v>
      </c>
      <c r="H6" s="6" t="n">
        <v>16755676</v>
      </c>
      <c r="I6" s="6" t="n">
        <v>12201899</v>
      </c>
    </row>
    <row r="7">
      <c r="A7" s="4" t="inlineStr">
        <is>
          <t>Working capital</t>
        </is>
      </c>
      <c r="B7" s="6" t="n">
        <v>2719262</v>
      </c>
      <c r="F7" s="6" t="n">
        <v>2719262</v>
      </c>
      <c r="H7" s="6" t="n">
        <v>8247522</v>
      </c>
    </row>
    <row r="8">
      <c r="A8" s="4" t="inlineStr">
        <is>
          <t>Cash</t>
        </is>
      </c>
      <c r="B8" s="6" t="n">
        <v>207921</v>
      </c>
      <c r="D8" s="5" t="n">
        <v>11229</v>
      </c>
      <c r="F8" s="6" t="n">
        <v>207921</v>
      </c>
      <c r="G8" s="6" t="n">
        <v>11229</v>
      </c>
      <c r="H8" s="6" t="n">
        <v>4458</v>
      </c>
      <c r="I8" s="6" t="n">
        <v>52096</v>
      </c>
      <c r="J8" s="5" t="n">
        <v>18191</v>
      </c>
    </row>
    <row r="9">
      <c r="A9" s="4" t="inlineStr">
        <is>
          <t>Net cash (used in) operations</t>
        </is>
      </c>
      <c r="F9" s="6" t="n">
        <v>913466</v>
      </c>
    </row>
    <row r="10">
      <c r="A10" s="4" t="inlineStr">
        <is>
          <t>Stockholders' Deficit</t>
        </is>
      </c>
      <c r="B10" s="6" t="n">
        <v>2719262</v>
      </c>
      <c r="F10" s="6" t="n">
        <v>2719262</v>
      </c>
    </row>
    <row r="11">
      <c r="A11" s="4" t="inlineStr">
        <is>
          <t>Net loss</t>
        </is>
      </c>
      <c r="B11" s="6" t="n">
        <v>365161</v>
      </c>
      <c r="C11" s="5" t="n">
        <v>-1724104</v>
      </c>
      <c r="D11" s="6" t="n">
        <v>6874231</v>
      </c>
      <c r="E11" s="5" t="n">
        <v>639557</v>
      </c>
      <c r="F11" s="6" t="n">
        <v>-3350043</v>
      </c>
      <c r="G11" s="6" t="n">
        <v>7372653</v>
      </c>
      <c r="H11" s="6" t="n">
        <v>4553777</v>
      </c>
      <c r="I11" s="6" t="n">
        <v>1400098</v>
      </c>
    </row>
    <row r="12">
      <c r="A12" s="4" t="inlineStr">
        <is>
          <t>Stage It Corp [Member]</t>
        </is>
      </c>
    </row>
    <row r="13">
      <c r="A13" s="3" t="inlineStr">
        <is>
          <t>Short-term Debt [Line Items]</t>
        </is>
      </c>
    </row>
    <row r="14">
      <c r="A14" s="4" t="inlineStr">
        <is>
          <t>Net cash (used in) operating activities</t>
        </is>
      </c>
      <c r="F14" s="6" t="n">
        <v>897425</v>
      </c>
      <c r="G14" s="6" t="n">
        <v>-682920</v>
      </c>
      <c r="H14" s="6" t="n">
        <v>-259926</v>
      </c>
      <c r="I14" s="6" t="n">
        <v>10506</v>
      </c>
    </row>
    <row r="15">
      <c r="A15" s="4" t="inlineStr">
        <is>
          <t>Stockholders' Deficit</t>
        </is>
      </c>
      <c r="B15" s="6" t="n">
        <v>13383161</v>
      </c>
      <c r="F15" s="6" t="n">
        <v>13383161</v>
      </c>
      <c r="H15" s="6" t="n">
        <v>10569502</v>
      </c>
      <c r="I15" s="6" t="n">
        <v>8939994</v>
      </c>
    </row>
    <row r="16">
      <c r="A16" s="4" t="inlineStr">
        <is>
          <t>Working capital</t>
        </is>
      </c>
      <c r="B16" s="6" t="n">
        <v>8988706</v>
      </c>
      <c r="F16" s="6" t="n">
        <v>8988706</v>
      </c>
      <c r="H16" s="6" t="n">
        <v>6668922</v>
      </c>
    </row>
    <row r="17">
      <c r="A17" s="4" t="inlineStr">
        <is>
          <t>Cash</t>
        </is>
      </c>
      <c r="B17" s="6" t="n">
        <v>69342</v>
      </c>
      <c r="D17" s="5" t="n">
        <v>749588</v>
      </c>
      <c r="F17" s="6" t="n">
        <v>69342</v>
      </c>
      <c r="G17" s="6" t="n">
        <v>749588</v>
      </c>
      <c r="H17" s="6" t="n">
        <v>281003</v>
      </c>
      <c r="I17" s="6" t="n">
        <v>88457</v>
      </c>
      <c r="J17" s="5" t="n">
        <v>98963</v>
      </c>
    </row>
    <row r="18">
      <c r="A18" s="4" t="inlineStr">
        <is>
          <t>Net loss</t>
        </is>
      </c>
      <c r="F18" s="6" t="n">
        <v>2813659</v>
      </c>
      <c r="G18" s="5" t="n">
        <v>617171</v>
      </c>
      <c r="H18" s="6" t="n">
        <v>1629508</v>
      </c>
      <c r="I18" s="5" t="n">
        <v>2456023</v>
      </c>
    </row>
    <row r="19">
      <c r="A19" s="4" t="inlineStr">
        <is>
          <t>Cash on hand</t>
        </is>
      </c>
      <c r="B19" s="6" t="n">
        <v>69342</v>
      </c>
      <c r="F19" s="6" t="n">
        <v>69342</v>
      </c>
      <c r="H19" s="6" t="n">
        <v>281033</v>
      </c>
    </row>
    <row r="20">
      <c r="A20" s="4" t="inlineStr">
        <is>
          <t>ELOC [Member]</t>
        </is>
      </c>
    </row>
    <row r="21">
      <c r="A21" s="3" t="inlineStr">
        <is>
          <t>Short-term Debt [Line Items]</t>
        </is>
      </c>
    </row>
    <row r="22">
      <c r="A22" s="4" t="inlineStr">
        <is>
          <t>Cash</t>
        </is>
      </c>
      <c r="B22" s="6" t="n">
        <v>207921</v>
      </c>
      <c r="F22" s="6" t="n">
        <v>207921</v>
      </c>
    </row>
    <row r="23">
      <c r="A23" s="4" t="inlineStr">
        <is>
          <t>Equity line of credit</t>
        </is>
      </c>
      <c r="B23" s="5" t="n">
        <v>722215</v>
      </c>
      <c r="F23" s="5" t="n">
        <v>722215</v>
      </c>
    </row>
    <row r="24">
      <c r="A24" s="4" t="inlineStr">
        <is>
          <t>TGRI Merger Corp. [Member]</t>
        </is>
      </c>
    </row>
    <row r="25">
      <c r="A25" s="3" t="inlineStr">
        <is>
          <t>Short-term Debt [Line Items]</t>
        </is>
      </c>
    </row>
    <row r="26">
      <c r="A26" s="4" t="inlineStr">
        <is>
          <t>Business acquisition, equity interest issued or issuable, number of shares</t>
        </is>
      </c>
      <c r="F26" s="6" t="n">
        <v>50762987</v>
      </c>
    </row>
    <row r="27">
      <c r="A27" s="4" t="inlineStr">
        <is>
          <t>Convertible Notes Payable [Member]</t>
        </is>
      </c>
    </row>
    <row r="28">
      <c r="A28" s="3" t="inlineStr">
        <is>
          <t>Short-term Debt [Line Items]</t>
        </is>
      </c>
    </row>
    <row r="29">
      <c r="A29" s="4" t="inlineStr">
        <is>
          <t>Proceeds from issuance of convertible notes</t>
        </is>
      </c>
      <c r="H29" s="5" t="n">
        <v>150000</v>
      </c>
    </row>
  </sheetData>
  <mergeCells count="4">
    <mergeCell ref="A1:A2"/>
    <mergeCell ref="B1:E1"/>
    <mergeCell ref="F1:G1"/>
    <mergeCell ref="H1:I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9" customWidth="1" min="5" max="5"/>
    <col width="27" customWidth="1" min="6" max="6"/>
    <col width="13" customWidth="1" min="7" max="7"/>
  </cols>
  <sheetData>
    <row r="1">
      <c r="A1" s="1" t="inlineStr">
        <is>
          <t>CONDENSED CONSOLIDATED STATEMENTS OF CHANGES IN STOCKHOLDERS' DEFICIT - USD ($)</t>
        </is>
      </c>
      <c r="B1" s="2" t="inlineStr">
        <is>
          <t>Preferred Stock [Member]</t>
        </is>
      </c>
      <c r="C1" s="2" t="inlineStr">
        <is>
          <t>Common Stock [Member]</t>
        </is>
      </c>
      <c r="D1" s="2" t="inlineStr">
        <is>
          <t>Additional Paid-in Capital [Member]</t>
        </is>
      </c>
      <c r="E1" s="2" t="inlineStr">
        <is>
          <t>Shares To Be Issued [Member]</t>
        </is>
      </c>
      <c r="F1" s="2" t="inlineStr">
        <is>
          <t>Retained Earnings [Member]</t>
        </is>
      </c>
      <c r="G1" s="2" t="inlineStr">
        <is>
          <t>Total</t>
        </is>
      </c>
    </row>
    <row r="2">
      <c r="A2" s="4" t="inlineStr">
        <is>
          <t>Balance - December 31, 2019 at Dec. 31, 2018</t>
        </is>
      </c>
      <c r="B2" s="4" t="inlineStr">
        <is>
          <t xml:space="preserve"> </t>
        </is>
      </c>
      <c r="C2" s="5" t="n">
        <v>10563</v>
      </c>
      <c r="D2" s="5" t="n">
        <v>6493070</v>
      </c>
      <c r="E2" s="5" t="n">
        <v>243839</v>
      </c>
      <c r="F2" s="5" t="n">
        <v>-10801801</v>
      </c>
      <c r="G2" s="5" t="n">
        <v>-4054329</v>
      </c>
    </row>
    <row r="3">
      <c r="A3" s="4" t="inlineStr">
        <is>
          <t>Balance, shares at Dec. 31, 2018</t>
        </is>
      </c>
      <c r="B3" s="4" t="inlineStr">
        <is>
          <t xml:space="preserve"> </t>
        </is>
      </c>
      <c r="C3" s="6" t="n">
        <v>105635816</v>
      </c>
    </row>
    <row r="4">
      <c r="A4" s="4" t="inlineStr">
        <is>
          <t>Shares issued upon conversion of notes payable</t>
        </is>
      </c>
      <c r="C4" s="5" t="n">
        <v>64028</v>
      </c>
      <c r="D4" s="6" t="n">
        <v>895262</v>
      </c>
      <c r="G4" s="6" t="n">
        <v>959290</v>
      </c>
    </row>
    <row r="5">
      <c r="A5" s="4" t="inlineStr">
        <is>
          <t>Shares issued upon conversion of notes payable, shares</t>
        </is>
      </c>
      <c r="C5" s="6" t="n">
        <v>640276078</v>
      </c>
    </row>
    <row r="6">
      <c r="A6" s="4" t="inlineStr">
        <is>
          <t>Issuance of Series A Preferred Stock</t>
        </is>
      </c>
      <c r="B6" s="5" t="n">
        <v>413</v>
      </c>
      <c r="D6" s="6" t="n">
        <v>589716</v>
      </c>
      <c r="G6" s="6" t="n">
        <v>590129</v>
      </c>
    </row>
    <row r="7">
      <c r="A7" s="4" t="inlineStr">
        <is>
          <t>Issuance of Series A Preferred Stock, shares</t>
        </is>
      </c>
      <c r="B7" s="6" t="n">
        <v>4127776</v>
      </c>
    </row>
    <row r="8">
      <c r="A8" s="4" t="inlineStr">
        <is>
          <t>Shares issued for settlement of accounts payable to former officer</t>
        </is>
      </c>
      <c r="C8" s="5" t="n">
        <v>1143</v>
      </c>
      <c r="D8" s="6" t="n">
        <v>29714</v>
      </c>
      <c r="G8" s="6" t="n">
        <v>30857</v>
      </c>
    </row>
    <row r="9">
      <c r="A9" s="4" t="inlineStr">
        <is>
          <t>Shares issued for settlement of accounts payable to former officer, shares</t>
        </is>
      </c>
      <c r="C9" s="6" t="n">
        <v>11428571</v>
      </c>
    </row>
    <row r="10">
      <c r="A10" s="4" t="inlineStr">
        <is>
          <t>Shares issued for settlement of accounts payable</t>
        </is>
      </c>
      <c r="C10" s="5" t="n">
        <v>54</v>
      </c>
      <c r="D10" s="6" t="n">
        <v>650</v>
      </c>
      <c r="G10" s="6" t="n">
        <v>704</v>
      </c>
    </row>
    <row r="11">
      <c r="A11" s="4" t="inlineStr">
        <is>
          <t>Shares issued for settlement of accounts payable, shares</t>
        </is>
      </c>
      <c r="C11" s="6" t="n">
        <v>541912</v>
      </c>
    </row>
    <row r="12">
      <c r="A12" s="4" t="inlineStr">
        <is>
          <t>Shares issued on conversion of accrued payroll to officers</t>
        </is>
      </c>
      <c r="C12" s="5" t="n">
        <v>1506</v>
      </c>
      <c r="D12" s="6" t="n">
        <v>39149</v>
      </c>
      <c r="G12" s="6" t="n">
        <v>40654</v>
      </c>
    </row>
    <row r="13">
      <c r="A13" s="4" t="inlineStr">
        <is>
          <t>Shares issued on conversion of accrued payroll to officers, shares</t>
        </is>
      </c>
      <c r="C13" s="6" t="n">
        <v>15057143</v>
      </c>
    </row>
    <row r="14">
      <c r="A14" s="4" t="inlineStr">
        <is>
          <t>Gain on extinguishment of accrued payroll to officers recorded as contributed capital</t>
        </is>
      </c>
      <c r="D14" s="6" t="n">
        <v>12046</v>
      </c>
      <c r="G14" s="6" t="n">
        <v>12046</v>
      </c>
    </row>
    <row r="15">
      <c r="A15" s="4" t="inlineStr">
        <is>
          <t>Shares to be issued for financing cost</t>
        </is>
      </c>
      <c r="E15" s="6" t="n">
        <v>3500</v>
      </c>
      <c r="G15" s="6" t="n">
        <v>3500</v>
      </c>
    </row>
    <row r="16">
      <c r="A16" s="4" t="inlineStr">
        <is>
          <t>Shares to be issued for services</t>
        </is>
      </c>
      <c r="C16" s="5" t="n">
        <v>250</v>
      </c>
      <c r="D16" s="6" t="n">
        <v>2750</v>
      </c>
      <c r="E16" s="6" t="n">
        <v>368</v>
      </c>
      <c r="G16" s="6" t="n">
        <v>3368</v>
      </c>
    </row>
    <row r="17">
      <c r="A17" s="4" t="inlineStr">
        <is>
          <t>Shares to be issued for services, shares</t>
        </is>
      </c>
      <c r="C17" s="6" t="n">
        <v>2500000</v>
      </c>
    </row>
    <row r="18">
      <c r="A18" s="4" t="inlineStr">
        <is>
          <t>Shares returned by former officer</t>
        </is>
      </c>
      <c r="C18" s="5" t="n">
        <v>-456</v>
      </c>
      <c r="D18" s="6" t="n">
        <v>456</v>
      </c>
      <c r="G18" s="4" t="inlineStr">
        <is>
          <t xml:space="preserve"> </t>
        </is>
      </c>
    </row>
    <row r="19">
      <c r="A19" s="4" t="inlineStr">
        <is>
          <t>Shares returned by former officer, shares</t>
        </is>
      </c>
      <c r="C19" s="6" t="n">
        <v>-4555918</v>
      </c>
      <c r="G19" s="6" t="n">
        <v>4555918</v>
      </c>
    </row>
    <row r="20">
      <c r="A20" s="4" t="inlineStr">
        <is>
          <t>Warrants issued for notes amendment</t>
        </is>
      </c>
      <c r="D20" s="6" t="n">
        <v>36533</v>
      </c>
      <c r="G20" s="5" t="n">
        <v>36533</v>
      </c>
    </row>
    <row r="21">
      <c r="A21" s="4" t="inlineStr">
        <is>
          <t>Net income (loss)</t>
        </is>
      </c>
      <c r="F21" s="6" t="n">
        <v>-1400098</v>
      </c>
      <c r="G21" s="6" t="n">
        <v>-1400098</v>
      </c>
    </row>
    <row r="22">
      <c r="A22" s="4" t="inlineStr">
        <is>
          <t>December 31, 2020 at Dec. 31, 2019</t>
        </is>
      </c>
      <c r="B22" s="5" t="n">
        <v>413</v>
      </c>
      <c r="C22" s="5" t="n">
        <v>77088</v>
      </c>
      <c r="D22" s="6" t="n">
        <v>8099346</v>
      </c>
      <c r="E22" s="6" t="n">
        <v>247707</v>
      </c>
      <c r="F22" s="6" t="n">
        <v>-12201899</v>
      </c>
      <c r="G22" s="6" t="n">
        <v>-3777345</v>
      </c>
    </row>
    <row r="23">
      <c r="A23" s="4" t="inlineStr">
        <is>
          <t>Balance, shares at Dec. 31, 2019</t>
        </is>
      </c>
      <c r="B23" s="6" t="n">
        <v>4127776</v>
      </c>
      <c r="C23" s="6" t="n">
        <v>770883602</v>
      </c>
    </row>
    <row r="24">
      <c r="A24" s="4" t="inlineStr">
        <is>
          <t>Net income (loss)</t>
        </is>
      </c>
      <c r="B24" s="4" t="inlineStr">
        <is>
          <t xml:space="preserve"> </t>
        </is>
      </c>
      <c r="C24" s="4" t="inlineStr">
        <is>
          <t xml:space="preserve"> </t>
        </is>
      </c>
      <c r="D24" s="4" t="inlineStr">
        <is>
          <t xml:space="preserve"> </t>
        </is>
      </c>
      <c r="F24" s="6" t="n">
        <v>-639557</v>
      </c>
      <c r="G24" s="6" t="n">
        <v>-639557</v>
      </c>
    </row>
    <row r="25">
      <c r="A25" s="4" t="inlineStr">
        <is>
          <t>December 31, 2020 at Mar. 31, 2020</t>
        </is>
      </c>
      <c r="B25" s="5" t="n">
        <v>413</v>
      </c>
      <c r="C25" s="5" t="n">
        <v>114975</v>
      </c>
      <c r="D25" s="6" t="n">
        <v>8182767</v>
      </c>
      <c r="F25" s="6" t="n">
        <v>-12841456</v>
      </c>
      <c r="G25" s="6" t="n">
        <v>-4543301</v>
      </c>
    </row>
    <row r="26">
      <c r="A26" s="4" t="inlineStr">
        <is>
          <t>Balance, shares at Mar. 31, 2020</t>
        </is>
      </c>
      <c r="B26" s="6" t="n">
        <v>4127776</v>
      </c>
      <c r="C26" s="6" t="n">
        <v>1149756152</v>
      </c>
    </row>
    <row r="27">
      <c r="A27" s="4" t="inlineStr">
        <is>
          <t>Balance - December 31, 2019 at Dec. 31, 2019</t>
        </is>
      </c>
      <c r="B27" s="5" t="n">
        <v>413</v>
      </c>
      <c r="C27" s="5" t="n">
        <v>77088</v>
      </c>
      <c r="D27" s="6" t="n">
        <v>8099346</v>
      </c>
      <c r="E27" s="6" t="n">
        <v>247707</v>
      </c>
      <c r="F27" s="6" t="n">
        <v>-12201899</v>
      </c>
      <c r="G27" s="6" t="n">
        <v>-3777345</v>
      </c>
    </row>
    <row r="28">
      <c r="A28" s="4" t="inlineStr">
        <is>
          <t>Balance, shares at Dec. 31, 2019</t>
        </is>
      </c>
      <c r="B28" s="6" t="n">
        <v>4127776</v>
      </c>
      <c r="C28" s="6" t="n">
        <v>770883602</v>
      </c>
    </row>
    <row r="29">
      <c r="A29" s="4" t="inlineStr">
        <is>
          <t>Net income (loss)</t>
        </is>
      </c>
      <c r="G29" s="6" t="n">
        <v>-7372653</v>
      </c>
    </row>
    <row r="30">
      <c r="A30" s="4" t="inlineStr">
        <is>
          <t>December 31, 2020 at Sep. 30, 2020</t>
        </is>
      </c>
      <c r="B30" s="5" t="n">
        <v>413</v>
      </c>
      <c r="C30" s="5" t="n">
        <v>120775</v>
      </c>
      <c r="D30" s="6" t="n">
        <v>8378367</v>
      </c>
      <c r="F30" s="6" t="n">
        <v>-19574552</v>
      </c>
      <c r="G30" s="6" t="n">
        <v>-11074997</v>
      </c>
    </row>
    <row r="31">
      <c r="A31" s="4" t="inlineStr">
        <is>
          <t>Balance, shares at Sep. 30, 2020</t>
        </is>
      </c>
      <c r="B31" s="6" t="n">
        <v>4127776</v>
      </c>
      <c r="C31" s="6" t="n">
        <v>1207756152</v>
      </c>
    </row>
    <row r="32">
      <c r="A32" s="4" t="inlineStr">
        <is>
          <t>Balance - December 31, 2019 at Dec. 31, 2019</t>
        </is>
      </c>
      <c r="B32" s="5" t="n">
        <v>413</v>
      </c>
      <c r="C32" s="5" t="n">
        <v>77088</v>
      </c>
      <c r="D32" s="6" t="n">
        <v>8099346</v>
      </c>
      <c r="E32" s="6" t="n">
        <v>247707</v>
      </c>
      <c r="F32" s="6" t="n">
        <v>-12201899</v>
      </c>
      <c r="G32" s="6" t="n">
        <v>-3777345</v>
      </c>
    </row>
    <row r="33">
      <c r="A33" s="4" t="inlineStr">
        <is>
          <t>Balance, shares at Dec. 31, 2019</t>
        </is>
      </c>
      <c r="B33" s="6" t="n">
        <v>4127776</v>
      </c>
      <c r="C33" s="6" t="n">
        <v>770883602</v>
      </c>
    </row>
    <row r="34">
      <c r="A34" s="4" t="inlineStr">
        <is>
          <t>Net income (loss)</t>
        </is>
      </c>
      <c r="B34" s="4" t="inlineStr">
        <is>
          <t xml:space="preserve"> </t>
        </is>
      </c>
      <c r="F34" s="6" t="n">
        <v>-4553777</v>
      </c>
      <c r="G34" s="6" t="n">
        <v>-4553777</v>
      </c>
    </row>
    <row r="35">
      <c r="A35" s="4" t="inlineStr">
        <is>
          <t>To reclassify shares to be issued to a liability</t>
        </is>
      </c>
      <c r="E35" s="6" t="n">
        <v>-247707</v>
      </c>
      <c r="G35" s="6" t="n">
        <v>-247707</v>
      </c>
    </row>
    <row r="36">
      <c r="A36" s="4" t="inlineStr">
        <is>
          <t>Conversion of notes payable to common shares</t>
        </is>
      </c>
      <c r="C36" s="5" t="n">
        <v>42257</v>
      </c>
      <c r="D36" s="6" t="n">
        <v>277817</v>
      </c>
      <c r="G36" s="6" t="n">
        <v>320074</v>
      </c>
    </row>
    <row r="37">
      <c r="A37" s="4" t="inlineStr">
        <is>
          <t>Conversion of notes payable to common shares, shares</t>
        </is>
      </c>
      <c r="C37" s="6" t="n">
        <v>422572017</v>
      </c>
    </row>
    <row r="38">
      <c r="A38" s="4" t="inlineStr">
        <is>
          <t>Shares issued to pay interest expense</t>
        </is>
      </c>
      <c r="C38" s="5" t="n">
        <v>1754</v>
      </c>
      <c r="D38" s="6" t="n">
        <v>9330</v>
      </c>
      <c r="G38" s="6" t="n">
        <v>11084</v>
      </c>
    </row>
    <row r="39">
      <c r="A39" s="4" t="inlineStr">
        <is>
          <t>Shares issued to pay interest expense, shares</t>
        </is>
      </c>
      <c r="C39" s="6" t="n">
        <v>17539543</v>
      </c>
    </row>
    <row r="40">
      <c r="A40" s="4" t="inlineStr">
        <is>
          <t>Shares issued for services</t>
        </is>
      </c>
      <c r="C40" s="5" t="n">
        <v>50</v>
      </c>
      <c r="D40" s="6" t="n">
        <v>100</v>
      </c>
      <c r="G40" s="6" t="n">
        <v>150</v>
      </c>
    </row>
    <row r="41">
      <c r="A41" s="4" t="inlineStr">
        <is>
          <t>Shares issued for services, shares</t>
        </is>
      </c>
      <c r="C41" s="6" t="n">
        <v>500000</v>
      </c>
    </row>
    <row r="42">
      <c r="A42" s="4" t="inlineStr">
        <is>
          <t>December 31, 2020 at Dec. 31, 2020</t>
        </is>
      </c>
      <c r="B42" s="5" t="n">
        <v>413</v>
      </c>
      <c r="C42" s="5" t="n">
        <v>121149</v>
      </c>
      <c r="D42" s="6" t="n">
        <v>8386593</v>
      </c>
      <c r="E42" s="4" t="inlineStr">
        <is>
          <t xml:space="preserve"> </t>
        </is>
      </c>
      <c r="F42" s="6" t="n">
        <v>-16755676</v>
      </c>
      <c r="G42" s="6" t="n">
        <v>-8247521</v>
      </c>
    </row>
    <row r="43">
      <c r="A43" s="4" t="inlineStr">
        <is>
          <t>Balance, shares at Dec. 31, 2020</t>
        </is>
      </c>
      <c r="B43" s="6" t="n">
        <v>4127776</v>
      </c>
      <c r="C43" s="6" t="n">
        <v>1211495162</v>
      </c>
    </row>
    <row r="44">
      <c r="A44" s="4" t="inlineStr">
        <is>
          <t>Balance - December 31, 2019 at Jun. 30, 2020</t>
        </is>
      </c>
      <c r="B44" s="5" t="n">
        <v>413</v>
      </c>
      <c r="C44" s="5" t="n">
        <v>114975</v>
      </c>
      <c r="D44" s="6" t="n">
        <v>8182767</v>
      </c>
      <c r="F44" s="6" t="n">
        <v>-12700321</v>
      </c>
      <c r="G44" s="6" t="n">
        <v>-4402166</v>
      </c>
    </row>
    <row r="45">
      <c r="A45" s="4" t="inlineStr">
        <is>
          <t>Balance, shares at Jun. 30, 2020</t>
        </is>
      </c>
      <c r="B45" s="6" t="n">
        <v>4127776</v>
      </c>
      <c r="C45" s="6" t="n">
        <v>1149756152</v>
      </c>
    </row>
    <row r="46">
      <c r="A46" s="4" t="inlineStr">
        <is>
          <t>Net income (loss)</t>
        </is>
      </c>
      <c r="B46" s="4" t="inlineStr">
        <is>
          <t xml:space="preserve"> </t>
        </is>
      </c>
      <c r="C46" s="4" t="inlineStr">
        <is>
          <t xml:space="preserve"> </t>
        </is>
      </c>
      <c r="D46" s="4" t="inlineStr">
        <is>
          <t xml:space="preserve"> </t>
        </is>
      </c>
      <c r="F46" s="6" t="n">
        <v>-6874231</v>
      </c>
      <c r="G46" s="6" t="n">
        <v>-6874231</v>
      </c>
    </row>
    <row r="47">
      <c r="A47" s="4" t="inlineStr">
        <is>
          <t>December 31, 2020 at Sep. 30, 2020</t>
        </is>
      </c>
      <c r="B47" s="5" t="n">
        <v>413</v>
      </c>
      <c r="C47" s="5" t="n">
        <v>120775</v>
      </c>
      <c r="D47" s="6" t="n">
        <v>8378367</v>
      </c>
      <c r="F47" s="6" t="n">
        <v>-19574552</v>
      </c>
      <c r="G47" s="6" t="n">
        <v>-11074997</v>
      </c>
    </row>
    <row r="48">
      <c r="A48" s="4" t="inlineStr">
        <is>
          <t>Balance, shares at Sep. 30, 2020</t>
        </is>
      </c>
      <c r="B48" s="6" t="n">
        <v>4127776</v>
      </c>
      <c r="C48" s="6" t="n">
        <v>1207756152</v>
      </c>
    </row>
    <row r="49">
      <c r="A49" s="4" t="inlineStr">
        <is>
          <t>Balance - December 31, 2019 at Dec. 31, 2020</t>
        </is>
      </c>
      <c r="B49" s="5" t="n">
        <v>413</v>
      </c>
      <c r="C49" s="5" t="n">
        <v>121149</v>
      </c>
      <c r="D49" s="6" t="n">
        <v>8386593</v>
      </c>
      <c r="E49" s="4" t="inlineStr">
        <is>
          <t xml:space="preserve"> </t>
        </is>
      </c>
      <c r="F49" s="6" t="n">
        <v>-16755676</v>
      </c>
      <c r="G49" s="6" t="n">
        <v>-8247521</v>
      </c>
    </row>
    <row r="50">
      <c r="A50" s="4" t="inlineStr">
        <is>
          <t>Balance, shares at Dec. 31, 2020</t>
        </is>
      </c>
      <c r="B50" s="6" t="n">
        <v>4127776</v>
      </c>
      <c r="C50" s="6" t="n">
        <v>1211495162</v>
      </c>
    </row>
    <row r="51">
      <c r="A51" s="4" t="inlineStr">
        <is>
          <t>Net income (loss)</t>
        </is>
      </c>
      <c r="G51" s="6" t="n">
        <v>3350043</v>
      </c>
    </row>
    <row r="52">
      <c r="A52" s="4" t="inlineStr">
        <is>
          <t>December 31, 2020 at Sep. 30, 2021</t>
        </is>
      </c>
      <c r="B52" s="5" t="n">
        <v>425</v>
      </c>
      <c r="C52" s="5" t="n">
        <v>137275</v>
      </c>
      <c r="D52" s="6" t="n">
        <v>10548671</v>
      </c>
      <c r="F52" s="6" t="n">
        <v>-13405633</v>
      </c>
      <c r="G52" s="6" t="n">
        <v>-2719262</v>
      </c>
    </row>
    <row r="53">
      <c r="A53" s="4" t="inlineStr">
        <is>
          <t>Balance, shares at Sep. 30, 2021</t>
        </is>
      </c>
      <c r="B53" s="6" t="n">
        <v>4250579</v>
      </c>
      <c r="C53" s="6" t="n">
        <v>1372757161</v>
      </c>
    </row>
    <row r="54">
      <c r="A54" s="4" t="inlineStr">
        <is>
          <t>Balance - December 31, 2019 at Mar. 31, 2021</t>
        </is>
      </c>
      <c r="B54" s="5" t="n">
        <v>413</v>
      </c>
      <c r="C54" s="5" t="n">
        <v>121149</v>
      </c>
      <c r="D54" s="6" t="n">
        <v>8498358</v>
      </c>
      <c r="F54" s="6" t="n">
        <v>-14764575</v>
      </c>
      <c r="G54" s="6" t="n">
        <v>-6144656</v>
      </c>
    </row>
    <row r="55">
      <c r="A55" s="4" t="inlineStr">
        <is>
          <t>Balance, shares at Mar. 31, 2021</t>
        </is>
      </c>
      <c r="B55" s="6" t="n">
        <v>4127776</v>
      </c>
      <c r="C55" s="6" t="n">
        <v>1211495162</v>
      </c>
    </row>
    <row r="56">
      <c r="A56" s="4" t="inlineStr">
        <is>
          <t>Net income (loss)</t>
        </is>
      </c>
      <c r="F56" s="6" t="n">
        <v>1724104</v>
      </c>
      <c r="G56" s="6" t="n">
        <v>1724104</v>
      </c>
    </row>
    <row r="57">
      <c r="A57" s="4" t="inlineStr">
        <is>
          <t>December 31, 2020 at Jun. 30, 2021</t>
        </is>
      </c>
      <c r="B57" s="5" t="n">
        <v>425</v>
      </c>
      <c r="C57" s="5" t="n">
        <v>128669</v>
      </c>
      <c r="D57" s="6" t="n">
        <v>9772348</v>
      </c>
      <c r="F57" s="6" t="n">
        <v>-13040472</v>
      </c>
      <c r="G57" s="6" t="n">
        <v>-3139030</v>
      </c>
    </row>
    <row r="58">
      <c r="A58" s="4" t="inlineStr">
        <is>
          <t>Balance, shares at Jun. 30, 2021</t>
        </is>
      </c>
      <c r="B58" s="6" t="n">
        <v>4250579</v>
      </c>
      <c r="C58" s="6" t="n">
        <v>1286690336</v>
      </c>
    </row>
    <row r="59">
      <c r="A59" s="4" t="inlineStr">
        <is>
          <t>Net income (loss)</t>
        </is>
      </c>
      <c r="B59" s="4" t="inlineStr">
        <is>
          <t xml:space="preserve"> </t>
        </is>
      </c>
      <c r="F59" s="6" t="n">
        <v>-365161</v>
      </c>
      <c r="G59" s="6" t="n">
        <v>-365161</v>
      </c>
    </row>
    <row r="60">
      <c r="A60" s="4" t="inlineStr">
        <is>
          <t>December 31, 2020 at Sep. 30, 2021</t>
        </is>
      </c>
      <c r="B60" s="5" t="n">
        <v>425</v>
      </c>
      <c r="C60" s="5" t="n">
        <v>137275</v>
      </c>
      <c r="D60" s="5" t="n">
        <v>10548671</v>
      </c>
      <c r="F60" s="5" t="n">
        <v>-13405633</v>
      </c>
      <c r="G60" s="5" t="n">
        <v>-2719262</v>
      </c>
    </row>
    <row r="61">
      <c r="A61" s="4" t="inlineStr">
        <is>
          <t>Balance, shares at Sep. 30, 2021</t>
        </is>
      </c>
      <c r="B61" s="6" t="n">
        <v>4250579</v>
      </c>
      <c r="C61" s="6" t="n">
        <v>137275716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9" customWidth="1" min="1" max="1"/>
    <col width="24" customWidth="1" min="2" max="2"/>
    <col width="32" customWidth="1" min="3" max="3"/>
  </cols>
  <sheetData>
    <row r="1">
      <c r="A1" s="1" t="inlineStr">
        <is>
          <t>SIGNIFICANT AND CRITICAL ACCOUNTING POLICIES AND PRACTICES (Details)</t>
        </is>
      </c>
      <c r="B1" s="2" t="inlineStr">
        <is>
          <t>9 Months Ended</t>
        </is>
      </c>
      <c r="C1" s="2" t="inlineStr">
        <is>
          <t>12 Months Ended</t>
        </is>
      </c>
    </row>
    <row r="2">
      <c r="B2" s="2" t="inlineStr">
        <is>
          <t>Sep. 30, 2021</t>
        </is>
      </c>
      <c r="C2" s="2" t="inlineStr">
        <is>
          <t>Dec. 31, 2020</t>
        </is>
      </c>
    </row>
    <row r="3">
      <c r="A3" s="4" t="inlineStr">
        <is>
          <t>Office Equipment [Member] | Stage It Corp [Member]</t>
        </is>
      </c>
    </row>
    <row r="4">
      <c r="A4" s="3" t="inlineStr">
        <is>
          <t>Property, Plant and Equipment [Line Items]</t>
        </is>
      </c>
    </row>
    <row r="5">
      <c r="A5" s="4" t="inlineStr">
        <is>
          <t>Estimated useful lives of property and equipment</t>
        </is>
      </c>
      <c r="B5" s="4" t="inlineStr">
        <is>
          <t>3 years</t>
        </is>
      </c>
      <c r="C5" s="4" t="inlineStr">
        <is>
          <t>3 years</t>
        </is>
      </c>
    </row>
    <row r="6">
      <c r="A6" s="4" t="inlineStr">
        <is>
          <t>Furniture and Fixtures [Member] | Stage It Corp [Member]</t>
        </is>
      </c>
    </row>
    <row r="7">
      <c r="A7" s="3" t="inlineStr">
        <is>
          <t>Property, Plant and Equipment [Line Items]</t>
        </is>
      </c>
    </row>
    <row r="8">
      <c r="A8" s="4" t="inlineStr">
        <is>
          <t>Estimated useful lives of property and equipment</t>
        </is>
      </c>
      <c r="B8" s="4" t="inlineStr">
        <is>
          <t>7 years</t>
        </is>
      </c>
      <c r="C8" s="4" t="inlineStr">
        <is>
          <t>7 years</t>
        </is>
      </c>
    </row>
    <row r="9">
      <c r="A9" s="4" t="inlineStr">
        <is>
          <t>Vnue Inc. formerly TGRI [Member]</t>
        </is>
      </c>
    </row>
    <row r="10">
      <c r="A10" s="3" t="inlineStr">
        <is>
          <t>Property, Plant and Equipment [Line Items]</t>
        </is>
      </c>
    </row>
    <row r="11">
      <c r="A11" s="4" t="inlineStr">
        <is>
          <t>State of Incorporation</t>
        </is>
      </c>
      <c r="B11" s="4" t="inlineStr">
        <is>
          <t>The State of Nevada</t>
        </is>
      </c>
      <c r="C11" s="4" t="inlineStr">
        <is>
          <t>The
        State of Nevada</t>
        </is>
      </c>
    </row>
    <row r="12">
      <c r="A12" s="4" t="inlineStr">
        <is>
          <t>Entity Incorporation, Date of Incorporation</t>
        </is>
      </c>
      <c r="B12" s="4" t="inlineStr">
        <is>
          <t>Apr. 4,
		2006</t>
        </is>
      </c>
      <c r="C12" s="4" t="inlineStr">
        <is>
          <t>Apr. 4,
		2006</t>
        </is>
      </c>
    </row>
    <row r="13">
      <c r="A13" s="4" t="inlineStr">
        <is>
          <t>Attributable interest</t>
        </is>
      </c>
      <c r="B13" s="4" t="inlineStr">
        <is>
          <t>100.00%</t>
        </is>
      </c>
      <c r="C13" s="4" t="inlineStr">
        <is>
          <t>100.00%</t>
        </is>
      </c>
    </row>
    <row r="14">
      <c r="A14" s="4" t="inlineStr">
        <is>
          <t>Vnue Inc. (Vnue Washington) [Member]</t>
        </is>
      </c>
    </row>
    <row r="15">
      <c r="A15" s="3" t="inlineStr">
        <is>
          <t>Property, Plant and Equipment [Line Items]</t>
        </is>
      </c>
    </row>
    <row r="16">
      <c r="A16" s="4" t="inlineStr">
        <is>
          <t>State of Incorporation</t>
        </is>
      </c>
      <c r="B16" s="4" t="inlineStr">
        <is>
          <t>The State of Washington</t>
        </is>
      </c>
      <c r="C16" s="4" t="inlineStr">
        <is>
          <t>The
        State of Washington</t>
        </is>
      </c>
    </row>
    <row r="17">
      <c r="A17" s="4" t="inlineStr">
        <is>
          <t>Entity Incorporation, Date of Incorporation</t>
        </is>
      </c>
      <c r="B17" s="4" t="inlineStr">
        <is>
          <t>Oct. 16,
		2014</t>
        </is>
      </c>
      <c r="C17" s="4" t="inlineStr">
        <is>
          <t>Oct. 16,
		2014</t>
        </is>
      </c>
    </row>
    <row r="18">
      <c r="A18" s="4" t="inlineStr">
        <is>
          <t>Attributable interest</t>
        </is>
      </c>
      <c r="B18" s="4" t="inlineStr">
        <is>
          <t>100.00%</t>
        </is>
      </c>
      <c r="C18" s="4" t="inlineStr">
        <is>
          <t>100.00%</t>
        </is>
      </c>
    </row>
    <row r="19">
      <c r="A19" s="4" t="inlineStr">
        <is>
          <t>Vnue LLC [Member]</t>
        </is>
      </c>
    </row>
    <row r="20">
      <c r="A20" s="3" t="inlineStr">
        <is>
          <t>Property, Plant and Equipment [Line Items]</t>
        </is>
      </c>
    </row>
    <row r="21">
      <c r="A21" s="4" t="inlineStr">
        <is>
          <t>State of Incorporation</t>
        </is>
      </c>
      <c r="B21" s="4" t="inlineStr">
        <is>
          <t>The State of Washington</t>
        </is>
      </c>
      <c r="C21" s="4" t="inlineStr">
        <is>
          <t>The
        State of Washington</t>
        </is>
      </c>
    </row>
    <row r="22">
      <c r="A22" s="4" t="inlineStr">
        <is>
          <t>Entity Incorporation, Date of Incorporation</t>
        </is>
      </c>
      <c r="B22" s="4" t="inlineStr">
        <is>
          <t>Aug. 1,
		2013</t>
        </is>
      </c>
      <c r="C22" s="4" t="inlineStr">
        <is>
          <t>Aug. 1,
		2013</t>
        </is>
      </c>
    </row>
    <row r="23">
      <c r="A23" s="4" t="inlineStr">
        <is>
          <t>Attributable interest</t>
        </is>
      </c>
      <c r="B23" s="4" t="inlineStr">
        <is>
          <t>100.00%</t>
        </is>
      </c>
      <c r="C23" s="4" t="inlineStr">
        <is>
          <t>100.0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80" customWidth="1" min="2" max="2"/>
    <col width="14" customWidth="1" min="3" max="3"/>
    <col width="80" customWidth="1" min="4" max="4"/>
    <col width="14" customWidth="1" min="5" max="5"/>
  </cols>
  <sheetData>
    <row r="1">
      <c r="A1" s="1" t="inlineStr">
        <is>
          <t>SIGNIFICANT AND CRITICAL ACCOUNTING POLICIES AND PRACTICES (Details Narrative) - USD ($)</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3" t="inlineStr">
        <is>
          <t>Property, Plant and Equipment [Line Items]</t>
        </is>
      </c>
    </row>
    <row r="4">
      <c r="A4" s="4" t="inlineStr">
        <is>
          <t>Derivative liability</t>
        </is>
      </c>
      <c r="B4" s="4" t="inlineStr">
        <is>
          <t xml:space="preserve"> </t>
        </is>
      </c>
      <c r="D4" s="5" t="n">
        <v>3156582</v>
      </c>
      <c r="E4" s="5" t="n">
        <v>922509</v>
      </c>
    </row>
    <row r="5">
      <c r="A5" s="4" t="inlineStr">
        <is>
          <t>Stage It Corp [Member]</t>
        </is>
      </c>
    </row>
    <row r="6">
      <c r="A6" s="3" t="inlineStr">
        <is>
          <t>Property, Plant and Equipment [Line Items]</t>
        </is>
      </c>
    </row>
    <row r="7">
      <c r="A7" s="4" t="inlineStr">
        <is>
          <t>Anti-dilutive shares</t>
        </is>
      </c>
      <c r="D7" s="6" t="n">
        <v>0</v>
      </c>
    </row>
    <row r="8">
      <c r="A8" s="4" t="inlineStr">
        <is>
          <t>Revenue recognition, description</t>
        </is>
      </c>
      <c r="B8" s="4" t="inlineStr">
        <is>
          <t>Stage It retains
20% of the revenue as an agent and the artist receives 80% of the revenue as the performer, however there are occasions when the profit
split has different ratios. Revenue is recognized once a show is complete and the performance obligation to the consumer has been met.
Since Stage It acts as agent, revenue is recorded on a net basis only on the 20% portion, less direct expenses such as broadcast costs,
merchant processing fees, bank services charges, license fees and the cost of production.</t>
        </is>
      </c>
      <c r="D8" s="4" t="inlineStr">
        <is>
          <t>Stage It retains
20% of the revenue as an agent and the artist receives 80% of the revenue as the performer, however there are occasions when the profit
split has different ratios. Revenue is recognized once a show is complete and the performance obligation to the consumer has been met.
Since Stage It acts as agent, revenue is recorded on a net basis only on the 20% portion, less direct expenses such as broadcast costs,
merchant processing fees, bank services charges, license fees and the cost of production.</t>
        </is>
      </c>
    </row>
    <row r="9">
      <c r="A9" s="4" t="inlineStr">
        <is>
          <t>Fair value of derivative liabilities</t>
        </is>
      </c>
      <c r="B9" s="5" t="n">
        <v>2670162</v>
      </c>
      <c r="D9" s="5" t="n">
        <v>2404981</v>
      </c>
      <c r="E9" s="6" t="n">
        <v>2099025</v>
      </c>
    </row>
    <row r="10">
      <c r="A10" s="4" t="inlineStr">
        <is>
          <t>Depreciation expense</t>
        </is>
      </c>
      <c r="B10" s="6" t="n">
        <v>17767</v>
      </c>
      <c r="C10" s="4" t="inlineStr">
        <is>
          <t xml:space="preserve"> </t>
        </is>
      </c>
      <c r="D10" s="6" t="n">
        <v>4468</v>
      </c>
      <c r="E10" s="4" t="inlineStr">
        <is>
          <t xml:space="preserve"> </t>
        </is>
      </c>
    </row>
    <row r="11">
      <c r="A11" s="4" t="inlineStr">
        <is>
          <t>Property and equipment</t>
        </is>
      </c>
      <c r="B11" s="6" t="n">
        <v>60303</v>
      </c>
      <c r="D11" s="6" t="n">
        <v>62912</v>
      </c>
      <c r="E11" s="4" t="inlineStr">
        <is>
          <t xml:space="preserve"> </t>
        </is>
      </c>
    </row>
    <row r="12">
      <c r="A12" s="4" t="inlineStr">
        <is>
          <t>Fair value of derivative liabilities</t>
        </is>
      </c>
      <c r="B12" s="6" t="n">
        <v>2670163</v>
      </c>
      <c r="D12" s="6" t="n">
        <v>2404091</v>
      </c>
    </row>
    <row r="13">
      <c r="A13" s="4" t="inlineStr">
        <is>
          <t>Stage It Corp [Member] | Office Equipment [Member]</t>
        </is>
      </c>
    </row>
    <row r="14">
      <c r="A14" s="3" t="inlineStr">
        <is>
          <t>Property, Plant and Equipment [Line Items]</t>
        </is>
      </c>
    </row>
    <row r="15">
      <c r="A15" s="4" t="inlineStr">
        <is>
          <t>Depreciation expense</t>
        </is>
      </c>
      <c r="B15" s="6" t="n">
        <v>200</v>
      </c>
      <c r="D15" s="6" t="n">
        <v>200</v>
      </c>
    </row>
    <row r="16">
      <c r="A16" s="4" t="inlineStr">
        <is>
          <t>Stage It Corp [Member] | Furniture and Fixtures [Member]</t>
        </is>
      </c>
    </row>
    <row r="17">
      <c r="A17" s="3" t="inlineStr">
        <is>
          <t>Property, Plant and Equipment [Line Items]</t>
        </is>
      </c>
    </row>
    <row r="18">
      <c r="A18" s="4" t="inlineStr">
        <is>
          <t>Depreciation expense</t>
        </is>
      </c>
      <c r="B18" s="6" t="n">
        <v>1000</v>
      </c>
      <c r="D18" s="6" t="n">
        <v>1000</v>
      </c>
    </row>
    <row r="19">
      <c r="A19" s="4" t="inlineStr">
        <is>
          <t>Stage It Corp [Member] | Computer Equipment [Member]</t>
        </is>
      </c>
    </row>
    <row r="20">
      <c r="A20" s="3" t="inlineStr">
        <is>
          <t>Property, Plant and Equipment [Line Items]</t>
        </is>
      </c>
    </row>
    <row r="21">
      <c r="A21" s="4" t="inlineStr">
        <is>
          <t>Property and equipment</t>
        </is>
      </c>
      <c r="B21" s="5" t="n">
        <v>60303</v>
      </c>
      <c r="D21" s="5" t="n">
        <v>62912</v>
      </c>
      <c r="E21" s="5" t="n">
        <v>0</v>
      </c>
    </row>
    <row r="22">
      <c r="A22" s="4" t="inlineStr">
        <is>
          <t>Convertible Notes Payable [Member]</t>
        </is>
      </c>
    </row>
    <row r="23">
      <c r="A23" s="3" t="inlineStr">
        <is>
          <t>Property, Plant and Equipment [Line Items]</t>
        </is>
      </c>
    </row>
    <row r="24">
      <c r="A24" s="4" t="inlineStr">
        <is>
          <t>Anti-dilutive shares</t>
        </is>
      </c>
      <c r="B24" s="6" t="n">
        <v>11100841</v>
      </c>
    </row>
    <row r="25">
      <c r="A25" s="4" t="inlineStr">
        <is>
          <t>Three Convertible Notes [Member]</t>
        </is>
      </c>
    </row>
    <row r="26">
      <c r="A26" s="3" t="inlineStr">
        <is>
          <t>Property, Plant and Equipment [Line Items]</t>
        </is>
      </c>
    </row>
    <row r="27">
      <c r="A27" s="4" t="inlineStr">
        <is>
          <t>Anti-dilutive shares</t>
        </is>
      </c>
      <c r="D27" s="6" t="n">
        <v>1948265842</v>
      </c>
    </row>
    <row r="28">
      <c r="A28" s="4" t="inlineStr">
        <is>
          <t>Warrant [Member]</t>
        </is>
      </c>
    </row>
    <row r="29">
      <c r="A29" s="3" t="inlineStr">
        <is>
          <t>Property, Plant and Equipment [Line Items]</t>
        </is>
      </c>
    </row>
    <row r="30">
      <c r="A30" s="4" t="inlineStr">
        <is>
          <t>Anti-dilutive shares</t>
        </is>
      </c>
      <c r="B30" s="6" t="n">
        <v>15800319</v>
      </c>
      <c r="D30" s="6" t="n">
        <v>23805027</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80" customWidth="1" min="2" max="2"/>
    <col width="80" customWidth="1" min="3" max="3"/>
  </cols>
  <sheetData>
    <row r="1">
      <c r="A1" s="1" t="inlineStr">
        <is>
          <t>PREPAID EXPENSE (Details Narrative)</t>
        </is>
      </c>
      <c r="B1" s="2" t="inlineStr">
        <is>
          <t>9 Months Ended</t>
        </is>
      </c>
      <c r="C1" s="2" t="inlineStr">
        <is>
          <t>12 Months Ended</t>
        </is>
      </c>
    </row>
    <row r="2">
      <c r="B2" s="2" t="inlineStr">
        <is>
          <t>Sep. 30, 2021</t>
        </is>
      </c>
      <c r="C2" s="2" t="inlineStr">
        <is>
          <t>Dec. 31, 2020</t>
        </is>
      </c>
    </row>
    <row r="3">
      <c r="A3" s="4" t="inlineStr">
        <is>
          <t>MT Agreement [Member]</t>
        </is>
      </c>
    </row>
    <row r="4">
      <c r="A4" s="3" t="inlineStr">
        <is>
          <t>Share-based Compensation Arrangement by Share-based Payment Award [Line Items]</t>
        </is>
      </c>
    </row>
    <row r="5">
      <c r="A5" s="4" t="inlineStr">
        <is>
          <t>Description of payment</t>
        </is>
      </c>
      <c r="B5" s="4" t="inlineStr">
        <is>
          <t>the Company agreed to pay an advance of $100,000 against sales, to Matchbox Twenty and
its affiliated companies, which was paid in full in installments, with the last installment of $40,000 paid on March 4, 2020.</t>
        </is>
      </c>
      <c r="C5" s="4" t="inlineStr">
        <is>
          <t>the Company
agreed to pay an advance of $100,000 against sales, to MT and its affiliated companies, which was paid in full in installments, with the
last installment of $40,000 paid on March 4th. We have recorded this amount as a prepaid expense on our consolidated balance sheet as
of December 31, 2020.</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68"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RELATED PARTY TRANSACTIONS (Details Narrative) - USD ($)</t>
        </is>
      </c>
      <c r="B1" s="2" t="inlineStr">
        <is>
          <t>Sep. 15, 2017</t>
        </is>
      </c>
      <c r="C1" s="2" t="inlineStr">
        <is>
          <t>Sep. 30, 2021</t>
        </is>
      </c>
      <c r="D1" s="2" t="inlineStr">
        <is>
          <t>Sep. 30, 2020</t>
        </is>
      </c>
      <c r="E1" s="2" t="inlineStr">
        <is>
          <t>Sep. 30, 2021</t>
        </is>
      </c>
      <c r="F1" s="2" t="inlineStr">
        <is>
          <t>Sep. 30, 2020</t>
        </is>
      </c>
      <c r="G1" s="2" t="inlineStr">
        <is>
          <t>Dec. 31, 2020</t>
        </is>
      </c>
      <c r="H1" s="2" t="inlineStr">
        <is>
          <t>Dec. 31, 2019</t>
        </is>
      </c>
      <c r="I1" s="2" t="inlineStr">
        <is>
          <t>Dec. 31, 2018</t>
        </is>
      </c>
    </row>
    <row r="2">
      <c r="A2" s="3" t="inlineStr">
        <is>
          <t>Related Party Transaction [Line Items]</t>
        </is>
      </c>
    </row>
    <row r="3">
      <c r="A3" s="4" t="inlineStr">
        <is>
          <t>Revenues</t>
        </is>
      </c>
      <c r="C3" s="5" t="n">
        <v>2714</v>
      </c>
      <c r="D3" s="5" t="n">
        <v>1746</v>
      </c>
      <c r="E3" s="5" t="n">
        <v>9295</v>
      </c>
      <c r="F3" s="5" t="n">
        <v>19932</v>
      </c>
      <c r="G3" s="5" t="n">
        <v>22474</v>
      </c>
      <c r="H3" s="5" t="n">
        <v>206161</v>
      </c>
    </row>
    <row r="4">
      <c r="A4" s="4" t="inlineStr">
        <is>
          <t>Direct costs of revenue</t>
        </is>
      </c>
      <c r="C4" s="6" t="n">
        <v>5380</v>
      </c>
      <c r="D4" s="4" t="inlineStr">
        <is>
          <t xml:space="preserve"> </t>
        </is>
      </c>
      <c r="E4" s="6" t="n">
        <v>5446</v>
      </c>
      <c r="F4" s="6" t="n">
        <v>8509</v>
      </c>
      <c r="G4" s="6" t="n">
        <v>8509</v>
      </c>
      <c r="H4" s="6" t="n">
        <v>211031</v>
      </c>
    </row>
    <row r="5">
      <c r="A5" s="4" t="inlineStr">
        <is>
          <t>License cost</t>
        </is>
      </c>
      <c r="E5" s="6" t="n">
        <v>136</v>
      </c>
      <c r="F5" s="5" t="n">
        <v>465</v>
      </c>
      <c r="G5" s="6" t="n">
        <v>1124</v>
      </c>
      <c r="H5" s="6" t="n">
        <v>10308</v>
      </c>
    </row>
    <row r="6">
      <c r="A6" s="4" t="inlineStr">
        <is>
          <t>Accrued payroll-officers</t>
        </is>
      </c>
      <c r="C6" s="5" t="n">
        <v>239750</v>
      </c>
      <c r="E6" s="5" t="n">
        <v>239750</v>
      </c>
      <c r="G6" s="5" t="n">
        <v>209750</v>
      </c>
      <c r="H6" s="6" t="n">
        <v>68000</v>
      </c>
    </row>
    <row r="7">
      <c r="A7" s="4" t="inlineStr">
        <is>
          <t>Gain on settlement of vendor obligations</t>
        </is>
      </c>
      <c r="H7" s="6" t="n">
        <v>14000</v>
      </c>
    </row>
    <row r="8">
      <c r="A8" s="4" t="inlineStr">
        <is>
          <t>Forgivness of debt</t>
        </is>
      </c>
      <c r="H8" s="6" t="n">
        <v>14000</v>
      </c>
    </row>
    <row r="9">
      <c r="A9" s="4" t="inlineStr">
        <is>
          <t>Remaining of debt</t>
        </is>
      </c>
      <c r="H9" s="5" t="n">
        <v>720</v>
      </c>
    </row>
    <row r="10">
      <c r="A10" s="4" t="inlineStr">
        <is>
          <t>Common stock shares issued</t>
        </is>
      </c>
      <c r="C10" s="6" t="n">
        <v>1372757161</v>
      </c>
      <c r="E10" s="6" t="n">
        <v>1372757161</v>
      </c>
      <c r="G10" s="6" t="n">
        <v>1211495162</v>
      </c>
      <c r="H10" s="6" t="n">
        <v>770883602</v>
      </c>
    </row>
    <row r="11">
      <c r="A11" s="4" t="inlineStr">
        <is>
          <t>Advances from former officer</t>
        </is>
      </c>
      <c r="C11" s="5" t="n">
        <v>720</v>
      </c>
      <c r="E11" s="5" t="n">
        <v>720</v>
      </c>
      <c r="G11" s="5" t="n">
        <v>720</v>
      </c>
      <c r="H11" s="5" t="n">
        <v>720</v>
      </c>
    </row>
    <row r="12">
      <c r="A12" s="4" t="inlineStr">
        <is>
          <t>Stage It Corp [Member]</t>
        </is>
      </c>
    </row>
    <row r="13">
      <c r="A13" s="3" t="inlineStr">
        <is>
          <t>Related Party Transaction [Line Items]</t>
        </is>
      </c>
    </row>
    <row r="14">
      <c r="A14" s="4" t="inlineStr">
        <is>
          <t>Common stock shares issued</t>
        </is>
      </c>
      <c r="C14" s="6" t="n">
        <v>972614</v>
      </c>
      <c r="E14" s="6" t="n">
        <v>972614</v>
      </c>
      <c r="G14" s="6" t="n">
        <v>972614</v>
      </c>
      <c r="H14" s="6" t="n">
        <v>972614</v>
      </c>
    </row>
    <row r="15">
      <c r="A15" s="4" t="inlineStr">
        <is>
          <t>Interest rate</t>
        </is>
      </c>
      <c r="C15" s="4" t="inlineStr">
        <is>
          <t>18.00%</t>
        </is>
      </c>
      <c r="E15" s="4" t="inlineStr">
        <is>
          <t>18.00%</t>
        </is>
      </c>
      <c r="G15" s="4" t="inlineStr">
        <is>
          <t>18.00%</t>
        </is>
      </c>
    </row>
    <row r="16">
      <c r="A16" s="4" t="inlineStr">
        <is>
          <t>Due to related parties</t>
        </is>
      </c>
      <c r="C16" s="5" t="n">
        <v>547500</v>
      </c>
      <c r="E16" s="5" t="n">
        <v>547500</v>
      </c>
      <c r="G16" s="5" t="n">
        <v>547500</v>
      </c>
      <c r="H16" s="5" t="n">
        <v>547500</v>
      </c>
    </row>
    <row r="17">
      <c r="A17" s="4" t="inlineStr">
        <is>
          <t>Accrued interest</t>
        </is>
      </c>
      <c r="G17" s="6" t="n">
        <v>767715</v>
      </c>
      <c r="H17" s="6" t="n">
        <v>617891</v>
      </c>
    </row>
    <row r="18">
      <c r="A18" s="4" t="inlineStr">
        <is>
          <t>Accrued interest</t>
        </is>
      </c>
      <c r="C18" s="5" t="n">
        <v>893632</v>
      </c>
      <c r="E18" s="6" t="n">
        <v>893632</v>
      </c>
      <c r="G18" s="6" t="n">
        <v>767515</v>
      </c>
    </row>
    <row r="19">
      <c r="A19" s="4" t="inlineStr">
        <is>
          <t>Debt Agreement [Member]</t>
        </is>
      </c>
    </row>
    <row r="20">
      <c r="A20" s="3" t="inlineStr">
        <is>
          <t>Related Party Transaction [Line Items]</t>
        </is>
      </c>
    </row>
    <row r="21">
      <c r="A21" s="4" t="inlineStr">
        <is>
          <t>Gain on settlement of vendor obligations</t>
        </is>
      </c>
      <c r="H21" s="6" t="n">
        <v>9143</v>
      </c>
    </row>
    <row r="22">
      <c r="A22" s="4" t="inlineStr">
        <is>
          <t>Chief Executive Officers' [Member]</t>
        </is>
      </c>
    </row>
    <row r="23">
      <c r="A23" s="3" t="inlineStr">
        <is>
          <t>Related Party Transaction [Line Items]</t>
        </is>
      </c>
    </row>
    <row r="24">
      <c r="A24" s="4" t="inlineStr">
        <is>
          <t>Compensation cost</t>
        </is>
      </c>
      <c r="E24" s="5" t="n">
        <v>170000</v>
      </c>
      <c r="G24" s="6" t="n">
        <v>170000</v>
      </c>
    </row>
    <row r="25">
      <c r="A25" s="4" t="inlineStr">
        <is>
          <t>Compensation paid</t>
        </is>
      </c>
      <c r="G25" s="6" t="n">
        <v>129500</v>
      </c>
      <c r="H25" s="6" t="n">
        <v>102000</v>
      </c>
    </row>
    <row r="26">
      <c r="A26" s="4" t="inlineStr">
        <is>
          <t>Compensation outstanding</t>
        </is>
      </c>
      <c r="G26" s="6" t="n">
        <v>108500</v>
      </c>
      <c r="H26" s="5" t="n">
        <v>68000</v>
      </c>
    </row>
    <row r="27">
      <c r="A27" s="4" t="inlineStr">
        <is>
          <t>Preferred stock shares issued</t>
        </is>
      </c>
      <c r="H27" s="6" t="n">
        <v>748429</v>
      </c>
    </row>
    <row r="28">
      <c r="A28" s="4" t="inlineStr">
        <is>
          <t>Mann [Member]</t>
        </is>
      </c>
    </row>
    <row r="29">
      <c r="A29" s="3" t="inlineStr">
        <is>
          <t>Related Party Transaction [Line Items]</t>
        </is>
      </c>
    </row>
    <row r="30">
      <c r="A30" s="4" t="inlineStr">
        <is>
          <t>Conversion of accrued payroll into common stock shares</t>
        </is>
      </c>
      <c r="H30" s="5" t="n">
        <v>52700</v>
      </c>
    </row>
    <row r="31">
      <c r="A31" s="4" t="inlineStr">
        <is>
          <t>Shares issued in settlement of accounts payable, Shares</t>
        </is>
      </c>
      <c r="H31" s="6" t="n">
        <v>15057143</v>
      </c>
    </row>
    <row r="32">
      <c r="A32" s="4" t="inlineStr">
        <is>
          <t>Shares issued in settlement of accounts payable, Amount</t>
        </is>
      </c>
      <c r="H32" s="5" t="n">
        <v>40654</v>
      </c>
    </row>
    <row r="33">
      <c r="A33" s="4" t="inlineStr">
        <is>
          <t>Contributed capital</t>
        </is>
      </c>
      <c r="H33" s="6" t="n">
        <v>12046</v>
      </c>
    </row>
    <row r="34">
      <c r="A34" s="4" t="inlineStr">
        <is>
          <t>Mann [Member] | In May [Member] | Series A Preferred Stock [Member]</t>
        </is>
      </c>
    </row>
    <row r="35">
      <c r="A35" s="3" t="inlineStr">
        <is>
          <t>Related Party Transaction [Line Items]</t>
        </is>
      </c>
    </row>
    <row r="36">
      <c r="A36" s="4" t="inlineStr">
        <is>
          <t>Compensation cost</t>
        </is>
      </c>
      <c r="H36" s="6" t="n">
        <v>45000</v>
      </c>
    </row>
    <row r="37">
      <c r="A37" s="4" t="inlineStr">
        <is>
          <t>Advisory agreement, description</t>
        </is>
      </c>
      <c r="B37" s="4" t="inlineStr">
        <is>
          <t>The Advisory Agreement provides for MANN’s continued
and ongoing advisory services to the Company for nine (9) months and with automatic nine (9) months renewals unless terminated per the
agreement. MANN is to receive $5,000 per month and 20,000 shares of common stock per month. Mann is still currently still engaged with
the company, and serves as Executive Vice President as well as Director, as noted above.</t>
        </is>
      </c>
    </row>
    <row r="38">
      <c r="A38" s="4" t="inlineStr">
        <is>
          <t>Advance from related party</t>
        </is>
      </c>
      <c r="I38" s="5" t="n">
        <v>40000</v>
      </c>
    </row>
    <row r="39">
      <c r="A39" s="4" t="inlineStr">
        <is>
          <t>share balance outstanding</t>
        </is>
      </c>
      <c r="I39" s="5" t="n">
        <v>40000</v>
      </c>
    </row>
    <row r="40">
      <c r="A40" s="4" t="inlineStr">
        <is>
          <t>Common stock shares issued</t>
        </is>
      </c>
      <c r="I40" s="6" t="n">
        <v>11428571</v>
      </c>
    </row>
    <row r="41">
      <c r="A41" s="4" t="inlineStr">
        <is>
          <t>Price per share</t>
        </is>
      </c>
      <c r="I41" s="7" t="n">
        <v>0.0035</v>
      </c>
    </row>
    <row r="42">
      <c r="A42" s="4" t="inlineStr">
        <is>
          <t>Compensation balance outstanding</t>
        </is>
      </c>
      <c r="H42" s="5" t="n">
        <v>41250</v>
      </c>
    </row>
    <row r="43">
      <c r="A43" s="4" t="inlineStr">
        <is>
          <t>Accrued compensation</t>
        </is>
      </c>
      <c r="G43" s="5" t="n">
        <v>6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61" customWidth="1" min="1" max="1"/>
    <col width="80" customWidth="1" min="2" max="2"/>
    <col width="13" customWidth="1" min="3" max="3"/>
    <col width="14" customWidth="1" min="4" max="4"/>
    <col width="16" customWidth="1" min="5" max="5"/>
    <col width="14" customWidth="1" min="6" max="6"/>
    <col width="13" customWidth="1" min="7" max="7"/>
  </cols>
  <sheetData>
    <row r="1">
      <c r="A1" s="1" t="inlineStr">
        <is>
          <t>ACCOUNTS PAYABLE AND ACCRUED LIABILITIES (Details) - USD ($)</t>
        </is>
      </c>
      <c r="B1" s="2" t="inlineStr">
        <is>
          <t>Sep. 30, 2021</t>
        </is>
      </c>
      <c r="D1" s="2" t="inlineStr">
        <is>
          <t>Dec. 31, 2020</t>
        </is>
      </c>
      <c r="F1" s="2" t="inlineStr">
        <is>
          <t>Dec. 31, 2019</t>
        </is>
      </c>
    </row>
    <row r="2">
      <c r="A2" s="4" t="inlineStr">
        <is>
          <t>Accounts payable</t>
        </is>
      </c>
      <c r="B2" s="5" t="n">
        <v>527430</v>
      </c>
      <c r="D2" s="5" t="n">
        <v>587230</v>
      </c>
      <c r="F2" s="5" t="n">
        <v>577115</v>
      </c>
    </row>
    <row r="3">
      <c r="A3" s="4" t="inlineStr">
        <is>
          <t>Accrued interest</t>
        </is>
      </c>
      <c r="B3" s="6" t="n">
        <v>162221</v>
      </c>
      <c r="D3" s="6" t="n">
        <v>466801</v>
      </c>
      <c r="F3" s="6" t="n">
        <v>271621</v>
      </c>
    </row>
    <row r="4">
      <c r="A4" s="4" t="inlineStr">
        <is>
          <t>Accrued interest and penalties Golock</t>
        </is>
      </c>
      <c r="B4" s="4" t="inlineStr">
        <is>
          <t xml:space="preserve"> </t>
        </is>
      </c>
      <c r="C4" s="4" t="inlineStr">
        <is>
          <t>[1]</t>
        </is>
      </c>
      <c r="D4" s="6" t="n">
        <v>1172782</v>
      </c>
      <c r="E4" s="4" t="inlineStr">
        <is>
          <t>[1],[2]</t>
        </is>
      </c>
      <c r="F4" s="4" t="inlineStr">
        <is>
          <t xml:space="preserve"> </t>
        </is>
      </c>
      <c r="G4" s="4" t="inlineStr">
        <is>
          <t>[2]</t>
        </is>
      </c>
    </row>
    <row r="5">
      <c r="A5" s="4" t="inlineStr">
        <is>
          <t>Soundstr Obligation</t>
        </is>
      </c>
      <c r="B5" s="6" t="n">
        <v>145259</v>
      </c>
      <c r="D5" s="6" t="n">
        <v>145259</v>
      </c>
      <c r="F5" s="6" t="n">
        <v>169409</v>
      </c>
    </row>
    <row r="6">
      <c r="A6" s="4" t="inlineStr">
        <is>
          <t>Total accounts payable and accrued liabilities</t>
        </is>
      </c>
      <c r="B6" s="6" t="n">
        <v>834910</v>
      </c>
      <c r="D6" s="6" t="n">
        <v>2372072</v>
      </c>
      <c r="F6" s="6" t="n">
        <v>1018145</v>
      </c>
    </row>
    <row r="7">
      <c r="A7" s="4" t="inlineStr">
        <is>
          <t>Stage It Corp [Member]</t>
        </is>
      </c>
    </row>
    <row r="8">
      <c r="A8" s="4" t="inlineStr">
        <is>
          <t>Accounts payable</t>
        </is>
      </c>
      <c r="B8" s="6" t="n">
        <v>599817</v>
      </c>
      <c r="D8" s="6" t="n">
        <v>427086</v>
      </c>
      <c r="F8" s="6" t="n">
        <v>223795</v>
      </c>
    </row>
    <row r="9">
      <c r="A9" s="4" t="inlineStr">
        <is>
          <t>Accrued interest</t>
        </is>
      </c>
      <c r="B9" s="6" t="n">
        <v>2313671</v>
      </c>
      <c r="D9" s="6" t="n">
        <v>1785861</v>
      </c>
      <c r="F9" s="6" t="n">
        <v>699914</v>
      </c>
    </row>
    <row r="10">
      <c r="A10" s="4" t="inlineStr">
        <is>
          <t>Total accounts payable and accrued liabilities</t>
        </is>
      </c>
      <c r="B10" s="6" t="n">
        <v>840197</v>
      </c>
      <c r="D10" s="6" t="n">
        <v>650654</v>
      </c>
      <c r="F10" s="6" t="n">
        <v>502916</v>
      </c>
    </row>
    <row r="11">
      <c r="A11" s="4" t="inlineStr">
        <is>
          <t>Accrued Liabilities</t>
        </is>
      </c>
      <c r="B11" s="6" t="n">
        <v>2313671</v>
      </c>
      <c r="C11" s="4" t="inlineStr">
        <is>
          <t>[3],[4]</t>
        </is>
      </c>
      <c r="D11" s="6" t="n">
        <v>1785861</v>
      </c>
      <c r="E11" s="4" t="inlineStr">
        <is>
          <t>[3],[4],[5],[6]</t>
        </is>
      </c>
      <c r="F11" s="6" t="n">
        <v>699914</v>
      </c>
      <c r="G11" s="4" t="inlineStr">
        <is>
          <t>[5],[6]</t>
        </is>
      </c>
    </row>
    <row r="12">
      <c r="A12" s="4" t="inlineStr">
        <is>
          <t>Accrued interest</t>
        </is>
      </c>
      <c r="B12" s="6" t="n">
        <v>840197</v>
      </c>
      <c r="D12" s="6" t="n">
        <v>650654</v>
      </c>
      <c r="F12" s="6" t="n">
        <v>502916</v>
      </c>
    </row>
    <row r="13">
      <c r="A13" s="4" t="inlineStr">
        <is>
          <t>Accrued interest- related parties</t>
        </is>
      </c>
      <c r="B13" s="6" t="n">
        <v>893632</v>
      </c>
      <c r="D13" s="6" t="n">
        <v>767715</v>
      </c>
      <c r="F13" s="6" t="n">
        <v>617891</v>
      </c>
    </row>
    <row r="14">
      <c r="A14" s="4" t="inlineStr">
        <is>
          <t>Total accounts payable and accrued liabilities</t>
        </is>
      </c>
      <c r="B14" s="5" t="n">
        <v>4647317</v>
      </c>
      <c r="D14" s="5" t="n">
        <v>2404981</v>
      </c>
      <c r="F14" s="5" t="n">
        <v>2044516</v>
      </c>
    </row>
    <row r="15"/>
    <row r="16">
      <c r="A16" s="4" t="inlineStr">
        <is>
          <t>[1]</t>
        </is>
      </c>
      <c r="B16" s="4" t="inlineStr">
        <is>
          <t>See Note 9 related to the reversal of interest and penalties for Golock.</t>
        </is>
      </c>
    </row>
    <row r="17">
      <c r="A17" s="4" t="inlineStr">
        <is>
          <t>[2]</t>
        </is>
      </c>
      <c r="B17" s="4" t="inlineStr">
        <is>
          <t>The
        Company strongly disagrees with the accrued interest and penalties claimed by Golock in regard to their notes, and intends to arbitrate
        or litigate this amount if a settlement on a vastly reduced amount cannot be reached.</t>
        </is>
      </c>
    </row>
    <row r="18">
      <c r="A18" s="4" t="inlineStr">
        <is>
          <t>[3]</t>
        </is>
      </c>
      <c r="B18" s="4" t="inlineStr">
        <is>
          <t>Includes
        $887,120 in liabilities due to artists, $846,477 in unredeemed outstanding notes purchased by users, and $376,703 in payroll liabilities
        as of September 30, 2021</t>
        </is>
      </c>
    </row>
    <row r="19">
      <c r="A19" s="4" t="inlineStr">
        <is>
          <t>[4]</t>
        </is>
      </c>
      <c r="B19" s="4" t="inlineStr">
        <is>
          <t>Includes
        $946,537 in liabilities due to artists and $781,172 in unredeemed outstanding notes purchased by users as of December 31, 2020</t>
        </is>
      </c>
    </row>
    <row r="20">
      <c r="A20" s="4" t="inlineStr">
        <is>
          <t>[5]</t>
        </is>
      </c>
      <c r="B20" s="4" t="inlineStr">
        <is>
          <t>Includes
        $398,729 in liabilities due to artists and $297,795 in unredeemed outstanding notes purchased by users as of December 31, 2019</t>
        </is>
      </c>
    </row>
    <row r="21">
      <c r="A21" s="4" t="inlineStr">
        <is>
          <t>[6]</t>
        </is>
      </c>
      <c r="B21" s="4" t="inlineStr">
        <is>
          <t>Includes
        $946,537 in liabilities due to artists and $791,172 in unredeemed outstanding notes purchased by users as of December 31, 2020</t>
        </is>
      </c>
    </row>
  </sheetData>
  <mergeCells count="10">
    <mergeCell ref="B1:C1"/>
    <mergeCell ref="D1:E1"/>
    <mergeCell ref="F1:G1"/>
    <mergeCell ref="A15:G15"/>
    <mergeCell ref="B16:G16"/>
    <mergeCell ref="B17:G17"/>
    <mergeCell ref="B18:G18"/>
    <mergeCell ref="B19:G19"/>
    <mergeCell ref="B20:G20"/>
    <mergeCell ref="B21:G2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49" customWidth="1" min="1" max="1"/>
    <col width="15" customWidth="1" min="2" max="2"/>
    <col width="16" customWidth="1" min="3" max="3"/>
    <col width="14" customWidth="1" min="4" max="4"/>
    <col width="14" customWidth="1" min="5" max="5"/>
  </cols>
  <sheetData>
    <row r="1">
      <c r="A1" s="1" t="inlineStr">
        <is>
          <t>PURCHASE LIABILITY (Details Narrative) - USD ($)</t>
        </is>
      </c>
      <c r="B1" s="2" t="inlineStr">
        <is>
          <t>1 Months Ended</t>
        </is>
      </c>
      <c r="C1" s="2" t="inlineStr">
        <is>
          <t>12 Months Ended</t>
        </is>
      </c>
    </row>
    <row r="2">
      <c r="B2" s="2" t="inlineStr">
        <is>
          <t>Oct. 16, 2017</t>
        </is>
      </c>
      <c r="C2" s="2" t="inlineStr">
        <is>
          <t>Dec. 31, 2019</t>
        </is>
      </c>
      <c r="D2" s="2" t="inlineStr">
        <is>
          <t>Dec. 31, 2018</t>
        </is>
      </c>
      <c r="E2" s="2" t="inlineStr">
        <is>
          <t>Dec. 31, 2020</t>
        </is>
      </c>
    </row>
    <row r="3">
      <c r="A3" s="3" t="inlineStr">
        <is>
          <t>Dividends Payable [Line Items]</t>
        </is>
      </c>
    </row>
    <row r="4">
      <c r="A4" s="4" t="inlineStr">
        <is>
          <t>Amortized value of intellectual property</t>
        </is>
      </c>
      <c r="C4" s="5" t="n">
        <v>101032</v>
      </c>
    </row>
    <row r="5">
      <c r="A5" s="4" t="inlineStr">
        <is>
          <t>Dividend Declared [Member]</t>
        </is>
      </c>
    </row>
    <row r="6">
      <c r="A6" s="3" t="inlineStr">
        <is>
          <t>Dividends Payable [Line Items]</t>
        </is>
      </c>
    </row>
    <row r="7">
      <c r="A7" s="4" t="inlineStr">
        <is>
          <t>Acquisition cost</t>
        </is>
      </c>
      <c r="B7" s="5" t="n">
        <v>50000</v>
      </c>
    </row>
    <row r="8">
      <c r="A8" s="4" t="inlineStr">
        <is>
          <t>Purchase liability</t>
        </is>
      </c>
      <c r="B8" s="6" t="n">
        <v>300000</v>
      </c>
    </row>
    <row r="9">
      <c r="A9" s="4" t="inlineStr">
        <is>
          <t>Purchase price</t>
        </is>
      </c>
      <c r="B9" s="6" t="n">
        <v>350000</v>
      </c>
    </row>
    <row r="10">
      <c r="A10" s="4" t="inlineStr">
        <is>
          <t>Total purchase of intellectual property</t>
        </is>
      </c>
      <c r="B10" s="6" t="n">
        <v>350000</v>
      </c>
    </row>
    <row r="11">
      <c r="A11" s="4" t="inlineStr">
        <is>
          <t>Amortized value of intellectual property</t>
        </is>
      </c>
      <c r="B11" s="5" t="n">
        <v>116668</v>
      </c>
    </row>
    <row r="12">
      <c r="A12" s="4" t="inlineStr">
        <is>
          <t>Impairment charge</t>
        </is>
      </c>
      <c r="C12" s="6" t="n">
        <v>204165</v>
      </c>
      <c r="D12" s="5" t="n">
        <v>204165</v>
      </c>
    </row>
    <row r="13">
      <c r="A13" s="4" t="inlineStr">
        <is>
          <t>Outstanding balance on acquisition</t>
        </is>
      </c>
      <c r="C13" s="5" t="n">
        <v>300000</v>
      </c>
      <c r="E13" s="5" t="n">
        <v>300000</v>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5" customWidth="1" min="1" max="1"/>
    <col width="15" customWidth="1" min="2" max="2"/>
    <col width="16" customWidth="1" min="3" max="3"/>
    <col width="14" customWidth="1" min="4" max="4"/>
    <col width="14" customWidth="1" min="5" max="5"/>
    <col width="14" customWidth="1" min="6" max="6"/>
  </cols>
  <sheetData>
    <row r="1">
      <c r="A1" s="1" t="inlineStr">
        <is>
          <t>SHARES TO BE ISSUED (Details Narrative) - USD ($)</t>
        </is>
      </c>
      <c r="B1" s="2" t="inlineStr">
        <is>
          <t>3 Months Ended</t>
        </is>
      </c>
      <c r="C1" s="2" t="inlineStr">
        <is>
          <t>12 Months Ended</t>
        </is>
      </c>
    </row>
    <row r="2">
      <c r="B2" s="2" t="inlineStr">
        <is>
          <t>Sep. 30, 2020</t>
        </is>
      </c>
      <c r="C2" s="2" t="inlineStr">
        <is>
          <t>Dec. 31, 2019</t>
        </is>
      </c>
      <c r="D2" s="2" t="inlineStr">
        <is>
          <t>Dec. 31, 2018</t>
        </is>
      </c>
      <c r="E2" s="2" t="inlineStr">
        <is>
          <t>Sep. 30, 2021</t>
        </is>
      </c>
      <c r="F2" s="2" t="inlineStr">
        <is>
          <t>Dec. 31, 2020</t>
        </is>
      </c>
    </row>
    <row r="3">
      <c r="A3" s="3" t="inlineStr">
        <is>
          <t>Short-term Debt [Line Items]</t>
        </is>
      </c>
    </row>
    <row r="4">
      <c r="A4" s="4" t="inlineStr">
        <is>
          <t>Common stock shares issued under plan, amount</t>
        </is>
      </c>
      <c r="B4" s="5" t="n">
        <v>150</v>
      </c>
    </row>
    <row r="5">
      <c r="A5" s="4" t="inlineStr">
        <is>
          <t>Common stock to be issued, shares</t>
        </is>
      </c>
      <c r="C5" s="6" t="n">
        <v>5204352</v>
      </c>
      <c r="D5" s="6" t="n">
        <v>5204352</v>
      </c>
      <c r="E5" s="6" t="n">
        <v>5204352</v>
      </c>
      <c r="F5" s="6" t="n">
        <v>5204352</v>
      </c>
    </row>
    <row r="6">
      <c r="A6" s="4" t="inlineStr">
        <is>
          <t>Common stock to be issued, value</t>
        </is>
      </c>
      <c r="C6" s="5" t="n">
        <v>247707</v>
      </c>
      <c r="D6" s="5" t="n">
        <v>247707</v>
      </c>
      <c r="E6" s="5" t="n">
        <v>247707</v>
      </c>
      <c r="F6" s="5" t="n">
        <v>247707</v>
      </c>
    </row>
    <row r="7">
      <c r="A7" s="4" t="inlineStr">
        <is>
          <t>PledgeMusic, Inc. [Member] | Business Acquisition [Member]</t>
        </is>
      </c>
    </row>
    <row r="8">
      <c r="A8" s="3" t="inlineStr">
        <is>
          <t>Short-term Debt [Line Items]</t>
        </is>
      </c>
    </row>
    <row r="9">
      <c r="A9" s="4" t="inlineStr">
        <is>
          <t>Common stock shares issued for amending existing convertible notes, shares</t>
        </is>
      </c>
      <c r="C9" s="6" t="n">
        <v>1000000</v>
      </c>
      <c r="D9" s="6" t="n">
        <v>1000000</v>
      </c>
    </row>
    <row r="10">
      <c r="A10" s="4" t="inlineStr">
        <is>
          <t>Common stock shares issued for amending existing convertible notes, amount</t>
        </is>
      </c>
      <c r="C10" s="5" t="n">
        <v>3500</v>
      </c>
      <c r="D10" s="5" t="n">
        <v>3500</v>
      </c>
    </row>
    <row r="11">
      <c r="A11" s="4" t="inlineStr">
        <is>
          <t>Convertible Notes Payable [Member]</t>
        </is>
      </c>
    </row>
    <row r="12">
      <c r="A12" s="3" t="inlineStr">
        <is>
          <t>Short-term Debt [Line Items]</t>
        </is>
      </c>
    </row>
    <row r="13">
      <c r="A13" s="4" t="inlineStr">
        <is>
          <t>Common stock shares issued under plan, shares</t>
        </is>
      </c>
      <c r="C13" s="6" t="n">
        <v>240000</v>
      </c>
      <c r="D13" s="6" t="n">
        <v>240000</v>
      </c>
    </row>
    <row r="14">
      <c r="A14" s="4" t="inlineStr">
        <is>
          <t>Common stock shares issued under plan, amount</t>
        </is>
      </c>
      <c r="C14" s="5" t="n">
        <v>184</v>
      </c>
      <c r="D14" s="5" t="n">
        <v>184</v>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60" customWidth="1" min="1" max="1"/>
    <col width="80" customWidth="1" min="2" max="2"/>
    <col width="16" customWidth="1" min="3" max="3"/>
    <col width="14" customWidth="1" min="4" max="4"/>
    <col width="16" customWidth="1" min="5" max="5"/>
    <col width="14" customWidth="1" min="6" max="6"/>
    <col width="14" customWidth="1" min="7" max="7"/>
    <col width="14" customWidth="1" min="8" max="8"/>
  </cols>
  <sheetData>
    <row r="1">
      <c r="A1" s="1" t="inlineStr">
        <is>
          <t>NOTES PAYABLE -PAST DUE (Details Narrative) - USD ($)</t>
        </is>
      </c>
      <c r="B1" s="2" t="inlineStr">
        <is>
          <t>1 Months Ended</t>
        </is>
      </c>
      <c r="C1" s="2" t="inlineStr">
        <is>
          <t>9 Months Ended</t>
        </is>
      </c>
      <c r="E1" s="2" t="inlineStr">
        <is>
          <t>12 Months Ended</t>
        </is>
      </c>
    </row>
    <row r="2">
      <c r="B2" s="2" t="inlineStr">
        <is>
          <t>Dec. 17, 2015</t>
        </is>
      </c>
      <c r="C2" s="2" t="inlineStr">
        <is>
          <t>Sep. 30, 2021</t>
        </is>
      </c>
      <c r="D2" s="2" t="inlineStr">
        <is>
          <t>Sep. 30, 2020</t>
        </is>
      </c>
      <c r="E2" s="2" t="inlineStr">
        <is>
          <t>Dec. 31, 2020</t>
        </is>
      </c>
      <c r="F2" s="2" t="inlineStr">
        <is>
          <t>Dec. 31, 2019</t>
        </is>
      </c>
      <c r="G2" s="2" t="inlineStr">
        <is>
          <t>Aug. 30, 2019</t>
        </is>
      </c>
      <c r="H2" s="2" t="inlineStr">
        <is>
          <t>Apr. 30, 2019</t>
        </is>
      </c>
    </row>
    <row r="3">
      <c r="A3" s="3" t="inlineStr">
        <is>
          <t>Short-term Debt [Line Items]</t>
        </is>
      </c>
    </row>
    <row r="4">
      <c r="A4" s="4" t="inlineStr">
        <is>
          <t>Note payable description</t>
        </is>
      </c>
      <c r="B4" s="4" t="inlineStr">
        <is>
          <t>On
December 17, 2015, the Company issued a Promissory Note in the principal amount of $9,000. The note was due within 10 business days of
the Company receiving notice of the effectiveness of its Form S-1 filed on February 22, 2016. Failure to make payment during that 10 business
day period shall constitute an Event of Default, as a result of which the note will become immediately due and payable and the balance
will bear interest at 7%. The Company’s Form S-1 was declared effective on March 8, 2016, and payment was due before March 22, 2016.
The Company did not repay the note before March 22, 2016; therefore, the note is in default with an interest rate of 7%.</t>
        </is>
      </c>
    </row>
    <row r="5">
      <c r="A5" s="4" t="inlineStr">
        <is>
          <t>Principal amount</t>
        </is>
      </c>
      <c r="B5" s="5" t="n">
        <v>9000</v>
      </c>
      <c r="H5" s="5" t="n">
        <v>25000</v>
      </c>
    </row>
    <row r="6">
      <c r="A6" s="4" t="inlineStr">
        <is>
          <t>Interest amount</t>
        </is>
      </c>
      <c r="G6" s="5" t="n">
        <v>5000</v>
      </c>
    </row>
    <row r="7">
      <c r="A7" s="4" t="inlineStr">
        <is>
          <t>Interest expense - Notes</t>
        </is>
      </c>
      <c r="E7" s="5" t="n">
        <v>15630</v>
      </c>
      <c r="F7" s="5" t="n">
        <v>5630</v>
      </c>
    </row>
    <row r="8">
      <c r="A8" s="4" t="inlineStr">
        <is>
          <t>Notes payable</t>
        </is>
      </c>
      <c r="C8" s="5" t="n">
        <v>22000</v>
      </c>
      <c r="E8" s="6" t="n">
        <v>34000</v>
      </c>
      <c r="F8" s="6" t="n">
        <v>9000</v>
      </c>
    </row>
    <row r="9">
      <c r="A9" s="4" t="inlineStr">
        <is>
          <t>Note payable description</t>
        </is>
      </c>
      <c r="B9" s="4" t="inlineStr">
        <is>
          <t>the Company receiving notice of the effectiveness of its Form
S-1 filed on February 22, 2016. Failure to make payment during that 10-business day period shall constitute an Event of Default, as a
result of which the note will become immediately due and payable, and the balance will bear interest at 7%. The Company’s Form S-1
was declared effective on March 8, 2016, and payment was due before March 22, 2016. The Company did not repay the note before March 22,
2016; therefore, the note is in default with an interest rate of 7%.</t>
        </is>
      </c>
    </row>
    <row r="10">
      <c r="A10" s="4" t="inlineStr">
        <is>
          <t>Debt instrument, maturity date</t>
        </is>
      </c>
      <c r="B10" s="4" t="inlineStr">
        <is>
          <t>March 22,
2016</t>
        </is>
      </c>
      <c r="C10" s="4" t="inlineStr">
        <is>
          <t>August 30, 2019</t>
        </is>
      </c>
    </row>
    <row r="11">
      <c r="A11" s="4" t="inlineStr">
        <is>
          <t>Interest rate</t>
        </is>
      </c>
      <c r="B11" s="4" t="inlineStr">
        <is>
          <t>7.00%</t>
        </is>
      </c>
    </row>
    <row r="12">
      <c r="A12" s="4" t="inlineStr">
        <is>
          <t>Accrued interest expense - two notes</t>
        </is>
      </c>
      <c r="C12" s="5" t="n">
        <v>34246</v>
      </c>
    </row>
    <row r="13">
      <c r="A13" s="4" t="inlineStr">
        <is>
          <t>Stage It Corp [Member]</t>
        </is>
      </c>
    </row>
    <row r="14">
      <c r="A14" s="3" t="inlineStr">
        <is>
          <t>Short-term Debt [Line Items]</t>
        </is>
      </c>
    </row>
    <row r="15">
      <c r="A15" s="4" t="inlineStr">
        <is>
          <t>Interest expense - Notes</t>
        </is>
      </c>
      <c r="C15" s="6" t="n">
        <v>464023</v>
      </c>
      <c r="D15" s="5" t="n">
        <v>223172</v>
      </c>
      <c r="E15" s="6" t="n">
        <v>297562</v>
      </c>
      <c r="F15" s="6" t="n">
        <v>257289</v>
      </c>
    </row>
    <row r="16">
      <c r="A16" s="4" t="inlineStr">
        <is>
          <t>Notes payable</t>
        </is>
      </c>
      <c r="C16" s="5" t="n">
        <v>1742422</v>
      </c>
      <c r="E16" s="6" t="n">
        <v>1041500</v>
      </c>
    </row>
    <row r="17">
      <c r="A17" s="4" t="inlineStr">
        <is>
          <t>Due to related party</t>
        </is>
      </c>
      <c r="E17" s="6" t="n">
        <v>547500</v>
      </c>
      <c r="F17" s="6" t="n">
        <v>547500</v>
      </c>
    </row>
    <row r="18">
      <c r="A18" s="4" t="inlineStr">
        <is>
          <t>Notes payable</t>
        </is>
      </c>
      <c r="E18" s="5" t="n">
        <v>315000</v>
      </c>
      <c r="F18" s="6" t="n">
        <v>315000</v>
      </c>
    </row>
    <row r="19">
      <c r="A19" s="4" t="inlineStr">
        <is>
          <t>Interest rate</t>
        </is>
      </c>
      <c r="C19" s="4" t="inlineStr">
        <is>
          <t>18.00%</t>
        </is>
      </c>
      <c r="E19" s="4" t="inlineStr">
        <is>
          <t>18.00%</t>
        </is>
      </c>
    </row>
    <row r="20">
      <c r="A20" s="4" t="inlineStr">
        <is>
          <t>Compound interest</t>
        </is>
      </c>
      <c r="E20" s="4" t="inlineStr">
        <is>
          <t>10.00%</t>
        </is>
      </c>
    </row>
    <row r="21">
      <c r="A21" s="4" t="inlineStr">
        <is>
          <t>Promissory Notes [Member] | Stage It Corp [Member]</t>
        </is>
      </c>
    </row>
    <row r="22">
      <c r="A22" s="3" t="inlineStr">
        <is>
          <t>Short-term Debt [Line Items]</t>
        </is>
      </c>
    </row>
    <row r="23">
      <c r="A23" s="4" t="inlineStr">
        <is>
          <t>Notes payable</t>
        </is>
      </c>
      <c r="E23" s="5" t="n">
        <v>179000</v>
      </c>
      <c r="F23" s="5" t="n">
        <v>179000</v>
      </c>
    </row>
    <row r="24">
      <c r="A24" s="4" t="inlineStr">
        <is>
          <t>Convertible Notes Payable [Member] | Stage It Corp [Member]</t>
        </is>
      </c>
    </row>
    <row r="25">
      <c r="A25" s="3" t="inlineStr">
        <is>
          <t>Short-term Debt [Line Items]</t>
        </is>
      </c>
    </row>
    <row r="26">
      <c r="A26" s="4" t="inlineStr">
        <is>
          <t>Due to related party</t>
        </is>
      </c>
      <c r="E26" s="5" t="n">
        <v>275000</v>
      </c>
    </row>
  </sheetData>
  <mergeCells count="3">
    <mergeCell ref="A1:A2"/>
    <mergeCell ref="C1:D1"/>
    <mergeCell ref="E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VERTIBLE NOTES PAYABLES AND NOTES PAYABLE, RELATED PARTIES TO BE UPDATED (Details) - USD ($)</t>
        </is>
      </c>
      <c r="B1" s="2" t="inlineStr">
        <is>
          <t>Sep. 30, 2021</t>
        </is>
      </c>
      <c r="C1" s="2" t="inlineStr">
        <is>
          <t>Dec. 31, 2020</t>
        </is>
      </c>
      <c r="D1" s="2" t="inlineStr">
        <is>
          <t>Dec. 31, 2019</t>
        </is>
      </c>
      <c r="E1" s="2" t="inlineStr">
        <is>
          <t>Dec. 31, 2017</t>
        </is>
      </c>
    </row>
    <row r="2">
      <c r="A2" s="3" t="inlineStr">
        <is>
          <t>Short-term Debt [Line Items]</t>
        </is>
      </c>
    </row>
    <row r="3">
      <c r="A3" s="4" t="inlineStr">
        <is>
          <t>Total Convertible Notes</t>
        </is>
      </c>
      <c r="B3" s="5" t="n">
        <v>635714</v>
      </c>
      <c r="C3" s="5" t="n">
        <v>1956922</v>
      </c>
      <c r="D3" s="5" t="n">
        <v>1564080</v>
      </c>
    </row>
    <row r="4">
      <c r="A4" s="4" t="inlineStr">
        <is>
          <t>Discount</t>
        </is>
      </c>
      <c r="C4" s="4" t="inlineStr">
        <is>
          <t xml:space="preserve"> </t>
        </is>
      </c>
      <c r="D4" s="6" t="n">
        <v>-78013</v>
      </c>
    </row>
    <row r="5">
      <c r="A5" s="4" t="inlineStr">
        <is>
          <t>Convertible notes, net</t>
        </is>
      </c>
      <c r="B5" s="6" t="n">
        <v>635714</v>
      </c>
      <c r="C5" s="6" t="n">
        <v>1956922</v>
      </c>
      <c r="D5" s="6" t="n">
        <v>1486067</v>
      </c>
      <c r="E5" s="5" t="n">
        <v>583750</v>
      </c>
    </row>
    <row r="6">
      <c r="A6" s="4" t="inlineStr">
        <is>
          <t>Various Convertible Notes [Member]</t>
        </is>
      </c>
    </row>
    <row r="7">
      <c r="A7" s="3" t="inlineStr">
        <is>
          <t>Short-term Debt [Line Items]</t>
        </is>
      </c>
    </row>
    <row r="8">
      <c r="A8" s="4" t="inlineStr">
        <is>
          <t>Total Convertible Notes</t>
        </is>
      </c>
      <c r="B8" s="6" t="n">
        <v>43500</v>
      </c>
      <c r="C8" s="6" t="n">
        <v>43500</v>
      </c>
      <c r="D8" s="6" t="n">
        <v>43500</v>
      </c>
    </row>
    <row r="9">
      <c r="A9" s="4" t="inlineStr">
        <is>
          <t>Ylimit, LLCC convertible Notes [Member]</t>
        </is>
      </c>
    </row>
    <row r="10">
      <c r="A10" s="3" t="inlineStr">
        <is>
          <t>Short-term Debt [Line Items]</t>
        </is>
      </c>
    </row>
    <row r="11">
      <c r="A11" s="4" t="inlineStr">
        <is>
          <t>Total Convertible Notes</t>
        </is>
      </c>
      <c r="B11" s="4" t="inlineStr">
        <is>
          <t xml:space="preserve"> </t>
        </is>
      </c>
      <c r="C11" s="6" t="n">
        <v>1336208</v>
      </c>
      <c r="D11" s="6" t="n">
        <v>882500</v>
      </c>
    </row>
    <row r="12">
      <c r="A12" s="4" t="inlineStr">
        <is>
          <t>Golock Capital, LLC Convertible Notes [Member]</t>
        </is>
      </c>
    </row>
    <row r="13">
      <c r="A13" s="3" t="inlineStr">
        <is>
          <t>Short-term Debt [Line Items]</t>
        </is>
      </c>
    </row>
    <row r="14">
      <c r="A14" s="4" t="inlineStr">
        <is>
          <t>Total Convertible Notes</t>
        </is>
      </c>
      <c r="B14" s="6" t="n">
        <v>339010</v>
      </c>
      <c r="C14" s="6" t="n">
        <v>339011</v>
      </c>
      <c r="D14" s="6" t="n">
        <v>339011</v>
      </c>
    </row>
    <row r="15">
      <c r="A15" s="4" t="inlineStr">
        <is>
          <t>Other Convertible Notes [Member]</t>
        </is>
      </c>
    </row>
    <row r="16">
      <c r="A16" s="3" t="inlineStr">
        <is>
          <t>Short-term Debt [Line Items]</t>
        </is>
      </c>
    </row>
    <row r="17">
      <c r="A17" s="4" t="inlineStr">
        <is>
          <t>Total Convertible Notes</t>
        </is>
      </c>
      <c r="B17" s="5" t="n">
        <v>88204</v>
      </c>
      <c r="C17" s="5" t="n">
        <v>238203</v>
      </c>
      <c r="D17" s="5" t="n">
        <v>29906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N78"/>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4" customWidth="1" min="6" max="6"/>
    <col width="14" customWidth="1" min="7" max="7"/>
    <col width="14" customWidth="1" min="8" max="8"/>
    <col width="80" customWidth="1" min="9" max="9"/>
    <col width="80" customWidth="1" min="10" max="10"/>
    <col width="14" customWidth="1" min="11" max="11"/>
    <col width="14" customWidth="1" min="12" max="12"/>
    <col width="14" customWidth="1" min="13" max="13"/>
    <col width="13" customWidth="1" min="14" max="14"/>
  </cols>
  <sheetData>
    <row r="1">
      <c r="A1" s="1" t="inlineStr">
        <is>
          <t>CONVERTIBLE NOTES PAYABLE AND NOTES PAYABLE, RELATED PARTIE (Details Narrative) - USD ($)</t>
        </is>
      </c>
      <c r="B1" s="2" t="inlineStr">
        <is>
          <t>Mar. 04, 2019</t>
        </is>
      </c>
      <c r="C1" s="2" t="inlineStr">
        <is>
          <t>Apr. 29, 2019</t>
        </is>
      </c>
      <c r="D1" s="2" t="inlineStr">
        <is>
          <t>Feb. 02, 2018</t>
        </is>
      </c>
      <c r="E1" s="2" t="inlineStr">
        <is>
          <t>Dec. 31, 2019</t>
        </is>
      </c>
      <c r="F1" s="2" t="inlineStr">
        <is>
          <t>Dec. 31, 2017</t>
        </is>
      </c>
      <c r="G1" s="2" t="inlineStr">
        <is>
          <t>Sep. 30, 2021</t>
        </is>
      </c>
      <c r="H1" s="2" t="inlineStr">
        <is>
          <t>Sep. 30, 2020</t>
        </is>
      </c>
      <c r="I1" s="2" t="inlineStr">
        <is>
          <t>Dec. 31, 2020</t>
        </is>
      </c>
      <c r="J1" s="2" t="inlineStr">
        <is>
          <t>Dec. 31, 2019</t>
        </is>
      </c>
      <c r="K1" s="2" t="inlineStr">
        <is>
          <t>Dec. 31, 2018</t>
        </is>
      </c>
      <c r="L1" s="2" t="inlineStr">
        <is>
          <t>Dec. 31, 2017</t>
        </is>
      </c>
      <c r="M1" s="2" t="inlineStr">
        <is>
          <t>Aug. 25, 2017</t>
        </is>
      </c>
      <c r="N1" s="2" t="inlineStr">
        <is>
          <t>May 09, 2016</t>
        </is>
      </c>
    </row>
    <row r="2">
      <c r="A2" s="3" t="inlineStr">
        <is>
          <t>Short-term Debt [Line Items]</t>
        </is>
      </c>
    </row>
    <row r="3">
      <c r="A3" s="4" t="inlineStr">
        <is>
          <t>Convertible notes payable</t>
        </is>
      </c>
      <c r="E3" s="5" t="n">
        <v>484331</v>
      </c>
      <c r="F3" s="5" t="n">
        <v>61000</v>
      </c>
      <c r="J3" s="5" t="n">
        <v>484331</v>
      </c>
      <c r="L3" s="5" t="n">
        <v>61000</v>
      </c>
    </row>
    <row r="4">
      <c r="A4" s="4" t="inlineStr">
        <is>
          <t>Debt instrument, forgivness</t>
        </is>
      </c>
      <c r="J4" s="6" t="n">
        <v>14000</v>
      </c>
    </row>
    <row r="5">
      <c r="A5" s="4" t="inlineStr">
        <is>
          <t>Debt instrument, principal amount</t>
        </is>
      </c>
      <c r="E5" s="6" t="n">
        <v>1564080</v>
      </c>
      <c r="J5" s="6" t="n">
        <v>1564080</v>
      </c>
    </row>
    <row r="6">
      <c r="A6" s="4" t="inlineStr">
        <is>
          <t>Unamortized note discount</t>
        </is>
      </c>
      <c r="E6" s="6" t="n">
        <v>78013</v>
      </c>
      <c r="F6" s="6" t="n">
        <v>198025</v>
      </c>
      <c r="I6" s="5" t="n">
        <v>0</v>
      </c>
      <c r="J6" s="6" t="n">
        <v>78013</v>
      </c>
      <c r="L6" s="6" t="n">
        <v>198025</v>
      </c>
    </row>
    <row r="7">
      <c r="A7" s="4" t="inlineStr">
        <is>
          <t>Increase/decrease in derivative liability</t>
        </is>
      </c>
      <c r="I7" s="6" t="n">
        <v>2234073</v>
      </c>
      <c r="J7" s="6" t="n">
        <v>-1179556</v>
      </c>
    </row>
    <row r="8">
      <c r="A8" s="4" t="inlineStr">
        <is>
          <t>Note past due</t>
        </is>
      </c>
      <c r="I8" s="6" t="n">
        <v>238303</v>
      </c>
    </row>
    <row r="9">
      <c r="A9" s="4" t="inlineStr">
        <is>
          <t>Fair value of shares issued upon conversion</t>
        </is>
      </c>
      <c r="E9" s="6" t="n">
        <v>357465</v>
      </c>
      <c r="J9" s="6" t="n">
        <v>959290</v>
      </c>
    </row>
    <row r="10">
      <c r="A10" s="4" t="inlineStr">
        <is>
          <t>Debt conversion, converted instrument, amount</t>
        </is>
      </c>
      <c r="I10" s="5" t="n">
        <v>56466</v>
      </c>
      <c r="J10" s="5" t="n">
        <v>411309</v>
      </c>
    </row>
    <row r="11">
      <c r="A11" s="4" t="inlineStr">
        <is>
          <t>Debt conversion, converted instrument, shares issued</t>
        </is>
      </c>
      <c r="I11" s="6" t="n">
        <v>1956922</v>
      </c>
      <c r="J11" s="6" t="n">
        <v>640276078</v>
      </c>
    </row>
    <row r="12">
      <c r="A12" s="4" t="inlineStr">
        <is>
          <t>Loss on extinguishment of debt</t>
        </is>
      </c>
      <c r="I12" s="5" t="n">
        <v>263609</v>
      </c>
      <c r="J12" s="5" t="n">
        <v>548029</v>
      </c>
    </row>
    <row r="13">
      <c r="A13" s="4" t="inlineStr">
        <is>
          <t>Common stock shares issued upon conversion</t>
        </is>
      </c>
      <c r="I13" s="6" t="n">
        <v>1948265842</v>
      </c>
      <c r="J13" s="6" t="n">
        <v>3334494813</v>
      </c>
    </row>
    <row r="14">
      <c r="A14" s="4" t="inlineStr">
        <is>
          <t>Accrued interest</t>
        </is>
      </c>
      <c r="I14" s="5" t="n">
        <v>8600</v>
      </c>
    </row>
    <row r="15">
      <c r="A15" s="4" t="inlineStr">
        <is>
          <t>Debt conversion, converted instrument, shares issued</t>
        </is>
      </c>
      <c r="I15" s="6" t="n">
        <v>440111560</v>
      </c>
    </row>
    <row r="16">
      <c r="A16" s="4" t="inlineStr">
        <is>
          <t>Repayment of debt</t>
        </is>
      </c>
      <c r="I16" s="5" t="n">
        <v>4400</v>
      </c>
    </row>
    <row r="17">
      <c r="A17" s="4" t="inlineStr">
        <is>
          <t>Convertible notes payable, net</t>
        </is>
      </c>
      <c r="E17" s="6" t="n">
        <v>1486067</v>
      </c>
      <c r="F17" s="6" t="n">
        <v>583750</v>
      </c>
      <c r="G17" s="5" t="n">
        <v>635714</v>
      </c>
      <c r="I17" s="6" t="n">
        <v>1956922</v>
      </c>
      <c r="J17" s="5" t="n">
        <v>1486067</v>
      </c>
      <c r="L17" s="6" t="n">
        <v>583750</v>
      </c>
    </row>
    <row r="18">
      <c r="A18" s="4" t="inlineStr">
        <is>
          <t>Past due principal</t>
        </is>
      </c>
      <c r="I18" s="6" t="n">
        <v>620714</v>
      </c>
    </row>
    <row r="19">
      <c r="A19" s="4" t="inlineStr">
        <is>
          <t>Convertible note beneficial conversion feature</t>
        </is>
      </c>
      <c r="L19" s="6" t="n">
        <v>1329389</v>
      </c>
    </row>
    <row r="20">
      <c r="A20" s="4" t="inlineStr">
        <is>
          <t>Amortization of debt discount</t>
        </is>
      </c>
      <c r="G20" s="6" t="n">
        <v>111765</v>
      </c>
      <c r="H20" s="5" t="n">
        <v>78013</v>
      </c>
      <c r="I20" s="6" t="n">
        <v>78013</v>
      </c>
      <c r="J20" s="6" t="n">
        <v>389793</v>
      </c>
      <c r="K20" s="5" t="n">
        <v>432419</v>
      </c>
      <c r="L20" s="6" t="n">
        <v>483635</v>
      </c>
    </row>
    <row r="21">
      <c r="A21" s="4" t="inlineStr">
        <is>
          <t>Financing cost</t>
        </is>
      </c>
      <c r="J21" s="6" t="n">
        <v>138828</v>
      </c>
      <c r="L21" s="6" t="n">
        <v>845754</v>
      </c>
    </row>
    <row r="22">
      <c r="A22" s="4" t="inlineStr">
        <is>
          <t>Unamortized notes discount</t>
        </is>
      </c>
      <c r="K22" s="6" t="n">
        <v>249241</v>
      </c>
    </row>
    <row r="23">
      <c r="A23" s="4" t="inlineStr">
        <is>
          <t>Debt discount</t>
        </is>
      </c>
      <c r="E23" s="6" t="n">
        <v>218637</v>
      </c>
      <c r="J23" s="6" t="n">
        <v>218637</v>
      </c>
    </row>
    <row r="24">
      <c r="A24" s="4" t="inlineStr">
        <is>
          <t>Golock Capital, LLC Convertible Notes [Member]</t>
        </is>
      </c>
    </row>
    <row r="25">
      <c r="A25" s="3" t="inlineStr">
        <is>
          <t>Short-term Debt [Line Items]</t>
        </is>
      </c>
    </row>
    <row r="26">
      <c r="A26" s="4" t="inlineStr">
        <is>
          <t>Convertible notes payable</t>
        </is>
      </c>
      <c r="K26" s="6" t="n">
        <v>302067</v>
      </c>
    </row>
    <row r="27">
      <c r="A27" s="4" t="inlineStr">
        <is>
          <t>Debt instrument, principal amount</t>
        </is>
      </c>
      <c r="D27" s="5" t="n">
        <v>40000</v>
      </c>
      <c r="E27" s="6" t="n">
        <v>339011</v>
      </c>
      <c r="F27" s="5" t="n">
        <v>191750</v>
      </c>
      <c r="J27" s="6" t="n">
        <v>339011</v>
      </c>
      <c r="L27" s="5" t="n">
        <v>191750</v>
      </c>
    </row>
    <row r="28">
      <c r="A28" s="4" t="inlineStr">
        <is>
          <t>Interest rate</t>
        </is>
      </c>
      <c r="D28" s="4" t="inlineStr">
        <is>
          <t>10.00%</t>
        </is>
      </c>
      <c r="F28" s="4" t="inlineStr">
        <is>
          <t>10.00%</t>
        </is>
      </c>
      <c r="L28" s="4" t="inlineStr">
        <is>
          <t>10.00%</t>
        </is>
      </c>
    </row>
    <row r="29">
      <c r="A29" s="4" t="inlineStr">
        <is>
          <t>Unamortized note discount</t>
        </is>
      </c>
      <c r="D29" s="5" t="n">
        <v>40000</v>
      </c>
      <c r="F29" s="5" t="n">
        <v>19652</v>
      </c>
      <c r="K29" s="6" t="n">
        <v>0</v>
      </c>
      <c r="L29" s="5" t="n">
        <v>19652</v>
      </c>
    </row>
    <row r="30">
      <c r="A30" s="4" t="inlineStr">
        <is>
          <t>Increase/decrease in derivative liability</t>
        </is>
      </c>
      <c r="D30" s="5" t="n">
        <v>553000</v>
      </c>
    </row>
    <row r="31">
      <c r="A31" s="4" t="inlineStr">
        <is>
          <t>Warrants issued</t>
        </is>
      </c>
      <c r="F31" s="6" t="n">
        <v>4804708</v>
      </c>
    </row>
    <row r="32">
      <c r="A32" s="4" t="inlineStr">
        <is>
          <t>Exercise price</t>
        </is>
      </c>
      <c r="D32" s="9" t="n">
        <v>0.015</v>
      </c>
      <c r="F32" s="9" t="n">
        <v>0.014</v>
      </c>
      <c r="L32" s="9" t="n">
        <v>0.014</v>
      </c>
    </row>
    <row r="33">
      <c r="A33" s="4" t="inlineStr">
        <is>
          <t>Debt discount</t>
        </is>
      </c>
      <c r="D33" s="5" t="n">
        <v>5000</v>
      </c>
    </row>
    <row r="34">
      <c r="A34" s="4" t="inlineStr">
        <is>
          <t>Financing cost</t>
        </is>
      </c>
      <c r="D34" s="5" t="n">
        <v>43250</v>
      </c>
    </row>
    <row r="35">
      <c r="A35" s="4" t="inlineStr">
        <is>
          <t>Golock [Member] | Amendment[Member]</t>
        </is>
      </c>
    </row>
    <row r="36">
      <c r="A36" s="3" t="inlineStr">
        <is>
          <t>Short-term Debt [Line Items]</t>
        </is>
      </c>
    </row>
    <row r="37">
      <c r="A37" s="4" t="inlineStr">
        <is>
          <t>Convertible notes payable</t>
        </is>
      </c>
      <c r="E37" s="6" t="n">
        <v>339010</v>
      </c>
      <c r="J37" s="5" t="n">
        <v>339010</v>
      </c>
    </row>
    <row r="38">
      <c r="A38" s="4" t="inlineStr">
        <is>
          <t>Amendments, description</t>
        </is>
      </c>
      <c r="C38" s="4" t="inlineStr">
        <is>
          <t>In return,
Golock received several concessions. They received (a) a warrant to purchase 12,833,333 shares of the Company’s common stock for
48 months exercisable at a strike price of $.00475. The Company recorded a financing charge of $28,227 related to these warrants and (b)
the conversion noted above was changed from 58% to 50% of the lowest closing bid price in the 20 trading days prior to that day that the
Lender request conversion. During the year ending December 31, 2019 the Company issued new notes payable of $53,331 and $23,102 of notes
and accrued interest were converted into 100,000,000 shares of common stock. The balance of the notes outstanding on December 31, 2019,
was $339,010. As of December 31, 2019, $285,679 of these notes were past due. As of December 31, 2020 all of the Golock notes amounting
to $339,011 were past due. As a result Golock has assessed the Company additional penalties and interest pf $1,172,782. The Company has
recorded this amount as an accrued liability as of December 1, 2020. The Company disagrees with the accrued interest and penalties due
to Golock and intends to litigate this amount if a settlement on a vastly reduced amount, cannot be reached.</t>
        </is>
      </c>
    </row>
    <row r="39">
      <c r="A39" s="4" t="inlineStr">
        <is>
          <t>Debt Instrument, Description</t>
        </is>
      </c>
      <c r="C39" s="4" t="inlineStr">
        <is>
          <t>They received (a) a warrant to
purchase 12,833,333 shares of the Company’s common stock for 48 months exercisable at a strike price of $.00475. The Company recorded
a financing charge of $28,227 related to these warrants and (b) the conversion noted above was changed from 58% to 50% of the lowest closing
bid price in the 20 trading days prior to that day that the Lender request conversion.</t>
        </is>
      </c>
    </row>
    <row r="40">
      <c r="A40" s="4" t="inlineStr">
        <is>
          <t>Debt conversion, converted instrument, shares issued</t>
        </is>
      </c>
      <c r="J40" s="6" t="n">
        <v>100000000</v>
      </c>
    </row>
    <row r="41">
      <c r="A41" s="4" t="inlineStr">
        <is>
          <t>Five Lenders [Member]</t>
        </is>
      </c>
    </row>
    <row r="42">
      <c r="A42" s="3" t="inlineStr">
        <is>
          <t>Short-term Debt [Line Items]</t>
        </is>
      </c>
    </row>
    <row r="43">
      <c r="A43" s="4" t="inlineStr">
        <is>
          <t>Convertible notes payable</t>
        </is>
      </c>
      <c r="K43" s="6" t="n">
        <v>426964</v>
      </c>
    </row>
    <row r="44">
      <c r="A44" s="4" t="inlineStr">
        <is>
          <t>Unamortized note discount</t>
        </is>
      </c>
      <c r="K44" s="6" t="n">
        <v>179162</v>
      </c>
    </row>
    <row r="45">
      <c r="A45" s="4" t="inlineStr">
        <is>
          <t>Three Convertible Notes [Member]</t>
        </is>
      </c>
    </row>
    <row r="46">
      <c r="A46" s="3" t="inlineStr">
        <is>
          <t>Short-term Debt [Line Items]</t>
        </is>
      </c>
    </row>
    <row r="47">
      <c r="A47" s="4" t="inlineStr">
        <is>
          <t>Convertible notes payable</t>
        </is>
      </c>
      <c r="E47" s="6" t="n">
        <v>43500</v>
      </c>
      <c r="G47" s="5" t="n">
        <v>43500</v>
      </c>
      <c r="J47" s="5" t="n">
        <v>43500</v>
      </c>
      <c r="K47" s="6" t="n">
        <v>45000</v>
      </c>
    </row>
    <row r="48">
      <c r="A48" s="4" t="inlineStr">
        <is>
          <t>Debt instrument, forgivness</t>
        </is>
      </c>
      <c r="B48" s="5" t="n">
        <v>1500</v>
      </c>
    </row>
    <row r="49">
      <c r="A49" s="4" t="inlineStr">
        <is>
          <t>Due to related parties</t>
        </is>
      </c>
      <c r="E49" s="6" t="n">
        <v>28500</v>
      </c>
      <c r="I49" s="5" t="n">
        <v>28500</v>
      </c>
      <c r="J49" s="6" t="n">
        <v>28500</v>
      </c>
    </row>
    <row r="50">
      <c r="A50" s="4" t="inlineStr">
        <is>
          <t>Debt conversion, converted instrument, shares issued</t>
        </is>
      </c>
      <c r="G50" s="6" t="n">
        <v>718945</v>
      </c>
    </row>
    <row r="51">
      <c r="A51" s="4" t="inlineStr">
        <is>
          <t>Three Convertible Notes [Member] | YLimit, LLC [Member]</t>
        </is>
      </c>
    </row>
    <row r="52">
      <c r="A52" s="3" t="inlineStr">
        <is>
          <t>Short-term Debt [Line Items]</t>
        </is>
      </c>
    </row>
    <row r="53">
      <c r="A53" s="4" t="inlineStr">
        <is>
          <t>Convertible notes payable</t>
        </is>
      </c>
      <c r="E53" s="6" t="n">
        <v>882500</v>
      </c>
      <c r="F53" s="5" t="n">
        <v>517000</v>
      </c>
      <c r="J53" s="6" t="n">
        <v>882500</v>
      </c>
      <c r="L53" s="5" t="n">
        <v>517000</v>
      </c>
    </row>
    <row r="54">
      <c r="A54" s="4" t="inlineStr">
        <is>
          <t>Debt instrument, principal amount</t>
        </is>
      </c>
      <c r="N54" s="5" t="n">
        <v>100000</v>
      </c>
    </row>
    <row r="55">
      <c r="A55" s="4" t="inlineStr">
        <is>
          <t>Interest rate</t>
        </is>
      </c>
      <c r="N55" s="4" t="inlineStr">
        <is>
          <t>10.00%</t>
        </is>
      </c>
    </row>
    <row r="56">
      <c r="A56" s="4" t="inlineStr">
        <is>
          <t>Note amended to authorized total borrowing</t>
        </is>
      </c>
      <c r="M56" s="5" t="n">
        <v>517000</v>
      </c>
    </row>
    <row r="57">
      <c r="A57" s="4" t="inlineStr">
        <is>
          <t>Unamortized note discount</t>
        </is>
      </c>
      <c r="F57" s="5" t="n">
        <v>137358</v>
      </c>
      <c r="L57" s="5" t="n">
        <v>137358</v>
      </c>
    </row>
    <row r="58">
      <c r="A58" s="4" t="inlineStr">
        <is>
          <t>Borrowing limit increased</t>
        </is>
      </c>
      <c r="E58" s="6" t="n">
        <v>175000</v>
      </c>
    </row>
    <row r="59">
      <c r="A59" s="4" t="inlineStr">
        <is>
          <t>Additional Notes [Member]</t>
        </is>
      </c>
    </row>
    <row r="60">
      <c r="A60" s="3" t="inlineStr">
        <is>
          <t>Short-term Debt [Line Items]</t>
        </is>
      </c>
    </row>
    <row r="61">
      <c r="A61" s="4" t="inlineStr">
        <is>
          <t>Convertible notes payable</t>
        </is>
      </c>
      <c r="E61" s="5" t="n">
        <v>256000</v>
      </c>
      <c r="J61" s="6" t="n">
        <v>256000</v>
      </c>
      <c r="K61" s="6" t="n">
        <v>369250</v>
      </c>
    </row>
    <row r="62">
      <c r="A62" s="4" t="inlineStr">
        <is>
          <t>Increase/decrease in derivative liability</t>
        </is>
      </c>
      <c r="J62" s="5" t="n">
        <v>357465</v>
      </c>
      <c r="K62" s="6" t="n">
        <v>559397</v>
      </c>
    </row>
    <row r="63">
      <c r="A63" s="4" t="inlineStr">
        <is>
          <t>Debt Instrument, Description</t>
        </is>
      </c>
      <c r="J63" s="4" t="inlineStr">
        <is>
          <t>On April 29, 2019, one of the
lenders entered into an amendment with the Company to extend the maturity of the Notes until July 31, 2019. In return, the Company issued
(a) a warrant to purchase 2,966,986 shares of the Company’s common stock for a period of 48 months exercisable at a strike price
of $.00475 with a fair value of $5,934, and (b) the conversion price of outstanding notes was changed from $.015 to 50% of the lowest
closing bid price in the 20 trading days prior to that day that the Lender request conversion. During the year ended December 31, 2019,
convertible notes of $388,207 and accrued interest were converted into 540,276,078 shares of common stock. As of December 31, 2019, the
aggregate convertible notes balance to the five lenders was $299,069 and the related debt discount was $ 33,667. As of December 31, 2019,
$96,069 of these notes were past due.</t>
        </is>
      </c>
    </row>
    <row r="64">
      <c r="A64" s="4" t="inlineStr">
        <is>
          <t>August 2014 [Member]</t>
        </is>
      </c>
    </row>
    <row r="65">
      <c r="A65" s="3" t="inlineStr">
        <is>
          <t>Short-term Debt [Line Items]</t>
        </is>
      </c>
    </row>
    <row r="66">
      <c r="A66" s="4" t="inlineStr">
        <is>
          <t>Note conversion price description</t>
        </is>
      </c>
      <c r="I66" s="4" t="inlineStr">
        <is>
          <t>The Note Conversion
Price is determined as follows: (a) if the Note is converted upon the Next Equity Financing, an amount equal to 80% of the price paid
per share paid by the investors in the Next Equity Financing; (b) if the Note is converted in the event of a Corporate Transaction, a
price per share derived by dividing a “pre-money” valuation of $8,000,000 by the number of shares outstanding immediately
prior to the time of such conversion, on a fully diluted basis</t>
        </is>
      </c>
    </row>
    <row r="67">
      <c r="A67" s="4" t="inlineStr">
        <is>
          <t>On April 12, 2018, and again on August 15, 2018 [Member] | Convertible Promissory Note [Member] | YLimit, LLC [Member]</t>
        </is>
      </c>
    </row>
    <row r="68">
      <c r="A68" s="3" t="inlineStr">
        <is>
          <t>Short-term Debt [Line Items]</t>
        </is>
      </c>
    </row>
    <row r="69">
      <c r="A69" s="4" t="inlineStr">
        <is>
          <t>Convertible notes payable</t>
        </is>
      </c>
      <c r="K69" s="6" t="n">
        <v>707500</v>
      </c>
    </row>
    <row r="70">
      <c r="A70" s="4" t="inlineStr">
        <is>
          <t>Unamortized note discount</t>
        </is>
      </c>
      <c r="K70" s="6" t="n">
        <v>70078</v>
      </c>
    </row>
    <row r="71">
      <c r="A71" s="4" t="inlineStr">
        <is>
          <t>Borrowing limit increased</t>
        </is>
      </c>
      <c r="I71" s="5" t="n">
        <v>190500</v>
      </c>
    </row>
    <row r="72">
      <c r="A72" s="4" t="inlineStr">
        <is>
          <t>Current borrowing limit</t>
        </is>
      </c>
      <c r="I72" s="6" t="n">
        <v>707500</v>
      </c>
    </row>
    <row r="73">
      <c r="A73" s="4" t="inlineStr">
        <is>
          <t>Increase/decrease in derivative liability</t>
        </is>
      </c>
      <c r="K73" s="6" t="n">
        <v>135900</v>
      </c>
    </row>
    <row r="74">
      <c r="A74" s="4" t="inlineStr">
        <is>
          <t>Additional borrowing</t>
        </is>
      </c>
      <c r="K74" s="5" t="n">
        <v>190500</v>
      </c>
    </row>
    <row r="75">
      <c r="A75" s="4" t="inlineStr">
        <is>
          <t>February 9, 2020 [Member] | YLimit, LLC [Member]</t>
        </is>
      </c>
    </row>
    <row r="76">
      <c r="A76" s="3" t="inlineStr">
        <is>
          <t>Short-term Debt [Line Items]</t>
        </is>
      </c>
    </row>
    <row r="77">
      <c r="A77" s="4" t="inlineStr">
        <is>
          <t>Borrowing limit increased</t>
        </is>
      </c>
      <c r="I77" s="6" t="n">
        <v>1366208</v>
      </c>
      <c r="J77" s="5" t="n">
        <v>175000</v>
      </c>
    </row>
    <row r="78">
      <c r="A78" s="4" t="inlineStr">
        <is>
          <t>Funding amount from related party</t>
        </is>
      </c>
      <c r="I78" s="5" t="n">
        <v>45370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CONSOLIDATED 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income (loss)</t>
        </is>
      </c>
      <c r="B4" s="5" t="n">
        <v>-4553777</v>
      </c>
      <c r="C4" s="5" t="n">
        <v>-1400098</v>
      </c>
    </row>
    <row r="5">
      <c r="A5" s="3" t="inlineStr">
        <is>
          <t>Adjustments to reconcile net income to net cash provided by (used for) operating activities</t>
        </is>
      </c>
    </row>
    <row r="6">
      <c r="A6" s="4" t="inlineStr">
        <is>
          <t>Change in the fair value of derivatives</t>
        </is>
      </c>
      <c r="B6" s="6" t="n">
        <v>2234073</v>
      </c>
      <c r="C6" s="6" t="n">
        <v>-1179556</v>
      </c>
    </row>
    <row r="7">
      <c r="A7" s="4" t="inlineStr">
        <is>
          <t>Derivative value considered financing costs</t>
        </is>
      </c>
      <c r="C7" s="6" t="n">
        <v>138828</v>
      </c>
    </row>
    <row r="8">
      <c r="A8" s="4" t="inlineStr">
        <is>
          <t>Gain on the settlement of vendor obligations</t>
        </is>
      </c>
      <c r="C8" s="6" t="n">
        <v>-35534</v>
      </c>
    </row>
    <row r="9">
      <c r="A9" s="4" t="inlineStr">
        <is>
          <t>Loss on the extinguishment of debt</t>
        </is>
      </c>
      <c r="C9" s="6" t="n">
        <v>532529</v>
      </c>
    </row>
    <row r="10">
      <c r="A10" s="4" t="inlineStr">
        <is>
          <t>Amortization of debt discount</t>
        </is>
      </c>
      <c r="B10" s="6" t="n">
        <v>78013</v>
      </c>
      <c r="C10" s="6" t="n">
        <v>389793</v>
      </c>
    </row>
    <row r="11">
      <c r="A11" s="4" t="inlineStr">
        <is>
          <t>Amortization of intangible assets</t>
        </is>
      </c>
      <c r="C11" s="6" t="n">
        <v>101032</v>
      </c>
    </row>
    <row r="12">
      <c r="A12" s="4" t="inlineStr">
        <is>
          <t>Impairment of intangible assets</t>
        </is>
      </c>
      <c r="C12" s="6" t="n">
        <v>132397</v>
      </c>
    </row>
    <row r="13">
      <c r="A13" s="4" t="inlineStr">
        <is>
          <t>Warrants issued for financing costs</t>
        </is>
      </c>
      <c r="C13" s="6" t="n">
        <v>36533</v>
      </c>
    </row>
    <row r="14">
      <c r="A14" s="4" t="inlineStr">
        <is>
          <t>Issuance of preferred stock for services</t>
        </is>
      </c>
      <c r="C14" s="6" t="n">
        <v>590129</v>
      </c>
    </row>
    <row r="15">
      <c r="A15" s="4" t="inlineStr">
        <is>
          <t>Shares issued for financing costs</t>
        </is>
      </c>
      <c r="B15" s="6" t="n">
        <v>253194</v>
      </c>
      <c r="C15" s="6" t="n">
        <v>3500</v>
      </c>
    </row>
    <row r="16">
      <c r="A16" s="4" t="inlineStr">
        <is>
          <t>Shares issued for services</t>
        </is>
      </c>
      <c r="B16" s="6" t="n">
        <v>100</v>
      </c>
      <c r="C16" s="6" t="n">
        <v>3368</v>
      </c>
    </row>
    <row r="17">
      <c r="A17" s="3" t="inlineStr">
        <is>
          <t>Changes in operating assets and liabilities</t>
        </is>
      </c>
    </row>
    <row r="18">
      <c r="A18" s="4" t="inlineStr">
        <is>
          <t>Gain on debt forgiveness</t>
        </is>
      </c>
      <c r="C18" s="6" t="n">
        <v>-15500</v>
      </c>
    </row>
    <row r="19">
      <c r="A19" s="4" t="inlineStr">
        <is>
          <t>Prepaid expenses</t>
        </is>
      </c>
      <c r="B19" s="6" t="n">
        <v>-100000</v>
      </c>
      <c r="C19" s="6" t="n">
        <v>666</v>
      </c>
    </row>
    <row r="20">
      <c r="A20" s="4" t="inlineStr">
        <is>
          <t>Accounts payable and accrued interest</t>
        </is>
      </c>
      <c r="B20" s="6" t="n">
        <v>1395177</v>
      </c>
      <c r="C20" s="6" t="n">
        <v>132008</v>
      </c>
    </row>
    <row r="21">
      <c r="A21" s="4" t="inlineStr">
        <is>
          <t>Deferred revenue</t>
        </is>
      </c>
      <c r="B21" s="6" t="n">
        <v>74225</v>
      </c>
      <c r="C21" s="4" t="inlineStr">
        <is>
          <t xml:space="preserve"> </t>
        </is>
      </c>
    </row>
    <row r="22">
      <c r="A22" s="4" t="inlineStr">
        <is>
          <t>Accrued payroll officers</t>
        </is>
      </c>
      <c r="B22" s="6" t="n">
        <v>100500</v>
      </c>
      <c r="C22" s="6" t="n">
        <v>68000</v>
      </c>
    </row>
    <row r="23">
      <c r="A23" s="4" t="inlineStr">
        <is>
          <t>Net cash (used in) operating activities</t>
        </is>
      </c>
      <c r="B23" s="6" t="n">
        <v>-518493</v>
      </c>
      <c r="C23" s="6" t="n">
        <v>-501905</v>
      </c>
    </row>
    <row r="24">
      <c r="A24" s="3" t="inlineStr">
        <is>
          <t>Cash Flows From Investing Activities:</t>
        </is>
      </c>
    </row>
    <row r="25">
      <c r="A25" s="4" t="inlineStr">
        <is>
          <t>Proceeds from notes payable</t>
        </is>
      </c>
      <c r="C25" s="6" t="n">
        <v>25000</v>
      </c>
    </row>
    <row r="26">
      <c r="A26" s="4" t="inlineStr">
        <is>
          <t>Payoff of convertible note</t>
        </is>
      </c>
      <c r="B26" s="6" t="n">
        <v>-45134</v>
      </c>
      <c r="C26" s="6" t="n">
        <v>-30000</v>
      </c>
    </row>
    <row r="27">
      <c r="A27" s="4" t="inlineStr">
        <is>
          <t>Proceeds from the issuance of convertible notes</t>
        </is>
      </c>
      <c r="B27" s="6" t="n">
        <v>515989</v>
      </c>
      <c r="C27" s="6" t="n">
        <v>540810</v>
      </c>
    </row>
    <row r="28">
      <c r="A28" s="4" t="inlineStr">
        <is>
          <t>Net cash provided by investing activities</t>
        </is>
      </c>
      <c r="B28" s="6" t="n">
        <v>470855</v>
      </c>
      <c r="C28" s="6" t="n">
        <v>535810</v>
      </c>
    </row>
    <row r="29">
      <c r="A29" s="4" t="inlineStr">
        <is>
          <t>Net Increase (Decrease) In Cash</t>
        </is>
      </c>
      <c r="B29" s="6" t="n">
        <v>-47638</v>
      </c>
      <c r="C29" s="6" t="n">
        <v>33905</v>
      </c>
    </row>
    <row r="30">
      <c r="A30" s="4" t="inlineStr">
        <is>
          <t>Cash At The Beginning Of The Period</t>
        </is>
      </c>
      <c r="B30" s="6" t="n">
        <v>52096</v>
      </c>
      <c r="C30" s="6" t="n">
        <v>18191</v>
      </c>
    </row>
    <row r="31">
      <c r="A31" s="4" t="inlineStr">
        <is>
          <t>Cash At The End Of The Period</t>
        </is>
      </c>
      <c r="B31" s="6" t="n">
        <v>4458</v>
      </c>
      <c r="C31" s="6" t="n">
        <v>52096</v>
      </c>
    </row>
    <row r="32">
      <c r="A32" s="3" t="inlineStr">
        <is>
          <t>Supplemental disclosure of cash flow information:</t>
        </is>
      </c>
    </row>
    <row r="33">
      <c r="A33" s="4" t="inlineStr">
        <is>
          <t>Cash paid for interest</t>
        </is>
      </c>
      <c r="B33" s="4" t="inlineStr">
        <is>
          <t xml:space="preserve"> </t>
        </is>
      </c>
      <c r="C33" s="4" t="inlineStr">
        <is>
          <t xml:space="preserve"> </t>
        </is>
      </c>
    </row>
    <row r="34">
      <c r="A34" s="4" t="inlineStr">
        <is>
          <t>Cash paid for income taxes</t>
        </is>
      </c>
      <c r="B34" s="4" t="inlineStr">
        <is>
          <t xml:space="preserve"> </t>
        </is>
      </c>
      <c r="C34" s="4" t="inlineStr">
        <is>
          <t xml:space="preserve"> </t>
        </is>
      </c>
    </row>
    <row r="35">
      <c r="A35" s="3" t="inlineStr">
        <is>
          <t>Non-Cash Financing Activities</t>
        </is>
      </c>
    </row>
    <row r="36">
      <c r="A36" s="4" t="inlineStr">
        <is>
          <t>Common shares issued upon conversion of notes payable and accrued interest</t>
        </is>
      </c>
      <c r="C36" s="6" t="n">
        <v>959290</v>
      </c>
    </row>
    <row r="37">
      <c r="A37" s="4" t="inlineStr">
        <is>
          <t>Common shares issued in settlement of accounts payable and accrued expenses</t>
        </is>
      </c>
      <c r="B37" s="4" t="inlineStr">
        <is>
          <t xml:space="preserve"> </t>
        </is>
      </c>
      <c r="C37" s="6" t="n">
        <v>31561</v>
      </c>
    </row>
    <row r="38">
      <c r="A38" s="4" t="inlineStr">
        <is>
          <t>Common shares issued upon conversion of accrued payroll</t>
        </is>
      </c>
      <c r="B38" s="4" t="inlineStr">
        <is>
          <t xml:space="preserve"> </t>
        </is>
      </c>
      <c r="C38" s="6" t="n">
        <v>40654</v>
      </c>
    </row>
    <row r="39">
      <c r="A39" s="4" t="inlineStr">
        <is>
          <t>Fair value of derivative created upon issuance of convertible debt recorded as debt discount</t>
        </is>
      </c>
      <c r="B39" s="4" t="inlineStr">
        <is>
          <t xml:space="preserve"> </t>
        </is>
      </c>
      <c r="C39" s="6" t="n">
        <v>218637</v>
      </c>
    </row>
    <row r="40">
      <c r="A40" s="4" t="inlineStr">
        <is>
          <t>Capital contribution upon conversion of accrued payroll for officer/shareholder</t>
        </is>
      </c>
      <c r="B40" s="4" t="inlineStr">
        <is>
          <t xml:space="preserve"> </t>
        </is>
      </c>
      <c r="C40" s="5" t="n">
        <v>1204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41" customWidth="1" min="1" max="1"/>
    <col width="15" customWidth="1" min="2" max="2"/>
    <col width="16" customWidth="1" min="3" max="3"/>
    <col width="15" customWidth="1" min="4" max="4"/>
  </cols>
  <sheetData>
    <row r="1">
      <c r="A1" s="1" t="inlineStr">
        <is>
          <t>DERIVATIVE LIABILITY (Details) - USD ($)</t>
        </is>
      </c>
      <c r="B1" s="2" t="inlineStr">
        <is>
          <t>9 Months Ended</t>
        </is>
      </c>
      <c r="C1" s="2" t="inlineStr">
        <is>
          <t>12 Months Ended</t>
        </is>
      </c>
    </row>
    <row r="2">
      <c r="B2" s="2" t="inlineStr">
        <is>
          <t>Sep. 30, 2021</t>
        </is>
      </c>
      <c r="C2" s="2" t="inlineStr">
        <is>
          <t>Dec. 31, 2020</t>
        </is>
      </c>
      <c r="D2" s="2" t="inlineStr">
        <is>
          <t>Dec. 31, 2019</t>
        </is>
      </c>
    </row>
    <row r="3">
      <c r="A3" s="3" t="inlineStr">
        <is>
          <t>Derivative [Line Items]</t>
        </is>
      </c>
    </row>
    <row r="4">
      <c r="A4" s="4" t="inlineStr">
        <is>
          <t>Stock Price</t>
        </is>
      </c>
      <c r="C4" s="7" t="n">
        <v>0.0114</v>
      </c>
      <c r="D4" s="7" t="n">
        <v>0.0003</v>
      </c>
    </row>
    <row r="5">
      <c r="A5" s="4" t="inlineStr">
        <is>
          <t>Risk-free interest rate</t>
        </is>
      </c>
      <c r="C5" s="4" t="inlineStr">
        <is>
          <t>0.17%</t>
        </is>
      </c>
    </row>
    <row r="6">
      <c r="A6" s="4" t="inlineStr">
        <is>
          <t>Risk-free interest rate</t>
        </is>
      </c>
      <c r="B6" s="4" t="inlineStr">
        <is>
          <t>0.06%</t>
        </is>
      </c>
      <c r="C6" s="4" t="inlineStr">
        <is>
          <t>0.06%</t>
        </is>
      </c>
      <c r="D6" s="4" t="inlineStr">
        <is>
          <t>1.59%</t>
        </is>
      </c>
    </row>
    <row r="7">
      <c r="A7" s="4" t="inlineStr">
        <is>
          <t>Expected volatility</t>
        </is>
      </c>
      <c r="C7" s="4" t="inlineStr">
        <is>
          <t>737.80%</t>
        </is>
      </c>
      <c r="D7" s="4" t="inlineStr">
        <is>
          <t>236.00%</t>
        </is>
      </c>
    </row>
    <row r="8">
      <c r="A8" s="4" t="inlineStr">
        <is>
          <t>Expected life (in years)</t>
        </is>
      </c>
      <c r="B8" s="4" t="inlineStr">
        <is>
          <t>1 year</t>
        </is>
      </c>
      <c r="C8" s="4" t="inlineStr">
        <is>
          <t>1 year</t>
        </is>
      </c>
      <c r="D8" s="4" t="inlineStr">
        <is>
          <t>1 year</t>
        </is>
      </c>
    </row>
    <row r="9">
      <c r="A9" s="4" t="inlineStr">
        <is>
          <t>Expected dividend yield</t>
        </is>
      </c>
      <c r="B9" s="4" t="inlineStr">
        <is>
          <t>0.00%</t>
        </is>
      </c>
      <c r="C9" s="4" t="inlineStr">
        <is>
          <t>0.00%</t>
        </is>
      </c>
      <c r="D9" s="4" t="inlineStr">
        <is>
          <t>0.00%</t>
        </is>
      </c>
    </row>
    <row r="10">
      <c r="A10" s="4" t="inlineStr">
        <is>
          <t>Fair Value</t>
        </is>
      </c>
      <c r="C10" s="5" t="n">
        <v>31565820000</v>
      </c>
      <c r="D10" s="5" t="n">
        <v>9225090000</v>
      </c>
    </row>
    <row r="11">
      <c r="A11" s="4" t="inlineStr">
        <is>
          <t>Stock Price</t>
        </is>
      </c>
      <c r="B11" s="7" t="n">
        <v>0.0121</v>
      </c>
      <c r="C11" s="7" t="n">
        <v>0.0003</v>
      </c>
    </row>
    <row r="12">
      <c r="A12" s="4" t="inlineStr">
        <is>
          <t>Expected volatility</t>
        </is>
      </c>
      <c r="B12" s="4" t="inlineStr">
        <is>
          <t>204.20%</t>
        </is>
      </c>
      <c r="C12" s="4" t="inlineStr">
        <is>
          <t>236.00%</t>
        </is>
      </c>
    </row>
    <row r="13">
      <c r="A13" s="4" t="inlineStr">
        <is>
          <t>Fair Value</t>
        </is>
      </c>
      <c r="B13" s="5" t="n">
        <v>0</v>
      </c>
      <c r="C13" s="5" t="n">
        <v>3156582</v>
      </c>
    </row>
    <row r="14">
      <c r="A14" s="4" t="inlineStr">
        <is>
          <t>Stage It Corp [Member]</t>
        </is>
      </c>
    </row>
    <row r="15">
      <c r="A15" s="3" t="inlineStr">
        <is>
          <t>Derivative [Line Items]</t>
        </is>
      </c>
    </row>
    <row r="16">
      <c r="A16" s="4" t="inlineStr">
        <is>
          <t>Risk-free interest rate</t>
        </is>
      </c>
      <c r="B16" s="4" t="inlineStr">
        <is>
          <t>0.04%</t>
        </is>
      </c>
      <c r="C16" s="4" t="inlineStr">
        <is>
          <t>0.10%</t>
        </is>
      </c>
      <c r="D16" s="4" t="inlineStr">
        <is>
          <t>2.54%</t>
        </is>
      </c>
    </row>
    <row r="17">
      <c r="A17" s="4" t="inlineStr">
        <is>
          <t>Expected life (in years)</t>
        </is>
      </c>
      <c r="B17" s="4" t="inlineStr">
        <is>
          <t>1 year</t>
        </is>
      </c>
      <c r="C17" s="4" t="inlineStr">
        <is>
          <t>1 year</t>
        </is>
      </c>
      <c r="D17" s="4" t="inlineStr">
        <is>
          <t>1 year</t>
        </is>
      </c>
    </row>
    <row r="18">
      <c r="A18" s="4" t="inlineStr">
        <is>
          <t>Expected dividend yield</t>
        </is>
      </c>
      <c r="B18" s="4" t="inlineStr">
        <is>
          <t>0.00%</t>
        </is>
      </c>
      <c r="C18" s="4" t="inlineStr">
        <is>
          <t>0.00%</t>
        </is>
      </c>
      <c r="D18" s="4" t="inlineStr">
        <is>
          <t>0.00%</t>
        </is>
      </c>
    </row>
    <row r="19">
      <c r="A19" s="4" t="inlineStr">
        <is>
          <t>Stock Price</t>
        </is>
      </c>
      <c r="B19" s="8" t="n">
        <v>1.59</v>
      </c>
      <c r="C19" s="8" t="n">
        <v>1.59</v>
      </c>
      <c r="D19" s="8" t="n">
        <v>1.59</v>
      </c>
    </row>
    <row r="20">
      <c r="A20" s="4" t="inlineStr">
        <is>
          <t>Expected volatility</t>
        </is>
      </c>
      <c r="B20" s="4" t="inlineStr">
        <is>
          <t>110.45%</t>
        </is>
      </c>
      <c r="C20" s="4" t="inlineStr">
        <is>
          <t>94.55%</t>
        </is>
      </c>
      <c r="D20" s="4" t="inlineStr">
        <is>
          <t>147.95%</t>
        </is>
      </c>
    </row>
    <row r="21">
      <c r="A21" s="4" t="inlineStr">
        <is>
          <t>Exercise Price</t>
        </is>
      </c>
      <c r="B21" s="8" t="n">
        <v>1.19</v>
      </c>
      <c r="C21" s="8" t="n">
        <v>1.19</v>
      </c>
      <c r="D21" s="8" t="n">
        <v>1.19</v>
      </c>
    </row>
    <row r="22">
      <c r="A22" s="4" t="inlineStr">
        <is>
          <t>Fair Value:</t>
        </is>
      </c>
      <c r="B22" s="5" t="n">
        <v>2670162</v>
      </c>
      <c r="C22" s="5" t="n">
        <v>2404981</v>
      </c>
      <c r="D22" s="5" t="n">
        <v>2099025</v>
      </c>
    </row>
    <row r="23">
      <c r="A23" s="4" t="inlineStr">
        <is>
          <t>Minimum [Member]</t>
        </is>
      </c>
    </row>
    <row r="24">
      <c r="A24" s="3" t="inlineStr">
        <is>
          <t>Derivative [Line Items]</t>
        </is>
      </c>
    </row>
    <row r="25">
      <c r="A25" s="4" t="inlineStr">
        <is>
          <t>Stock Price</t>
        </is>
      </c>
      <c r="C25" s="7" t="n">
        <v>0.0015</v>
      </c>
      <c r="D25" s="10" t="n">
        <v>0.00015</v>
      </c>
    </row>
    <row r="26">
      <c r="A26" s="4" t="inlineStr">
        <is>
          <t>Stock Price</t>
        </is>
      </c>
      <c r="B26" s="10" t="n">
        <v>0.00595</v>
      </c>
      <c r="C26" s="11" t="n">
        <v>0.00015</v>
      </c>
    </row>
    <row r="27">
      <c r="A27" s="4" t="inlineStr">
        <is>
          <t>Maximum [Member]</t>
        </is>
      </c>
    </row>
    <row r="28">
      <c r="A28" s="3" t="inlineStr">
        <is>
          <t>Derivative [Line Items]</t>
        </is>
      </c>
    </row>
    <row r="29">
      <c r="A29" s="4" t="inlineStr">
        <is>
          <t>Stock Price</t>
        </is>
      </c>
      <c r="C29" s="12" t="n">
        <v>0.0018</v>
      </c>
      <c r="D29" s="10" t="n">
        <v>0.00018</v>
      </c>
    </row>
    <row r="30">
      <c r="A30" s="4" t="inlineStr">
        <is>
          <t>Stock Price</t>
        </is>
      </c>
      <c r="B30" s="13" t="n">
        <v>0.00714</v>
      </c>
      <c r="C30" s="10" t="n">
        <v>0.00018</v>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8" customWidth="1" min="1" max="1"/>
    <col width="15" customWidth="1" min="2" max="2"/>
    <col width="15" customWidth="1" min="3" max="3"/>
    <col width="16" customWidth="1" min="4" max="4"/>
  </cols>
  <sheetData>
    <row r="1">
      <c r="A1" s="1" t="inlineStr">
        <is>
          <t>DERIVATIVE LIABILITY (Details Narrative) - USD ($)</t>
        </is>
      </c>
      <c r="B1" s="2" t="inlineStr">
        <is>
          <t>3 Months Ended</t>
        </is>
      </c>
      <c r="C1" s="2" t="inlineStr">
        <is>
          <t>9 Months Ended</t>
        </is>
      </c>
      <c r="D1" s="2" t="inlineStr">
        <is>
          <t>12 Months Ended</t>
        </is>
      </c>
    </row>
    <row r="2">
      <c r="B2" s="2" t="inlineStr">
        <is>
          <t>Sep. 30, 2021</t>
        </is>
      </c>
      <c r="C2" s="2" t="inlineStr">
        <is>
          <t>Sep. 30, 2021</t>
        </is>
      </c>
      <c r="D2" s="2" t="inlineStr">
        <is>
          <t>Dec. 31, 2019</t>
        </is>
      </c>
    </row>
    <row r="3">
      <c r="A3" s="3" t="inlineStr">
        <is>
          <t>Derivative Instruments and Hedging Activities Disclosure [Abstract]</t>
        </is>
      </c>
    </row>
    <row r="4">
      <c r="A4" s="4" t="inlineStr">
        <is>
          <t>Derivative Liability</t>
        </is>
      </c>
      <c r="D4" s="5" t="n">
        <v>357465</v>
      </c>
    </row>
    <row r="5">
      <c r="A5" s="4" t="inlineStr">
        <is>
          <t>Additional derivative</t>
        </is>
      </c>
      <c r="D5" s="6" t="n">
        <v>189186</v>
      </c>
    </row>
    <row r="6">
      <c r="A6" s="4" t="inlineStr">
        <is>
          <t>Other income</t>
        </is>
      </c>
      <c r="B6" s="4" t="inlineStr">
        <is>
          <t xml:space="preserve"> </t>
        </is>
      </c>
      <c r="C6" s="5" t="n">
        <v>1172781</v>
      </c>
      <c r="D6" s="5" t="n">
        <v>1179556</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TOCKHOLDERS DEFICIT (Details) - $ / shares</t>
        </is>
      </c>
      <c r="B1" s="2" t="inlineStr">
        <is>
          <t>9 Months Ended</t>
        </is>
      </c>
      <c r="C1" s="2" t="inlineStr">
        <is>
          <t>12 Months Ended</t>
        </is>
      </c>
    </row>
    <row r="2">
      <c r="B2" s="2" t="inlineStr">
        <is>
          <t>Sep. 30, 2021</t>
        </is>
      </c>
      <c r="C2" s="2" t="inlineStr">
        <is>
          <t>Dec. 31, 2020</t>
        </is>
      </c>
      <c r="D2" s="2" t="inlineStr">
        <is>
          <t>Dec. 31, 2019</t>
        </is>
      </c>
    </row>
    <row r="3">
      <c r="A3" s="3" t="inlineStr">
        <is>
          <t>Equity [Abstract]</t>
        </is>
      </c>
    </row>
    <row r="4">
      <c r="A4" s="4" t="inlineStr">
        <is>
          <t>Number of Warrants Outstanding, Begining Balance</t>
        </is>
      </c>
      <c r="B4" s="6" t="n">
        <v>23805027</v>
      </c>
      <c r="C4" s="6" t="n">
        <v>23805027</v>
      </c>
      <c r="D4" s="6" t="n">
        <v>8004708</v>
      </c>
    </row>
    <row r="5">
      <c r="A5" s="4" t="inlineStr">
        <is>
          <t>Weighted average exercise price or warrants outstanding, Begining Balance</t>
        </is>
      </c>
      <c r="C5" s="9" t="n">
        <v>0.079</v>
      </c>
      <c r="D5" s="9" t="n">
        <v>0.014</v>
      </c>
    </row>
    <row r="6">
      <c r="A6" s="4" t="inlineStr">
        <is>
          <t>Warrants granted</t>
        </is>
      </c>
      <c r="C6" s="4" t="inlineStr">
        <is>
          <t xml:space="preserve"> </t>
        </is>
      </c>
      <c r="D6" s="6" t="n">
        <v>15800319</v>
      </c>
    </row>
    <row r="7">
      <c r="A7" s="4" t="inlineStr">
        <is>
          <t>Weighted average exercise price, Warrants granted</t>
        </is>
      </c>
      <c r="C7" s="4" t="inlineStr">
        <is>
          <t xml:space="preserve"> </t>
        </is>
      </c>
      <c r="D7" s="10" t="n">
        <v>0.00475</v>
      </c>
    </row>
    <row r="8">
      <c r="A8" s="4" t="inlineStr">
        <is>
          <t>Warrants exercised</t>
        </is>
      </c>
      <c r="C8" s="4" t="inlineStr">
        <is>
          <t xml:space="preserve"> </t>
        </is>
      </c>
      <c r="D8" s="4" t="inlineStr">
        <is>
          <t xml:space="preserve"> </t>
        </is>
      </c>
    </row>
    <row r="9">
      <c r="A9" s="4" t="inlineStr">
        <is>
          <t>Weighted average exercise price, Warrants exercised</t>
        </is>
      </c>
      <c r="C9" s="4" t="inlineStr">
        <is>
          <t xml:space="preserve"> </t>
        </is>
      </c>
      <c r="D9" s="4" t="inlineStr">
        <is>
          <t xml:space="preserve"> </t>
        </is>
      </c>
    </row>
    <row r="10">
      <c r="A10" s="4" t="inlineStr">
        <is>
          <t>Warrants expired or forfeited</t>
        </is>
      </c>
      <c r="C10" s="4" t="inlineStr">
        <is>
          <t xml:space="preserve"> </t>
        </is>
      </c>
      <c r="D10" s="4" t="inlineStr">
        <is>
          <t xml:space="preserve"> </t>
        </is>
      </c>
    </row>
    <row r="11">
      <c r="A11" s="4" t="inlineStr">
        <is>
          <t>Weighted average exercise price, Warrants expired or forfeited</t>
        </is>
      </c>
      <c r="B11" s="4" t="inlineStr">
        <is>
          <t xml:space="preserve"> </t>
        </is>
      </c>
      <c r="C11" s="4" t="inlineStr">
        <is>
          <t xml:space="preserve"> </t>
        </is>
      </c>
      <c r="D11" s="4" t="inlineStr">
        <is>
          <t xml:space="preserve"> </t>
        </is>
      </c>
    </row>
    <row r="12">
      <c r="A12" s="4" t="inlineStr">
        <is>
          <t>Number of Warrants Outstanding, Ending Balance</t>
        </is>
      </c>
      <c r="B12" s="6" t="n">
        <v>15800319</v>
      </c>
      <c r="C12" s="6" t="n">
        <v>23805027</v>
      </c>
    </row>
    <row r="13">
      <c r="A13" s="4" t="inlineStr">
        <is>
          <t>Weighted average exercise price or warrants outstanding and exercisable, Ending Balance</t>
        </is>
      </c>
      <c r="C13" s="7" t="n">
        <v>0.007900000000000001</v>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3" customWidth="1" min="1" max="1"/>
    <col width="15" customWidth="1" min="2" max="2"/>
    <col width="16" customWidth="1" min="3" max="3"/>
    <col width="25" customWidth="1" min="4" max="4"/>
  </cols>
  <sheetData>
    <row r="1">
      <c r="A1" s="1" t="inlineStr">
        <is>
          <t>STOCKHOLDERS DEFICIT (Details 1) - $ / shares</t>
        </is>
      </c>
      <c r="B1" s="2" t="inlineStr">
        <is>
          <t>9 Months Ended</t>
        </is>
      </c>
      <c r="C1" s="2" t="inlineStr">
        <is>
          <t>12 Months Ended</t>
        </is>
      </c>
    </row>
    <row r="2">
      <c r="B2" s="2" t="inlineStr">
        <is>
          <t>Sep. 30, 2021</t>
        </is>
      </c>
      <c r="C2" s="2" t="inlineStr">
        <is>
          <t>Dec. 31, 2020</t>
        </is>
      </c>
      <c r="D2" s="2" t="inlineStr">
        <is>
          <t>Dec. 31, 2019</t>
        </is>
      </c>
    </row>
    <row r="3">
      <c r="A3" s="3" t="inlineStr">
        <is>
          <t>Class of Warrant or Right [Line Items]</t>
        </is>
      </c>
    </row>
    <row r="4">
      <c r="A4" s="4" t="inlineStr">
        <is>
          <t>Exercise price per share</t>
        </is>
      </c>
      <c r="C4" s="4" t="inlineStr">
        <is>
          <t xml:space="preserve"> </t>
        </is>
      </c>
      <c r="D4" s="4" t="inlineStr">
        <is>
          <t xml:space="preserve"> </t>
        </is>
      </c>
    </row>
    <row r="5">
      <c r="A5" s="4" t="inlineStr">
        <is>
          <t>Number of Warrants, Outstanding and Exercisable</t>
        </is>
      </c>
      <c r="B5" s="6" t="n">
        <v>23805027</v>
      </c>
      <c r="C5" s="6" t="n">
        <v>23805027</v>
      </c>
      <c r="D5" s="6" t="n">
        <v>8004708</v>
      </c>
    </row>
    <row r="6">
      <c r="A6" s="4" t="inlineStr">
        <is>
          <t>Weighted average exercise price or warrants, Outstanding and Exercisable</t>
        </is>
      </c>
      <c r="C6" s="9" t="n">
        <v>0.079</v>
      </c>
      <c r="D6" s="9" t="n">
        <v>0.014</v>
      </c>
    </row>
    <row r="7">
      <c r="A7" s="4" t="inlineStr">
        <is>
          <t>Warrant One [Member]</t>
        </is>
      </c>
    </row>
    <row r="8">
      <c r="A8" s="3" t="inlineStr">
        <is>
          <t>Class of Warrant or Right [Line Items]</t>
        </is>
      </c>
    </row>
    <row r="9">
      <c r="A9" s="4" t="inlineStr">
        <is>
          <t>Exercise price per share</t>
        </is>
      </c>
      <c r="D9" s="13" t="n">
        <v>0.00475</v>
      </c>
    </row>
    <row r="10">
      <c r="A10" s="4" t="inlineStr">
        <is>
          <t>Number of Warrants, Outstanding and Exercisable</t>
        </is>
      </c>
      <c r="D10" s="6" t="n">
        <v>15800319</v>
      </c>
    </row>
    <row r="11">
      <c r="A11" s="4" t="inlineStr">
        <is>
          <t>Weighted Average Remaining Contractual Life (Years)</t>
        </is>
      </c>
      <c r="D11" s="4" t="inlineStr">
        <is>
          <t>2 years 6 months 29 days</t>
        </is>
      </c>
    </row>
    <row r="12">
      <c r="A12" s="4" t="inlineStr">
        <is>
          <t>Weighted average exercise price or warrants, Outstanding and Exercisable</t>
        </is>
      </c>
      <c r="D12" s="10" t="n">
        <v>0.00475</v>
      </c>
    </row>
    <row r="13">
      <c r="A13" s="4" t="inlineStr">
        <is>
          <t>Warrant [Member]</t>
        </is>
      </c>
    </row>
    <row r="14">
      <c r="A14" s="3" t="inlineStr">
        <is>
          <t>Class of Warrant or Right [Line Items]</t>
        </is>
      </c>
    </row>
    <row r="15">
      <c r="A15" s="4" t="inlineStr">
        <is>
          <t>Number of Warrants, Outstanding and Exercisable</t>
        </is>
      </c>
      <c r="D15" s="6" t="n">
        <v>8004708</v>
      </c>
    </row>
    <row r="16">
      <c r="A16" s="4" t="inlineStr">
        <is>
          <t>Weighted Average Remaining Contractual Life (Years)</t>
        </is>
      </c>
      <c r="D16" s="4" t="inlineStr">
        <is>
          <t>1 month 20 days</t>
        </is>
      </c>
    </row>
    <row r="17">
      <c r="A17" s="4" t="inlineStr">
        <is>
          <t>Weighted average exercise price or warrants, Outstanding and Exercisable</t>
        </is>
      </c>
      <c r="D17" s="9" t="n">
        <v>0.014</v>
      </c>
    </row>
    <row r="18">
      <c r="A18" s="4" t="inlineStr">
        <is>
          <t>Warrant [Member] | Minimum [Member]</t>
        </is>
      </c>
    </row>
    <row r="19">
      <c r="A19" s="3" t="inlineStr">
        <is>
          <t>Class of Warrant or Right [Line Items]</t>
        </is>
      </c>
    </row>
    <row r="20">
      <c r="A20" s="4" t="inlineStr">
        <is>
          <t>Exercise price per share</t>
        </is>
      </c>
      <c r="D20" s="14" t="n">
        <v>0.01</v>
      </c>
    </row>
    <row r="21">
      <c r="A21" s="4" t="inlineStr">
        <is>
          <t>Warrant [Member] | Maximum [Member]</t>
        </is>
      </c>
    </row>
    <row r="22">
      <c r="A22" s="3" t="inlineStr">
        <is>
          <t>Class of Warrant or Right [Line Items]</t>
        </is>
      </c>
    </row>
    <row r="23">
      <c r="A23" s="4" t="inlineStr">
        <is>
          <t>Exercise price per share</t>
        </is>
      </c>
      <c r="D23" s="9" t="n">
        <v>0.015</v>
      </c>
    </row>
  </sheetData>
  <mergeCells count="2">
    <mergeCell ref="A1:A2"/>
    <mergeCell ref="C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81"/>
  <sheetViews>
    <sheetView workbookViewId="0">
      <selection activeCell="A1" sqref="A1"/>
    </sheetView>
  </sheetViews>
  <sheetFormatPr baseColWidth="8" defaultRowHeight="15"/>
  <cols>
    <col width="69" customWidth="1" min="1" max="1"/>
    <col width="15" customWidth="1" min="2" max="2"/>
    <col width="15" customWidth="1" min="3" max="3"/>
    <col width="80" customWidth="1" min="4" max="4"/>
    <col width="14" customWidth="1" min="5" max="5"/>
    <col width="14" customWidth="1" min="6" max="6"/>
    <col width="13" customWidth="1" min="7" max="7"/>
  </cols>
  <sheetData>
    <row r="1">
      <c r="A1" s="1" t="inlineStr">
        <is>
          <t>STOCKHOLDERS’ DEFICIT (Details Narrative) - USD ($)</t>
        </is>
      </c>
      <c r="B1" s="2" t="inlineStr">
        <is>
          <t>1 Months Ended</t>
        </is>
      </c>
      <c r="C1" s="2" t="inlineStr">
        <is>
          <t>3 Months Ended</t>
        </is>
      </c>
      <c r="D1" s="2" t="inlineStr">
        <is>
          <t>12 Months Ended</t>
        </is>
      </c>
    </row>
    <row r="2">
      <c r="B2" s="2" t="inlineStr">
        <is>
          <t>Jul. 02, 2019</t>
        </is>
      </c>
      <c r="C2" s="2" t="inlineStr">
        <is>
          <t>Jun. 30, 2021</t>
        </is>
      </c>
      <c r="D2" s="2" t="inlineStr">
        <is>
          <t>Dec. 31, 2020</t>
        </is>
      </c>
      <c r="E2" s="2" t="inlineStr">
        <is>
          <t>Dec. 31, 2019</t>
        </is>
      </c>
      <c r="F2" s="2" t="inlineStr">
        <is>
          <t>Sep. 30, 2021</t>
        </is>
      </c>
      <c r="G2" s="2" t="inlineStr">
        <is>
          <t>May 22, 2019</t>
        </is>
      </c>
    </row>
    <row r="3">
      <c r="A3" s="3" t="inlineStr">
        <is>
          <t>Class of Stock [Line Items]</t>
        </is>
      </c>
    </row>
    <row r="4">
      <c r="A4" s="4" t="inlineStr">
        <is>
          <t>Common stock capitalized</t>
        </is>
      </c>
      <c r="B4" s="6" t="n">
        <v>2000000000</v>
      </c>
    </row>
    <row r="5">
      <c r="A5" s="4" t="inlineStr">
        <is>
          <t>Preferred stock capitalized</t>
        </is>
      </c>
      <c r="B5" s="6" t="n">
        <v>5000000</v>
      </c>
    </row>
    <row r="6">
      <c r="A6" s="4" t="inlineStr">
        <is>
          <t>Common stock, shares authorized</t>
        </is>
      </c>
      <c r="D6" s="6" t="n">
        <v>2000000000</v>
      </c>
      <c r="E6" s="6" t="n">
        <v>2000000000</v>
      </c>
      <c r="F6" s="6" t="n">
        <v>2000000000</v>
      </c>
    </row>
    <row r="7">
      <c r="A7" s="4" t="inlineStr">
        <is>
          <t>Common stock, shares outstanding</t>
        </is>
      </c>
      <c r="D7" s="6" t="n">
        <v>1211495162</v>
      </c>
      <c r="E7" s="6" t="n">
        <v>770883602</v>
      </c>
      <c r="F7" s="6" t="n">
        <v>1372757161</v>
      </c>
    </row>
    <row r="8">
      <c r="A8" s="4" t="inlineStr">
        <is>
          <t>Common stock, shares issued</t>
        </is>
      </c>
      <c r="D8" s="6" t="n">
        <v>1211495162</v>
      </c>
      <c r="E8" s="6" t="n">
        <v>770883602</v>
      </c>
      <c r="F8" s="6" t="n">
        <v>1372757161</v>
      </c>
    </row>
    <row r="9">
      <c r="A9" s="4" t="inlineStr">
        <is>
          <t>Shares returned by former officer, shares</t>
        </is>
      </c>
      <c r="E9" s="6" t="n">
        <v>4555918</v>
      </c>
    </row>
    <row r="10">
      <c r="A10" s="4" t="inlineStr">
        <is>
          <t>Shares returned by former officer, amount</t>
        </is>
      </c>
      <c r="E10" s="5" t="n">
        <v>456</v>
      </c>
    </row>
    <row r="11">
      <c r="A11" s="4" t="inlineStr">
        <is>
          <t>Common stock, shares issued for service, amount</t>
        </is>
      </c>
      <c r="E11" s="5" t="n">
        <v>3368</v>
      </c>
    </row>
    <row r="12">
      <c r="A12" s="4" t="inlineStr">
        <is>
          <t>Profit upon extinguishment of debt</t>
        </is>
      </c>
      <c r="C12" s="5" t="n">
        <v>80227</v>
      </c>
    </row>
    <row r="13">
      <c r="A13" s="4" t="inlineStr">
        <is>
          <t>Preferred stock, shares authorized</t>
        </is>
      </c>
      <c r="D13" s="6" t="n">
        <v>20000000</v>
      </c>
      <c r="E13" s="6" t="n">
        <v>20000000</v>
      </c>
      <c r="F13" s="6" t="n">
        <v>20000000</v>
      </c>
    </row>
    <row r="14">
      <c r="A14" s="4" t="inlineStr">
        <is>
          <t>Preferred stock, par value</t>
        </is>
      </c>
      <c r="D14" s="7" t="n">
        <v>0.0001</v>
      </c>
      <c r="E14" s="7" t="n">
        <v>0.0001</v>
      </c>
      <c r="F14" s="7" t="n">
        <v>0.0001</v>
      </c>
    </row>
    <row r="15">
      <c r="A15" s="4" t="inlineStr">
        <is>
          <t>Preferred stock, shares outstanding</t>
        </is>
      </c>
      <c r="D15" s="6" t="n">
        <v>4126776</v>
      </c>
      <c r="E15" s="6" t="n">
        <v>4126776</v>
      </c>
      <c r="F15" s="6" t="n">
        <v>4250579</v>
      </c>
    </row>
    <row r="16">
      <c r="A16" s="4" t="inlineStr">
        <is>
          <t>Preferred stock, shares issued</t>
        </is>
      </c>
      <c r="D16" s="6" t="n">
        <v>4126776</v>
      </c>
      <c r="E16" s="6" t="n">
        <v>4126776</v>
      </c>
      <c r="F16" s="6" t="n">
        <v>4250579</v>
      </c>
    </row>
    <row r="17">
      <c r="A17" s="4" t="inlineStr">
        <is>
          <t>Common stock par value</t>
        </is>
      </c>
      <c r="D17" s="7" t="n">
        <v>0.0001</v>
      </c>
      <c r="E17" s="7" t="n">
        <v>0.0001</v>
      </c>
      <c r="F17" s="7" t="n">
        <v>0.0001</v>
      </c>
    </row>
    <row r="18">
      <c r="A18" s="4" t="inlineStr">
        <is>
          <t>Stage It Corp [Member]</t>
        </is>
      </c>
    </row>
    <row r="19">
      <c r="A19" s="3" t="inlineStr">
        <is>
          <t>Class of Stock [Line Items]</t>
        </is>
      </c>
    </row>
    <row r="20">
      <c r="A20" s="4" t="inlineStr">
        <is>
          <t>Common stock, shares authorized</t>
        </is>
      </c>
      <c r="D20" s="6" t="n">
        <v>20000000</v>
      </c>
      <c r="E20" s="6" t="n">
        <v>20000000</v>
      </c>
      <c r="F20" s="6" t="n">
        <v>20000000</v>
      </c>
    </row>
    <row r="21">
      <c r="A21" s="4" t="inlineStr">
        <is>
          <t>Common stock, shares outstanding</t>
        </is>
      </c>
      <c r="D21" s="6" t="n">
        <v>972614</v>
      </c>
      <c r="E21" s="6" t="n">
        <v>972614</v>
      </c>
      <c r="F21" s="6" t="n">
        <v>972614</v>
      </c>
    </row>
    <row r="22">
      <c r="A22" s="4" t="inlineStr">
        <is>
          <t>Common stock, shares issued</t>
        </is>
      </c>
      <c r="D22" s="6" t="n">
        <v>972614</v>
      </c>
      <c r="E22" s="6" t="n">
        <v>972614</v>
      </c>
      <c r="F22" s="6" t="n">
        <v>972614</v>
      </c>
    </row>
    <row r="23">
      <c r="A23" s="4" t="inlineStr">
        <is>
          <t>Common stock par value</t>
        </is>
      </c>
      <c r="D23" s="7" t="n">
        <v>0.0001</v>
      </c>
      <c r="E23" s="7" t="n">
        <v>0.0001</v>
      </c>
      <c r="F23" s="7" t="n">
        <v>0.0001</v>
      </c>
    </row>
    <row r="24">
      <c r="A24" s="4" t="inlineStr">
        <is>
          <t>Preferred stock conversion, description</t>
        </is>
      </c>
      <c r="D24" s="4" t="inlineStr">
        <is>
          <t>Each
share of preferred stock is convertible to common stock on a 1 for 1 basis</t>
        </is>
      </c>
    </row>
    <row r="25">
      <c r="A25" s="4" t="inlineStr">
        <is>
          <t>Two Convertible Noteholders [Member]</t>
        </is>
      </c>
    </row>
    <row r="26">
      <c r="A26" s="3" t="inlineStr">
        <is>
          <t>Class of Stock [Line Items]</t>
        </is>
      </c>
    </row>
    <row r="27">
      <c r="A27" s="4" t="inlineStr">
        <is>
          <t>warrants issued</t>
        </is>
      </c>
      <c r="E27" s="6" t="n">
        <v>15800319</v>
      </c>
    </row>
    <row r="28">
      <c r="A28" s="4" t="inlineStr">
        <is>
          <t>Strike price</t>
        </is>
      </c>
      <c r="E28" s="10" t="n">
        <v>0.00475</v>
      </c>
    </row>
    <row r="29">
      <c r="A29" s="4" t="inlineStr">
        <is>
          <t>Financing expense</t>
        </is>
      </c>
      <c r="E29" s="5" t="n">
        <v>36533</v>
      </c>
    </row>
    <row r="30">
      <c r="A30" s="4" t="inlineStr">
        <is>
          <t>Series A Convertible Preferred Stock [Member]</t>
        </is>
      </c>
    </row>
    <row r="31">
      <c r="A31" s="3" t="inlineStr">
        <is>
          <t>Class of Stock [Line Items]</t>
        </is>
      </c>
    </row>
    <row r="32">
      <c r="A32" s="4" t="inlineStr">
        <is>
          <t>Preferred stock, shares authorized</t>
        </is>
      </c>
      <c r="D32" s="6" t="n">
        <v>20000000</v>
      </c>
      <c r="E32" s="6" t="n">
        <v>20000000</v>
      </c>
      <c r="F32" s="6" t="n">
        <v>20000000</v>
      </c>
    </row>
    <row r="33">
      <c r="A33" s="4" t="inlineStr">
        <is>
          <t>Preferred stock, par value</t>
        </is>
      </c>
      <c r="D33" s="7" t="n">
        <v>0.0001</v>
      </c>
      <c r="E33" s="7" t="n">
        <v>0.0001</v>
      </c>
      <c r="F33" s="7" t="n">
        <v>0.0001</v>
      </c>
    </row>
    <row r="34">
      <c r="A34" s="4" t="inlineStr">
        <is>
          <t>Preferred stock, shares outstanding</t>
        </is>
      </c>
      <c r="D34" s="6" t="n">
        <v>4126776</v>
      </c>
      <c r="E34" s="6" t="n">
        <v>4126776</v>
      </c>
      <c r="F34" s="6" t="n">
        <v>4250579</v>
      </c>
    </row>
    <row r="35">
      <c r="A35" s="4" t="inlineStr">
        <is>
          <t>Preferred stock, shares issued</t>
        </is>
      </c>
      <c r="D35" s="6" t="n">
        <v>4126776</v>
      </c>
      <c r="E35" s="6" t="n">
        <v>4126776</v>
      </c>
      <c r="F35" s="6" t="n">
        <v>4250579</v>
      </c>
    </row>
    <row r="36">
      <c r="A36" s="4" t="inlineStr">
        <is>
          <t>Preferred stock, designated</t>
        </is>
      </c>
      <c r="G36" s="6" t="n">
        <v>4126776</v>
      </c>
    </row>
    <row r="37">
      <c r="A37" s="4" t="inlineStr">
        <is>
          <t>Non Redeemable Preferred Stock A [Member] | Stage It Corp [Member]</t>
        </is>
      </c>
    </row>
    <row r="38">
      <c r="A38" s="3" t="inlineStr">
        <is>
          <t>Class of Stock [Line Items]</t>
        </is>
      </c>
    </row>
    <row r="39">
      <c r="A39" s="4" t="inlineStr">
        <is>
          <t>Preferred stock, par value</t>
        </is>
      </c>
      <c r="D39" s="7" t="n">
        <v>0.0001</v>
      </c>
    </row>
    <row r="40">
      <c r="A40" s="4" t="inlineStr">
        <is>
          <t>Non Redeemable Preferred Stock A 1 [Member] | Stage It Corp [Member]</t>
        </is>
      </c>
    </row>
    <row r="41">
      <c r="A41" s="3" t="inlineStr">
        <is>
          <t>Class of Stock [Line Items]</t>
        </is>
      </c>
    </row>
    <row r="42">
      <c r="A42" s="4" t="inlineStr">
        <is>
          <t>Preferred stock, par value</t>
        </is>
      </c>
      <c r="D42" s="12" t="n">
        <v>0.0001</v>
      </c>
    </row>
    <row r="43">
      <c r="A43" s="4" t="inlineStr">
        <is>
          <t>Non Redeemable Preferred Stock A 2 [Member] | Stage It Corp [Member]</t>
        </is>
      </c>
    </row>
    <row r="44">
      <c r="A44" s="3" t="inlineStr">
        <is>
          <t>Class of Stock [Line Items]</t>
        </is>
      </c>
    </row>
    <row r="45">
      <c r="A45" s="4" t="inlineStr">
        <is>
          <t>Preferred stock, par value</t>
        </is>
      </c>
      <c r="D45" s="12" t="n">
        <v>0.0001</v>
      </c>
    </row>
    <row r="46">
      <c r="A46" s="4" t="inlineStr">
        <is>
          <t>Non Redeemable Preferred Stock A 3 [Member] | Stage It Corp [Member]</t>
        </is>
      </c>
    </row>
    <row r="47">
      <c r="A47" s="3" t="inlineStr">
        <is>
          <t>Class of Stock [Line Items]</t>
        </is>
      </c>
    </row>
    <row r="48">
      <c r="A48" s="4" t="inlineStr">
        <is>
          <t>Preferred stock, par value</t>
        </is>
      </c>
      <c r="D48" s="7" t="n">
        <v>0.0001</v>
      </c>
    </row>
    <row r="49">
      <c r="A49" s="4" t="inlineStr">
        <is>
          <t>Preferred Stock A [Member] | Stage It Corp [Member]</t>
        </is>
      </c>
    </row>
    <row r="50">
      <c r="A50" s="3" t="inlineStr">
        <is>
          <t>Class of Stock [Line Items]</t>
        </is>
      </c>
    </row>
    <row r="51">
      <c r="A51" s="4" t="inlineStr">
        <is>
          <t>Preferred stock, shares authorized</t>
        </is>
      </c>
      <c r="D51" s="6" t="n">
        <v>400000</v>
      </c>
      <c r="E51" s="6" t="n">
        <v>400000</v>
      </c>
      <c r="F51" s="6" t="n">
        <v>400000</v>
      </c>
    </row>
    <row r="52">
      <c r="A52" s="4" t="inlineStr">
        <is>
          <t>Preferred stock, par value</t>
        </is>
      </c>
      <c r="D52" s="7" t="n">
        <v>0.0001</v>
      </c>
      <c r="E52" s="7" t="n">
        <v>0.0001</v>
      </c>
      <c r="F52" s="7" t="n">
        <v>0.0001</v>
      </c>
    </row>
    <row r="53">
      <c r="A53" s="4" t="inlineStr">
        <is>
          <t>Preferred stock, shares outstanding</t>
        </is>
      </c>
      <c r="D53" s="6" t="n">
        <v>40000</v>
      </c>
      <c r="E53" s="6" t="n">
        <v>40000</v>
      </c>
      <c r="F53" s="6" t="n">
        <v>40000</v>
      </c>
    </row>
    <row r="54">
      <c r="A54" s="4" t="inlineStr">
        <is>
          <t>Preferred stock, shares issued</t>
        </is>
      </c>
      <c r="D54" s="6" t="n">
        <v>40000</v>
      </c>
      <c r="E54" s="6" t="n">
        <v>40000</v>
      </c>
      <c r="F54" s="6" t="n">
        <v>40000</v>
      </c>
    </row>
    <row r="55">
      <c r="A55" s="4" t="inlineStr">
        <is>
          <t>Preferred Stock A 1 [Member] | Stage It Corp [Member]</t>
        </is>
      </c>
    </row>
    <row r="56">
      <c r="A56" s="3" t="inlineStr">
        <is>
          <t>Class of Stock [Line Items]</t>
        </is>
      </c>
    </row>
    <row r="57">
      <c r="A57" s="4" t="inlineStr">
        <is>
          <t>Preferred stock, shares authorized</t>
        </is>
      </c>
      <c r="D57" s="6" t="n">
        <v>3000000</v>
      </c>
      <c r="E57" s="6" t="n">
        <v>3000000</v>
      </c>
      <c r="F57" s="6" t="n">
        <v>3000000</v>
      </c>
    </row>
    <row r="58">
      <c r="A58" s="4" t="inlineStr">
        <is>
          <t>Preferred stock, par value</t>
        </is>
      </c>
      <c r="D58" s="7" t="n">
        <v>0.0001</v>
      </c>
      <c r="E58" s="7" t="n">
        <v>0.0001</v>
      </c>
      <c r="F58" s="7" t="n">
        <v>0.0001</v>
      </c>
    </row>
    <row r="59">
      <c r="A59" s="4" t="inlineStr">
        <is>
          <t>Preferred stock, shares outstanding</t>
        </is>
      </c>
      <c r="D59" s="6" t="n">
        <v>246543</v>
      </c>
      <c r="E59" s="6" t="n">
        <v>246543</v>
      </c>
      <c r="F59" s="6" t="n">
        <v>246543</v>
      </c>
    </row>
    <row r="60">
      <c r="A60" s="4" t="inlineStr">
        <is>
          <t>Preferred stock, shares issued</t>
        </is>
      </c>
      <c r="D60" s="6" t="n">
        <v>246543</v>
      </c>
      <c r="E60" s="6" t="n">
        <v>246543</v>
      </c>
      <c r="F60" s="6" t="n">
        <v>246543</v>
      </c>
    </row>
    <row r="61">
      <c r="A61" s="4" t="inlineStr">
        <is>
          <t>Preferred Stock A 2 [Member] | Stage It Corp [Member]</t>
        </is>
      </c>
    </row>
    <row r="62">
      <c r="A62" s="3" t="inlineStr">
        <is>
          <t>Class of Stock [Line Items]</t>
        </is>
      </c>
    </row>
    <row r="63">
      <c r="A63" s="4" t="inlineStr">
        <is>
          <t>Preferred stock, shares authorized</t>
        </is>
      </c>
      <c r="D63" s="6" t="n">
        <v>2000000</v>
      </c>
      <c r="E63" s="6" t="n">
        <v>2000000</v>
      </c>
      <c r="F63" s="6" t="n">
        <v>2000000</v>
      </c>
    </row>
    <row r="64">
      <c r="A64" s="4" t="inlineStr">
        <is>
          <t>Preferred stock, par value</t>
        </is>
      </c>
      <c r="D64" s="7" t="n">
        <v>0.0001</v>
      </c>
      <c r="E64" s="7" t="n">
        <v>0.0001</v>
      </c>
      <c r="F64" s="7" t="n">
        <v>0.0001</v>
      </c>
    </row>
    <row r="65">
      <c r="A65" s="4" t="inlineStr">
        <is>
          <t>Preferred stock, shares outstanding</t>
        </is>
      </c>
      <c r="D65" s="6" t="n">
        <v>200000</v>
      </c>
      <c r="E65" s="6" t="n">
        <v>200000</v>
      </c>
      <c r="F65" s="6" t="n">
        <v>200000</v>
      </c>
    </row>
    <row r="66">
      <c r="A66" s="4" t="inlineStr">
        <is>
          <t>Preferred stock, shares issued</t>
        </is>
      </c>
      <c r="D66" s="6" t="n">
        <v>200000</v>
      </c>
      <c r="E66" s="6" t="n">
        <v>200000</v>
      </c>
      <c r="F66" s="6" t="n">
        <v>200000</v>
      </c>
    </row>
    <row r="67">
      <c r="A67" s="4" t="inlineStr">
        <is>
          <t>Preferred Stock A 3 [Member] | Stage It Corp [Member]</t>
        </is>
      </c>
    </row>
    <row r="68">
      <c r="A68" s="3" t="inlineStr">
        <is>
          <t>Class of Stock [Line Items]</t>
        </is>
      </c>
    </row>
    <row r="69">
      <c r="A69" s="4" t="inlineStr">
        <is>
          <t>Preferred stock, shares authorized</t>
        </is>
      </c>
      <c r="D69" s="6" t="n">
        <v>300000</v>
      </c>
      <c r="E69" s="6" t="n">
        <v>300000</v>
      </c>
      <c r="F69" s="6" t="n">
        <v>300000</v>
      </c>
    </row>
    <row r="70">
      <c r="A70" s="4" t="inlineStr">
        <is>
          <t>Preferred stock, par value</t>
        </is>
      </c>
      <c r="D70" s="7" t="n">
        <v>0.0001</v>
      </c>
      <c r="E70" s="7" t="n">
        <v>0.0001</v>
      </c>
      <c r="F70" s="7" t="n">
        <v>0.0001</v>
      </c>
    </row>
    <row r="71">
      <c r="A71" s="4" t="inlineStr">
        <is>
          <t>Preferred stock, shares outstanding</t>
        </is>
      </c>
      <c r="D71" s="6" t="n">
        <v>196522</v>
      </c>
      <c r="E71" s="6" t="n">
        <v>196522</v>
      </c>
      <c r="F71" s="6" t="n">
        <v>196522</v>
      </c>
    </row>
    <row r="72">
      <c r="A72" s="4" t="inlineStr">
        <is>
          <t>Preferred stock, shares issued</t>
        </is>
      </c>
      <c r="D72" s="6" t="n">
        <v>196522</v>
      </c>
      <c r="E72" s="6" t="n">
        <v>196522</v>
      </c>
      <c r="F72" s="6" t="n">
        <v>196522</v>
      </c>
    </row>
    <row r="73">
      <c r="A73" s="4" t="inlineStr">
        <is>
          <t>Vendor supplied consulting services [Member]</t>
        </is>
      </c>
    </row>
    <row r="74">
      <c r="A74" s="3" t="inlineStr">
        <is>
          <t>Class of Stock [Line Items]</t>
        </is>
      </c>
    </row>
    <row r="75">
      <c r="A75" s="4" t="inlineStr">
        <is>
          <t>Common stock, shares issued for services, shares</t>
        </is>
      </c>
      <c r="D75" s="6" t="n">
        <v>500000</v>
      </c>
      <c r="E75" s="6" t="n">
        <v>2500000</v>
      </c>
    </row>
    <row r="76">
      <c r="A76" s="4" t="inlineStr">
        <is>
          <t>Common stock, shares issued for service, amount</t>
        </is>
      </c>
      <c r="D76" s="5" t="n">
        <v>150</v>
      </c>
      <c r="E76" s="5" t="n">
        <v>3368</v>
      </c>
    </row>
    <row r="77">
      <c r="A77" s="4" t="inlineStr">
        <is>
          <t>Shares price</t>
        </is>
      </c>
      <c r="E77" s="5" t="n">
        <v>27096</v>
      </c>
    </row>
    <row r="78">
      <c r="A78" s="4" t="inlineStr">
        <is>
          <t>Shares price per share</t>
        </is>
      </c>
      <c r="E78" s="8" t="n">
        <v>0.05</v>
      </c>
    </row>
    <row r="79">
      <c r="A79" s="4" t="inlineStr">
        <is>
          <t>Shares issued</t>
        </is>
      </c>
      <c r="E79" s="6" t="n">
        <v>541912</v>
      </c>
    </row>
    <row r="80">
      <c r="A80" s="4" t="inlineStr">
        <is>
          <t>Trading price of shares</t>
        </is>
      </c>
      <c r="E80" s="7" t="n">
        <v>0.0013</v>
      </c>
    </row>
    <row r="81">
      <c r="A81" s="4" t="inlineStr">
        <is>
          <t>Profit upon extinguishment of debt</t>
        </is>
      </c>
      <c r="E81" s="5" t="n">
        <v>26391</v>
      </c>
    </row>
  </sheetData>
  <mergeCells count="2">
    <mergeCell ref="A1:A2"/>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14" customWidth="1" min="5" max="5"/>
    <col width="14" customWidth="1" min="6" max="6"/>
  </cols>
  <sheetData>
    <row r="1">
      <c r="A1" s="1" t="inlineStr">
        <is>
          <t>COMMITMENT AND CONTINGENCIES (Details Narrative) - USD ($)</t>
        </is>
      </c>
      <c r="B1" s="2" t="inlineStr">
        <is>
          <t>1 Months Ended</t>
        </is>
      </c>
      <c r="C1" s="2" t="inlineStr">
        <is>
          <t>3 Months Ended</t>
        </is>
      </c>
      <c r="D1" s="2" t="inlineStr">
        <is>
          <t>12 Months Ended</t>
        </is>
      </c>
    </row>
    <row r="2">
      <c r="B2" s="2" t="inlineStr">
        <is>
          <t>Oct. 31, 2015</t>
        </is>
      </c>
      <c r="C2" s="2" t="inlineStr">
        <is>
          <t>Mar. 31, 2021</t>
        </is>
      </c>
      <c r="D2" s="2" t="inlineStr">
        <is>
          <t>Dec. 31, 2020</t>
        </is>
      </c>
      <c r="E2" s="2" t="inlineStr">
        <is>
          <t>Sep. 30, 2021</t>
        </is>
      </c>
      <c r="F2" s="2" t="inlineStr">
        <is>
          <t>Dec. 31, 2019</t>
        </is>
      </c>
    </row>
    <row r="3">
      <c r="A3" s="4" t="inlineStr">
        <is>
          <t>Stage It Corp [Member]</t>
        </is>
      </c>
    </row>
    <row r="4">
      <c r="A4" s="3" t="inlineStr">
        <is>
          <t>Share-based Compensation Arrangement by Share-based Payment Award [Line Items]</t>
        </is>
      </c>
    </row>
    <row r="5">
      <c r="A5" s="4" t="inlineStr">
        <is>
          <t>Commitments or contingencies</t>
        </is>
      </c>
      <c r="D5" s="5" t="n">
        <v>0</v>
      </c>
      <c r="E5" s="5" t="n">
        <v>0</v>
      </c>
      <c r="F5" s="5" t="n">
        <v>0</v>
      </c>
    </row>
    <row r="6">
      <c r="A6" s="4" t="inlineStr">
        <is>
          <t>Initial joint venture agreement [Member] | MRI [Member] | September 1, 2018 [Member]</t>
        </is>
      </c>
    </row>
    <row r="7">
      <c r="A7" s="3" t="inlineStr">
        <is>
          <t>Share-based Compensation Arrangement by Share-based Payment Award [Line Items]</t>
        </is>
      </c>
    </row>
    <row r="8">
      <c r="A8" s="4" t="inlineStr">
        <is>
          <t>Terms of joint venture</t>
        </is>
      </c>
      <c r="C8" s="4" t="inlineStr">
        <is>
          <t>The initial term of the JV is for nine (6) months and requires the Company to Pay MRI fifty
percent (50%) of net revenue every quarter. As of September 30, 2021, no net revenue was generated from the JV.</t>
        </is>
      </c>
      <c r="D8" s="4" t="inlineStr">
        <is>
          <t>The initial term of the JV is for
nine (6) months and requires the Company to Pay MRI fifty percent (50%) of net revenue every quarter. As of December 31, 2020, no net
revenue was generated from the JV.</t>
        </is>
      </c>
    </row>
    <row r="9">
      <c r="A9" s="4" t="inlineStr">
        <is>
          <t>Artist Agreement [Member] | I Break Horses [Member]</t>
        </is>
      </c>
    </row>
    <row r="10">
      <c r="A10" s="3" t="inlineStr">
        <is>
          <t>Share-based Compensation Arrangement by Share-based Payment Award [Line Items]</t>
        </is>
      </c>
    </row>
    <row r="11">
      <c r="A11" s="4" t="inlineStr">
        <is>
          <t>Description for commission receivable under agreement</t>
        </is>
      </c>
      <c r="B11" s="4" t="inlineStr">
        <is>
          <t>Under the terms of the Artist Agreement, the Company shall handle rights clearing and distribution for I Break Horses recordings and receive
30% of the Net Income generated thereby. As of December 31, 2020, the Company had not earned any revenue under this agreement.</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34" customWidth="1" min="1" max="1"/>
    <col width="16" customWidth="1" min="2" max="2"/>
    <col width="14" customWidth="1" min="3" max="3"/>
  </cols>
  <sheetData>
    <row r="1">
      <c r="A1" s="1" t="inlineStr">
        <is>
          <t>INCOME TAXES (Details) - USD ($)</t>
        </is>
      </c>
      <c r="B1" s="2" t="inlineStr">
        <is>
          <t>12 Months Ended</t>
        </is>
      </c>
    </row>
    <row r="2">
      <c r="B2" s="2" t="inlineStr">
        <is>
          <t>Dec. 31, 2020</t>
        </is>
      </c>
      <c r="C2" s="2" t="inlineStr">
        <is>
          <t>Dec. 31, 2019</t>
        </is>
      </c>
    </row>
    <row r="3">
      <c r="A3" s="3" t="inlineStr">
        <is>
          <t>Income Tax Disclosure [Abstract]</t>
        </is>
      </c>
    </row>
    <row r="4">
      <c r="A4" s="4" t="inlineStr">
        <is>
          <t>Federal statutory tax rate</t>
        </is>
      </c>
      <c r="B4" s="4" t="inlineStr">
        <is>
          <t>21.00%</t>
        </is>
      </c>
      <c r="C4" s="4" t="inlineStr">
        <is>
          <t>21.00%</t>
        </is>
      </c>
    </row>
    <row r="5">
      <c r="A5" s="4" t="inlineStr">
        <is>
          <t>State tax, net of federal benefit</t>
        </is>
      </c>
      <c r="B5" s="4" t="inlineStr">
        <is>
          <t>6.00%</t>
        </is>
      </c>
      <c r="C5" s="4" t="inlineStr">
        <is>
          <t>6.00%</t>
        </is>
      </c>
    </row>
    <row r="6">
      <c r="A6" s="4" t="inlineStr">
        <is>
          <t>Total tax rate</t>
        </is>
      </c>
      <c r="B6" s="4" t="inlineStr">
        <is>
          <t>27.00%</t>
        </is>
      </c>
      <c r="C6" s="4" t="inlineStr">
        <is>
          <t>27.00%</t>
        </is>
      </c>
    </row>
    <row r="7">
      <c r="A7" s="4" t="inlineStr">
        <is>
          <t>Allowance</t>
        </is>
      </c>
      <c r="B7" s="4" t="inlineStr">
        <is>
          <t>27.00%</t>
        </is>
      </c>
      <c r="C7" s="4" t="inlineStr">
        <is>
          <t>27.00%</t>
        </is>
      </c>
    </row>
    <row r="8">
      <c r="A8" s="4" t="inlineStr">
        <is>
          <t>Effective tax rate</t>
        </is>
      </c>
      <c r="B8" s="4" t="inlineStr">
        <is>
          <t xml:space="preserve"> </t>
        </is>
      </c>
      <c r="C8" s="4" t="inlineStr">
        <is>
          <t xml:space="preserve"> </t>
        </is>
      </c>
    </row>
    <row r="9">
      <c r="A9" s="4" t="inlineStr">
        <is>
          <t>Net operating loss carryforwards</t>
        </is>
      </c>
      <c r="B9" s="5" t="n">
        <v>3060000</v>
      </c>
      <c r="C9" s="5" t="n">
        <v>2434000</v>
      </c>
    </row>
    <row r="10">
      <c r="A10" s="4" t="inlineStr">
        <is>
          <t>Accrued compensation</t>
        </is>
      </c>
      <c r="B10" s="4" t="inlineStr">
        <is>
          <t xml:space="preserve"> </t>
        </is>
      </c>
      <c r="C10" s="4" t="inlineStr">
        <is>
          <t xml:space="preserve"> </t>
        </is>
      </c>
    </row>
    <row r="11">
      <c r="A11" s="4" t="inlineStr">
        <is>
          <t>Deferred tax asset</t>
        </is>
      </c>
      <c r="B11" s="6" t="n">
        <v>3060000</v>
      </c>
      <c r="C11" s="6" t="n">
        <v>2434000</v>
      </c>
    </row>
    <row r="12">
      <c r="A12" s="4" t="inlineStr">
        <is>
          <t>Valuation allowance</t>
        </is>
      </c>
      <c r="B12" s="6" t="n">
        <v>-3060000</v>
      </c>
      <c r="C12" s="6" t="n">
        <v>-2434000</v>
      </c>
    </row>
    <row r="13">
      <c r="A13" s="4" t="inlineStr">
        <is>
          <t>Net deferred tax asset</t>
        </is>
      </c>
      <c r="B13" s="4" t="inlineStr">
        <is>
          <t xml:space="preserve"> </t>
        </is>
      </c>
      <c r="C13"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21" customWidth="1" min="2" max="2"/>
  </cols>
  <sheetData>
    <row r="1">
      <c r="A1" s="1" t="inlineStr">
        <is>
          <t>INCOME TAXES (Details Narrative)</t>
        </is>
      </c>
      <c r="B1" s="2" t="inlineStr">
        <is>
          <t>12 Months Ended</t>
        </is>
      </c>
    </row>
    <row r="2">
      <c r="B2" s="2" t="inlineStr">
        <is>
          <t>Dec. 31, 2020USD ($)</t>
        </is>
      </c>
    </row>
    <row r="3">
      <c r="A3" s="3" t="inlineStr">
        <is>
          <t>Income Tax Disclosure [Abstract]</t>
        </is>
      </c>
    </row>
    <row r="4">
      <c r="A4" s="4" t="inlineStr">
        <is>
          <t>Net operating loss carry forwards</t>
        </is>
      </c>
      <c r="B4" s="5" t="n">
        <v>11333000</v>
      </c>
    </row>
    <row r="5">
      <c r="A5" s="4" t="inlineStr">
        <is>
          <t>Operating loss carryforwards, expiration period</t>
        </is>
      </c>
      <c r="B5" s="4" t="inlineStr">
        <is>
          <t>through 2032</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15" customWidth="1" min="2" max="2"/>
    <col width="14" customWidth="1" min="3" max="3"/>
    <col width="18" customWidth="1" min="4" max="4"/>
    <col width="16" customWidth="1" min="5" max="5"/>
    <col width="14" customWidth="1" min="6" max="6"/>
    <col width="14" customWidth="1" min="7" max="7"/>
  </cols>
  <sheetData>
    <row r="1">
      <c r="A1" s="1" t="inlineStr">
        <is>
          <t>SUBSEQUENT EVENTS (Details Narrative) - USD ($)</t>
        </is>
      </c>
      <c r="B1" s="2" t="inlineStr">
        <is>
          <t>1 Months Ended</t>
        </is>
      </c>
      <c r="E1" s="2" t="inlineStr">
        <is>
          <t>12 Months Ended</t>
        </is>
      </c>
    </row>
    <row r="2">
      <c r="B2" s="2" t="inlineStr">
        <is>
          <t>Feb. 14, 2022</t>
        </is>
      </c>
      <c r="C2" s="2" t="inlineStr">
        <is>
          <t>Nov. 30, 2021</t>
        </is>
      </c>
      <c r="D2" s="2" t="inlineStr">
        <is>
          <t>Feb. 28, 2021</t>
        </is>
      </c>
      <c r="E2" s="2" t="inlineStr">
        <is>
          <t>Dec. 31, 2020</t>
        </is>
      </c>
      <c r="F2" s="2" t="inlineStr">
        <is>
          <t>Dec. 31, 2019</t>
        </is>
      </c>
      <c r="G2" s="2" t="inlineStr">
        <is>
          <t>Sep. 30, 2021</t>
        </is>
      </c>
    </row>
    <row r="3">
      <c r="A3" s="3" t="inlineStr">
        <is>
          <t>Subsequent Event [Line Items]</t>
        </is>
      </c>
    </row>
    <row r="4">
      <c r="A4" s="4" t="inlineStr">
        <is>
          <t>Debt conversion converted instrument amount</t>
        </is>
      </c>
      <c r="E4" s="5" t="n">
        <v>56466</v>
      </c>
      <c r="F4" s="5" t="n">
        <v>411309</v>
      </c>
    </row>
    <row r="5">
      <c r="A5" s="4" t="inlineStr">
        <is>
          <t>Stage It Corp [Member]</t>
        </is>
      </c>
    </row>
    <row r="6">
      <c r="A6" s="3" t="inlineStr">
        <is>
          <t>Subsequent Event [Line Items]</t>
        </is>
      </c>
    </row>
    <row r="7">
      <c r="A7" s="4" t="inlineStr">
        <is>
          <t>Interest rate</t>
        </is>
      </c>
      <c r="E7" s="4" t="inlineStr">
        <is>
          <t>18.00%</t>
        </is>
      </c>
      <c r="G7" s="4" t="inlineStr">
        <is>
          <t>18.00%</t>
        </is>
      </c>
    </row>
    <row r="8">
      <c r="A8" s="4" t="inlineStr">
        <is>
          <t>Proceeds from received amount</t>
        </is>
      </c>
      <c r="E8" s="5" t="n">
        <v>700922</v>
      </c>
    </row>
    <row r="9">
      <c r="A9" s="4" t="inlineStr">
        <is>
          <t>Proceeds from loan</t>
        </is>
      </c>
      <c r="E9" s="5" t="n">
        <v>250000</v>
      </c>
    </row>
    <row r="10">
      <c r="A10" s="4" t="inlineStr">
        <is>
          <t>Interest rate</t>
        </is>
      </c>
      <c r="E10" s="4" t="inlineStr">
        <is>
          <t>15.00%</t>
        </is>
      </c>
    </row>
    <row r="11">
      <c r="A11" s="4" t="inlineStr">
        <is>
          <t>Advances amount</t>
        </is>
      </c>
      <c r="E11" s="5" t="n">
        <v>35000</v>
      </c>
    </row>
    <row r="12">
      <c r="A12" s="4" t="inlineStr">
        <is>
          <t>Stage It Corp [Member] | Forecast [Member]</t>
        </is>
      </c>
    </row>
    <row r="13">
      <c r="A13" s="3" t="inlineStr">
        <is>
          <t>Subsequent Event [Line Items]</t>
        </is>
      </c>
    </row>
    <row r="14">
      <c r="A14" s="4" t="inlineStr">
        <is>
          <t>Percentage of ownership</t>
        </is>
      </c>
      <c r="B14" s="4" t="inlineStr">
        <is>
          <t>100.00%</t>
        </is>
      </c>
    </row>
    <row r="15">
      <c r="A15" s="4" t="inlineStr">
        <is>
          <t>Stock transaction</t>
        </is>
      </c>
      <c r="B15" s="5" t="n">
        <v>10000000</v>
      </c>
    </row>
    <row r="16">
      <c r="A16" s="4" t="inlineStr">
        <is>
          <t>Cash</t>
        </is>
      </c>
      <c r="B16" s="6" t="n">
        <v>1500000</v>
      </c>
    </row>
    <row r="17">
      <c r="A17" s="4" t="inlineStr">
        <is>
          <t>Stage It Corp [Member] | Restricted Stock [Member] | Forecast [Member]</t>
        </is>
      </c>
    </row>
    <row r="18">
      <c r="A18" s="3" t="inlineStr">
        <is>
          <t>Subsequent Event [Line Items]</t>
        </is>
      </c>
    </row>
    <row r="19">
      <c r="A19" s="4" t="inlineStr">
        <is>
          <t>Restricted stock</t>
        </is>
      </c>
      <c r="B19" s="5" t="n">
        <v>8500000</v>
      </c>
    </row>
    <row r="20">
      <c r="A20" s="4" t="inlineStr">
        <is>
          <t>Stage It Corp [Member] | Revenue Factoring Agreement [Member]</t>
        </is>
      </c>
    </row>
    <row r="21">
      <c r="A21" s="3" t="inlineStr">
        <is>
          <t>Subsequent Event [Line Items]</t>
        </is>
      </c>
    </row>
    <row r="22">
      <c r="A22" s="4" t="inlineStr">
        <is>
          <t>Proceeds from other</t>
        </is>
      </c>
      <c r="E22" s="5" t="n">
        <v>415922</v>
      </c>
    </row>
    <row r="23">
      <c r="A23" s="4" t="inlineStr">
        <is>
          <t>Subsequent Event [Member]</t>
        </is>
      </c>
    </row>
    <row r="24">
      <c r="A24" s="3" t="inlineStr">
        <is>
          <t>Subsequent Event [Line Items]</t>
        </is>
      </c>
    </row>
    <row r="25">
      <c r="A25" s="4" t="inlineStr">
        <is>
          <t>Debt conversion converted instrument amount</t>
        </is>
      </c>
      <c r="C25" s="5" t="n">
        <v>355884</v>
      </c>
    </row>
    <row r="26">
      <c r="A26" s="4" t="inlineStr">
        <is>
          <t>Sale of equity line, shares</t>
        </is>
      </c>
      <c r="C26" s="5" t="n">
        <v>39022336</v>
      </c>
    </row>
    <row r="27">
      <c r="A27" s="4" t="inlineStr">
        <is>
          <t>Price per share</t>
        </is>
      </c>
      <c r="C27" s="7" t="n">
        <v>0.0912</v>
      </c>
    </row>
    <row r="28">
      <c r="A28" s="4" t="inlineStr">
        <is>
          <t>Subsequent Event [Member] | Stage It Corp [Member]</t>
        </is>
      </c>
    </row>
    <row r="29">
      <c r="A29" s="3" t="inlineStr">
        <is>
          <t>Subsequent Event [Line Items]</t>
        </is>
      </c>
    </row>
    <row r="30">
      <c r="A30" s="4" t="inlineStr">
        <is>
          <t>Percentage of ownership</t>
        </is>
      </c>
      <c r="B30" s="4" t="inlineStr">
        <is>
          <t>100.00%</t>
        </is>
      </c>
    </row>
    <row r="31">
      <c r="A31" s="4" t="inlineStr">
        <is>
          <t>Stock transaction</t>
        </is>
      </c>
      <c r="B31" s="5" t="n">
        <v>10000000</v>
      </c>
    </row>
    <row r="32">
      <c r="A32" s="4" t="inlineStr">
        <is>
          <t>Cash</t>
        </is>
      </c>
      <c r="B32" s="6" t="n">
        <v>1500000</v>
      </c>
    </row>
    <row r="33">
      <c r="A33" s="4" t="inlineStr">
        <is>
          <t>Subsequent Event [Member] | Stage It Corp [Member] | Restricted Stock [Member]</t>
        </is>
      </c>
    </row>
    <row r="34">
      <c r="A34" s="3" t="inlineStr">
        <is>
          <t>Subsequent Event [Line Items]</t>
        </is>
      </c>
    </row>
    <row r="35">
      <c r="A35" s="4" t="inlineStr">
        <is>
          <t>Restricted stock</t>
        </is>
      </c>
      <c r="B35" s="5" t="n">
        <v>8500000</v>
      </c>
    </row>
    <row r="36">
      <c r="A36" s="4" t="inlineStr">
        <is>
          <t>Convertible Note Agreement [Member] | Subsequent Event [Member]</t>
        </is>
      </c>
    </row>
    <row r="37">
      <c r="A37" s="3" t="inlineStr">
        <is>
          <t>Subsequent Event [Line Items]</t>
        </is>
      </c>
    </row>
    <row r="38">
      <c r="A38" s="4" t="inlineStr">
        <is>
          <t>Debt conversion converted instrument amount</t>
        </is>
      </c>
      <c r="D38" s="5" t="n">
        <v>150000</v>
      </c>
    </row>
    <row r="39">
      <c r="A39" s="4" t="inlineStr">
        <is>
          <t>Conversion price</t>
        </is>
      </c>
      <c r="D39" s="7" t="n">
        <v>0.0171</v>
      </c>
    </row>
    <row r="40">
      <c r="A40" s="4" t="inlineStr">
        <is>
          <t>Convertible Note Agreement [Member] | Accredited investor [Member] | Subsequent Event [Member]</t>
        </is>
      </c>
    </row>
    <row r="41">
      <c r="A41" s="3" t="inlineStr">
        <is>
          <t>Subsequent Event [Line Items]</t>
        </is>
      </c>
    </row>
    <row r="42">
      <c r="A42" s="4" t="inlineStr">
        <is>
          <t>Proceeds from convertible notes</t>
        </is>
      </c>
      <c r="D42" s="5" t="n">
        <v>165000</v>
      </c>
    </row>
    <row r="43">
      <c r="A43" s="4" t="inlineStr">
        <is>
          <t>Interest rate</t>
        </is>
      </c>
      <c r="D43" s="4" t="inlineStr">
        <is>
          <t>8.00%</t>
        </is>
      </c>
    </row>
    <row r="44">
      <c r="A44" s="4" t="inlineStr">
        <is>
          <t>Maturity date</t>
        </is>
      </c>
      <c r="D44" s="4" t="inlineStr">
        <is>
          <t>November
16, 2021</t>
        </is>
      </c>
    </row>
  </sheetData>
  <mergeCells count="3">
    <mergeCell ref="A1:A2"/>
    <mergeCell ref="B1:D1"/>
    <mergeCell ref="E1:F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VERTIBLE NOTES PAYABLE AND NOTES PAYABLE RELATED PARTIES (Details) - USD ($)</t>
        </is>
      </c>
      <c r="B1" s="2" t="inlineStr">
        <is>
          <t>Sep. 30, 2021</t>
        </is>
      </c>
      <c r="C1" s="2" t="inlineStr">
        <is>
          <t>Dec. 31, 2020</t>
        </is>
      </c>
      <c r="D1" s="2" t="inlineStr">
        <is>
          <t>Dec. 31, 2019</t>
        </is>
      </c>
    </row>
    <row r="2">
      <c r="A2" s="3" t="inlineStr">
        <is>
          <t>Short-term Debt [Line Items]</t>
        </is>
      </c>
    </row>
    <row r="3">
      <c r="A3" s="4" t="inlineStr">
        <is>
          <t>Total Convertible Notes</t>
        </is>
      </c>
      <c r="B3" s="5" t="n">
        <v>635714</v>
      </c>
      <c r="C3" s="5" t="n">
        <v>1956922</v>
      </c>
      <c r="D3" s="5" t="n">
        <v>1564080</v>
      </c>
    </row>
    <row r="4">
      <c r="A4" s="4" t="inlineStr">
        <is>
          <t>Various Convertible Notes [Member]</t>
        </is>
      </c>
    </row>
    <row r="5">
      <c r="A5" s="3" t="inlineStr">
        <is>
          <t>Short-term Debt [Line Items]</t>
        </is>
      </c>
    </row>
    <row r="6">
      <c r="A6" s="4" t="inlineStr">
        <is>
          <t>Total Convertible Notes</t>
        </is>
      </c>
      <c r="B6" s="6" t="n">
        <v>43500</v>
      </c>
      <c r="C6" s="6" t="n">
        <v>43500</v>
      </c>
      <c r="D6" s="6" t="n">
        <v>43500</v>
      </c>
    </row>
    <row r="7">
      <c r="A7" s="4" t="inlineStr">
        <is>
          <t>Ylimit, LLCC convertible Notes [Member]</t>
        </is>
      </c>
    </row>
    <row r="8">
      <c r="A8" s="3" t="inlineStr">
        <is>
          <t>Short-term Debt [Line Items]</t>
        </is>
      </c>
    </row>
    <row r="9">
      <c r="A9" s="4" t="inlineStr">
        <is>
          <t>Total Convertible Notes</t>
        </is>
      </c>
      <c r="B9" s="4" t="inlineStr">
        <is>
          <t xml:space="preserve"> </t>
        </is>
      </c>
      <c r="C9" s="6" t="n">
        <v>1336208</v>
      </c>
      <c r="D9" s="6" t="n">
        <v>882500</v>
      </c>
    </row>
    <row r="10">
      <c r="A10" s="4" t="inlineStr">
        <is>
          <t>Golock Capital, LLC Convertible Notes [Member]</t>
        </is>
      </c>
    </row>
    <row r="11">
      <c r="A11" s="3" t="inlineStr">
        <is>
          <t>Short-term Debt [Line Items]</t>
        </is>
      </c>
    </row>
    <row r="12">
      <c r="A12" s="4" t="inlineStr">
        <is>
          <t>Total Convertible Notes</t>
        </is>
      </c>
      <c r="B12" s="6" t="n">
        <v>339010</v>
      </c>
      <c r="C12" s="6" t="n">
        <v>339011</v>
      </c>
      <c r="D12" s="6" t="n">
        <v>339011</v>
      </c>
    </row>
    <row r="13">
      <c r="A13" s="4" t="inlineStr">
        <is>
          <t>GSH Note [Member]</t>
        </is>
      </c>
    </row>
    <row r="14">
      <c r="A14" s="3" t="inlineStr">
        <is>
          <t>Short-term Debt [Line Items]</t>
        </is>
      </c>
    </row>
    <row r="15">
      <c r="A15" s="4" t="inlineStr">
        <is>
          <t>Total Convertible Notes</t>
        </is>
      </c>
      <c r="B15" s="6" t="n">
        <v>165000</v>
      </c>
      <c r="C15" s="4" t="inlineStr">
        <is>
          <t xml:space="preserve"> </t>
        </is>
      </c>
    </row>
    <row r="16">
      <c r="A16" s="4" t="inlineStr">
        <is>
          <t>Other Convertible Notes [Member]</t>
        </is>
      </c>
    </row>
    <row r="17">
      <c r="A17" s="3" t="inlineStr">
        <is>
          <t>Short-term Debt [Line Items]</t>
        </is>
      </c>
    </row>
    <row r="18">
      <c r="A18" s="4" t="inlineStr">
        <is>
          <t>Total Convertible Notes</t>
        </is>
      </c>
      <c r="B18" s="5" t="n">
        <v>88204</v>
      </c>
      <c r="C18" s="5" t="n">
        <v>238203</v>
      </c>
      <c r="D18" s="5" t="n">
        <v>29906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 (Unaudited) - USD ($)</t>
        </is>
      </c>
      <c r="B1" s="2" t="inlineStr">
        <is>
          <t>Sep. 30, 2021</t>
        </is>
      </c>
      <c r="C1" s="2" t="inlineStr">
        <is>
          <t>Dec. 31, 2020</t>
        </is>
      </c>
    </row>
    <row r="2">
      <c r="A2" s="3" t="inlineStr">
        <is>
          <t>Current assets:</t>
        </is>
      </c>
    </row>
    <row r="3">
      <c r="A3" s="4" t="inlineStr">
        <is>
          <t>Cash</t>
        </is>
      </c>
      <c r="B3" s="5" t="n">
        <v>207921</v>
      </c>
      <c r="C3" s="5" t="n">
        <v>4458</v>
      </c>
    </row>
    <row r="4">
      <c r="A4" s="4" t="inlineStr">
        <is>
          <t>Prepaid expenses</t>
        </is>
      </c>
      <c r="B4" s="6" t="n">
        <v>295000</v>
      </c>
      <c r="C4" s="6" t="n">
        <v>100000</v>
      </c>
    </row>
    <row r="5">
      <c r="A5" s="4" t="inlineStr">
        <is>
          <t>Total current assets</t>
        </is>
      </c>
      <c r="B5" s="6" t="n">
        <v>502921</v>
      </c>
      <c r="C5" s="6" t="n">
        <v>104458</v>
      </c>
    </row>
    <row r="6">
      <c r="A6" s="4" t="inlineStr">
        <is>
          <t>Total assets</t>
        </is>
      </c>
      <c r="B6" s="6" t="n">
        <v>502921</v>
      </c>
      <c r="C6" s="6" t="n">
        <v>104458</v>
      </c>
    </row>
    <row r="7">
      <c r="A7" s="3" t="inlineStr">
        <is>
          <t>Current liabilities:</t>
        </is>
      </c>
    </row>
    <row r="8">
      <c r="A8" s="4" t="inlineStr">
        <is>
          <t>Accounts payable and accrued expenses</t>
        </is>
      </c>
      <c r="B8" s="6" t="n">
        <v>834910</v>
      </c>
      <c r="C8" s="6" t="n">
        <v>2372072</v>
      </c>
    </row>
    <row r="9">
      <c r="A9" s="4" t="inlineStr">
        <is>
          <t>Shares to be issued</t>
        </is>
      </c>
      <c r="B9" s="6" t="n">
        <v>247707</v>
      </c>
      <c r="C9" s="6" t="n">
        <v>247707</v>
      </c>
    </row>
    <row r="10">
      <c r="A10" s="4" t="inlineStr">
        <is>
          <t>Accrued payroll-officers</t>
        </is>
      </c>
      <c r="B10" s="6" t="n">
        <v>239750</v>
      </c>
      <c r="C10" s="6" t="n">
        <v>209750</v>
      </c>
    </row>
    <row r="11">
      <c r="A11" s="4" t="inlineStr">
        <is>
          <t>Advances from former officer</t>
        </is>
      </c>
      <c r="B11" s="6" t="n">
        <v>720</v>
      </c>
      <c r="C11" s="6" t="n">
        <v>720</v>
      </c>
    </row>
    <row r="12">
      <c r="A12" s="4" t="inlineStr">
        <is>
          <t>Advances from officer</t>
        </is>
      </c>
      <c r="B12" s="6" t="n">
        <v>10000</v>
      </c>
      <c r="C12" s="4" t="inlineStr">
        <is>
          <t xml:space="preserve"> </t>
        </is>
      </c>
    </row>
    <row r="13">
      <c r="A13" s="4" t="inlineStr">
        <is>
          <t>Notes payable</t>
        </is>
      </c>
      <c r="B13" s="6" t="n">
        <v>879157</v>
      </c>
      <c r="C13" s="6" t="n">
        <v>34000</v>
      </c>
    </row>
    <row r="14">
      <c r="A14" s="4" t="inlineStr">
        <is>
          <t>Deferred revenue</t>
        </is>
      </c>
      <c r="B14" s="6" t="n">
        <v>74225</v>
      </c>
      <c r="C14" s="6" t="n">
        <v>74225</v>
      </c>
    </row>
    <row r="15">
      <c r="A15" s="4" t="inlineStr">
        <is>
          <t>Convertible notes payable, net</t>
        </is>
      </c>
      <c r="B15" s="6" t="n">
        <v>635714</v>
      </c>
      <c r="C15" s="6" t="n">
        <v>1956922</v>
      </c>
    </row>
    <row r="16">
      <c r="A16" s="4" t="inlineStr">
        <is>
          <t>Purchase liability</t>
        </is>
      </c>
      <c r="B16" s="6" t="n">
        <v>300000</v>
      </c>
      <c r="C16" s="6" t="n">
        <v>300000</v>
      </c>
    </row>
    <row r="17">
      <c r="A17" s="4" t="inlineStr">
        <is>
          <t>Derivative liability</t>
        </is>
      </c>
      <c r="B17" s="4" t="inlineStr">
        <is>
          <t xml:space="preserve"> </t>
        </is>
      </c>
      <c r="C17" s="6" t="n">
        <v>3156582</v>
      </c>
    </row>
    <row r="18">
      <c r="A18" s="4" t="inlineStr">
        <is>
          <t>Total current liabilities</t>
        </is>
      </c>
      <c r="B18" s="6" t="n">
        <v>3222183</v>
      </c>
      <c r="C18" s="6" t="n">
        <v>8351979</v>
      </c>
    </row>
    <row r="19">
      <c r="A19" s="4" t="inlineStr">
        <is>
          <t>Total liabilities</t>
        </is>
      </c>
      <c r="B19" s="6" t="n">
        <v>3222183</v>
      </c>
      <c r="C19" s="6" t="n">
        <v>8351979</v>
      </c>
    </row>
    <row r="20">
      <c r="A20" s="3" t="inlineStr">
        <is>
          <t>Stockholders' Deficit</t>
        </is>
      </c>
    </row>
    <row r="21">
      <c r="A21" s="4" t="inlineStr">
        <is>
          <t>Preferred stock, par value $0.0001: 20,000,000 shares authorized;4,250,579 issued and outstanding as of September 30, 2021, and December 31, 2020</t>
        </is>
      </c>
      <c r="B21" s="6" t="n">
        <v>425</v>
      </c>
      <c r="C21" s="6" t="n">
        <v>413</v>
      </c>
    </row>
    <row r="22">
      <c r="A22" s="4" t="inlineStr">
        <is>
          <t xml:space="preserve">Common stock, par value $0.0001, 2,000,000,000 shares authorized; 1,372,757,161 and 1,211,495,162 shares issued and outstanding, as of September 30, 2021, and December 31, 2020, respectively </t>
        </is>
      </c>
      <c r="B22" s="6" t="n">
        <v>137275</v>
      </c>
      <c r="C22" s="6" t="n">
        <v>121149</v>
      </c>
    </row>
    <row r="23">
      <c r="A23" s="4" t="inlineStr">
        <is>
          <t>Additional paid-in capital</t>
        </is>
      </c>
      <c r="B23" s="6" t="n">
        <v>10548671</v>
      </c>
      <c r="C23" s="6" t="n">
        <v>8386593</v>
      </c>
    </row>
    <row r="24">
      <c r="A24" s="4" t="inlineStr">
        <is>
          <t>Accumulated deficit</t>
        </is>
      </c>
      <c r="B24" s="6" t="n">
        <v>-13405633</v>
      </c>
      <c r="C24" s="6" t="n">
        <v>-16755676</v>
      </c>
    </row>
    <row r="25">
      <c r="A25" s="4" t="inlineStr">
        <is>
          <t>Total stockholders’ deficit</t>
        </is>
      </c>
      <c r="B25" s="6" t="n">
        <v>-2719262</v>
      </c>
      <c r="C25" s="6" t="n">
        <v>-8247521</v>
      </c>
    </row>
    <row r="26">
      <c r="A26" s="4" t="inlineStr">
        <is>
          <t>Total Liabilities and Stockholders’ Deficit</t>
        </is>
      </c>
      <c r="B26" s="5" t="n">
        <v>502921</v>
      </c>
      <c r="C26" s="5" t="n">
        <v>104458</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TOCKHOLDER' DEFICIT (Details) - $ / shares</t>
        </is>
      </c>
      <c r="B1" s="2" t="inlineStr">
        <is>
          <t>9 Months Ended</t>
        </is>
      </c>
      <c r="C1" s="2" t="inlineStr">
        <is>
          <t>12 Months Ended</t>
        </is>
      </c>
    </row>
    <row r="2">
      <c r="B2" s="2" t="inlineStr">
        <is>
          <t>Sep. 30, 2021</t>
        </is>
      </c>
      <c r="C2" s="2" t="inlineStr">
        <is>
          <t>Dec. 31, 2020</t>
        </is>
      </c>
      <c r="D2" s="2" t="inlineStr">
        <is>
          <t>Dec. 31, 2019</t>
        </is>
      </c>
    </row>
    <row r="3">
      <c r="A3" s="3" t="inlineStr">
        <is>
          <t>Debt Disclosure [Abstract]</t>
        </is>
      </c>
    </row>
    <row r="4">
      <c r="A4" s="4" t="inlineStr">
        <is>
          <t>Number of Warrants Outstanding, Begining Balance</t>
        </is>
      </c>
      <c r="B4" s="6" t="n">
        <v>23805027</v>
      </c>
      <c r="C4" s="6" t="n">
        <v>23805027</v>
      </c>
      <c r="D4" s="6" t="n">
        <v>8004708</v>
      </c>
    </row>
    <row r="5">
      <c r="A5" s="4" t="inlineStr">
        <is>
          <t>Weighted average exercise price or warrants outstanding, Begining Balance</t>
        </is>
      </c>
      <c r="C5" s="9" t="n">
        <v>0.079</v>
      </c>
      <c r="D5" s="9" t="n">
        <v>0.014</v>
      </c>
    </row>
    <row r="6">
      <c r="A6" s="4" t="inlineStr">
        <is>
          <t>Warrants granted</t>
        </is>
      </c>
      <c r="C6" s="4" t="inlineStr">
        <is>
          <t xml:space="preserve"> </t>
        </is>
      </c>
      <c r="D6" s="6" t="n">
        <v>15800319</v>
      </c>
    </row>
    <row r="7">
      <c r="A7" s="4" t="inlineStr">
        <is>
          <t>Weighted average exercise price, Warrants granted</t>
        </is>
      </c>
      <c r="C7" s="4" t="inlineStr">
        <is>
          <t xml:space="preserve"> </t>
        </is>
      </c>
      <c r="D7" s="10" t="n">
        <v>0.00475</v>
      </c>
    </row>
    <row r="8">
      <c r="A8" s="4" t="inlineStr">
        <is>
          <t>Warrants exercised</t>
        </is>
      </c>
      <c r="C8" s="4" t="inlineStr">
        <is>
          <t xml:space="preserve"> </t>
        </is>
      </c>
      <c r="D8" s="4" t="inlineStr">
        <is>
          <t xml:space="preserve"> </t>
        </is>
      </c>
    </row>
    <row r="9">
      <c r="A9" s="4" t="inlineStr">
        <is>
          <t>Weighted average exercise price, Warrants exercised</t>
        </is>
      </c>
      <c r="C9" s="4" t="inlineStr">
        <is>
          <t xml:space="preserve"> </t>
        </is>
      </c>
      <c r="D9" s="4" t="inlineStr">
        <is>
          <t xml:space="preserve"> </t>
        </is>
      </c>
    </row>
    <row r="10">
      <c r="A10" s="4" t="inlineStr">
        <is>
          <t>Warrants expired or forfeited</t>
        </is>
      </c>
      <c r="B10" s="6" t="n">
        <v>-8004708</v>
      </c>
      <c r="D10" s="4" t="inlineStr">
        <is>
          <t xml:space="preserve"> </t>
        </is>
      </c>
    </row>
    <row r="11">
      <c r="A11" s="4" t="inlineStr">
        <is>
          <t>Weighted average exercise price, Warrants expired or forfeited</t>
        </is>
      </c>
      <c r="B11" s="4" t="inlineStr">
        <is>
          <t xml:space="preserve"> </t>
        </is>
      </c>
      <c r="C11" s="4" t="inlineStr">
        <is>
          <t xml:space="preserve"> </t>
        </is>
      </c>
      <c r="D11" s="4" t="inlineStr">
        <is>
          <t xml:space="preserve"> </t>
        </is>
      </c>
    </row>
    <row r="12">
      <c r="A12" s="4" t="inlineStr">
        <is>
          <t>Weighted average exercise price or warrants outstanding and exercisable, Ending Balance</t>
        </is>
      </c>
      <c r="B12" s="7" t="n">
        <v>0.007900000000000001</v>
      </c>
      <c r="C12" s="9" t="n">
        <v>0.079</v>
      </c>
    </row>
    <row r="13">
      <c r="A13" s="4" t="inlineStr">
        <is>
          <t>Number of Warrants Outstanding, Ending Balance</t>
        </is>
      </c>
      <c r="B13" s="6" t="n">
        <v>15800319</v>
      </c>
      <c r="C13" s="6" t="n">
        <v>23805027</v>
      </c>
    </row>
  </sheetData>
  <mergeCells count="2">
    <mergeCell ref="A1:A2"/>
    <mergeCell ref="C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3" customWidth="1" min="1" max="1"/>
    <col width="16" customWidth="1" min="2" max="2"/>
    <col width="16" customWidth="1" min="3" max="3"/>
    <col width="14" customWidth="1" min="4" max="4"/>
  </cols>
  <sheetData>
    <row r="1">
      <c r="A1" s="1" t="inlineStr">
        <is>
          <t>STOCKHOLDER' DEFICIT (Details 1) - $ / shares</t>
        </is>
      </c>
      <c r="B1" s="2" t="inlineStr">
        <is>
          <t>9 Months Ended</t>
        </is>
      </c>
      <c r="C1" s="2" t="inlineStr">
        <is>
          <t>12 Months Ended</t>
        </is>
      </c>
    </row>
    <row r="2">
      <c r="B2" s="2" t="inlineStr">
        <is>
          <t>Sep. 30, 2021</t>
        </is>
      </c>
      <c r="C2" s="2" t="inlineStr">
        <is>
          <t>Dec. 31, 2020</t>
        </is>
      </c>
      <c r="D2" s="2" t="inlineStr">
        <is>
          <t>Dec. 31, 2019</t>
        </is>
      </c>
    </row>
    <row r="3">
      <c r="A3" s="3" t="inlineStr">
        <is>
          <t>Class of Warrant or Right [Line Items]</t>
        </is>
      </c>
    </row>
    <row r="4">
      <c r="A4" s="4" t="inlineStr">
        <is>
          <t>Exercise price per share</t>
        </is>
      </c>
      <c r="C4" s="4" t="inlineStr">
        <is>
          <t xml:space="preserve"> </t>
        </is>
      </c>
      <c r="D4" s="4" t="inlineStr">
        <is>
          <t xml:space="preserve"> </t>
        </is>
      </c>
    </row>
    <row r="5">
      <c r="A5" s="4" t="inlineStr">
        <is>
          <t>Number of Warrants, Outstanding and Exercisable</t>
        </is>
      </c>
      <c r="B5" s="6" t="n">
        <v>23805027</v>
      </c>
      <c r="C5" s="6" t="n">
        <v>23805027</v>
      </c>
      <c r="D5" s="6" t="n">
        <v>8004708</v>
      </c>
    </row>
    <row r="6">
      <c r="A6" s="4" t="inlineStr">
        <is>
          <t>Weighted average exercise price or warrants, Outstanding and Exercisable</t>
        </is>
      </c>
      <c r="C6" s="9" t="n">
        <v>0.079</v>
      </c>
      <c r="D6" s="9" t="n">
        <v>0.014</v>
      </c>
    </row>
    <row r="7">
      <c r="A7" s="4" t="inlineStr">
        <is>
          <t>Warrant One [Member]</t>
        </is>
      </c>
    </row>
    <row r="8">
      <c r="A8" s="3" t="inlineStr">
        <is>
          <t>Class of Warrant or Right [Line Items]</t>
        </is>
      </c>
    </row>
    <row r="9">
      <c r="A9" s="4" t="inlineStr">
        <is>
          <t>Exercise price per share</t>
        </is>
      </c>
      <c r="B9" s="13" t="n">
        <v>0.00475</v>
      </c>
    </row>
    <row r="10">
      <c r="A10" s="4" t="inlineStr">
        <is>
          <t>Number of Warrants, Outstanding and Exercisable</t>
        </is>
      </c>
      <c r="B10" s="6" t="n">
        <v>15800319</v>
      </c>
    </row>
    <row r="11">
      <c r="A11" s="4" t="inlineStr">
        <is>
          <t>Weighted Average Remaining Contractual Life (Years)</t>
        </is>
      </c>
      <c r="B11" s="4" t="inlineStr">
        <is>
          <t>2 years 29 days</t>
        </is>
      </c>
    </row>
    <row r="12">
      <c r="A12" s="4" t="inlineStr">
        <is>
          <t>Weighted average exercise price or warrants, Outstanding and Exercisable</t>
        </is>
      </c>
      <c r="B12" s="10" t="n">
        <v>0.00475</v>
      </c>
    </row>
  </sheetData>
  <mergeCells count="2">
    <mergeCell ref="A1:A2"/>
    <mergeCell ref="C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41" customWidth="1" min="1" max="1"/>
    <col width="80" customWidth="1" min="2" max="2"/>
    <col width="14" customWidth="1" min="3" max="3"/>
    <col width="13" customWidth="1" min="4" max="4"/>
    <col width="14" customWidth="1" min="5" max="5"/>
    <col width="13" customWidth="1" min="6" max="6"/>
    <col width="14" customWidth="1" min="7" max="7"/>
  </cols>
  <sheetData>
    <row r="1">
      <c r="A1" s="1" t="inlineStr">
        <is>
          <t>NOTES PAYABLE (Details) - USD ($)</t>
        </is>
      </c>
      <c r="C1" s="2" t="inlineStr">
        <is>
          <t>Sep. 30, 2021</t>
        </is>
      </c>
      <c r="E1" s="2" t="inlineStr">
        <is>
          <t>Dec. 31, 2020</t>
        </is>
      </c>
      <c r="G1" s="2" t="inlineStr">
        <is>
          <t>Dec. 31, 2019</t>
        </is>
      </c>
    </row>
    <row r="2">
      <c r="A2" s="4" t="inlineStr">
        <is>
          <t>Notes Payable, Current</t>
        </is>
      </c>
      <c r="C2" s="5" t="n">
        <v>879157</v>
      </c>
      <c r="E2" s="5" t="n">
        <v>34000</v>
      </c>
      <c r="G2" s="5" t="n">
        <v>34000</v>
      </c>
    </row>
    <row r="3">
      <c r="A3" s="4" t="inlineStr">
        <is>
          <t>Total notes payable</t>
        </is>
      </c>
      <c r="C3" s="6" t="n">
        <v>22000</v>
      </c>
      <c r="E3" s="6" t="n">
        <v>34000</v>
      </c>
      <c r="G3" s="6" t="n">
        <v>9000</v>
      </c>
    </row>
    <row r="4">
      <c r="A4" s="4" t="inlineStr">
        <is>
          <t>Stage It Corp [Member]</t>
        </is>
      </c>
    </row>
    <row r="5">
      <c r="A5" s="4" t="inlineStr">
        <is>
          <t>Notes Payable, Current</t>
        </is>
      </c>
      <c r="C5" s="6" t="n">
        <v>879722</v>
      </c>
      <c r="D5" s="4" t="inlineStr">
        <is>
          <t>[1]</t>
        </is>
      </c>
      <c r="E5" s="6" t="n">
        <v>179000</v>
      </c>
      <c r="F5" s="4" t="inlineStr">
        <is>
          <t>[1]</t>
        </is>
      </c>
      <c r="G5" s="5" t="n">
        <v>179000</v>
      </c>
    </row>
    <row r="6">
      <c r="A6" s="4" t="inlineStr">
        <is>
          <t>Convertible Notes Related Party past Due</t>
        </is>
      </c>
      <c r="B6" s="4" t="inlineStr">
        <is>
          <t>[2]</t>
        </is>
      </c>
      <c r="C6" s="6" t="n">
        <v>547500</v>
      </c>
      <c r="E6" s="6" t="n">
        <v>547500</v>
      </c>
    </row>
    <row r="7">
      <c r="A7" s="4" t="inlineStr">
        <is>
          <t>Convertible Notes past Due</t>
        </is>
      </c>
      <c r="B7" s="4" t="inlineStr">
        <is>
          <t>[2]</t>
        </is>
      </c>
      <c r="C7" s="6" t="n">
        <v>315000</v>
      </c>
      <c r="E7" s="6" t="n">
        <v>315000</v>
      </c>
    </row>
    <row r="8">
      <c r="A8" s="4" t="inlineStr">
        <is>
          <t>Total notes payable</t>
        </is>
      </c>
      <c r="C8" s="5" t="n">
        <v>1742422</v>
      </c>
      <c r="E8" s="5" t="n">
        <v>1041500</v>
      </c>
    </row>
    <row r="9"/>
    <row r="10">
      <c r="A10" s="4" t="inlineStr">
        <is>
          <t>[1]</t>
        </is>
      </c>
      <c r="B10" s="4" t="inlineStr">
        <is>
          <t>Notes
        payable are comprised of a note for $179,000 at 15% interest in both period that is past due, a promissory note for $250,000 at 15% interest,
        advances of $35,000, and $415,922 in loans under the terms of revenue factoring agreement with three different lenders at an average rate
        of _____%</t>
        </is>
      </c>
    </row>
    <row r="11">
      <c r="A11" s="4" t="inlineStr">
        <is>
          <t>[2]</t>
        </is>
      </c>
      <c r="B11" s="4" t="inlineStr">
        <is>
          <t>The
        Company entered into several convertible promissory notes in 2013, 2014 and 2015 with several related parties (see Note 3) and third parties.
        These notes were issued to fund the early growth of the Company. The notes were issued at 18% interest compound annually and can only
        convert to common stock upon the occurrence of a qualified funding, which has not occurred</t>
        </is>
      </c>
    </row>
  </sheetData>
  <mergeCells count="6">
    <mergeCell ref="A1:B1"/>
    <mergeCell ref="C1:D1"/>
    <mergeCell ref="E1:F1"/>
    <mergeCell ref="A9:F9"/>
    <mergeCell ref="B10:F10"/>
    <mergeCell ref="B11:F1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M79"/>
  <sheetViews>
    <sheetView workbookViewId="0">
      <selection activeCell="A1" sqref="A1"/>
    </sheetView>
  </sheetViews>
  <sheetFormatPr baseColWidth="8" defaultRowHeight="15"/>
  <cols>
    <col width="80" customWidth="1" min="1" max="1"/>
    <col width="80" customWidth="1" min="2" max="2"/>
    <col width="14" customWidth="1" min="3" max="3"/>
    <col width="15" customWidth="1" min="4" max="4"/>
    <col width="14" customWidth="1" min="5" max="5"/>
    <col width="14" customWidth="1" min="6" max="6"/>
    <col width="15" customWidth="1" min="7" max="7"/>
    <col width="15" customWidth="1" min="8" max="8"/>
    <col width="16" customWidth="1" min="9" max="9"/>
    <col width="80" customWidth="1" min="10" max="10"/>
    <col width="14" customWidth="1" min="11" max="11"/>
    <col width="14" customWidth="1" min="12" max="12"/>
    <col width="13" customWidth="1" min="13" max="13"/>
  </cols>
  <sheetData>
    <row r="1">
      <c r="A1" s="1" t="inlineStr">
        <is>
          <t>CONVERTIBLE NOTES PAYABLE AND NOTES PAYABLE RELATED PARTIES (Details Narrative) - USD ($)</t>
        </is>
      </c>
      <c r="B1" s="2" t="inlineStr">
        <is>
          <t>1 Months Ended</t>
        </is>
      </c>
      <c r="D1" s="2" t="inlineStr">
        <is>
          <t>3 Months Ended</t>
        </is>
      </c>
      <c r="G1" s="2" t="inlineStr">
        <is>
          <t>4 Months Ended</t>
        </is>
      </c>
      <c r="H1" s="2" t="inlineStr">
        <is>
          <t>9 Months Ended</t>
        </is>
      </c>
      <c r="I1" s="2" t="inlineStr">
        <is>
          <t>12 Months Ended</t>
        </is>
      </c>
    </row>
    <row r="2">
      <c r="B2" s="2" t="inlineStr">
        <is>
          <t>Apr. 29, 2019</t>
        </is>
      </c>
      <c r="C2" s="2" t="inlineStr">
        <is>
          <t>Feb. 02, 2018</t>
        </is>
      </c>
      <c r="D2" s="2" t="inlineStr">
        <is>
          <t>Sep. 30, 2021</t>
        </is>
      </c>
      <c r="E2" s="2" t="inlineStr">
        <is>
          <t>Jun. 30, 2021</t>
        </is>
      </c>
      <c r="F2" s="2" t="inlineStr">
        <is>
          <t>Dec. 31, 2019</t>
        </is>
      </c>
      <c r="G2" s="2" t="inlineStr">
        <is>
          <t>Dec. 31, 2017</t>
        </is>
      </c>
      <c r="H2" s="2" t="inlineStr">
        <is>
          <t>Sep. 30, 2021</t>
        </is>
      </c>
      <c r="I2" s="2" t="inlineStr">
        <is>
          <t>Dec. 31, 2020</t>
        </is>
      </c>
      <c r="J2" s="2" t="inlineStr">
        <is>
          <t>Dec. 31, 2019</t>
        </is>
      </c>
      <c r="K2" s="2" t="inlineStr">
        <is>
          <t>Dec. 31, 2018</t>
        </is>
      </c>
      <c r="L2" s="2" t="inlineStr">
        <is>
          <t>Dec. 31, 2017</t>
        </is>
      </c>
      <c r="M2" s="2" t="inlineStr">
        <is>
          <t>May 09, 2016</t>
        </is>
      </c>
    </row>
    <row r="3">
      <c r="A3" s="3" t="inlineStr">
        <is>
          <t>Short-term Debt [Line Items]</t>
        </is>
      </c>
    </row>
    <row r="4">
      <c r="A4" s="4" t="inlineStr">
        <is>
          <t>Convertible notes payable</t>
        </is>
      </c>
      <c r="F4" s="5" t="n">
        <v>484331</v>
      </c>
      <c r="G4" s="5" t="n">
        <v>61000</v>
      </c>
      <c r="J4" s="5" t="n">
        <v>484331</v>
      </c>
      <c r="L4" s="5" t="n">
        <v>61000</v>
      </c>
    </row>
    <row r="5">
      <c r="A5" s="4" t="inlineStr">
        <is>
          <t>Conversion of principal amount</t>
        </is>
      </c>
      <c r="E5" s="5" t="n">
        <v>1162800</v>
      </c>
    </row>
    <row r="6">
      <c r="A6" s="4" t="inlineStr">
        <is>
          <t>Note payable</t>
        </is>
      </c>
      <c r="D6" s="5" t="n">
        <v>22000</v>
      </c>
      <c r="F6" s="6" t="n">
        <v>9000</v>
      </c>
      <c r="H6" s="5" t="n">
        <v>22000</v>
      </c>
      <c r="I6" s="5" t="n">
        <v>34000</v>
      </c>
      <c r="J6" s="5" t="n">
        <v>9000</v>
      </c>
    </row>
    <row r="7">
      <c r="A7" s="4" t="inlineStr">
        <is>
          <t>Conversion of accrued interest</t>
        </is>
      </c>
      <c r="E7" s="5" t="n">
        <v>38616</v>
      </c>
    </row>
    <row r="8">
      <c r="A8" s="4" t="inlineStr">
        <is>
          <t>Shares issued upon conversion of convertible notes payable</t>
        </is>
      </c>
      <c r="E8" s="6" t="n">
        <v>75195174</v>
      </c>
    </row>
    <row r="9">
      <c r="A9" s="4" t="inlineStr">
        <is>
          <t>Loss on the extinguishment of debt</t>
        </is>
      </c>
      <c r="E9" s="5" t="n">
        <v>80227</v>
      </c>
    </row>
    <row r="10">
      <c r="A10" s="4" t="inlineStr">
        <is>
          <t>Conversion of notes into common stock</t>
        </is>
      </c>
      <c r="I10" s="6" t="n">
        <v>1956922</v>
      </c>
      <c r="J10" s="6" t="n">
        <v>640276078</v>
      </c>
    </row>
    <row r="11">
      <c r="A11" s="4" t="inlineStr">
        <is>
          <t>Debt instrument, principal amount</t>
        </is>
      </c>
      <c r="F11" s="6" t="n">
        <v>1564080</v>
      </c>
      <c r="J11" s="5" t="n">
        <v>1564080</v>
      </c>
    </row>
    <row r="12">
      <c r="A12" s="4" t="inlineStr">
        <is>
          <t>Related debt discount</t>
        </is>
      </c>
      <c r="F12" s="6" t="n">
        <v>78013</v>
      </c>
      <c r="G12" s="5" t="n">
        <v>198025</v>
      </c>
      <c r="I12" s="5" t="n">
        <v>0</v>
      </c>
      <c r="J12" s="6" t="n">
        <v>78013</v>
      </c>
      <c r="L12" s="6" t="n">
        <v>198025</v>
      </c>
    </row>
    <row r="13">
      <c r="A13" s="4" t="inlineStr">
        <is>
          <t>Increase/decrease in derivative liability</t>
        </is>
      </c>
      <c r="I13" s="5" t="n">
        <v>2234073</v>
      </c>
      <c r="J13" s="6" t="n">
        <v>-1179556</v>
      </c>
    </row>
    <row r="14">
      <c r="A14" s="4" t="inlineStr">
        <is>
          <t>Debt conversion, converted instrument, shares issued</t>
        </is>
      </c>
      <c r="I14" s="6" t="n">
        <v>440111560</v>
      </c>
    </row>
    <row r="15">
      <c r="A15" s="4" t="inlineStr">
        <is>
          <t>Beneficial conversion feature</t>
        </is>
      </c>
      <c r="L15" s="5" t="n">
        <v>1329389</v>
      </c>
    </row>
    <row r="16">
      <c r="A16" s="4" t="inlineStr">
        <is>
          <t>Golock Capital, LLC Convertible Notes [Member]</t>
        </is>
      </c>
    </row>
    <row r="17">
      <c r="A17" s="3" t="inlineStr">
        <is>
          <t>Short-term Debt [Line Items]</t>
        </is>
      </c>
    </row>
    <row r="18">
      <c r="A18" s="4" t="inlineStr">
        <is>
          <t>Convertible notes payable</t>
        </is>
      </c>
      <c r="K18" s="5" t="n">
        <v>302067</v>
      </c>
    </row>
    <row r="19">
      <c r="A19" s="4" t="inlineStr">
        <is>
          <t>Interest rate</t>
        </is>
      </c>
      <c r="C19" s="4" t="inlineStr">
        <is>
          <t>10.00%</t>
        </is>
      </c>
      <c r="G19" s="4" t="inlineStr">
        <is>
          <t>10.00%</t>
        </is>
      </c>
      <c r="L19" s="4" t="inlineStr">
        <is>
          <t>10.00%</t>
        </is>
      </c>
    </row>
    <row r="20">
      <c r="A20" s="4" t="inlineStr">
        <is>
          <t>Debt instrument, principal amount</t>
        </is>
      </c>
      <c r="C20" s="5" t="n">
        <v>40000</v>
      </c>
      <c r="F20" s="6" t="n">
        <v>339011</v>
      </c>
      <c r="G20" s="5" t="n">
        <v>191750</v>
      </c>
      <c r="J20" s="6" t="n">
        <v>339011</v>
      </c>
      <c r="L20" s="5" t="n">
        <v>191750</v>
      </c>
    </row>
    <row r="21">
      <c r="A21" s="4" t="inlineStr">
        <is>
          <t>Exercise price</t>
        </is>
      </c>
      <c r="C21" s="9" t="n">
        <v>0.015</v>
      </c>
      <c r="G21" s="9" t="n">
        <v>0.014</v>
      </c>
      <c r="L21" s="9" t="n">
        <v>0.014</v>
      </c>
    </row>
    <row r="22">
      <c r="A22" s="4" t="inlineStr">
        <is>
          <t>Warrants issued</t>
        </is>
      </c>
      <c r="G22" s="6" t="n">
        <v>4804708</v>
      </c>
    </row>
    <row r="23">
      <c r="A23" s="4" t="inlineStr">
        <is>
          <t>Related debt discount</t>
        </is>
      </c>
      <c r="C23" s="5" t="n">
        <v>40000</v>
      </c>
      <c r="G23" s="5" t="n">
        <v>19652</v>
      </c>
      <c r="K23" s="6" t="n">
        <v>0</v>
      </c>
      <c r="L23" s="5" t="n">
        <v>19652</v>
      </c>
    </row>
    <row r="24">
      <c r="A24" s="4" t="inlineStr">
        <is>
          <t>Debt discount</t>
        </is>
      </c>
      <c r="C24" s="5" t="n">
        <v>5000</v>
      </c>
    </row>
    <row r="25">
      <c r="A25" s="4" t="inlineStr">
        <is>
          <t>Warrant issued to common stock</t>
        </is>
      </c>
      <c r="C25" s="6" t="n">
        <v>2500000</v>
      </c>
    </row>
    <row r="26">
      <c r="A26" s="4" t="inlineStr">
        <is>
          <t>Increase/decrease in derivative liability</t>
        </is>
      </c>
      <c r="C26" s="5" t="n">
        <v>553000</v>
      </c>
    </row>
    <row r="27">
      <c r="A27" s="4" t="inlineStr">
        <is>
          <t>Financing cost</t>
        </is>
      </c>
      <c r="C27" s="5" t="n">
        <v>43250</v>
      </c>
    </row>
    <row r="28">
      <c r="A28" s="4" t="inlineStr">
        <is>
          <t>Amount of additional penalties and interest</t>
        </is>
      </c>
      <c r="H28" s="5" t="n">
        <v>1172782</v>
      </c>
    </row>
    <row r="29">
      <c r="A29" s="4" t="inlineStr">
        <is>
          <t>YLimit, LLC [Member] | February 9, 2020 [Member]</t>
        </is>
      </c>
    </row>
    <row r="30">
      <c r="A30" s="3" t="inlineStr">
        <is>
          <t>Short-term Debt [Line Items]</t>
        </is>
      </c>
    </row>
    <row r="31">
      <c r="A31" s="4" t="inlineStr">
        <is>
          <t>Shares issued upon conversion of convertible notes payable</t>
        </is>
      </c>
      <c r="H31" s="6" t="n">
        <v>844844575</v>
      </c>
    </row>
    <row r="32">
      <c r="A32" s="4" t="inlineStr">
        <is>
          <t>Borrowing limit increased</t>
        </is>
      </c>
      <c r="I32" s="5" t="n">
        <v>1366208</v>
      </c>
      <c r="J32" s="6" t="n">
        <v>175000</v>
      </c>
    </row>
    <row r="33">
      <c r="A33" s="4" t="inlineStr">
        <is>
          <t>Fundings</t>
        </is>
      </c>
      <c r="H33" s="5" t="n">
        <v>119000</v>
      </c>
    </row>
    <row r="34">
      <c r="A34" s="4" t="inlineStr">
        <is>
          <t>Golock [Member] | Amendment[Member]</t>
        </is>
      </c>
    </row>
    <row r="35">
      <c r="A35" s="3" t="inlineStr">
        <is>
          <t>Short-term Debt [Line Items]</t>
        </is>
      </c>
    </row>
    <row r="36">
      <c r="A36" s="4" t="inlineStr">
        <is>
          <t>Debt conversion, converted instrument, amount</t>
        </is>
      </c>
      <c r="F36" s="6" t="n">
        <v>53331</v>
      </c>
      <c r="J36" s="6" t="n">
        <v>53331</v>
      </c>
    </row>
    <row r="37">
      <c r="A37" s="4" t="inlineStr">
        <is>
          <t>Convertible notes payable</t>
        </is>
      </c>
      <c r="F37" s="6" t="n">
        <v>339010</v>
      </c>
      <c r="J37" s="6" t="n">
        <v>339010</v>
      </c>
    </row>
    <row r="38">
      <c r="A38" s="4" t="inlineStr">
        <is>
          <t>Debt instrument, description</t>
        </is>
      </c>
      <c r="B38" s="4" t="inlineStr">
        <is>
          <t>They received (a) a warrant to
purchase 12,833,333 shares of the Company’s common stock for 48 months exercisable at a strike price of $.00475. The Company recorded
a financing charge of $28,227 related to these warrants and (b) the conversion noted above was changed from 58% to 50% of the lowest closing
bid price in the 20 trading days prior to that day that the Lender request conversion.</t>
        </is>
      </c>
    </row>
    <row r="39">
      <c r="A39" s="4" t="inlineStr">
        <is>
          <t>Debt conversion, converted instrument, accured interest</t>
        </is>
      </c>
      <c r="J39" s="5" t="n">
        <v>23102</v>
      </c>
    </row>
    <row r="40">
      <c r="A40" s="4" t="inlineStr">
        <is>
          <t>Debt conversion, converted instrument, shares issued</t>
        </is>
      </c>
      <c r="J40" s="6" t="n">
        <v>100000000</v>
      </c>
    </row>
    <row r="41">
      <c r="A41" s="4" t="inlineStr">
        <is>
          <t>Notes past due</t>
        </is>
      </c>
      <c r="F41" s="6" t="n">
        <v>285679</v>
      </c>
      <c r="J41" s="5" t="n">
        <v>285679</v>
      </c>
    </row>
    <row r="42">
      <c r="A42" s="4" t="inlineStr">
        <is>
          <t>Lender [Member] | Amendment[Member]</t>
        </is>
      </c>
    </row>
    <row r="43">
      <c r="A43" s="3" t="inlineStr">
        <is>
          <t>Short-term Debt [Line Items]</t>
        </is>
      </c>
    </row>
    <row r="44">
      <c r="A44" s="4" t="inlineStr">
        <is>
          <t>Shares issued upon conversion of convertible notes payable</t>
        </is>
      </c>
      <c r="H44" s="6" t="n">
        <v>16981339</v>
      </c>
    </row>
    <row r="45">
      <c r="A45" s="4" t="inlineStr">
        <is>
          <t>Notes past due</t>
        </is>
      </c>
      <c r="D45" s="6" t="n">
        <v>73204</v>
      </c>
      <c r="H45" s="5" t="n">
        <v>73204</v>
      </c>
    </row>
    <row r="46">
      <c r="A46" s="4" t="inlineStr">
        <is>
          <t>Officer [Member]</t>
        </is>
      </c>
    </row>
    <row r="47">
      <c r="A47" s="3" t="inlineStr">
        <is>
          <t>Short-term Debt [Line Items]</t>
        </is>
      </c>
    </row>
    <row r="48">
      <c r="A48" s="4" t="inlineStr">
        <is>
          <t>Advanced from related party</t>
        </is>
      </c>
      <c r="D48" s="6" t="n">
        <v>10000</v>
      </c>
    </row>
    <row r="49">
      <c r="A49" s="4" t="inlineStr">
        <is>
          <t>Balance due</t>
        </is>
      </c>
      <c r="D49" s="5" t="n">
        <v>10000</v>
      </c>
      <c r="H49" s="5" t="n">
        <v>10000</v>
      </c>
    </row>
    <row r="50">
      <c r="A50" s="4" t="inlineStr">
        <is>
          <t>GHS Investments [Member]</t>
        </is>
      </c>
    </row>
    <row r="51">
      <c r="A51" s="3" t="inlineStr">
        <is>
          <t>Short-term Debt [Line Items]</t>
        </is>
      </c>
    </row>
    <row r="52">
      <c r="A52" s="4" t="inlineStr">
        <is>
          <t>Interest rate</t>
        </is>
      </c>
      <c r="D52" s="4" t="inlineStr">
        <is>
          <t>8.00%</t>
        </is>
      </c>
      <c r="H52" s="4" t="inlineStr">
        <is>
          <t>8.00%</t>
        </is>
      </c>
    </row>
    <row r="53">
      <c r="A53" s="4" t="inlineStr">
        <is>
          <t>Convertible promissory note</t>
        </is>
      </c>
      <c r="H53" s="5" t="n">
        <v>165000</v>
      </c>
    </row>
    <row r="54">
      <c r="A54" s="4" t="inlineStr">
        <is>
          <t>Conversion price</t>
        </is>
      </c>
      <c r="H54" s="5" t="n">
        <v>171</v>
      </c>
    </row>
    <row r="55">
      <c r="A55" s="4" t="inlineStr">
        <is>
          <t>Beneficial conversion feature</t>
        </is>
      </c>
      <c r="H55" s="5" t="n">
        <v>106765</v>
      </c>
    </row>
    <row r="56">
      <c r="A56" s="4" t="inlineStr">
        <is>
          <t>Note Payable [Member]</t>
        </is>
      </c>
    </row>
    <row r="57">
      <c r="A57" s="3" t="inlineStr">
        <is>
          <t>Short-term Debt [Line Items]</t>
        </is>
      </c>
    </row>
    <row r="58">
      <c r="A58" s="4" t="inlineStr">
        <is>
          <t>Debt conversion, converted instrument, amount</t>
        </is>
      </c>
      <c r="D58" s="5" t="n">
        <v>492528</v>
      </c>
      <c r="H58" s="6" t="n">
        <v>492528</v>
      </c>
    </row>
    <row r="59">
      <c r="A59" s="4" t="inlineStr">
        <is>
          <t>Convertible notes payable</t>
        </is>
      </c>
      <c r="D59" s="6" t="n">
        <v>364629</v>
      </c>
      <c r="H59" s="6" t="n">
        <v>364629</v>
      </c>
    </row>
    <row r="60">
      <c r="A60" s="4" t="inlineStr">
        <is>
          <t>Increase in convertible amount</t>
        </is>
      </c>
      <c r="H60" s="6" t="n">
        <v>107000</v>
      </c>
    </row>
    <row r="61">
      <c r="A61" s="4" t="inlineStr">
        <is>
          <t>Conversion of principal amount</t>
        </is>
      </c>
      <c r="H61" s="6" t="n">
        <v>857157</v>
      </c>
    </row>
    <row r="62">
      <c r="A62" s="4" t="inlineStr">
        <is>
          <t>Note payable</t>
        </is>
      </c>
      <c r="D62" s="6" t="n">
        <v>857157</v>
      </c>
      <c r="H62" s="6" t="n">
        <v>857157</v>
      </c>
    </row>
    <row r="63">
      <c r="A63" s="4" t="inlineStr">
        <is>
          <t>Three Convertible Notes [Member]</t>
        </is>
      </c>
    </row>
    <row r="64">
      <c r="A64" s="3" t="inlineStr">
        <is>
          <t>Short-term Debt [Line Items]</t>
        </is>
      </c>
    </row>
    <row r="65">
      <c r="A65" s="4" t="inlineStr">
        <is>
          <t>Convertible notes payable</t>
        </is>
      </c>
      <c r="D65" s="5" t="n">
        <v>43500</v>
      </c>
      <c r="F65" s="6" t="n">
        <v>43500</v>
      </c>
      <c r="H65" s="5" t="n">
        <v>43500</v>
      </c>
      <c r="J65" s="6" t="n">
        <v>43500</v>
      </c>
      <c r="K65" s="6" t="n">
        <v>45000</v>
      </c>
    </row>
    <row r="66">
      <c r="A66" s="4" t="inlineStr">
        <is>
          <t>Due to related parties</t>
        </is>
      </c>
      <c r="F66" s="6" t="n">
        <v>28500</v>
      </c>
      <c r="I66" s="5" t="n">
        <v>28500</v>
      </c>
      <c r="J66" s="6" t="n">
        <v>28500</v>
      </c>
    </row>
    <row r="67">
      <c r="A67" s="4" t="inlineStr">
        <is>
          <t>Conversion of notes into common stock</t>
        </is>
      </c>
      <c r="H67" s="6" t="n">
        <v>718945</v>
      </c>
    </row>
    <row r="68">
      <c r="A68" s="4" t="inlineStr">
        <is>
          <t>Three Convertible Notes [Member] | YLimit, LLC [Member]</t>
        </is>
      </c>
    </row>
    <row r="69">
      <c r="A69" s="3" t="inlineStr">
        <is>
          <t>Short-term Debt [Line Items]</t>
        </is>
      </c>
    </row>
    <row r="70">
      <c r="A70" s="4" t="inlineStr">
        <is>
          <t>Convertible notes payable</t>
        </is>
      </c>
      <c r="F70" s="6" t="n">
        <v>882500</v>
      </c>
      <c r="G70" s="6" t="n">
        <v>517000</v>
      </c>
      <c r="J70" s="6" t="n">
        <v>882500</v>
      </c>
      <c r="L70" s="6" t="n">
        <v>517000</v>
      </c>
    </row>
    <row r="71">
      <c r="A71" s="4" t="inlineStr">
        <is>
          <t>Interest rate</t>
        </is>
      </c>
      <c r="M71" s="4" t="inlineStr">
        <is>
          <t>10.00%</t>
        </is>
      </c>
    </row>
    <row r="72">
      <c r="A72" s="4" t="inlineStr">
        <is>
          <t>Borrowing limit increased</t>
        </is>
      </c>
      <c r="F72" s="6" t="n">
        <v>175000</v>
      </c>
    </row>
    <row r="73">
      <c r="A73" s="4" t="inlineStr">
        <is>
          <t>Debt instrument, principal amount</t>
        </is>
      </c>
      <c r="M73" s="5" t="n">
        <v>100000</v>
      </c>
    </row>
    <row r="74">
      <c r="A74" s="4" t="inlineStr">
        <is>
          <t>Related debt discount</t>
        </is>
      </c>
      <c r="G74" s="5" t="n">
        <v>137358</v>
      </c>
      <c r="L74" s="5" t="n">
        <v>137358</v>
      </c>
    </row>
    <row r="75">
      <c r="A75" s="4" t="inlineStr">
        <is>
          <t>Additional Notes [Member]</t>
        </is>
      </c>
    </row>
    <row r="76">
      <c r="A76" s="3" t="inlineStr">
        <is>
          <t>Short-term Debt [Line Items]</t>
        </is>
      </c>
    </row>
    <row r="77">
      <c r="A77" s="4" t="inlineStr">
        <is>
          <t>Convertible notes payable</t>
        </is>
      </c>
      <c r="F77" s="5" t="n">
        <v>256000</v>
      </c>
      <c r="J77" s="6" t="n">
        <v>256000</v>
      </c>
      <c r="K77" s="6" t="n">
        <v>369250</v>
      </c>
    </row>
    <row r="78">
      <c r="A78" s="4" t="inlineStr">
        <is>
          <t>Increase/decrease in derivative liability</t>
        </is>
      </c>
      <c r="J78" s="5" t="n">
        <v>357465</v>
      </c>
      <c r="K78" s="5" t="n">
        <v>559397</v>
      </c>
    </row>
    <row r="79">
      <c r="A79" s="4" t="inlineStr">
        <is>
          <t>Debt instrument, description</t>
        </is>
      </c>
      <c r="J79" s="4" t="inlineStr">
        <is>
          <t>On April 29, 2019, one of the
lenders entered into an amendment with the Company to extend the maturity of the Notes until July 31, 2019. In return, the Company issued
(a) a warrant to purchase 2,966,986 shares of the Company’s common stock for a period of 48 months exercisable at a strike price
of $.00475 with a fair value of $5,934, and (b) the conversion price of outstanding notes was changed from $.015 to 50% of the lowest
closing bid price in the 20 trading days prior to that day that the Lender request conversion. During the year ended December 31, 2019,
convertible notes of $388,207 and accrued interest were converted into 540,276,078 shares of common stock. As of December 31, 2019, the
aggregate convertible notes balance to the five lenders was $299,069 and the related debt discount was $ 33,667. As of December 31, 2019,
$96,069 of these notes were past due.</t>
        </is>
      </c>
    </row>
  </sheetData>
  <mergeCells count="4">
    <mergeCell ref="A1:A2"/>
    <mergeCell ref="B1:C1"/>
    <mergeCell ref="D1:F1"/>
    <mergeCell ref="I1:L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CONDENSED CONSOLIDATED BALANCE SHEET (Unaudited) (Parenthetical) - $ / shares</t>
        </is>
      </c>
      <c r="B1" s="2" t="inlineStr">
        <is>
          <t>Sep. 30, 2021</t>
        </is>
      </c>
      <c r="C1" s="2" t="inlineStr">
        <is>
          <t>Dec. 31, 2020</t>
        </is>
      </c>
      <c r="D1" s="2" t="inlineStr">
        <is>
          <t>Dec. 31, 2019</t>
        </is>
      </c>
    </row>
    <row r="2">
      <c r="A2" s="3" t="inlineStr">
        <is>
          <t>Statement of Financial Position [Abstract]</t>
        </is>
      </c>
    </row>
    <row r="3">
      <c r="A3" s="4" t="inlineStr">
        <is>
          <t>Preferred stock, shares par value</t>
        </is>
      </c>
      <c r="B3" s="7" t="n">
        <v>0.0001</v>
      </c>
      <c r="C3" s="7" t="n">
        <v>0.0001</v>
      </c>
      <c r="D3" s="7" t="n">
        <v>0.0001</v>
      </c>
    </row>
    <row r="4">
      <c r="A4" s="4" t="inlineStr">
        <is>
          <t>Preferred stock, shares authorized</t>
        </is>
      </c>
      <c r="B4" s="6" t="n">
        <v>20000000</v>
      </c>
      <c r="C4" s="6" t="n">
        <v>20000000</v>
      </c>
      <c r="D4" s="6" t="n">
        <v>20000000</v>
      </c>
    </row>
    <row r="5">
      <c r="A5" s="4" t="inlineStr">
        <is>
          <t>Preferred stock, shares issued</t>
        </is>
      </c>
      <c r="B5" s="6" t="n">
        <v>4250579</v>
      </c>
      <c r="C5" s="6" t="n">
        <v>4126776</v>
      </c>
      <c r="D5" s="6" t="n">
        <v>4126776</v>
      </c>
    </row>
    <row r="6">
      <c r="A6" s="4" t="inlineStr">
        <is>
          <t>Preferred stock, shares outstanding</t>
        </is>
      </c>
      <c r="B6" s="6" t="n">
        <v>4250579</v>
      </c>
      <c r="C6" s="6" t="n">
        <v>4126776</v>
      </c>
      <c r="D6" s="6" t="n">
        <v>4126776</v>
      </c>
    </row>
    <row r="7">
      <c r="A7" s="4" t="inlineStr">
        <is>
          <t>Common stock, shares par value</t>
        </is>
      </c>
      <c r="B7" s="7" t="n">
        <v>0.0001</v>
      </c>
      <c r="C7" s="7" t="n">
        <v>0.0001</v>
      </c>
      <c r="D7" s="7" t="n">
        <v>0.0001</v>
      </c>
    </row>
    <row r="8">
      <c r="A8" s="4" t="inlineStr">
        <is>
          <t>Common stock, shares authorized</t>
        </is>
      </c>
      <c r="B8" s="6" t="n">
        <v>2000000000</v>
      </c>
      <c r="C8" s="6" t="n">
        <v>2000000000</v>
      </c>
      <c r="D8" s="6" t="n">
        <v>2000000000</v>
      </c>
    </row>
    <row r="9">
      <c r="A9" s="4" t="inlineStr">
        <is>
          <t>Common stock, shares issued</t>
        </is>
      </c>
      <c r="B9" s="6" t="n">
        <v>1372757161</v>
      </c>
      <c r="C9" s="6" t="n">
        <v>1211495162</v>
      </c>
      <c r="D9" s="6" t="n">
        <v>770883602</v>
      </c>
    </row>
    <row r="10">
      <c r="A10" s="4" t="inlineStr">
        <is>
          <t>Common stock, shares outstanding</t>
        </is>
      </c>
      <c r="B10" s="6" t="n">
        <v>1372757161</v>
      </c>
      <c r="C10" s="6" t="n">
        <v>1211495162</v>
      </c>
      <c r="D10" s="6" t="n">
        <v>77088360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CONDENSED CONSOLIDATED STATEMENT OF OPERATIONS (Unaudited)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Revenues - related party</t>
        </is>
      </c>
      <c r="B4" s="5" t="n">
        <v>2714</v>
      </c>
      <c r="C4" s="5" t="n">
        <v>1746</v>
      </c>
      <c r="D4" s="5" t="n">
        <v>9295</v>
      </c>
      <c r="E4" s="5" t="n">
        <v>19932</v>
      </c>
    </row>
    <row r="5">
      <c r="A5" s="4" t="inlineStr">
        <is>
          <t>Direct costs of revenue</t>
        </is>
      </c>
      <c r="B5" s="6" t="n">
        <v>5380</v>
      </c>
      <c r="C5" s="4" t="inlineStr">
        <is>
          <t xml:space="preserve"> </t>
        </is>
      </c>
      <c r="D5" s="6" t="n">
        <v>5446</v>
      </c>
      <c r="E5" s="6" t="n">
        <v>8509</v>
      </c>
    </row>
    <row r="6">
      <c r="A6" s="4" t="inlineStr">
        <is>
          <t>Gross margin (loss)</t>
        </is>
      </c>
      <c r="B6" s="6" t="n">
        <v>-2666</v>
      </c>
      <c r="C6" s="6" t="n">
        <v>1746</v>
      </c>
      <c r="D6" s="6" t="n">
        <v>3849</v>
      </c>
      <c r="E6" s="6" t="n">
        <v>11423</v>
      </c>
    </row>
    <row r="7">
      <c r="A7" s="3" t="inlineStr">
        <is>
          <t>Operating expenses:</t>
        </is>
      </c>
    </row>
    <row r="8">
      <c r="A8" s="4" t="inlineStr">
        <is>
          <t>General and administrative</t>
        </is>
      </c>
      <c r="B8" s="6" t="n">
        <v>279884</v>
      </c>
      <c r="C8" s="6" t="n">
        <v>106990</v>
      </c>
      <c r="D8" s="6" t="n">
        <v>614796</v>
      </c>
      <c r="E8" s="6" t="n">
        <v>477021</v>
      </c>
    </row>
    <row r="9">
      <c r="A9" s="4" t="inlineStr">
        <is>
          <t>Total costs and expenses</t>
        </is>
      </c>
      <c r="B9" s="6" t="n">
        <v>279884</v>
      </c>
      <c r="C9" s="6" t="n">
        <v>106990</v>
      </c>
      <c r="D9" s="6" t="n">
        <v>614796</v>
      </c>
      <c r="E9" s="6" t="n">
        <v>477021</v>
      </c>
    </row>
    <row r="10">
      <c r="A10" s="4" t="inlineStr">
        <is>
          <t>Operating loss</t>
        </is>
      </c>
      <c r="B10" s="6" t="n">
        <v>-282550</v>
      </c>
      <c r="C10" s="6" t="n">
        <v>-105244</v>
      </c>
      <c r="D10" s="6" t="n">
        <v>-610947</v>
      </c>
      <c r="E10" s="6" t="n">
        <v>-465598</v>
      </c>
    </row>
    <row r="11">
      <c r="A11" s="3" t="inlineStr">
        <is>
          <t>Other income (expense), net</t>
        </is>
      </c>
    </row>
    <row r="12">
      <c r="A12" s="4" t="inlineStr">
        <is>
          <t>Change in fair value of derivative liability</t>
        </is>
      </c>
      <c r="B12" s="4" t="inlineStr">
        <is>
          <t xml:space="preserve"> </t>
        </is>
      </c>
      <c r="C12" s="6" t="n">
        <v>-6519216</v>
      </c>
      <c r="D12" s="6" t="n">
        <v>3156582</v>
      </c>
      <c r="E12" s="6" t="n">
        <v>-6413154</v>
      </c>
    </row>
    <row r="13">
      <c r="A13" s="4" t="inlineStr">
        <is>
          <t>Other income</t>
        </is>
      </c>
      <c r="B13" s="4" t="inlineStr">
        <is>
          <t xml:space="preserve"> </t>
        </is>
      </c>
      <c r="D13" s="6" t="n">
        <v>1172781</v>
      </c>
    </row>
    <row r="14">
      <c r="A14" s="4" t="inlineStr">
        <is>
          <t>Loss on the extinguishment of debt</t>
        </is>
      </c>
      <c r="B14" s="4" t="inlineStr">
        <is>
          <t xml:space="preserve"> </t>
        </is>
      </c>
      <c r="C14" s="6" t="n">
        <v>-190900</v>
      </c>
      <c r="D14" s="6" t="n">
        <v>-80227</v>
      </c>
      <c r="E14" s="6" t="n">
        <v>-263609</v>
      </c>
    </row>
    <row r="15">
      <c r="A15" s="4" t="inlineStr">
        <is>
          <t>Financing costs</t>
        </is>
      </c>
      <c r="B15" s="6" t="n">
        <v>-82611</v>
      </c>
      <c r="C15" s="6" t="n">
        <v>-58872</v>
      </c>
      <c r="D15" s="6" t="n">
        <v>-288146</v>
      </c>
      <c r="E15" s="6" t="n">
        <v>-230292</v>
      </c>
    </row>
    <row r="16">
      <c r="A16" s="4" t="inlineStr">
        <is>
          <t>Other income (expense), net</t>
        </is>
      </c>
      <c r="B16" s="6" t="n">
        <v>-82611</v>
      </c>
      <c r="C16" s="6" t="n">
        <v>-6768988</v>
      </c>
      <c r="D16" s="6" t="n">
        <v>3960990</v>
      </c>
      <c r="E16" s="6" t="n">
        <v>-6907055</v>
      </c>
    </row>
    <row r="17">
      <c r="A17" s="4" t="inlineStr">
        <is>
          <t>Net income (loss)</t>
        </is>
      </c>
      <c r="B17" s="5" t="n">
        <v>-365161</v>
      </c>
      <c r="C17" s="5" t="n">
        <v>-6874231</v>
      </c>
      <c r="D17" s="5" t="n">
        <v>3350043</v>
      </c>
      <c r="E17" s="5" t="n">
        <v>-7372653</v>
      </c>
    </row>
    <row r="18">
      <c r="A18" s="4" t="inlineStr">
        <is>
          <t>Net loss per common share - basic and diluted</t>
        </is>
      </c>
      <c r="B18" s="5" t="n">
        <v>0</v>
      </c>
      <c r="C18" s="8" t="n">
        <v>-0.01</v>
      </c>
      <c r="D18" s="5" t="n">
        <v>0</v>
      </c>
      <c r="E18" s="8" t="n">
        <v>-0.01</v>
      </c>
    </row>
    <row r="19">
      <c r="A19" s="3" t="inlineStr">
        <is>
          <t>Weighted average common shares outstanding:</t>
        </is>
      </c>
    </row>
    <row r="20">
      <c r="A20" s="4" t="inlineStr">
        <is>
          <t>Basic and diluted</t>
        </is>
      </c>
      <c r="B20" s="6" t="n">
        <v>1341926621</v>
      </c>
      <c r="C20" s="6" t="n">
        <v>1150881152</v>
      </c>
      <c r="D20" s="6" t="n">
        <v>1266155076</v>
      </c>
      <c r="E20" s="6" t="n">
        <v>1070105622</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4T21:32:22Z</dcterms:created>
  <dcterms:modified xmlns:dcterms="http://purl.org/dc/terms/" xmlns:xsi="http://www.w3.org/2001/XMLSchema-instance" xsi:type="dcterms:W3CDTF">2022-02-14T21:32:22Z</dcterms:modified>
</cp:coreProperties>
</file>